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LOSS AND LOSS ADJUSTMENT RESERV"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VARIABLE INTEREST ENTITY" sheetId="21" state="visible" r:id="rId21"/>
    <sheet xmlns:r="http://schemas.openxmlformats.org/officeDocument/2006/relationships" name="STATUTORY ACCOUNTING AND DIVIDE"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chedule II - Condensed Financi" sheetId="25" state="visible" r:id="rId25"/>
    <sheet xmlns:r="http://schemas.openxmlformats.org/officeDocument/2006/relationships" name="Schedule V - Valuation and Qual" sheetId="26" state="visible" r:id="rId26"/>
    <sheet xmlns:r="http://schemas.openxmlformats.org/officeDocument/2006/relationships" name="Schedule VI - Supplemental Info" sheetId="27" state="visible" r:id="rId27"/>
    <sheet xmlns:r="http://schemas.openxmlformats.org/officeDocument/2006/relationships" name="SIGNIFICANT ACCOUNTING POLICI28" sheetId="28" state="visible" r:id="rId28"/>
    <sheet xmlns:r="http://schemas.openxmlformats.org/officeDocument/2006/relationships" name="ORGANIZATION, CONSOLIDATION A29" sheetId="29" state="visible" r:id="rId29"/>
    <sheet xmlns:r="http://schemas.openxmlformats.org/officeDocument/2006/relationships" name="FAIR VALUE (Tables)" sheetId="30" state="visible" r:id="rId30"/>
    <sheet xmlns:r="http://schemas.openxmlformats.org/officeDocument/2006/relationships" name="INVESTMENTS (Tables)" sheetId="31" state="visible" r:id="rId31"/>
    <sheet xmlns:r="http://schemas.openxmlformats.org/officeDocument/2006/relationships" name="REINSURANCE (Tables)" sheetId="32" state="visible" r:id="rId32"/>
    <sheet xmlns:r="http://schemas.openxmlformats.org/officeDocument/2006/relationships" name="LOSS AND LOSS ADJUSTMENT RESE33"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VARIABLE INTEREST ENTITY (Table" sheetId="39" state="visible" r:id="rId39"/>
    <sheet xmlns:r="http://schemas.openxmlformats.org/officeDocument/2006/relationships" name="QUARTERLY RESULTS OF OPERATIO40" sheetId="40" state="visible" r:id="rId40"/>
    <sheet xmlns:r="http://schemas.openxmlformats.org/officeDocument/2006/relationships" name="ORGANIZATION, CONSOLIDATION A41" sheetId="41" state="visible" r:id="rId41"/>
    <sheet xmlns:r="http://schemas.openxmlformats.org/officeDocument/2006/relationships" name="ORGANIZATION, CONSOLIDATION A42" sheetId="42" state="visible" r:id="rId42"/>
    <sheet xmlns:r="http://schemas.openxmlformats.org/officeDocument/2006/relationships" name="ORGANIZATION, CONSOLIDATION A43" sheetId="43" state="visible" r:id="rId43"/>
    <sheet xmlns:r="http://schemas.openxmlformats.org/officeDocument/2006/relationships" name="ORGANIZATION, CONSOLIDATION A44" sheetId="44" state="visible" r:id="rId44"/>
    <sheet xmlns:r="http://schemas.openxmlformats.org/officeDocument/2006/relationships" name="SIGNIFICANT ACCOUNTING POLICI45" sheetId="45" state="visible" r:id="rId45"/>
    <sheet xmlns:r="http://schemas.openxmlformats.org/officeDocument/2006/relationships" name="FAIR VALUE - (Financial Instrum" sheetId="46" state="visible" r:id="rId46"/>
    <sheet xmlns:r="http://schemas.openxmlformats.org/officeDocument/2006/relationships" name="INVESTMENTS - (Narrative) (Deta" sheetId="47" state="visible" r:id="rId47"/>
    <sheet xmlns:r="http://schemas.openxmlformats.org/officeDocument/2006/relationships" name="INVESTMENTS - (Summary of Amort" sheetId="48" state="visible" r:id="rId48"/>
    <sheet xmlns:r="http://schemas.openxmlformats.org/officeDocument/2006/relationships" name="INVESTMENTS - (Net Realized Gai" sheetId="49" state="visible" r:id="rId49"/>
    <sheet xmlns:r="http://schemas.openxmlformats.org/officeDocument/2006/relationships" name="INVESTMENTS - (Amortized Cost a" sheetId="50" state="visible" r:id="rId50"/>
    <sheet xmlns:r="http://schemas.openxmlformats.org/officeDocument/2006/relationships" name="INVESTMENTS - (Summary of Net I" sheetId="51" state="visible" r:id="rId51"/>
    <sheet xmlns:r="http://schemas.openxmlformats.org/officeDocument/2006/relationships" name="INVESTMENTS - (Gross Unrealized" sheetId="52" state="visible" r:id="rId52"/>
    <sheet xmlns:r="http://schemas.openxmlformats.org/officeDocument/2006/relationships" name="REINSURANCE - (Narrative) (Deta" sheetId="53" state="visible" r:id="rId53"/>
    <sheet xmlns:r="http://schemas.openxmlformats.org/officeDocument/2006/relationships" name="REINSURANCE - (Reinsurance Reco" sheetId="54" state="visible" r:id="rId54"/>
    <sheet xmlns:r="http://schemas.openxmlformats.org/officeDocument/2006/relationships" name="REINSURANCE - (Premiums Written" sheetId="55" state="visible" r:id="rId55"/>
    <sheet xmlns:r="http://schemas.openxmlformats.org/officeDocument/2006/relationships" name="LOSS AND LOSS ADJUSTMENT RESE56" sheetId="56" state="visible" r:id="rId56"/>
    <sheet xmlns:r="http://schemas.openxmlformats.org/officeDocument/2006/relationships" name="LOSS AND LOSS ADJUSTMENT RESE57" sheetId="57" state="visible" r:id="rId57"/>
    <sheet xmlns:r="http://schemas.openxmlformats.org/officeDocument/2006/relationships" name="LOSS AND LOSS ADJUSTMENT RESE58" sheetId="58" state="visible" r:id="rId58"/>
    <sheet xmlns:r="http://schemas.openxmlformats.org/officeDocument/2006/relationships" name="LOSS AND LOSS ADJUSTMENT RESE59" sheetId="59" state="visible" r:id="rId59"/>
    <sheet xmlns:r="http://schemas.openxmlformats.org/officeDocument/2006/relationships" name="LOSS AND LOSS ADJUSTMENT RESE60" sheetId="60" state="visible" r:id="rId60"/>
    <sheet xmlns:r="http://schemas.openxmlformats.org/officeDocument/2006/relationships" name="LOSS AND LOSS ADJUSTMENT RESE61" sheetId="61" state="visible" r:id="rId61"/>
    <sheet xmlns:r="http://schemas.openxmlformats.org/officeDocument/2006/relationships" name="LONG-TERM DEBT - (Schedule of D" sheetId="62" state="visible" r:id="rId62"/>
    <sheet xmlns:r="http://schemas.openxmlformats.org/officeDocument/2006/relationships" name="LONG-TERM DEBT - (Narrative) (D" sheetId="63" state="visible" r:id="rId63"/>
    <sheet xmlns:r="http://schemas.openxmlformats.org/officeDocument/2006/relationships" name="LONG-TERM DEBT - (Schedule of M" sheetId="64" state="visible" r:id="rId64"/>
    <sheet xmlns:r="http://schemas.openxmlformats.org/officeDocument/2006/relationships" name="INCOME TAXES - (Summary of Prov" sheetId="65" state="visible" r:id="rId65"/>
    <sheet xmlns:r="http://schemas.openxmlformats.org/officeDocument/2006/relationships" name="INCOME TAXES - (Effective Feder" sheetId="66" state="visible" r:id="rId66"/>
    <sheet xmlns:r="http://schemas.openxmlformats.org/officeDocument/2006/relationships" name="INCOME TAXES - (Narrative) (Det" sheetId="67" state="visible" r:id="rId67"/>
    <sheet xmlns:r="http://schemas.openxmlformats.org/officeDocument/2006/relationships" name="INCOME TAXES - (Significant Com" sheetId="68" state="visible" r:id="rId68"/>
    <sheet xmlns:r="http://schemas.openxmlformats.org/officeDocument/2006/relationships" name="COMMITMENTS AND CONTINGENCIES -" sheetId="69" state="visible" r:id="rId69"/>
    <sheet xmlns:r="http://schemas.openxmlformats.org/officeDocument/2006/relationships" name="SHAREHOLDERS' EQUITY - (Narrati" sheetId="70" state="visible" r:id="rId70"/>
    <sheet xmlns:r="http://schemas.openxmlformats.org/officeDocument/2006/relationships" name="SHAREHOLDERS' EQUITY - (Schedul" sheetId="71" state="visible" r:id="rId71"/>
    <sheet xmlns:r="http://schemas.openxmlformats.org/officeDocument/2006/relationships" name="SHAREHOLDERS' EQUITY - (Summary" sheetId="72" state="visible" r:id="rId72"/>
    <sheet xmlns:r="http://schemas.openxmlformats.org/officeDocument/2006/relationships" name="SHAREHOLDERS' EQUITY - (Summa73" sheetId="73" state="visible" r:id="rId73"/>
    <sheet xmlns:r="http://schemas.openxmlformats.org/officeDocument/2006/relationships" name="SHAREHOLDERS' EQUITY - (Summa74" sheetId="74" state="visible" r:id="rId74"/>
    <sheet xmlns:r="http://schemas.openxmlformats.org/officeDocument/2006/relationships" name="SHAREHOLDERS' EQUITY - (Reconci" sheetId="75" state="visible" r:id="rId75"/>
    <sheet xmlns:r="http://schemas.openxmlformats.org/officeDocument/2006/relationships" name="EMPLOYEE BENEFIT PLAN - (Detail" sheetId="76" state="visible" r:id="rId76"/>
    <sheet xmlns:r="http://schemas.openxmlformats.org/officeDocument/2006/relationships" name="RELATED PARTY TRANSACTIONS - (D" sheetId="77" state="visible" r:id="rId77"/>
    <sheet xmlns:r="http://schemas.openxmlformats.org/officeDocument/2006/relationships" name="EARNINGS PER SHARE - (Schedule " sheetId="78" state="visible" r:id="rId78"/>
    <sheet xmlns:r="http://schemas.openxmlformats.org/officeDocument/2006/relationships" name="EARNINGS PER SHARE - (Narrative" sheetId="79" state="visible" r:id="rId79"/>
    <sheet xmlns:r="http://schemas.openxmlformats.org/officeDocument/2006/relationships" name="VARIABLE INTEREST ENTITY - (Nar" sheetId="80" state="visible" r:id="rId80"/>
    <sheet xmlns:r="http://schemas.openxmlformats.org/officeDocument/2006/relationships" name="VARIABLE INTEREST ENTITY - (Car" sheetId="81" state="visible" r:id="rId81"/>
    <sheet xmlns:r="http://schemas.openxmlformats.org/officeDocument/2006/relationships" name="STATUTORY ACCOUNTING AND DIVI82" sheetId="82" state="visible" r:id="rId82"/>
    <sheet xmlns:r="http://schemas.openxmlformats.org/officeDocument/2006/relationships" name="QUARTERLY RESULTS OF OPERATIO83" sheetId="83" state="visible" r:id="rId83"/>
    <sheet xmlns:r="http://schemas.openxmlformats.org/officeDocument/2006/relationships" name="QUARTERLY RESULTS OF OPERATIO84" sheetId="84" state="visible" r:id="rId84"/>
    <sheet xmlns:r="http://schemas.openxmlformats.org/officeDocument/2006/relationships" name="SUBSEQUENT EVENTS - (Narrative)" sheetId="85" state="visible" r:id="rId85"/>
    <sheet xmlns:r="http://schemas.openxmlformats.org/officeDocument/2006/relationships" name="Schedule II - Condensed Finan86" sheetId="86" state="visible" r:id="rId86"/>
    <sheet xmlns:r="http://schemas.openxmlformats.org/officeDocument/2006/relationships" name="Schedule II - Condensed Finan87" sheetId="87" state="visible" r:id="rId87"/>
    <sheet xmlns:r="http://schemas.openxmlformats.org/officeDocument/2006/relationships" name="Schedule II - Condensed Finan88" sheetId="88" state="visible" r:id="rId88"/>
    <sheet xmlns:r="http://schemas.openxmlformats.org/officeDocument/2006/relationships" name="Schedule V - Valuation and Qu89" sheetId="89" state="visible" r:id="rId89"/>
    <sheet xmlns:r="http://schemas.openxmlformats.org/officeDocument/2006/relationships" name="Schedule VI - Supplemental In90" sheetId="90" state="visible" r:id="rId90"/>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7</t>
  </si>
  <si>
    <t>Mar. 08, 2018</t>
  </si>
  <si>
    <t>Jun. 30, 2017</t>
  </si>
  <si>
    <t>Document and Entity Information [Abstract]</t>
  </si>
  <si>
    <t>Document Type</t>
  </si>
  <si>
    <t>10-K</t>
  </si>
  <si>
    <t>Document Period End Date</t>
  </si>
  <si>
    <t>Dec. 31,
		2017</t>
  </si>
  <si>
    <t>Amendment Flag</t>
  </si>
  <si>
    <t>false</t>
  </si>
  <si>
    <t>Entity Registrant Name</t>
  </si>
  <si>
    <t>FEDERATED NATIONAL HOLDING CO</t>
  </si>
  <si>
    <t>Entity Central Index Key</t>
  </si>
  <si>
    <t>Entity Current Reporting Status</t>
  </si>
  <si>
    <t>Yes</t>
  </si>
  <si>
    <t>Entity Voluntary Filers</t>
  </si>
  <si>
    <t>No</t>
  </si>
  <si>
    <t>Current Fiscal Year End Date</t>
  </si>
  <si>
    <t>--12-31</t>
  </si>
  <si>
    <t>Entity Filer Category</t>
  </si>
  <si>
    <t>Accelerated Filer</t>
  </si>
  <si>
    <t>Entity Well-known Seasoned Issuer</t>
  </si>
  <si>
    <t>Entity Public Float</t>
  </si>
  <si>
    <t>Document Fiscal Year Focus</t>
  </si>
  <si>
    <t>Document Fiscal Period Focus</t>
  </si>
  <si>
    <t>FY</t>
  </si>
  <si>
    <t>Entity Common Stock, Shares Outstanding</t>
  </si>
  <si>
    <t>CONSOLIDATED BALANCE SHEETS - USD ($) $ in Thousands</t>
  </si>
  <si>
    <t>Dec. 31, 2016</t>
  </si>
  <si>
    <t>Investments:</t>
  </si>
  <si>
    <t>Debt securities, available-for-sale, at fair value (amortized cost of $422,300 and $376,644, respectively)</t>
  </si>
  <si>
    <t>Debt securities, held-to-maturity, at amortized cost</t>
  </si>
  <si>
    <t>Equity securities, available-for-sale, at fair value (cost of $14,085 and $24,163, respectively)</t>
  </si>
  <si>
    <t>Total investments (including $26,284 and $28,704 related to the VIE, respectively)</t>
  </si>
  <si>
    <t>Cash and cash equivalents (including $14,211 and $15,668 related to the VIE, respectively)</t>
  </si>
  <si>
    <t>Prepaid reinsurance premiums</t>
  </si>
  <si>
    <t>Premiums receivable, net of allowance of $70 and $55, respectively (including $1,184 and $1,584 related to the VIE, respectively)</t>
  </si>
  <si>
    <t>Reinsurance recoverable, net</t>
  </si>
  <si>
    <t>Deferred acquisition costs</t>
  </si>
  <si>
    <t>Income taxes receivable</t>
  </si>
  <si>
    <t>Deferred tax assets, net</t>
  </si>
  <si>
    <t>Property and equipment, net</t>
  </si>
  <si>
    <t>Other assets (including $2,322 and $371 related to the VIE, respectively)</t>
  </si>
  <si>
    <t>TOTAL ASSETS</t>
  </si>
  <si>
    <t>LIABILITIES:</t>
  </si>
  <si>
    <t>Loss and loss adjustment expense reserves</t>
  </si>
  <si>
    <t>Unearned premiums</t>
  </si>
  <si>
    <t>Reinsurance payable</t>
  </si>
  <si>
    <t>Long-term debt, net of deferred financing costs of $749 and $91, respectively</t>
  </si>
  <si>
    <t>Deferred revenue</t>
  </si>
  <si>
    <t>Deferred tax liabilities, net</t>
  </si>
  <si>
    <t>Other liabilities</t>
  </si>
  <si>
    <t>Total liabilities</t>
  </si>
  <si>
    <t>SHAREHOLDERS’ EQUITY:</t>
  </si>
  <si>
    <t>Preferred stock, $0.01 par value: 1,000,000 shares authorized</t>
  </si>
  <si>
    <t>Common stock, $0.01 par value: 25,000,000 shares authorized; 12,988,247 and 13,473,120 shares issued and outstanding, respectively</t>
  </si>
  <si>
    <t>Additional paid-in capital</t>
  </si>
  <si>
    <t>Accumulated other comprehensive income</t>
  </si>
  <si>
    <t>Retained earnings</t>
  </si>
  <si>
    <t>Total shareholders’ equity attributable to Federated National Holding Company shareholders</t>
  </si>
  <si>
    <t>Non-controlling interest</t>
  </si>
  <si>
    <t>Total shareholders’ equity</t>
  </si>
  <si>
    <t>TOTAL LIABILITIES AND SHAREHOLDERS’ EQUITY</t>
  </si>
  <si>
    <t>CONSOLIDATED BALANCE SHEETS (Parenthetical) - USD ($) $ in Thousands</t>
  </si>
  <si>
    <t>Dec. 31, 2015</t>
  </si>
  <si>
    <t>Dec. 31, 2014</t>
  </si>
  <si>
    <t>Debt securities, available-for-sale, at amortized cost</t>
  </si>
  <si>
    <t>Available-for-sale Equity Securities, Amortized Cost Basis</t>
  </si>
  <si>
    <t>Total investments</t>
  </si>
  <si>
    <t>Cash and cash equivalents</t>
  </si>
  <si>
    <t>Premiums receivable, allowance</t>
  </si>
  <si>
    <t>Other assets</t>
  </si>
  <si>
    <t>Deferred Financing Costs</t>
  </si>
  <si>
    <t>Preferred Stock, Par or Stated Value Per Share</t>
  </si>
  <si>
    <t>Preferred Stock, Shares Authorized</t>
  </si>
  <si>
    <t>Common Stock, Par or Stated Value Per Share</t>
  </si>
  <si>
    <t>Common Stock, Shares Authorized</t>
  </si>
  <si>
    <t>Common Stock, Shares, Issued</t>
  </si>
  <si>
    <t>Common Stock, Shares, Outstanding</t>
  </si>
  <si>
    <t>Monarch Delaware - Variable Interest Entity [Member]</t>
  </si>
  <si>
    <t>CONSOLIDATED STATEMENTS OF OPERATIONS - USD ($) shares in Thousands, $ in Thousands</t>
  </si>
  <si>
    <t>Mar. 01, 2017</t>
  </si>
  <si>
    <t>Nov. 30, 2017</t>
  </si>
  <si>
    <t>Sep. 30, 2017</t>
  </si>
  <si>
    <t>Mar. 31, 2017</t>
  </si>
  <si>
    <t>Sep. 30, 2016</t>
  </si>
  <si>
    <t>Jun. 30, 2016</t>
  </si>
  <si>
    <t>Mar. 31, 2016</t>
  </si>
  <si>
    <t>Revenue:</t>
  </si>
  <si>
    <t>Net premiums earned</t>
  </si>
  <si>
    <t>Net investment income</t>
  </si>
  <si>
    <t>Net realized investment gains</t>
  </si>
  <si>
    <t>Direct written policy fees</t>
  </si>
  <si>
    <t>Other income</t>
  </si>
  <si>
    <t>Total revenue</t>
  </si>
  <si>
    <t>Costs and expenses:</t>
  </si>
  <si>
    <t>Losses and loss adjustment expenses</t>
  </si>
  <si>
    <t>Commissions and other underwriting expenses</t>
  </si>
  <si>
    <t>General and administrative expenses</t>
  </si>
  <si>
    <t>Interest expense</t>
  </si>
  <si>
    <t>Total costs and expenses</t>
  </si>
  <si>
    <t>Income before income taxes</t>
  </si>
  <si>
    <t>Income taxes</t>
  </si>
  <si>
    <t>Net income</t>
  </si>
  <si>
    <t>Net (loss) income attributable to non-controlling interest</t>
  </si>
  <si>
    <t>Net income attributable to Federated National Holding Company shareholders</t>
  </si>
  <si>
    <t>Net income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LOSS) - USD ($) $ in Thousands</t>
  </si>
  <si>
    <t>Statement of Comprehensive Income [Abstract]</t>
  </si>
  <si>
    <t>Change in net unrealized losses on investments, available-for-sale</t>
  </si>
  <si>
    <t>Comprehensive income (loss) before income taxes</t>
  </si>
  <si>
    <t>Income tax benefit related to items of other comprehensive income (loss)</t>
  </si>
  <si>
    <t>Comprehensive income (loss)</t>
  </si>
  <si>
    <t>Less: Comprehensive (loss) income attributable to non-controlling interest</t>
  </si>
  <si>
    <t>Comprehensive (loss) income attributable to Federated National Holding Company shareholders</t>
  </si>
  <si>
    <t>CONSOLIDATED STATEMENTS OF CHANGES IN SHAREHOLDERS' EQUITY - USD ($) $ in Thousands</t>
  </si>
  <si>
    <t>Total</t>
  </si>
  <si>
    <t>Common Stock [Member]</t>
  </si>
  <si>
    <t>Additional Paid-in Capital [Member]</t>
  </si>
  <si>
    <t>AOCI Attributable to Parent [Member]</t>
  </si>
  <si>
    <t>Retained Earnings [Member]</t>
  </si>
  <si>
    <t>Total Shareholders' Equity Attributable to Federated National Holding Company Shareholders [Member]</t>
  </si>
  <si>
    <t>Noncontrolling Interest [Member]</t>
  </si>
  <si>
    <t>Balance (in shares) at Dec. 31, 2014</t>
  </si>
  <si>
    <t>Balance, beginning of period at Dec. 31, 2014</t>
  </si>
  <si>
    <t>Increase (Decrease) in Stockholders' Equity [Roll Forward]</t>
  </si>
  <si>
    <t>Net income (loss) (As adjusted)</t>
  </si>
  <si>
    <t>Other comprehensive loss</t>
  </si>
  <si>
    <t>Non-controlling interest capital contributions</t>
  </si>
  <si>
    <t>Dividends</t>
  </si>
  <si>
    <t>Shares issued under share-based compensation plans (in shares)</t>
  </si>
  <si>
    <t>Shares issued under share-based compensation plans</t>
  </si>
  <si>
    <t>Tax benefits from share-based compensation awards</t>
  </si>
  <si>
    <t>Share-based compensation</t>
  </si>
  <si>
    <t>Balance (in shares) at Dec. 31, 2015</t>
  </si>
  <si>
    <t>Balance, end of period at Dec. 31, 2015</t>
  </si>
  <si>
    <t>Repurchases of common stock (in shares)</t>
  </si>
  <si>
    <t>Repurchases of common stock</t>
  </si>
  <si>
    <t>Balance (in shares) at Dec. 31, 2016</t>
  </si>
  <si>
    <t>Balance, end of period at Dec. 31, 2016</t>
  </si>
  <si>
    <t>Balance (in shares) at Dec. 31, 2017</t>
  </si>
  <si>
    <t>Balance, end of period at Dec. 31, 2017</t>
  </si>
  <si>
    <t>CONSOLIDATED STATEMENTS OF CASH FLOWS $ in Thousands</t>
  </si>
  <si>
    <t>Dec. 31, 2017USD ($)</t>
  </si>
  <si>
    <t>Dec. 31, 2016USD ($)</t>
  </si>
  <si>
    <t>Dec. 31, 2015USD ($)</t>
  </si>
  <si>
    <t>Cash flow from operating activities:</t>
  </si>
  <si>
    <t>Adjustments to reconcile net income to net cash provided by</t>
  </si>
  <si>
    <t>Amortization of investment premium or discount, net</t>
  </si>
  <si>
    <t>Depreciation and amortization</t>
  </si>
  <si>
    <t>Tax impact related to share-based compensation</t>
  </si>
  <si>
    <t>Changes in operating assets and liabilities:</t>
  </si>
  <si>
    <t>Premiums receivable, net</t>
  </si>
  <si>
    <t>Income taxes receivable, net</t>
  </si>
  <si>
    <t>Deferred income taxes, net of other comprehensive income</t>
  </si>
  <si>
    <t>Other, net</t>
  </si>
  <si>
    <t>Net cash provided by operating activities</t>
  </si>
  <si>
    <t>Cash flow from investing activities:</t>
  </si>
  <si>
    <t>Proceeds from sales of debt securities</t>
  </si>
  <si>
    <t>Proceeds from sales of equity securities</t>
  </si>
  <si>
    <t>Maturities and redemptions of debt securities</t>
  </si>
  <si>
    <t>Purchases of debt securities</t>
  </si>
  <si>
    <t>Purchases of equity securities</t>
  </si>
  <si>
    <t>Purchases of property and equipment</t>
  </si>
  <si>
    <t>Net cash used in investing activities</t>
  </si>
  <si>
    <t>Cash flow from financing activities:</t>
  </si>
  <si>
    <t>Proceeds from issuance of long-term debt</t>
  </si>
  <si>
    <t>Non-controlling interest equity investment</t>
  </si>
  <si>
    <t>Purchases of Federated National Holding Company common stock</t>
  </si>
  <si>
    <t>Issuance of common stock for share-based awards</t>
  </si>
  <si>
    <t>Dividends paid</t>
  </si>
  <si>
    <t>Net cash provided by (used in) financing activities</t>
  </si>
  <si>
    <t>Net increase in cash and cash equivalents</t>
  </si>
  <si>
    <t>Cash and cash equivalents at beginning of period</t>
  </si>
  <si>
    <t>Cash and cash equivalents at end of period</t>
  </si>
  <si>
    <t>Cash paid during the period for:</t>
  </si>
  <si>
    <t>Income Taxes Paid</t>
  </si>
  <si>
    <t>Non-cash investing and financing activities:</t>
  </si>
  <si>
    <t>Accrued dividends payable</t>
  </si>
  <si>
    <t>ORGANIZATION, CONSOLIDATION AND BASIS OF PRESENTATION</t>
  </si>
  <si>
    <t>Organization, Consolidation and Presentation of Financial Statements [Abstract]</t>
  </si>
  <si>
    <t>1. ORGANIZATION, CONSOLIDATION AND BASIS OF PREPARATION Organization Federated National Holding Company (“FNHC,” the “Company,” “we,” “us,” or "our") is an insurance holding company that controls substantially all aspects of the insurance underwriting, distribution and claims processes through our subsidiaries and contractual relationships with independent agents and general agents. We, through our wholly owned subsidiaries, are authorized to underwrite, and/or place homeowners multi-peril (“homeowners”), personal automobile, commercial general liability, federal flood and other lines of insurance in Florida and other states. We market, distribute and service our own and third-party insurers’ products and other services through a network of independent and general agents. Federated National Insurance Company (“FNIC”), one of our wholly owned insurance subsidiaries, is licensed as an admitted carrier, to write specific lines of insurance by the state’s insurance departments, in Florida, Louisiana, Texas, Georgia, South Carolina and Alabama. Monarch National Insurance Company (“MNIC”), our other insurance subsidiary, is licensed as an admitted carrier in Florida. Admitted carriers are bound by rate and form regulations, and are strictly regulated to protect policyholders from a variety of illegal and unethical practices. Admitted carriers are also required to financially contribute to the state guarantee fund used to pay for losses if an insurance carrier becomes insolvent or unable to pay loss amounts due to their policyholders. Monarch National Insurance Company The Company organized MNIC to obtain its certificate of authority to write homeowners property and casualty insurance in Florida from the Florida Office of Insurance Regulation (the “Florida OIR”). The Company’s joint venture partners are Crosswinds Investor Monarch LP (“Crosswinds Investor”), a wholly-owned subsidiary of Crosswinds Holdings Inc. (“Crosswinds Holdings”), a private equity firm and asset manager, and Transatlantic Reinsurance Company (“TransRe”), an international property and casualty reinsurance company. The Company and Crosswinds Investor each invested $14.0 million for a 42.4% membership interest in Monarch Delaware Holdings LLC ("Monarch Delaware") (each holding 50.0% of the voting interests in Monarch Delaware). TransRe invested $5.0 million for a 15.2% non-voting membership interest in Monarch Delaware and advanced an additional $5.0 million in debt evidenced by a six -year promissory note bearing an annual interest rate of 6% and payable by Monarch National Holding Company (“Monarch Holding”). On November 27, 2017, the Company entered into a purchase and sale agreement with Crosswinds Investor and TransRe, whereby the Company agreed to purchase Crosswinds Investor’s 42.4% Class A membership interest and 50.0% voting interest for $12.3 million , and TransRe’s 15.2% non-voting membership interest in Monarch Delaware for $4.4 million . Also pursuant to the purchase and sale agreement, Crosswinds AUM LLC (“Crosswinds AUM”), a subsidiary of Crosswinds Holdings, will continue to serve as a consultant to FNHC for a quarterly fee of $75,000 through December 31, 2018, and each of a subsidiary of Crosswinds Holdings and TransRe have a right of first refusal through December 31, 2018, to participate in FNIC’s catastrophe excess of loss reinsurance program, at market rates and terms, up to a placement of $10.0 million in reinsurance limit in the aggregate from Crosswinds Holdings and to a placement of $10.0 million in reinsurance limit in excess of its placement on FNIC’s current catastrophe excess of loss reinsurance program from TransRe. On February 21, 2018, FNIC closed on the transaction contemplated by the purchase and sale agreement with Crosswinds Investor and TransRe. Refer to Note 17 . Subsequent Events, in these notes to consolidated financial statements, for additional information regarding the transaction.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and commercial general liability insurance products to consumers in Florida. As a percentage of the total homeowners premiums we underwrote, 23.8% , 24.1% and 25.4% , were from Allstate’s network of Florida agents, for the years ended December 31, 2017 , 2016 and 2015 ,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10.2% , 6.9% and 5.0% respectively, of the Company’s premiums were underwritten by SageSure, for the years ended December 31, 2017 , 2016 , and 2015 respectively. Basis of Presentation and Principles of Consolidation The accompanying consolidated financial statements have been prepared in conformity with accounting principles generally accepted in the United States (“U.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In connection with the investment in Monarch Delaware, the Company has determined that the Company possesses the power to direct the activities of the VIE that most significantly impact its economic performance and the Company is the primary beneficiary of the VIE. As such, the Company consolidates Monarch Delaware in its consolidated financial statements. Refer to Note 14 . Variable Interest Entity, in these notes to consolidated financial statements, for additional information regarding the VIE. Revisions of Previously Issued Financial Statements In connection with the preparation, review and audit of the Company’s consolidated financial statements required to be included in this Annual Report on Form 10-K (“Annual Report") for the year ended December 31, 2017, management identified certain errors in the Company’s historical financial statements, resulting in a conclusion that certain corrections need to be made to the Company’s previously audited consolidated financial statements for the fiscal years 2016 and 2015 as well as the previous unaudited consolidated financial statements for the first three quarters of fiscal year 2017. The Company believes that these errors are not material to any of the Company’s previously-issued financial statements based on an analysis of quantitative and qualitative factors in accordance with the Securities and Exchange Commission (“SEC”) Staff Accounting Bulletin (“SAB”) Nos. 99 and 108. However, correcting the errors in 2017 would be material to the Company’s consolidated financial statements for the year ended December 31, 2017. Accordingly, the Company has concluded that an amendment of previously-filed periodic reports is not required. Rather, the Company made revisions to the historical periods in the Company’s Annual Report for the fiscal year ended December 31, 2017, and to the historical periods that will be presented in the Company's prospective filings. The revisions to correct the errors primarily relate to: (1) up-front recognition of direct written policy fees across all our lines of business and fee income generated through the Company’s personal automobile business, (2) the over-amortization of deferred acquisition costs and (3) the accounting for certain limits in our automobile reinsurance agreements, related to ceded premiums and other items. The Company has also included certain other adjustments that have been corrected. The nature and description of each of these adjustments is as follows: • Direct written policy fees and other fee income: The Company re-evaluated the accounting treatment for up-front recognition of direct written policy fees across all lines of business and fee income generated through the Company’s personal automobile business. As a result of the re-evaluation, the Company concluded that the direct written policy fees and fee income should be recognized over the life of the underlying policies, net of cancellations, and not be recognized up-front. Additionally, with this change, the timing of revenue recognition of direct written policy fees and fee income will be consistent with the timing of recognition of the related insurance costs, including commissions and other acquisition related expenses. This correction resulted in an after-tax net loss impact of $0.7 million and $1.4 million for the years ended December 31, 2016 and 2015, respectively. • Deferred acquisition costs: The Company corrected an error in the calculation of deferred acquisition costs related to the over-amortization of the costs, resulting in an overstatement of expenses. Consistent with above, the timing of expense recognition will be consistent with the timing of the recognition of the related premiums and policy fees and the underlying policy term. This correction resulted in an impact to commissions and other underwriting expenses for all periods presented. This correction resulted in an after-tax net income impact of $0.5 million and $0.7 million for the years ended December 31, 2016 and 2015, respectively. • Automobile reinsurance agreements: The Company corrected errors on the accounting for certain terms in its reinsurance coverage related to the automobile line of business. This correction was related to limits on the amount of premiums that could be ceded and other terms. The primary impact of the correction resulted in a lower inception-to-date quota share percentage on the reinsurance treaties impacted, which resulted in an overstatement of ceded premiums earned, ceded loss and LAE and ceded commissions. This correction resulted in an after-tax net loss impact of $0.4 million for the year ended December 31, 2016. • Income taxes: The Company corrected errors in its tax provision related to tax deductions on executive compensation, which resulted in an after-tax net loss of $0.4 million and $0.2 million for the years ended December 31, 2016 and 2015, respectively. Additionally, a portion of the revisions includes a $2.2 million deferred tax adjustment which is part of the retained earnings beginning balance adjustment, as the item related to periods in 2014 and prior. This error was previously recorded as an out-of-period adjustment and disclosed in the 2016 financial statements. • Income statement reclassifications: As previously disclosed and reclassified in the Company’s Quarterly Report on Form 10-Q (“Quarterly Report”) for the period ended June 30, 2017, the Company re-assessed the income statement classification of ceded commission income and salaries and wages from our claims department. As a result, the Company adjusted ceded commission from other income to commissions and other underwriting expenses and salaries and wages from the Company’s claims department from commissions and other underwriting expenses to loss and LAE. Refer to the Company’s Quarterly Report for the period ended June 30, 2017, for more detailed information. • Homeowners quota share agreements: As previously disclosed and corrected in the Company’s Quarterly Report for the period ended September 30, 2015, the Company re-evaluated the accounting treatment for quota share reinsurance contracts with retrospective rating provisions and other adjustments. As part of these revisions, the Company recorded these adjustments in the appropriate period. These adjustments resulted in an impact to revenue, loss and LAE, commissions and other underwriting expenses and general and administrative expenses, which had an after-tax net loss impact of $0.8 million for the year ended December 31, 2015. The following table includes the effects of the adjustments on the retained earnings beginning balance as of January 1, 2015, which represents the cumulative impact of the revisions to periods prior to 2015. As of January 1, 2015 As Reported Adjustments As Adjusted Retained earnings $ 57,423 $ (3,018 ) $ 54,405 The following tables summarize the impact of the revisions to the Company’s previously reported consolidated balance sheet as of December 31, 2016, and the Company’s previously reported consolidated statements of operations for the years ended December 31, 2016 and 2015. December 31, 2016 As Reported Adjustments As Adjusted ASSETS (In thousands, except share and per share data) Investments: Debt securities, available-for-sale, at fair value (amortized cost of $376,644) $ 374,756 $ — $ 374,756 Debt securities, held-to-maturity, at amortized cost 5,551 — 5,551 Equity securities, available-for-sale, at fair value (cost of $24,163) 29,375 — 29,375 Total investments (including $28,704 related to the VIE) 409,682 — 409,682 Cash and cash equivalents (including $15,668 related to the VIE) 74,593 — 74,593 Prepaid reinsurance premiums 156,932 — 156,932 Premiums receivable, net of allowance of $55 (including 1,584 related to the VIE) 54,854 — 54,854 Reinsurance recoverable, net 48,530 (667 ) 47,863 Deferred acquisition costs 38,962 2,930 41,892 Income taxes receivable 13,871 — 13,871 Property and equipment, net 4,194 — 4,194 Other assets (including $371 related to the VIE) 11,509 — 11,509 TOTAL ASSETS $ 813,127 $ 2,263 $ 815,390 LIABILITIES AND SHAREHOLDERS’ EQUITY LIABILITIES: Loss and loss adjustment expense reserves $ 158,110 $ — $ 158,110 Unearned premiums 294,022 — 294,022 Reinsurance payable 79,154 — 79,154 Long-term debt 4,909 — 4,909 Deferred revenue — 6,834 6,834 Deferred tax liabilities, net 1,433 (1,180 ) 253 Other liabilities 37,643 — 37,643 Total liabilities 575,271 5,654 580,925 SHAREHOLDERS’ EQUITY: Preferred stock, $0.01 par value: 1,000,000 shares authorized — — — Common stock, $0.01 par value: 25,000,000 shares authorized; 13,473,120 shares issued and outstanding 134 — 134 Additional paid-in capital 136,779 — 136,779 Accumulated other comprehensive income 1,941 — 1,941 Retained earnings 80,275 (3,391 ) 76,884 Total shareholders’ equity attributable to Federated National Holding Company shareholders 219,129 (3,391 ) 215,738 Non-controlling interest 18,727 — 18,727 Total shareholders’ equity 237,856 (3,391 ) 234,465 TOTAL LIABILITIES AND SHAREHOLDERS’ EQUITY $ 813,127 $ 2,263 $ 815,390 Year Ended December 31, 2016 2015 As Reported Adjustments As Adjusted As Reported Adjustments As Adjusted Revenue: (In thousands, except share and per share data) Net premiums earned $ 259,872 $ 1,497 $ 261,369 $ 210,020 $ 3,000 $ 213,020 Net investment income 9,063 — 9,063 7,226 — 7,226 Net realized investment gains 3,045 — 3,045 3,616 — 3,616 Direct written policy fees 17,730 (1,111 ) 16,619 11,248 (1,508 ) 9,740 Other income (loss) 26,674 (9,245 ) 17,429 17,783 (7,914 ) 9,869 Total revenue 316,384 (8,859 ) 307,525 249,893 (6,422 ) 243,471 Costs and expenses: Losses and loss adjustment expenses 187,341 10,469 197,810 104,353 8,357 112,710 Commissions and other underwriting expenses 108,776 (18,398 ) 90,378 64,868 (12,006 ) 52,862 General and administrative expenses 17,186 — 17,186 15,223 (525 ) 14,698 Interest expense 348 — 348 256 — 256 Total costs and expenses 313,651 (7,929 ) 305,722 184,700 (4,174 ) 180,526 Income before income taxes 2,733 (930 ) 1,803 65,193 (2,248 ) 62,945 Income taxes 2,683 (2,141 ) 542 24,753 (664 ) 24,089 Net income 50 1,211 1,261 40,440 (1,584 ) 38,856 Net income (loss) attributable to non-controlling interest 246 — 246 (445 ) — (445 ) Net (loss) income attributable to Federated National Holding Company shareholders $ (196 ) $ 1,211 $ 1,015 $ 40,885 $ (1,584 ) $ 39,301 Net (loss) income per share attributable to Federated National Holding Company shareholders: Basic $ (0.01 ) $ 0.08 $ 0.07 $ 2.98 $ (0.12 ) $ 2.86 Diluted $ (0.01 ) $ 0.08 $ 0.07 $ 2.92 $ (0.11 ) $ 2.81 Weighted average number of shares of common stock outstanding: Basic 13,758 — 13,758 13,729 — 13,729 Diluted 13,758 164 13,922 13,997 — 13,997 Dividends declared per share of common stock $ 0.27 $ — $ 0.27 $ 0.18 $ — $ 0.18 For the impacts of the revisions to the Company’s previously reported consolidated statements of operations for each of the quarterly periods ended March 31, 2017 to September 30, 2017, the six months ended June 30, 2017, and the nine months ended September 30, 2017, refer to Note 16. Quarterly Results of Operations (Unaudited), in these notes to the consolidated financial statements. Certain prior period line items in the consolidated statements of comprehensive income, consolidated statements of changes in shareholders’ equity and consolidated statements of cash flows, were affected by the revisions of previously issued financial statements. All of the changes in the consolidated statements of cash flows were included in cash flows from operating activities and all of the changes in the consolidated statements of comprehensive income were isolated to the net income line, which has been addressed through the preceding disclosures.</t>
  </si>
  <si>
    <t>SIGNIFICANT ACCOUNTING POLICIES AND PRACTICES</t>
  </si>
  <si>
    <t>Accounting Policies [Abstract]</t>
  </si>
  <si>
    <t>Significant Accounting Policies and Practices</t>
  </si>
  <si>
    <t>2. SUMMARY OF SIGNIFICANT ACCOUNTING POLICIES AND PRACTICES Accounting Estimates and Assumptions The Company prepares the accompanying consolidated financial statements in accordance with U.S.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Fair Valu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3 . Fair Value, in these notes to consolidated financial statements, for additional information regarding fair value. Investments Investments consist of debt and equity securities. Debt securities consist of securities with an initial fixed maturity of more than one year, including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investments are recorded at the amortized cost, reflecting the ability and intent to hold the securities to maturity. All other securities are classified as available-for-sale and recorded at fair value. Unrealized gains and losses during the year, net of the related tax effect applicable to available-for-sale, are excluded from income and reflected in other comprehensive income,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TTI”) loss on the statement of operations. Any portion of such decline related to debt securities that is believed to arise from factors other than credit is recorded as a component of other comprehensive income rather than against income.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4 . Investments, in these notes to consolidated financial statements, for additional information regarding investments. Cash and Cash Equivalents Cash and cash equivalents consist of all deposit or deposit in transit balances with a bank that are available for withdrawal. The Company considers all highly liquid investments with an original maturity of three months or less at the date of the purchase to be cash equivalents. Premiums and Unearned Premiums The Company recognizes premiums as revenue on a pro-rata basis over the term of the insurance policy. Assumed reinsurance premiums written and earned are based on reports received from ceding companies for pro-rata treaty contracts and are generally recorded as written based on contract terms for excess-of-loss and quota share contracts. Premiums are earned ratably over the terms of the related coverage. Unearned premiums represent the portion of gross premiums written, related to the unexpired terms of such coverage.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s of December 31, 2017 and 2016 , the Company did have any allowances for uncollectible reinsurance recoverable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AE incurred over the applicable periods of the various reinsurance contracts with third party reinsurers. If premiums or commissions are subject to adjustment (for example, retrospectively-rated or experience-rated), the Company records adjustments to the premiums or ceding commission revenue in the period that changes in the estimated losses are determined. Amounts recoverable from reinsurers are estimated in a manner consistent with the claim liability associated with the reinsured business and consistent with the terms of the underlying reinsurance contract. Deferred Acquisition Costs Deferred acquisition costs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eferred acquisition costs generally include agent or broker commissions, referral fee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twelve months for homeowners and commercial general liability policies and six months for automobile policies. It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eferred acquisition costs. The Company assesses the recoverability of deferred acquisition costs on an annual basis or more frequently if circumstances indicate impairment may have occurred. Property and Equipment Property and equipment is stated at cost, net of accumulated depreciation and amortization. Depreciation is calculated using a straight-line method over the estimated useful lives, ranging from 3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5 years, beginning when the software is ready for use. Direct Written Policy Fees Policy fees represent a non-refundable application fee for insurance coverage. These policy fees are deferred over the related policy term in a manner consistent with how the related premiums are earned. Other Income Other income represents brokerage, commission related income from the Company’s agency operations, partnership income as well as fees generated from the personal automobile line of business. Brokerage income is recognized over the term of the reinsurance period, typically one year. Commission income from its agency operations are recognized up-front upon policy inception. The partnership income is the Company’s share of its equity method investment. The fees associated with the personal automobile line of business are recognized ratably over the related policy term, generally six months. The Company has a 33% partnership interest in Southeast Catastrophe Consulting Company, LLC (“SECCC”), based in Mobile, Alabama. The Company has an agreement in which SECCC provides claims adjusting services for FNIC and MNIC, primarily in the event of catastrophes, such as Hurricane Irma and Matthew. We use the equity method of accounting for this investment as we do not have the ability to exercise significant influence nor control operating or financial decisions. In applying the equity method, the Company recorded its initial investment at cost, and subsequently increases or decreases the carrying amount of the investment by its proportionate share of the net earnings or losses. Any dividends or distributions received are recorded as a decrease in the carrying value of the investment. The Company’s proportionate share of net income (loss) is reported as other income in the consolidated statements of operations. Losses and Loss Adjustment Expenses The reserves for loss and LAE represent management’s best estimate of the ultimate cost of all reported and unreported losses incurred through the balance sheet date. Such liabilities are determined based upon the Company’s assessment of claims pending and the development of prior years’ loss liability, including liabilities based upon individual case estimates for reported loss and LAE and estimates of such amounts that are incurred but not yet reported (“IBNR”). Changes in the estimated liability are charged or credited to operations as the losses and LAE are settled. The estimates of the liability for loss and LAE reserves are subject to the effect of trends in claims severity and frequency and are continually reviewed. As part of this process, the Company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the results of operations in the period in which they are made and the liabilities may deviate substantially from prior estimates. Long-Term Debt, Net of Deferred Financing Costs The Company records long-term debt, net in the consolidated balance sheets at carrying value. The Company incurs specific incremental costs, other than those paid to lenders, in connection with the issuance of the Company’s debt instruments. These deferred financing costs include loan origination costs, issue costs and other direct costs payable to third parties and are recorded as a direct deduction from the carrying value of the associated debt liability in the consolidated balance sheets, when the debt liability is recorded. The Company amortizes the deferred financing costs as interest expense over the term of the related debt using the effective interest method in the consolidated statements of operations. Income Taxes The Company appli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nd the amount of such allowances. The Company’s management makes assumptions, estimates and judgments, which are subject to change, in accounting for income taxes. The Company’s management also considers events and transactions on an on-going basis and the laws enacted as of the Company’s reporting date. The U.S. Tax Cuts and Jobs Act of 2017 (the “Tax Act”) was signed into law on December 22, 2017, and the effect of changes in federal tax law and applicable statutory rates is recorded in the consolidated financial statements in the period of enactment. The recent changes in the tax law have affected the Company’s income tax provision in the consolidated statement of operations for the year ended December 31, 2017 and the deferred income tax assets and liabilities balances in the consolidated balance sheet as of December 31, 2017. Refer to Note 8 . Income Taxes, in these notes to consolidated financial statements, for further information regarding income taxes. Share-Based Compensation The Company accounts for share-based compensation based on the estimated grant date fair value. The Company grants awards with service only conditions and generally amortizes them on a straight-line over the requisite service period of the award, which is the vesting term. The fair value of the restricted stock grants is determined based on the closing market price on the date of grant. Non-employee directors are treated as employees for accounting purposes. Basic and Diluted Net Income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 Recently Issued Accounting Pronouncements, Adopted In January 2016, the Financial Accounting Standards Board (“FASB”) issued Accounting Standards Update (“ASU”) 2016-01, Recognition and Measurement of Financial Assets and Financial Liabilities (“ASU 2016-01”) ,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e effect of adopting this guidance was principally affected by the level of unrealized gains or losses associated with equity investments with readily determinable market values. Such unrealized gains or losses have been recognized upon adoption as a cumulative-effect adjustment with future unrealized gains or losses reflected in the statement of income and comprehensive income. ASU 2016-01 is effective for annual reporting periods beginning after December 15, 2017. The Company adopted the guidance effective January 1, 2018. The primary impact will be based on the unrealized gains and losses on the Company’s equity securities, which will be recognized through net income instead of through other comprehensive income. In March 2016, the FASB issued ASU 2016-09, Compensation—Stock Compensation (Topic 718): Improvements to Employee Share-Based Payment Accounting . The update simplifies several aspects of the accounting for share-based payment transactions, including, but not limited to, the income tax consequences, classification of awards as either equity or liabilities, and classification on the statement of cash flows. The Company adopted these amendments effective January 1, 2017, resulting in $0.2 million of discrete income tax deficiencies reflected as a component of the income tax provision in the Company’s consolidated statements of operations. The update also requires excess tax benefits be presented within the statement of cash flows as an operating activity, rather than as a financing activity. The Company adopted this change on a prospective basis, which resulted in a $0.2 million decrease in cash provided by operating activities for the year ended December 31, 2017. The update also requires excess tax benefits and deficiencies to be prospectively excluded from the assumed future proceeds in the calculation of diluted shares, which increased the Company’s weighted average number of diluted common shares outstanding by 11,839 shares for the year ended December 31, 2017. Recently Issued Accounting Pronouncements, Not Yet Adopted In May 2014, the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e update also provides clarification on when an entity is a principal or an agent in a transaction. The guidance may be applied using one of the two following methods: (1) retrospectively to each prior reporting period presented, or (2) retrospectively with the cumulative effect of initially applying the standard recognized at the date of initial application. The FASB issued additional updated clarifying certain implementation guidance within ASU 2014-09, subsequent to the initial issuance to provide guidance to improve the operability and understandability of the implementation guidance included in ASU 2014-09.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February 2016, the FASB issued ASU 2016-02, Leases (Topic 842) . The update will supersede the current lease guidance in Topic 840, Leases and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The update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guidance is required to be applied using a modified retrospective transition approach for leases existing at, or entered into after, the beginning of the earliest comparative periods presented in the financial statements. All of the Company’s leases are classified as operating leases under current lease accounting guidance. The Company expects to elect all of the standard’s available practical expedients upon adoption. The update requires the Company to add the operating leases to the Company’s consolidated balance sheets. The Company does not expect this standard will have a material impact on the Company’s consolidated financial position or results of operations.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TI model. The update also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 In August 2016, the FASB issued ASU 2016-15, Statement of Cash Flows (Topic 230), Classification of Certain Cash Receipts and Cash Payments a consensus of the Emerging Issues Task Force) to improve the diversity in practice in how certain cash receipts and cash payments are presented and classified in the statement of cash flows. The update provides guidance on specific cash flow classification issues including the follow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update is effective for annual reporting periods beginning after December 15, 2017, with early adoption permitted. The Company adopted the guidance effective January 1, 2018. The provisions of this update is not expected to have a material impact on the Company’s consolidated statements of cash flows or results of operations. In February 2018, the FASB issued ASU 2018-02, Income Statement-Reporting Comprehensive Income (Topic 220): Reclassification of Certain Tax Effects from Accumulated Other Comprehensive Income. The update allows a reclassification from accumulated other comprehensive income to retained earnings for stranded tax effects resulting from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amount of the reclassification would include the effect of the change in the U.S. federal corporate income tax rate on the gross deferred tax amounts and related valuation allowances, if any, at the date of the enactment of the Tax Act related to items in accumulated other comprehensive income. The update is effective for reporting periods beginning after December 15, 2018, and is to be applied retrospectively to each period in which the effect of the Tax Act related to items remaining in accumulated other comprehensive income are recognized or at the beginning of the period of adoption, with early adoption permitted. The Company is in the early stage of evaluating the impact that the update will have on the Company’s consolidated financial position or results of operations. In February 2018, the FASB issued ASU 2018-03, Technical Corrections and Improvements to Financial Instruments—Overall (Subtopic 825-10): Recognition and Measurement of Financial Assets and Financial Liabilities . The update provides corrections and improvements and clarifies certain aspects of the guidance issued in ASU 2016-01. The update is effective for annual reporting periods beginning after December 15, 2017. The adoption of this guidance is not expected to have a material impact on the Company’s consolidated financial position or results of operations.</t>
  </si>
  <si>
    <t>FAIR VALUE</t>
  </si>
  <si>
    <t>Fair Value Disclosures [Abstract]</t>
  </si>
  <si>
    <t>3.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The classification of assets and liabilities in the fair value hierarchy is based upon the lowest level input that is significant to the fair value inputs consisted of the following: The Company’s financial instruments measured at fair value on a recurring basis and the level of the fair value hierarchy of inputs used consisted of the following: ﻿ December 31, 2017 ﻿ Level 1 Level 2 Level 3 Total ﻿ (In thousands) Debt securities - available-for-sale, at fair value: United States government obligations and authorities $ 51,219 $ 46,918 $ — $ 98,137 Obligations of states and political subdivisions — 66,266 — 66,266 Corporate securities — 240,919 — 240,919 International securities — 17,916 — 17,916 Debt securities, at fair value 51,219 372,019 — 423,238 ﻿ Equity securities, at fair value 15,434 — — 15,434 ﻿ Total investments, at fair value $ 66,653 $ 372,019 $ — $ 438,672 ﻿ December 31, 2016 ﻿ Level 1 Level 2 Level 3 Total ﻿ (In thousands) Debt securities - available-for-sale, at fair value: United States government obligations and authorities $ 36,560 $ 25,645 $ — $ 62,205 Obligations of states and political subdivisions — 151,183 — 151,183 Corporate securities — 149,505 — 149,505 International securities — 11,863 — 11,863 Debt securities, at fair value 36,560 338,196 — 374,756 ﻿ Equity securities, at fair value 28,960 415 — 29,375 ﻿ Total investments, at fair value $ 65,520 $ 338,611 $ — $ 404,131 The Company’s held-to-maturity debt securities are reported on the consolidated balance sheets at amortized cost and disclosed at fair value in Note 4 . Investments in these notes to consolidated financial statements. The fair values of these securities are classified within Level 1 and Level 2 of the fair value hierarchy and consist of United States government obligations and authorities, corporate securities and international securities. The fair value of the securities classified as Level 1 was $ 4.0 million as of December 31, 2017 and 2016 . The fair value of the securities classified as Level 2 was $ 1.3 million and $1.6 million as of December 31, 2017 and 2016 , respectively. The Company has engaged a nationally recognized third party pricing service to provide the fair values of securities in Level 2. The Company reviews the third party pricing methodologies on a quarterly basis and tests for significant differences between the market price used to value the securities and the recent sales activities. A summary of the significant valuation techniques and market inputs for each financial instrument carried at fair value includes the following: • United States Government Obligations and Authorities: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In determining the fair value for equity securities in Level 1, the Company uses quoted prices (unadjusted) in active markets for identical or similar assets. In determining the fair value for equity securities in Level 2, the Company uses the market approach utilizing primary valuation inputs including reported trades, dealer quotes for identical or similar assets in markets that are not active, benchmark yields, credit spreads, reference data and industry and economic events. There were no changes to the Company’s valuation methodology and the Company is not aware of any events or circumstances that would have a significant adverse effect on the carrying value of its assets and liabilities measured at fair value as of December 31, 2017 and 2016 . There were no transfers between the fair value hierarchy levels during the years ended December 31, 2017 , 2016 and 2015 .</t>
  </si>
  <si>
    <t>INVESTMENTS</t>
  </si>
  <si>
    <t>Investments [Abstract]</t>
  </si>
  <si>
    <t>4. INVESTMENTS Unrealized Gains and Losses The difference between amortized cost or cost and estimated fair value and gross unrealized gains and losses, by major investment category, consisted of the following: ໿ ﻿ Amortized Gross Gross ﻿ Cost Unrealized Unrealized ﻿ or Cost Gains Losses Fair Value ﻿ (In thousands) December 31, 2017 Debt securities - available-for-sale: United States government obligations and authorities $ 98,739 $ 244 $ 846 $ 98,137 Obligations of states and political subdivisions 66,319 325 378 66,266 Corporate securities 239,435 2,233 749 240,919 International securities 17,807 136 27 17,916 ﻿ 422,300 2,938 2,000 423,238 ﻿ Debt securities - held-to-maturity: United States government obligations and authorities 4,160 9 106 4,063 Corporate securities 1,123 21 — 1,144 International securities 66 1 — 67 ﻿ 5,349 31 106 5,274 Equity securities 14,085 1,628 279 15,434 Total investments $ 441,734 $ 4,597 $ 2,385 $ 443,946 ﻿ Amortized Gross Gross ﻿ Cost Unrealized Unrealized ﻿ or Cost Gains Losses Fair Value ﻿ (In thousands) December 31, 2016 Debt securities - available-for-sale: United States government obligations and authorities $ 62,881 $ 177 $ 853 $ 62,205 Obligations of states and political subdivisions 152,823 427 2,067 151,183 Corporate 149,053 1,347 895 149,505 International 11,887 95 119 11,863 ﻿ 376,644 2,046 3,934 374,756 ﻿ Debt securities - held-to-maturity: United States government obligations and authorities $ 4,163 $ 22 $ 118 $ 4,067 Corporate 1,317 20 2 1,335 International 71 — — 71 ﻿ 5,551 42 120 5,473 Equity securities 24,163 5,500 288 29,375 Total investments $ 406,358 $ 7,588 $ 4,342 $ 409,604 Net 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gains, by major investment category, consisted of the following: ໿ ﻿ Year Ended December 31, ﻿ 2017 2016 2015 ﻿ (In thousands) Gross realized gains: Debt securities $ 1,814 $ 3,208 $ 1,272 Equity securities 9,944 4,264 4,959 Total gross realized gains 11,758 7,472 6,231 ﻿ Gross realized losses: Debt securities (1,671 ) (1,614 ) (805 ) Equity securities (1,539 ) (2,813 ) (1,810 ) Total gross realized losses (3,210 ) (4,427 ) (2,615 ) Net realized gains on investments $ 8,548 $ 3,045 $ 3,616 Proceeds from sale of investment securities were $306.7 million , $229.3 million and $157.2 million for the years ended December 31, 2017 , 2016 and 2015 , respectively. Contractual Maturity Expected maturities and contractual maturities may differ because borrowers may have the right to call or prepay obligations with or without call or prepayment penalties. Amortized cost and estimated fair value of debt securities, by contractual maturity, consisted of the following: ﻿ December 31, 2017 ﻿ Amortized ﻿ Cost Fair Value Securities with maturity dates: (In thousands) Debt securities, available-for-sale: One year or less $ 45,949 $ 45,879 Over one through five years 194,427 194,463 Over five through ten years 177,657 178,664 Over ten years 4,267 4,232 ﻿ 422,300 423,238 Debt securities, held-to-maturity: One year or less 180 180 Over one through five years 4,097 4,028 Over five through ten years 1,072 1,066 ﻿ 5,349 5,274 Total $ 427,649 $ 428,512 Net Investment Income Net investment income consisted of the following: ໿ ﻿ Year Ended December 31, ﻿ 2017 2016 2015 ﻿ (In thousands) Interest income $ 9,776 $ 7,920 $ 6,638 Dividends income 478 1,143 588 Net investment income $ 10,254 $ 9,063 $ 7,226 Aging of Gross Unrealized Losses Gross unrealized losses and related fair values for debt and equity securities, grouped by duration of time in a continuous unrealized loss position, consisted of the following: ﻿ Less than 12 months 12 months or longer Total ﻿ Gross Gross Gross ﻿ Fair Unrealized Fair Unrealized Fair Unrealized ﻿ Value Losses Value Losses Value Losses December 31, 2017 (In thousands) Debt securities - available-for-sale: United States government obligations and authorities $ 52,368 $ 517 $ 19,287 $ 329 $ 71,655 $ 846 Obligations of states and political subdivisions 32,030 221 5,676 157 37,706 378 Corporate 109,780 625 6,452 124 116,232 749 International 8,935 27 25 — 8,960 27 ﻿ 203,113 1,390 31,440 610 234,553 2,000 ﻿ Equity securities 4,312 279 — — 4,312 279 ﻿ Total investments $ 207,425 $ 1,669 $ 31,440 $ 610 $ 238,865 $ 2,279 ﻿ Less than 12 months 12 months or longer Total ﻿ Gross Gross Gross ﻿ Fair Unrealized Fair Unrealized Fair Unrealized ﻿ Value Losses Value Losses Value Losses December 31, 2016 (In thousands) Debt securities - available-for-sale: United States government obligations and authorities $ 45,255 $ 850 $ 111 $ 3 $ 45,366 $ 853 Obligations of states and political subdivisions 103,724 2,066 1,007 1 104,731 2,067 Corporate 59,970 864 2,427 31 62,397 895 International 5,925 119 5 — 5,930 119 ﻿ 214,874 3,899 3,550 35 218,424 3,934 ﻿ Equity securities 4,701 253 434 35 5,135 288 ﻿ Total investments $ 219,575 $ 4,152 $ 3,984 $ 70 $ 223,559 $ 4,222 As of December 31, 2017 , the Company held a total of 866 debt and equity securities that were in an unrealized loss position, of which 73 securities were in an unrealized loss position continuously for 12 months or more. As of December 31, 2016 , the Company held a total of 1,132 debt and equity securities that were in an unrealized loss position, of which 36 securities were in an unrealized loss position continuously for 12 months or more. The unrealized losses associated with these securities consisted primarily of losses related to corporate securities. The Company holds its equity securities and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TI loss in the Company’s consolidated statement of operations. Additionally, any portion of such decline related to debt securities that is believed to arise from factors other than credit will be recorded as a component of other comprehensive income rather than charged against income. The Company’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the Company has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previously, the Company then evaluates such equity security by considering qualitative and quantitative factors. These factors include but are not limited to facts and circumstances specific to individual securities, asset classes, the financial condition of the issuer, changes in dividend payment, the length of time fair value had been less than cost, the severity of the decline in fair value below cost, industry outlook and the Company’s ability and intent to hold each position until its forecasted recovery. The determination that unrealized losses on such securities were other-than-temporary was primarily based on the duration of the decline in the fair value of such securities relative to their cost as of the balance sheet date. OTTI losses were $0 , $0.3 million and $0.4 million for the years ended December 31, 2017 , 2016 and 2015 , respectively. Collateral Deposits Investments, the majority of which were debt securities, with fair values of approximately $12.9 million and $ 7.9 million were deposited with governmental authorities and into custodial bank accounts as required by law or contractual obligations as of December 31, 2017 and 2016 , respectively.</t>
  </si>
  <si>
    <t>REINSURANCE</t>
  </si>
  <si>
    <t>Reinsurance Disclosures [Abstract]</t>
  </si>
  <si>
    <t>5. REINSURANCE Overview Reinsurance is used to mitigate the exposure to losses, manage capacity and protect capital resources. The Company reinsures (cedes) a portion of written premiums on an excess of loss or a quota share basis in order to limit the Company’s loss exposure. To the extent that reinsuring companies are unable to meet their obligations assumed under these reinsurance agreements, the Company remain primarily liable to its policyholders. The Company is selective in choosing reinsurers and consider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16-2017 Reinsurance Programs FNIC’s 2016-2017 reinsurance programs, costing $179.5 million , included $125.6 million for the private reinsurance for FNIC’s Florida exposure, including prepaid automatic premium reinstatement protection on all layers, along with $53.9 million payable to the Florida Hurricane Catastrophe Fund (“FHCF”). The combination of private and FHCF reinsurance treaties afforded FNIC with $2.2 billion of aggregate coverage with a maximum single event coverage totaling $1.6 billion , exclusive of retentions. FNIC maintained its FHCF participation at 75% for the 2016 hurricane season. FNIC’s single event pre-tax retention for a catastrophic event in Florida was $18.5 million . In addition, FNIC purchased separate underlying reinsurance layers in Louisiana, Texas, South Carolina and Alabama to cover losses and LAE outside of Florida for each catastrophic event from $8.0 million to $18.5 million . Depending on the characteristics of the catastrophic event, and the states involved, FNIC’s single event pre-tax retention could have been as low as $8.0 million . The maximum pre-tax retention was $18.5 million . Additionally, our private market excess of loss treaties became effective June 1, 2016 and July 1, 2016, and all private layers, except the FHCF supplemental layer reinsurance contract, have prepaid automatic reinstatement protection, which afforded us with additional coverage against multiple catastrophic events in the same hurricane season. We obtained multiple year protection for a portion of its program; as a result, some of the coverage expired on June 30, 2017, and a portion of the coverage will remain in-force one additional treaty year until June 30, 2018. These private market excess of loss treaties structure coverage into layers, with a cascading feature such that substantially all private layers attach after $18.5 million in losses for FNIC’s Florida exposure. If the aggregate limit of the preceding layer is exhausted, the next layer drops down (cascades) in its place. Additionally, any unused layer protection drops down for subsequent events until exhausted. MNIC’s 2016-2017 catastrophe reinsurance program, which ran from either June 1 to May 31 or June 1 to June 30 ( 13 month period), consisted of the FHCF and private market excess of loss treaties. All private layers had prepaid automatic reinstatement protection, which afforded MNIC additional coverage, and had a cascading feature such that substantially all layers attached at $3.4 million for MNIC’s Florida exposure. 2017-2018 Reinsurance Programs FNIC’s 2017-2018 reinsurance programs costing $173.9 million , including $124.0 million for the private reinsurance for FNIC’s Florida exposure including prepaid automatic premium reinstatement protection on all layers, along with $49.9 million payable to the FHCF. The combination of private and FHCF reinsurance treaties will afford FNIC with $2.2 billion of aggregate coverage with a maximum single event coverage totaling $1.5 billion , exclusive of retentions. FNIC maintained its FHCF participation at 75% for the 2017 hurricane season. FNIC’s single event pre-tax retention for a catastrophic event in Florida is $18.0 million , down slightly from the 2016-2017 reinsurance programs. FNIC’s private market excess of loss treaties, covering both Florida and non-Florida exposures, became effective June 1, 2017 and July 1, 2017. All private layers have prepaid automatic reinstatement protection, except the FHCF supplemental layer reinsurance contract, which affords FNIC additional coverage for subsequent events. The reinsurance program includes multiple year protection with $89.0 million of new multiple year protection this year and $156.0 million of renewing multiple year protection from last year. As in our 2016-2017 program, these private market excess of loss treaties structure coverage into layers, with a cascading feature such that substantially all layers attach after $25.1 million in losses for FNIC’s exposure. FNIC purchased an underlying limit of protection for $7.1 million excess of $18.0 million with prepaid automatic reinstatement protection. These treaties are with reinsurers that currently have an A.M. Best Company (“A.M. Best”) or Standard &amp; Poor’s rating of “A-” or better, or have fully collateralized their maximum potential obligations in dedicated trusts. FNIC’s non-Florida excess of loss reinsurance treaties affords us up to an additional $21.0 million of aggregate coverage with first event coverage totaling $5.0 million and second event coverage up to $16.0 million . The non-Florida retention is lowered to $13.0 million for the first event and $2.0 million for the second event (for hurricane losses only) on a gross basis, though the retention is reduced to $6.5 million and to $1.0 million on a net basis after taking into account the profit share agreement that FNIC has with our non-affiliated managing general underwriter that writes our non-Florida property business. FNIC’s non-Florida reinsurance program cost includes $1.7 million for this private reinsurance, including prepaid automatic premium reinstatement protection. MNIC’s 2017-2018 reinsurance program costing $5.0 million , including $3.2 million for the private reinsurance for MNIC’s Florida exposure including prepaid automatic premium reinstatement protection on all layers, along with $1.8 million payable to the FHCF. The combination of private and FHCF reinsurance treaties affords MNIC with $109.0 million of aggregate coverage with a maximum single event coverage of $64.9 million , exclusive of retentions. MNIC maintained its FHCF participation at 75% for the 2017 hurricane season. MNIC’s private market excess of loss treaties became effective July 1, 2017, and all private layers have prepaid automatic reinstatement protection, which affords MNIC additional coverage for subsequent events, and have a cascading feature such that substantially all layers attach at $3.4 million for MNIC’s Florida exposure. These treaties are with reinsurers that currently have an A.M. Best or Standard &amp; Poor’s rating of “A-” or better, or have fully collateralized their maximum potential obligations in dedicated trusts. In addition to the excess of loss coverages described above, our reinsurance program also includes property quota-share treaties. One such treaty for 30% became effective July 1, 2014, and another for 10% became effective July 1, 2015 with each running for two years . The combined treaties provided up to a 40% quota-share reinsurance on all non-catastrophe homeowners property insurance claims in Florida, and 40% quota share coverage on the first $100 million of covered catastrophe losses for the homeowners property insurance program in Florida per occurrence; $200 million any one contract year. The treaties embodied an experience account and are accounted for as retrospectively rated contracts whereby the estimated ultimate premium or commission is recognized over the period of the contracts. On July 1, 2016, the 30% property quota-share treaty expired on a cut-off basis, which means as of that date we retained an incremental 30% of the underlying unearned premiums and losses. On July 1, 2017, the 10% property quota-share treaty expired on a cut-off basis, which means as of that date we retained an incremental 10% of the underlying unearned premiums and losses. The reinsurers remain liable for 30% and 10% of the paid losses occurring during the terms of the treaties, until each treaty is commuted. On July 1, 2017, FNIC bound a new 10% quota-share on its Florida homeowners book of business, which excludes named storms. This treaty is not subject to accounting as a retrospectively rated contract. Our private passenger automobile quota share treaties are typically one year programs which become effective at different points in the year and cover automobile policies across several states. These automobile quota share treaties cede approximately 75% of all written premiums entered into by the Company, subject to certain limitations including but not limited to premium and other caps. Certain reinsurance agreements require FNIC and MNIC to secure the credit, regulatory and business risk. Fully funded trust agreements securing these risks for FNIC were $2.6 million as of December 31, 2017 and 2016 . Fully funded trust agreements securing these risks for MNIC were $0.3 million as of December 31, 2017 and 2016 . Reinsurance Recoverable, Net Amounts recoverable from reinsurers are recognized in a manner consistent with the claims liabilities associated with the reinsurance placement and presented on the consolidated balance sheet as reinsurance recoverables. Reinsurance recoverable, net consisted of the following: ﻿ December 31, ﻿ 2017 2016 ﻿ (In thousands) Reinsurance recoverable on paid losses $ 26,256 $ 7,451 Reinsurance recoverable on unpaid losses 98,345 40,412 Reinsurance recoverable, net $ 124,601 $ 47,863 As of December 31, 2017, the Company has $88.0 million in reinsurance recoverables as a result of Hurricane Irma. Hurricane Irma made landfall in the United States as a Category 4 hurricane on September 10, 2017. Approximately 15% of the reinsurance recoverable at December 31, 2017, was concentrated in one reinsurer related to Hurricane Irma. This one reinsurer and all other reinsurers in our excess-of-loss reinsurance programs have an A.M. Best or Standard &amp; Poor’s rating of “A-“ or better, or have fully collateralized their maximum potential obligations in dedicated trusts. Net Premiums Written and Net Premiums Earned Net premiums written and net premiums earned consisted of the following: ໿ ﻿ Year Ended December 31, ﻿ 2017 2016 2015 ﻿ (In thousands) Net premiums written: Direct $ 603,417 $ 605,485 $ 493,770 Ceded (260,524 ) (285,986 ) (268,516 ) Net premiums written $ 342,893 $ 319,499 $ 225,254 Net premiums earned: Direct $ 603,193 $ 565,423 $ 432,233 Ceded (269,712 ) (304,054 ) (219,213 ) Net premiums earned $ 333,481 $ 261,369 $ 213,020</t>
  </si>
  <si>
    <t>LOSS AND LOSS ADJUSTMENT RESERVES</t>
  </si>
  <si>
    <t>Liability for Future Policy Benefits [Abstract]</t>
  </si>
  <si>
    <t>6. LOSS AND LOSS ADJUSTMENT RESERVES The liability for loss and LAE reserves is determined on an individual-case basis for all claims reported. The liability also includes amounts for unallocated expenses, anticipated future claim development and IBNR. Activity in the liability for loss and LAE reserves is summarized as follows: ໿ ໿ ﻿ Year Ended December 31, ﻿ 2017 2016 2015 ﻿ (In thousands) Gross reserves, beginning of period $ 158,110 $ 97,706 $ 78,330 Less: reinsurance recoverable (1) (40,412 ) (7,496 ) (10,394 ) Net reserves, beginning of period 117,698 90,210 67,936 ﻿ Incurred loss, net of reinsurance, related to: Current year 245,545 201,704 120,005 Prior year loss development (2) 13,926 13,156 (9,466 ) Ceded losses subject to offsetting experience account adjustments (3) (11,914 ) (17,050 ) 2,171 Prior years 2,012 (3,894 ) (7,295 ) Total incurred loss and LAE, net of reinsurance 247,557 197,810 112,710 ﻿ Paid loss, net of reinsurance, related to: Current year 160,945 123,364 54,710 Prior years 72,140 46,958 35,726 Total paid loss and LAE, net of reinsurance 233,085 170,322 90,436 ﻿ Net reserves, end of period 132,170 117,698 90,210 Plus: reinsurance recoverable (1) 98,345 40,412 7,496 Gross reserves, end of period $ 230,515 $ 158,110 $ 97,706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year ended December 31, 2017 , the Company experienced $13.9 million of unfavorable loss and LAE reserve development on prior accident years primarily in its personal automobile and homeowners lines of businesses. The adverse development in personal automobile of approximately $8.0 million was driven primarily by adjustments to cession percentages in certain auto reinsurance treaties. Additionally, the adverse development in homeowners of approximately $8.0 million was primarily caused by the continued impact of assignment of benefits (“AOB”) and related ligation costs in 2015 and other accident years. As previously disclosed, the Company entered into 30% and 10% retrospectively-rated Florida-only property quota share treaties, which ended on July 1, 2016 and 2017, respectively. These agreements included a profit share (experience account) provision, under which the Company will receive ceded premium adjustments at the end of the treaty to the extent there is a positive balance in the experience account. This experience account is based on paid losses rather than incurred losses. Due to the retrospectively-rated nature of this treaty, when the experience account is positives the Company cedes losses under these treaties as the claims are paid with an equal and offsetting adjustment to ceded premiums (in recognition of the related change to the experience account receivable), with no impact on net income. Conversely, when the experience account is negative, the Company cedes losses on an incurred basis with no offsetting adjustment to ceded premiums, which impacts net income. Loss development can be either favorable or unfavorable regardless of whether the experience account is in a positive or negative position. Beginning in 2017, for purposes of the total incurred loss, net of reinsurance line within this disclosure, the Company has classified paid losses related to these retrospectively rated quota share treaties which were ceded during the indicated year but relating to a prior accident year in a separate line. The related amounts in the previous year have been adjusted to conform to this presentation. Prior to 2017, these amounts were included in the current year incurred line item in the table above. Total amounts of incurred losses presented for 2016 and 2015 remain unchanged. During the year ended December 31, 2016 , the Company experienced unfavorable loss and LAE reserve development on prior accident years primarily in its all other peril homeowners coverage in Florida. In the first half of 2016, the Company began to experience a new and higher level of AOB claims both in frequency and severity in our homeowners business in Florida, which caused adverse experience on the loss activity in accident years 2015 and 2016. This increased level of AOB claims was the significant driver in the Company’s decision to increase the Company’s 2015 accident year reserves related to the Company’s homeowners Florida policies. AOB is a legal construct that allows a third party to step into the shoes of the insured and is then paid directly by an insurance company for services rendered on behalf of the insured for a covered loss. Absent an AOB, the insured would pay the third party and those costs would be reimbursed by the insurance company to the insured. AOB is commonly used when a homeowner experiences a water loss, for example a leaky pipe, an overflow from a sink, or a damaged appliance, and contacts a contractor or water remediation company. Misuse of this legal construct has led to contractors over inflating costs of claims and/or submitting improper claims, causing insurance companies to have to either pay the overinflated claim, fight the claim in court, or both. In all cases, AOB claims cost the insurance company, on average, more than five times the cost to settle non-AOB claims, which has been a primary driver the increase to our overall loss and loss adjustment in comparison to historical severity averages. Although the concept of AOB had been around for several years prior to 2016, the Company had a relatively low level of AOB claims in the accident years prior to 2016 and the related adverse impact of AOB claims had a marginal impact on the Company’s overall loss experience. Given the nature of AOB claims, it is difficult to identify the number of outstanding or expected AOB claims as the third parties may not step into the shoes of the insured or may not identify itself to the Company until later on in the claim processing cycle. This delay in identifying AOB claims creates a challenge in estimating the Company’s loss reserves, as capturing the incremental costs to settle AOB claims as part of the Company’s calculation of estimated loss reserves at the end of the year. Accordingly, the challenge described above together with the change in the Company’s historical trend on AOB claims were the main drivers of the prior year development in 2016. During the year ended December 31, 2015 , the Company experienced a redundancy on prior year accident years primarily a result of continued favorable loss experience (mostly caused by severity in reported claims) in the Company’s all other peril homeowners coverage caused in part by the absence of severe weather in Florida. Specifically, the Company has experienced better severity than expected in 2013 and 2014 accident years. The following tables provide incurred losses and ALAE and cumulative paid losses and ALAE, net of reinsurance, for the prior 10 accident years, and the total of IBNR reserves plus expected development on reported claims and the cumulative number of reported claims (in thousands, except number of reported claims and severity), as of the most recent reporting period, by the Company’s significant lines of business, which are Homeowners, Commercial General Liability and Automobile. ﻿ IBNR &amp; Expected Cumulative ﻿ Homeowners Incurred Losses and ALAE, Net of Reinsurance Development on Number of ﻿ For the Years Ended December 31, Reported Claims Reported Claims (1) Severity (2) ﻿ (Unaudited) Accident Year 2008 2009 2010 2011 2012 2013 2014 2015 2016 2017 2017 2017 2017 2008 18,305 15,784 15,811 15,977 15,659 16,021 15,661 15,604 15,609 15,608 5 1,710 9,125 2009 26,228 25,618 25,955 26,482 27,015 27,041 27,119 27,163 27,173 104 2,334 11,598 2010 24,825 25,056 26,151 27,895 28,968 29,407 29,945 30,459 35 2,389 12,735 2011 20,492 21,344 23,007 23,932 24,582 25,957 26,143 27 2,423 10,778 2012 23,032 23,301 24,186 24,468 25,889 26,356 14 2,677 9,840 2013 43,807 42,021 35,834 35,859 37,185 402 3,415 10,771 2014 64,312 63,300 61,770 62,206 1,730 7,564 7,995 2015 99,497 92,411 95,129 6,260 13,292 6,686 2016 171,264 162,043 18,842 26,562 5,391 2017 202,844 81,261 54,717 2,222 ﻿ Total $ 685,146 (1) The cumulative number of reported claims is measured by individual claimant at a coverage level. (2) Calculated severity amounts by accident year are based on inception-to-date incurred less IBNR and expected development dollars on reported claims. Note the older accident years are more developed than recent accident years. ﻿ ﻿ Homeowners Cumulative Paid Losses and ALAE, Net of Reinsurance ﻿ For the Years Ended December 31, ﻿ (Unaudited) Accident Year 2008 2009 2010 2011 2012 2013 2014 2015 2016 2017 2008 9,477 13,832 14,689 15,190 15,308 15,445 15,595 15,583 15,587 15,587 2009 15,047 23,095 24,657 26,007 26,462 26,831 26,927 26,982 27,049 2010 14,052 21,350 24,730 26,886 27,984 29,092 29,739 30,376 2011 11,119 19,250 21,323 22,723 24,047 25,580 25,982 2012 13,693 20,728 23,120 23,923 25,186 26,113 2013 19,986 31,606 33,867 35,123 35,803 2014 37,033 53,831 57,891 59,722 2015 52,214 79,359 86,647 2016 102,556 142,716 2017 135,589 ﻿ ﻿ $ 585,584 ﻿ ﻿ All outstanding liabilities for unpaid claims and ALAE prior to 2008, net of reinsurance 88 Total outstanding liabilities for unpaid claims and ALAE, net of reinsurance $ 99,650 The following table provides supplementary information about the average annual percentage payout of incurred losses and ALAE, net of reinsurance, for Homeowners policies, as of December 31, 2017: ﻿ Average Annual Payout of Losses and ALAE, Net of Reinsurance ﻿ (Unaudited) ﻿ Year 1 Year 2 Year 3 Year 4 Year 5 Year 6 Year 7 Year 8 Year 9 Year 10 Homeowners 55.8 % 25.2 % 6.9 % 3.8 % 2.8 % 3.0 % 1.2 % 0.9 % 0.2 % — % ﻿ IBNR &amp; Expected Cumulative ﻿ Commercial General Liability Incurred Losses and ALAE, Net of Reinsurance Development on Number of ﻿ For the Years Ended December 31, Reported Claims Reported Claim Severity ﻿ (Unaudited) Accident Year 2008 2009 2010 2011 2012 2013 2014 2015 2016 2017 2017 2017 2017 2008 16,615 17,448 17,271 17,260 16,083 15,584 16,297 16,839 18,453 20,039 — 1,553 12,903 2009 13,297 12,397 12,220 11,943 9,270 10,192 10,466 11,081 11,621 — 899 12,927 2010 8,552 7,582 7,474 7,045 7,535 7,597 7,645 7,809 — 673 11,603 2011 6,436 5,854 4,749 4,603 4,760 5,409 6,254 136 856 7,147 2012 5,279 4,952 4,801 4,700 4,658 4,346 127 452 9,334 2013 7,095 5,069 5,221 5,502 5,704 129 523 10,660 2014 7,475 7,709 6,384 6,620 178 578 11,145 2015 8,082 7,008 6,020 260 660 8,727 2016 10,727 5,809 658 617 8,348 2017 8,289 4,038 391 10,872 ﻿ Total $ 82,511 ﻿ Commercial General Liability Paid Losses and ALAE, Net of Reinsurance ﻿ For the Years Ended December 31, ﻿ (Unaudited) Accident Year 2008 2009 2010 2011 2012 2013 2014 2015 2016 2017 2008 2,324 6,491 8,856 10,980 12,768 14,662 15,389 16,122 17,716 19,693 2009 2,253 4,236 6,466 7,384 8,046 8,593 10,130 10,454 11,308 2010 1,187 2,279 3,855 5,553 6,363 7,238 7,382 7,631 2011 764 2,763 3,366 3,673 4,246 4,866 5,831 2012 871 1,714 2,632 3,342 3,686 3,841 2013 882 2,233 3,366 3,867 4,606 2014 717 2,593 3,855 4,375 2015 798 2,296 3,249 2016 1,515 3,657 2017 1,592 ﻿ Total $ 65,783 ﻿ All outstanding liabilities for unpaid claims and ALAE prior to 2008, net of reinsurance 383 Total outstanding liabilities for unpaid claims and ALAE, net of reinsurance $ 17,111 The following table provides supplementary information about the average annual percentage payout of incurred losses and ALAE, net of reinsurance, for Commercial General Liability policies, as of December 31, 2017: ﻿ Average Annual Payout of Losses and ALAE, Net of Reinsurance ﻿ (Unaudited) ﻿ Year 1 Year 2 Year 3 Year 4 Year 5 Year 6 Year 7 Year 8 Year 9 Year 10 Commercial General Liability 13.9 % 20.3 % 14.3 % 9.6 % 7.8 % 7.3 % 6.5 % 2.9 % 6.9 % 8.8 % ﻿ IBNR &amp; Expected Cumulative ﻿ Automobile Incurred Losses and ALAE, Net of Reinsurance Development on Number of ﻿ For the Years Ended December 31, Reported Claims Reported Claims Severity ﻿ (Unaudited) Accident Year 2008 2009 2010 2011 2012 2013 2014 2015 2016 2017 2017 2017 2017 2008 752 615 562 561 572 554 554 554 554 554 — 170 3,259 2009 272 267 259 264 258 243 243 243 243 — 63 3,857 2010 2,823 2,963 3,111 3,088 3,044 3,035 3,059 3,041 — 1,139 2,670 2011 3,580 3,350 2,954 2,912 2,762 2,848 2,796 — 918 3,046 2012 1,735 1,741 1,717 1,424 1,455 1,491 — 918 1,624 2013 1,517 1,863 1,826 1,829 2,161 61 3,533 594 2014 2,038 3,213 3,551 4,315 — 6,109 706 2015 3,045 2,882 2,781 49 6,883 397 2016 13,414 20,205 1,258 40,384 469 2017 20,411 8,912 23,557 488 ﻿ Total $ 57,998 ﻿ ﻿ Automobile Paid Losses and ALAE, Net of Reinsurance ﻿ For the Years Ended December 31, ﻿ (Unaudited) Accident Year 2008 2009 2010 2011 2012 2013 2014 2015 2016 2017 2008 442 513 519 541 554 554 554 554 554 554 2009 61 218 220 225 241 243 243 243 243 2010 1,713 2,482 2,715 2,863 2,942 2,978 2,984 3,035 2011 1,417 2,381 2,562 2,644 2,726 2,755 2,755 2012 867 1,293 1,333 1,384 1,393 1,430 2013 907 1,609 1,906 2,069 2,109 2014 1,455 3,120 3,678 4,122 2015 1,393 2,293 2,670 2016 8,084 17,258 2017 12,821 ﻿ Total $ 46,997 ﻿ All outstanding liabilities for unpaid claims and ALAE prior to 2008, net of reinsurance 29 Total outstanding liabilities for unpaid claims and ALAE, net of reinsurance $ 11,030 The following table provides supplementary information about the average annual percentage payout of incurred losses and ALAE, net of reinsurance, for Automobile policies, as of December 31, 2017: ﻿ Average Annual Payout of Losses and ALAE, Net of Reinsurance ﻿ (Unaudited) ﻿ Year 1 Year 2 Year 3 Year 4 Year 5 Year 6 Year 7 Year 8 Year 9 Year 10 Automobile 45.4 % 35.6 % 8.8 % 5.6 % 2.1 % 1.2 % 0.1 % 1.2 % — % — % The reconciliation of the net incurred and paid development tables to the liability for unpaid losses and LAE in the consolidated balance sheets is as follows: ﻿ As of December 31, 2017 2016 ﻿ (In thousands) Liabilities for unpaid losses and LAE: Homeowners $ 99,650 $ 87,955 Commercial general liability 17,111 21,790 Automobile 11,030 7,792 Flood — — Total liabilities for unpaid losses and LAE, net of reinsurance 127,791 117,537 ﻿ Reinsurance recoverables: Homeowners 81,852 20,968 Commercial general liability — 35 Automobile 15,360 19,201 Flood 1,133 208 Total reinsurance recoverables 98,345 40,412 ﻿ Unallocated loss adjustment expenses 4,379 161 Gross liability for unpaid losses and LAE $ 230,515 $ 158,110 Management establishes a liability on an aggregate basis to provide for the estimated IBNR.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results of operations in the period in which they are made and the liabilities may deviate substantially from prior estimates. Various actuarial methods are utilized to determine the reserves that are booked to our financial statements. Weightings of tests and methods at a detailed level may change from evaluation to evaluation based on a number of observations, measures and time elements. On an overall basis, changes to methods and/or assumptions underlying reserve estimations and selections as of December 31, 2017 and 2016, were not considered material. IBNR reserves are established for the quarter and year-end based on a quarterly reserve analysis by our actuarial staff. Various standard actuarial tests are applied to subsets of the business at a line of business and coverage basis. Included in the analyses are the following: • Reported Loss Development Method :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 Expected loss ratios are applied to premiums earned, based on historical company experience, or historical insurance industry results when company experience is deemed not to be sufficient; and • Bornhuetter-Ferguson Method : The results from the Expected Loss Ratio Method are essentially blended with either the Reported Loss Development Method or the Paid Development Method.</t>
  </si>
  <si>
    <t>LONG-TERM DEBT</t>
  </si>
  <si>
    <t>Debt Disclosure [Abstract]</t>
  </si>
  <si>
    <t>7. LONG-TERM DEBT Long-term debt consisted of the following: December 31, 2017 2016 (In thousands) Senior Unsecured Floating Rate Notes, due December 31, 2027, net of deferred financing costs of $377 $ 24,623 $ — Senior Unsecured Fixed Rate Notes, due December 31, 2022, net of deferred financing costs of $302 19,698 — Debt from consolidated VIE, due March 17, 2021, net of deferred financing costs of $70 and $91, respectively 4,930 4,909 Total long-term debt, net $ 49,251 $ 4,909 Senior Unsecured Notes On December 28, 2017, the Company completed a private offering and issued $25.0 million principal amount of Senior Unsecured Floating Rate Notes due 2027 (the “2027 Notes”), pursuant to an indenture dated as of December 28, 2017 (the “Indenture”), as supplemented by a supplemental indenture dated as of December 28, 2017 (“Supplemental Indenture No. 1”). The 2027 Notes bear interest, payable quarterly in arrears, at 7% above three-month LIBOR , on March 31, June 30, September 30 and December 31 of each year, commencing on March 31, 2018. Principal will be payable in full at maturity on December 31, 2027. The interest rate payable on the 2027 Notes will increase to 8% above the three-month LIBOR during the occurrence of certain events as defined in the Indenture (generally, non-compliance with certain covenants for more than 60 days , or the occurrence of an event of default). The 2027 Notes may be redeemed in whole or in part at a price in cash equal to 102% of the principal amount thereof, plus any accrued and unpaid interest, in the first two years after issuance, 101% of the principal amount thereof, plus any accrued and unpaid interest, in the third through fifth years after issuance, and at 100% of the principal amount thereof, plus any accrued and unpaid interest, after the fifth year after issuance. On December 29, 2017, the Company closed an additional tranche of $20.0 million of Senior Unsecured Fixed Rate Notes due 2022 (the “2022 Notes”), pursuant to the Indenture, as supplemented by a supplemental indenture dated as of December 29, 2017 (“Supplemental Indenture No. 2”). The 2022 Notes bear interest payable quarterly in arrears at 8.375% , on March 31, June 30, September 30 and December 31 of each year, commencing on March 31, 2018. The interest rate payable on the 2022 Notes will increase by an additional 50 basis points for each notch downgrade of the Company below “BBB” by Egan Jones Rating Company or successor rating agency. Principal on the 2022 Notes will be payable in full at maturity on December 31, 2022. The 2022 Notes may not be early-redeemed by the Company. If a change in control of the Company, as defined in the Indenture, occurs, the holders of the 2027 Notes and 2022 Notes will have the right to require the Company to purchase all or a portion of their notes at a price in cash equal to 102% of the principal amount thereof, plus any accrued but unpaid interest. The 2027 Notes and 2022 Notes are senior unsecured obligations of the Company and will rank equally with all of the Company’s other future senior unsecured indebtedness. The Indenture, as supplemented by Supplemental Indenture No. 1 and Supplemental Indenture No. 2, includes customary covenants and events of default. Among other things, the covenants: (a) restrict the ability of the Company and its subsidiaries to incur additional indebtedness or make restricted payments under certain circumstances; (b) limit the Company and its subsidiaries from creating, incurring or assuming liens other than permitted liens as defined in the indenture; (c) require the Company to maintain certain levels of reinsurance coverage while the notes remain outstanding; and (d) maintain certain financial covenants. Other Long-Term Debt On March 17, 2015, Monarch Holding, a wholly owned subsidiary of Monarch Delaware, the Company’s consolidated VIE, issued a promissory note with a principal amount of $5.0 million bearing 6% annual interest, due March 17, 2021 , with interest payable on an annual basis due March 17 each year. The debt was issued to TransRe and is being carried at the unpaid principal balance net of deferred financing costs; any accrued and unpaid interest is recognized in other liabilities in the consolidated statement of operations. The Company’s estimated annual aggregate amount of debt maturities includes the following: Aggregate For the Years Ending December 31, Debt Maturities (In thousands) 2018 $ — 2019 — 2020 — 2021 5,000 2022 20,000 Thereafter 25,000 Total debt maturities 50,000 Less: Deferred financing costs (749 ) Total debt maturities, net $ 49,251</t>
  </si>
  <si>
    <t>INCOME TAXES</t>
  </si>
  <si>
    <t>Income Tax Disclosure [Abstract]</t>
  </si>
  <si>
    <t>8. INCOME TAXES The components of income tax expense include the following: ໿ ﻿ Year Ended December 31, ﻿ 2017 2016 2015 ﻿ (In thousands) Federal: Current $ 2,431 $ 5,076 $ 15,523 Deferred 810 (4,714 ) 5,515 Federal income tax expense 3,241 362 21,038 State: Current 494 674 2,489 Deferred (150 ) (494 ) 562 State income tax expense 344 180 3,051 Total income tax expense $ 3,585 $ 542 $ 24,089 The actual income tax expense differs from the “expected” income tax expense (computed by applying the combined applicable effective federal and state tax rates to income before income tax expense) as follows: ໿ ﻿ Year Ended December 31, ﻿ 2017 2016 2015 ﻿ (In thousands) Computed expected tax expense provision, at federal rate $ 3,124 $ 631 $ 22,031 State tax, net of federal tax benefit 187 50 2,222 Tax-exempt interest (429 ) (571 ) (445 ) Income subject to dividends-received deduction (76 ) (219 ) (109 ) Return to provision 329 183 119 Rate changes 297 (38 ) — Executive compensation 185 382 203 Meals and entertainment 76 130 — Other (108 ) (6 ) 68 Total income tax expense $ 3,585 $ 542 $ 24,089 The Tax Act makes broad and complex changes to the U.S. tax code, including, but not limited to reducing the U.S. federal corporate tax rate from 35% to 21% . SAB No. 118 provides guidance on accounting for the tax effects of the Tax Act and a measurement period that should not extend beyond one year from the Tax Act enactment date for companies to complete the accounting under the FASB’s Accounting Standard Codification (“ASC”) 740 —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Company’s analysis of the impact of the Tax Act, the Company recorded a discrete provisional net tax expense of $0.3 million for the year ended December 31, 2017. This estimated net expense primarily consists of the U.S. federal rate reduction from 35% to 21% applied to the net deferred tax asset. The Company does not have a valuation allowance as of December 31, 2017 and 2016 . The Company recognizes accrued interest and penalties related to unrecognized tax benefits in income tax expense in the consolidated statements of operations and statements of comprehensive income (loss). For the years ended December 31, 2017 , 2016 and 2015 , the Company did not recognize any expense for accrued interest and penalties related to unrecognized tax benefits. For the years ended December 31, 2017 , 2016 and 2015 , the Company recognized income tax expense related to an uncertain tax position of $0 , $0.4 million and $0.2 million , respectively. Deferred income taxes reflect the net tax effects of temporary differences between the carrying amounts of assets and liabilities for financial reporting purposes and the amounts used for income tax purposes. Significant components of the Company’s net deferred tax asset (liability) include the following: ໿ ﻿ Year Ended December 31, ﻿ 2017 2016 ﻿ (In thousands) Deferred tax assets: Unearned premiums $ 9,543 $ 13,975 Unpaid losses and loss adjustment expenses 1,050 1,869 Accrued expenses 689 692 Net operating loss carryforwards 1,567 7 Deferred revenue — 2,637 Share-based compensation 255 — Other 123 152 Total deferred tax assets 13,227 19,332 ﻿ Deferred tax liabilities: Deferred acquisition costs (11,742 ) (17,493 ) Depreciation and amortization (548 ) (718 ) Unrealized gains on investment securities (600 ) (1,277 ) Other (30 ) (97 ) Total deferred tax liabilities (12,920 ) (19,585 ) ﻿ Deferred tax asset (liability), net $ 307 $ (253 ) The Company files a federal income tax return and various state and local tax returns. The Company’s consolidated federal and state income tax returns for 2014 - 2016 are open for review by the Internal Revenue Service (“IRS”) and other state taxing authorities. Monarch Holding, a wholly owned subsidiary of Monarch Delaware, the Company’s consolidated VIE, was audited by the IRS for the tax year 2016 and there were no findings.</t>
  </si>
  <si>
    <t>COMMITMENTS AND CONTINGENCIES</t>
  </si>
  <si>
    <t>Commitments and Contingencies Disclosure [Abstract]</t>
  </si>
  <si>
    <t>9.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 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The Company is a party to a Co-Existence Agreement effective as of August 30, 2013 (the “Co-Existence Agreement”) with Federated Mutual Insurance Company (“Mutual”) pursuant to which we agreed to certain restrictions on its use of the word “FEDERATED” without the word “NATIONAL” when referring to the Company and FNIC. In response to Mutual’s allegations that our use of the word “FED” as part of our federally registered “FEDNAT” trademark infringes on Mutual’s federal and common law trademark rights, in July 2016 we filed a declaratory judgment action for non-infringement of trademark in the U.S. District Court for the Southern District of Florida seeking a declaration that our federally registered trademark “FEDNAT” does not infringe any alleged trademark rights of Mutual and that Mutual does not own any trademark rights to the name or mark “FED” in connection with insurance services outside of Owatonna, Minnesota. In response to Mutual’s demand for arbitration against us alleging a breach of the Co-Existence Agreement, on February 16, 2018 the arbitrator agreed that our “FEDNAT” trademark does not infringe on Mutual’s federal or common law trademark rights. As a result, we have begun the process of re-branding the Company to use the FEDNAT name. The arbitrator also required us to cease using the Federated National name within 90 days. Unless the Company is able to reach agreement with Mutual regarding the timing of the name change, the Company intends to challenge that portion of the arbitration award in federal court. On March 2, 2017, the Company filed a complaint in Broward County, Florida court to enforce the terms of the restrictive covenants set forth in the Amended and Restated Non-Competition, Non-Disclosure and Non-Solicitation Agreement dated August 5, 2013, as amended, entered into between Peter J. Prygelski, III and our company during Mr. Prygelski’s employment with us and set forth in the separation agreement he entered into in connection with his separation from our company. We believe that he accepted employment with a competitor in contravention of these restrictive covenants and therefore we are seeking injunctive relief, declaratory relief and damages. Prygelski has also filed an arbitration seeking declaratory relief as to his obligations under the above-referenced agreements and to recover the remainder of his severance and health insurance premium reimbursements. Because we are seeking monetary relief, we have filed a counterclaim in the arbitration seeking damages and recovery of separation payments. The litigation seeking injunctive relief and the companion arbitration related to damages are ongoing. The final hearing on the arbitration is scheduled for May 14, 2018. There can be no assurances as to the outcome of this matter.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Joint Underwriters Insurance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As a direct premium writer in Florida, we are required to participate in certain insurer solvency associations under Florida law, administered by FIGA.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17 . Future assessments by the JUA and the JUA Plan are indeterminable at this time. Leases The Company is committed under various operating lease agreements for office space. FNHC and its subsidiaries lease certain facilities, furniture and equipment under long-term lease agreements. Rental expense for the years ended December 31, 2017 , 2016 and 2015 was $0.6 million , $0.6 million and $0.7 million , respectively. Future minimum lease payments under these agreements are as follows: ໿ ﻿ Aggregate Minimum Year Ended December 31, Lease Payments ﻿ (in thousands) 2018 $ 780 2019 1,443 2020 1,488 2021 1,532 2022 1,579 Thereafter 5,938 Total $ 12,760</t>
  </si>
  <si>
    <t>SHAREHOLDERS' EQUITY</t>
  </si>
  <si>
    <t>Equity [Abstract]</t>
  </si>
  <si>
    <t>10. SHAREHOLDERS’ EQUITY Common Stock Repurchases The Company may repurchase shares in open market transaction or under Rule 10b5-1 trading plans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In November 2016, the Company’s Board of Directors authorized a program, which program may be modified, suspended or terminated by the Company at any time without notice, to repurchase shares of common stock of FNHC, at such times and at prices as management determines advisable, up to an aggregate of $10.0 million through March 1, 2017. In March 2017, the Company’s Board of Directors authorized an additional $10.0 million share buyback program to repurchase shares of common stock through March 31, 2018. During the year ended December 31, 2017 , the Company repurchased 654,250 shares of its common stock at a total cost of $10.6 million , which is an average price per share of $ 16.23 . The remaining availability for future repurchases of the Company’s common stock from the March 2017 Board of Directors’ authorization was $0.8 million as of December 31, 2017 . In December 2017, the Company’s Board of Directors authorized an additional share repurchase program under which the Company may repurchase up to $10.0 million of its outstanding shares of common stock through December 31, 2018. Together with the $0.8 million remaining as of December 31, 2017 from the Company’s previous stock repurchase authorization, the Company has available to it an aggregate of $10.8 million for future repurchases of its common stock. Stock Compensation Plan In April 2012, the Company’s Board of Directors adopted, and in September 2012 the Company’s shareholders approved, the Company’s 2012 Stock Incentive Plan (the “2012 Plan”). The 2012 Plan permits the issuance of up to 1,000,000 shares of the Company’s common stock, subject to adjustment as provided for in the 2012 Plan, in connection with the grant of a variety of equity incentive awards, such as stock options and restricted stocks. Officers, directors, executive management and all other employees of the Company and its subsidiaries are eligible to participate in the 2012 Plan. Awards may be granted singly, in combination, or in tandem. The 2012 Plan will expire on April 5, 2022 . Share-Based Compensation Expense Share-based compensation arrangements include the following: ໿ ﻿ Year Ended December 31, ﻿ 2017 2016 2015 ﻿ (In thousands) Restricted stock $ 2,846 $ 3,831 $ 2,930 Stock options — — 33 Total share-based compensation expense $ 2,846 $ 3,831 $ 2,963 ﻿ Intrinsic value of options exercised $ 3,714 $ 13,732 $ 1,124 Fair value of restricted stock vested $ 23,278 $ 41,495 $ 2,303 The intrinsic value of options exercised represents the difference between the stock option exercise price and the weighted average closing stock price of FNHC common stock on the exercise dates, as reported on the NASDAQ Global Market. The unamortized share-based compensation expense is $4.3 million for the year ended December 31, 2017 , which will be recognized over the remaining weighted average vesting period of approximately 1.35 years. Stock Option Awards A summary of the Company’s stock option activity includes the following: ﻿ Number of Shares Weighted Average Option Exercise Price Outstanding at January 1, 2015 219,285 $ 3.79 Granted — $ — Exercised (44,652 ) $ 3.81 Canceled — $ — Outstanding at December 31, 2015 174,633 $ 3.79 Granted — $ — Exercised (94,249 ) $ 3.85 Canceled (900 ) $ 4.40 Outstanding at December 31, 2016 79,484 $ 3.70 Granted — $ — Exercised (29,133 ) $ 3.68 Canceled — $ — Outstanding at December 31, 2017 50,351 $ 3.72 ໿ Stock options outstanding and exercisable in a select price range is as follows: ﻿ Options Outstanding and Exercisable ﻿ Weighted Average ﻿ Remaining ﻿ Shares Outstanding Contractual Life Weighted Average Aggregate Range of Exercise Price and Exercisable (years) Exercise Price Intrinsic Value $2.45 - $4.40 50,351 3.79 $3.72 647,010 Restricted Stock Awards The Company recognizes share-based compensation expense for all restricted stock awards (“RSAs”) held by the Company’s directors, executives and other key employees. The accounting charge is measured at the grant date as the fair value of FNHC common stock and expensed as non-cash compensation over the vesting term using the straight-line basis for service awards and the accelerated basis for performance‑based awards with graded vesting. Certain cliff vesting awards contain performance criteria which are tied to the achievement of certain market conditions. This value is recognized as expense over the service period using the straight‑line recognition method. During the years ended December 31, 2017 and 2016 , the Board of Directors granted 106,454 and 128,472 RSAs, respectively, vesting over three or five years, to the Company’s directors, executives and other key employees. RSA activity includes the following: ໿ ﻿ Number of Shares Weighted Average Grant Date Fair Value Outstanding at January 1, 2015 447,801 $ 16.84 Granted 116,140 $ 27.53 Vested (145,134 ) $ 15.87 Canceled — $ — Outstanding at December 31, 2015 418,807 $ 20.14 Granted 128,472 $ 19.16 Vested (204,916 ) $ 20.25 Canceled (5,160 ) 20.58 Outstanding at December 31, 2016 337,203 $ 19.69 Granted 106,454 $ 17.95 Vested (140,514 ) $ 16.57 Canceled (5,600 ) $ 19.80 Outstanding at December 31, 2017 297,543 $ 20.54 The weighted average grant date fair value is measured at the closing price of FNHC common stock on the grant date, as reported on the NASDAQ Global Market. Accumulated Other Comprehensive Income Accumulated other comprehensive income consisted of the following: ﻿ Year Ended December 31, ﻿ 2017 2016 ﻿ Before Tax Income Tax Net Before Tax Income Tax Net ﻿ (In thousands) Accumulated other comprehensive income (loss), beginning of period $ 3,324 $ (1,201 ) $ 2,123 $ 6,110 $ (2,247 ) $ 3,863 Other comprehensive income (loss) before reclassifications 7,511 (2,640 ) 4,871 259 (111 ) 148 Reclassification adjustment for realized gains included in net income (8,548 ) 3,248 (5,300 ) (3,045 ) 1,157 (1,888 ) ﻿ (1,037 ) 608 (429 ) (2,786 ) 1,046 (1,740 ) Accumulated other comprehensive income (loss), end of period $ 2,287 $ (593 ) $ 1,694 $ 3,324 $ (1,201 ) $ 2,123</t>
  </si>
  <si>
    <t>EMPLOYEE BENEFIT PLAN</t>
  </si>
  <si>
    <t>Compensation and Retirement Disclosure [Abstract]</t>
  </si>
  <si>
    <t>11. EMPLOYEE BENEFIT PLAN The Company sponsors a profit sharing plan under Section 401(K) of the Internal Revenue Code, which is a defined contribution plan that allows employees to defer compensation through contributions to the 401(K) Plan. This plan covers substantially all employees who meet specified service requirements and includes a 100% match up to the first 6% of an employee’s salary, not to exceed statutory limits. Additionally, the Company may make additional profit-sharing contributions. For the years ended December 31, 2017 and 2016 , the Company made no additional profit-sharing contribution. The Company’s total contributions to the 401(K) Plan were $0.8 million , $0.9 million and $0.6 million for the years ended December 31, 2017 , 2016 and 2015 , respectively.</t>
  </si>
  <si>
    <t>RELATED PARTY TRANSACTIONS</t>
  </si>
  <si>
    <t>Related Party Transactions [Abstract]</t>
  </si>
  <si>
    <t>12. RELATED PARTY TRANSACTIONS The Company paid investment fees to Crosswinds AUM, a wholly owned subsidiary of Crosswinds Holdings, of $0.3 million , $0.2 million and $0.2 million , for the years ended December 31, 2017 , 2016 and 2015 , respectively. The Company entered into catastrophe excess of loss and quota share reinsurance agreements with TransRe. For the years ended December 31, 2017 , 2016 and 2015 , the Company ceded premiums related to these agreements of $11.3 million , $5.0 million and $4.3 million , respectively. In connection with Hurricane Irma in 2017, Hurricane Matthew in 2016 and the quota share agreements, the Company ceded losses of $16.1 million , $0.8 million and $0.1 million for the years ended December 31, 2017 , 2016 and 2015 , relating to these agreements, respectively. Bruce F. Simberg, the Company’s Chairman of the Board, is a partner of the Hollywood, Florida law firm of Conroy Simberg, which specializes in insurance defense and coverage matters. The Company paid legal fees to Conroy Simberg for services rendered in the amount of $0 , $72,198 and $26,286 for the years ended December 31, 2017 , 2016 and 2015 , respectively. We believe that the fees charged for services provided by Conroy Simberg are on terms as those that we could secure from a non-affiliated law firm. The firm has handled only a limited number of matters for the Company. Mr. Simberg has not been personally involved in any of the legal matters handled by the firm for the Company and he received de minimis direct personal benefit from the fees paid to the firm by the Company. The firm is no longer working any current cases for the Company and we do not, at this time, anticipate retaining the firm for future matters. The Company recorded claims adjustment service fees and other expenses to SECCC, our 33% owned subsidiary, of $17.0 million , $3.1 million and $0.1 million for the years ended December 31, 2017 , 2016 and 2015 , respectively. Additionally, the Company recognized partnership income (loss), which is recognized in other income in the consolidated statements of operations, of 2.0 million , $0.2 million and greater than $(0.1) million for the years ended December 31, 2017 , 2016 and 2015 , respectively. Refer to Note 7 . Long-Term Debt, in the notes to consolidated financial statements, for additional information regarding the note payable to TransRe.</t>
  </si>
  <si>
    <t>EARNINGS PER SHARE</t>
  </si>
  <si>
    <t>Earnings Per Share [Abstract]</t>
  </si>
  <si>
    <t>13. EARNINGS PER SHARE Basic earnings per share (“EPS”) is computed by dividing net income by the weighted average number of common shares outstanding for the period, including outstanding unvested restricted stock awards and vested restricted stock awards during the period. Diluted EPS is computed by dividing net income by the weighted average number of shares outstanding, noted above, adjusted for the dilutive effect of stock option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The computations of basic and diluted net income per share are as follows: ﻿ Year Ended December 31, ﻿ 2017 2016 2015 ﻿ (In thousands, except per share data) Net income attributable to Federated National Holding Company shareholders $ 7,989 $ 1,015 $ 39,301 Weighted average number of common shares outstanding - basic 13,170 13,758 13,729 Net income per share - basic $0.61 $0.07 $2.86 ﻿ Weighted average number of common shares outstanding - basic 13,170 13,758 13,729 Dilutive effect of stock compensation plans 80 164 268 Weighted average number of common shares outstanding - diluted 13,250 13,922 13,997 Net income per share - diluted $ 0.60 $ 0.07 $ 2.81 ﻿ Dividends per share $ 0.32 $ 0.27 $ 0.18 Dividends Declared In March 2017, the Company’s Board of Directors declared a dividend of $0.08 per common share, paid in June 2017, totaling $1.1 million . In June 2017, the Company’s Board of Directors declared a dividend of $0.08 per common share, paid in September 2017, totaling $1.1 million . In September 2017, the Company’s Board of Directors declared a dividend of $0.08 per common share, paid in December 2017, totaling $1.1 million . In November 2017, the Company’s Board of Directors declared a dividend of $0.08 per common share, paid in March 2018, totaling $1.0 million .</t>
  </si>
  <si>
    <t>VARIABLE INTEREST ENTITY</t>
  </si>
  <si>
    <t>Variable Interest Entity [Abstract]</t>
  </si>
  <si>
    <t>14. VARIABLE INTEREST ENTITY FNHC, Crosswinds Holdings and TransRe own 42.4% , 42.4% , and 15.2% , respectively, of Monarch Delaware as of December 31, 2017 . Monarch Delaware owns 100% of Monarch Holding, which owns 100% of MNIC. MNIC entered into a Managing General Agency and Claims Administration Agreement (the “Monarch MGA Agreement”) with FedNat Underwriters, Inc. (“FNU”), a wholly-owned subsidiary of FNHC, to operate MNIC’s insurance operations. Additionally, the Monarch Entities entered into an Investment Management Agreement (“Investment Agreement”) with an affiliate of Crosswinds to perform as the Monarch Entities’ investment manager. Lastly, Monarch Holding entered into a $5.0 million debt agreement with TransRe. We believe FNU, through the Monarch MGA Agreement, directs the activities which most significantly impact the Monarch Entities’ insurance operating company, MNIC. MNIC’s activities directed by FNU through the Monarch MGA Agreement include underwriting and claims. As a result, MNIC is a VIE because the equity holders, as a group, lack the characteristics of a controlling financial interest. In addition to having power to direct the activities which most significantly impact MNIC, FNHC has the obligation to absorb the losses and/or the right to receive benefits that potentially could be significant through its 42.4% indirect equity interests in MNIC through Monarch Delaware and Monarch Holding. As a result, FNHC is the primary beneficiary of MNIC, resulting in Monarch Delaware, MNIC’s indirect parent company, consolidating into our financial statements. The carrying amounts of Monarch Delaware, which can only be used to settle obligations of Monarch Delaware, and liabilities of Monarch Delaware for which creditors do not have recourse include the following: ﻿ December 31, ﻿ 2017 2016 (In thousands) Assets: Investments: Debt securities, available-for-sale, at amortized cost $ 25,111 $ 27,100 Equity securities, available-for-sale, at fair value 1,173 1,604 Total investments 26,284 28,704 ﻿ Cash and cash equivalents 14,211 15,668 Reinsurance recoverable 3,323 — Prepaid reinsurance premiums 2,481 1,070 Premiums receivable, net 1,184 1,584 Deferred acquisition costs 1,722 1,539 Other assets 2,322 371 Total assets $ 51,527 $ 48,936 ﻿ Liabilities: Loss and loss adjustment expense reserves 6,356 1,659 Unearned premiums 8,752 8,406 Reinsurance payable 1,802 864 Debt 4,930 4,909 Other liabilities 1,825 1,026 Total liabilities $ 23,665 $ 16,864 Earned premiums and loss and LAE, attributable to Monarch Delaware, were $9.4 million and $12.5 million , $4.7 million and $2.9 million , and $0.6 million and $0.3 million , for the years ended December 31, 2017 , 2016 and 2015 , respectively. The net cash flows generated by Monarch Delaware are reflected in cash flows from operations in the consolidated statements of cash flows. Cash flows used in operating activities by Monarch Delaware were $3.8 million for the year ended December 31, 2017 , as compared to cash flows provided by operating activities by Monarch Delaware of $6.8 million and $4.7 million for the years ended and December 31, 2016 and 2015 , respectively.</t>
  </si>
  <si>
    <t>STATUTORY ACCOUNTING AND DIVIDEND RESTRICTIONS</t>
  </si>
  <si>
    <t>STATUTORY ACCOUNTING AND DIVIDEND RESTRICTIONS [Abstract]</t>
  </si>
  <si>
    <t>15. STATUTORY ACCOUNTING AND DIVIDEND RESTRICTIONS The Company’s insurance companies are subject to regulations and standards of the Florida OIR. These standards require that insurance companies prepare statutory-basis financial statements in accordance with the National Association of Insurance Commissioners (“NAIC”) Accounting Practices and Procedures Manual. The Company did not use any prescribed or permitted statutory accounting practices that differed from the NAIC’s statutory accounting practices as of December 31, 2017 . The Company’s insurance companies are required to report their risk-based capital (“RBC”) each December 31. Failure to maintain an adequate RBC could subject the Company to regulatory action and could restrict the payment of dividends. As of December 31, 2017 , the RBC levels of the Company’s insurance companies did not subject them to any regulatory action. Additionally, Florida Statutes require the Company’s insurance companies to maintain specified levels of statutory capital and restrict the timing and amount of dividends and other distributions that may be paid to the parent company. These standards require dividends to be paid only from statutory unassigned surplus. The maximum dividend that may be paid by the Company’s insurance companies to their parent company, without prior regulatory approval is limited to the lesser of statutory net income from operations of the preceding calendar year, not including realized capital gains, plus a 2 years carryforward or 10.0% of statutory unassigned surplus as of the preceding year end. A dividend may also be taken without prior regulatory approval if (a) the dividend is equal to or less than the greater of (i) 10.0% of the insurer’s surplus as to policyholders derived from realized net operating profits on its business and net realized capital gains; or (ii) the insurer’s entire net operating profits and realized net capital gains derived during the immediately preceding calendar year; (b) the insurer will have surplus as to policyholders equal to or exceeding 115 percent of the minimum required statutory surplus as to policyholders after the dividend or distribution is made; and (c) the insurer has filed notice with the Florida OIR at least 10 business days prior to the dividend payment or distribution, or such shorter period of time as approved by the Florida OIR on a case-by-case basis. These dividends are referred to as “ordinary dividends.” However, if a dividend, together with other dividends paid within the preceding 12 months , exceeds this statutory limit or is paid from sources other than earned surplus, the entire dividend is generally considered an “extraordinary dividend” and must receive prior regulatory approval before such dividend can be paid. As of December 31, 2017 and 2016 , on a combined statutory basis, the capital and surplus of the Company’s insurance companies was $188.0 million and $172.1 million , respectively. Combined statutory operational results of the Company’s insurance companies was a net loss of $ 19.6 million , net loss of $37.0 million and net income of $23.9 million for the years ended December 31, 2017 , 2016 and 2015 , respectively. Statutory capital and surplus exceeds amounts necessary to satisfy regulatory requirements.</t>
  </si>
  <si>
    <t>QUARTERLY RESULTS OF OPERATIONS</t>
  </si>
  <si>
    <t>Quarterly Financial Information Disclosure [Abstract]</t>
  </si>
  <si>
    <t>16. QUARTERLY RESULTS OF OPERATIONS (UNAUDITED) The following tables include the revisions as discussed on Note 1. Organization, Consolidation and Basis of Presentation in these notes to consolidated financial statements, set forth under the “Revisions to Previously Issued Financial Statements” to the Company’s previously reported consolidated statements of operations (unaudited) for each of the quarterly periods ended March 31, 2016 to September 30, 2017. A summary of the Company’s unaudited quarterly results of operations includes the following: ﻿ First Quarter Second Quarter Third Quarter Fourth Quarter As Reported As Adjusted As Reported As Adjusted As Reported As Adjusted ﻿ (In thousands, except per share data) 2017 Net premiums earned $ 78,493 $ 81,660 $ 83,159 $ 83,554 $ 78,663 $ 80,764 $ 87,503 Total revenue $ 92,923 $ 93,054 $ 97,563 $ 98,159 $ 95,892 $ 98,697 $ 101,752 Losses and loss adjustment expenses $ 50,831 $ 56,899 $ 54,956 $ 56,417 $ 72,935 $ 75,367 $ 58,874 Total costs and expenses $ 87,813 $ 89,170 $ 90,311 $ 92,504 $ 107,300 $ 108,876 $ 92,185 Net income (loss) attributable to Federated National Holding Company shareholders $ 3,145 $ 2,422 $ 4,945 $ 3,995 $ (5,511 ) $ (4,724 ) $ 6,296 Net income (loss) per share - basic $ 0.23 $ 0.18 $ 0.38 $ 0.30 $ (0.42 ) $ (0.36 ) $ 0.48 First Quarter Second Quarter Third Quarter Fourth Quarter As Reported As Adjusted As Reported As Adjusted As Reported As Adjusted As Reported As Adjusted (In thousands, except per share data) 2016 Net premiums earned $ 54,997 $ 54,997 $ 60,045 $ 60,045 $ 69,405 $ 69,405 $ 75,425 $ 76,922 Total revenue $ 68,960 $ 65,010 $ 75,064 $ 70,786 $ 83,790 $ 81,758 $ 88,570 $ 89,971 Losses and loss adjustment expenses $ 29,545 $ 31,260 $ 47,025 $ 48,983 $ 43,613 $ 45,973 $ 67,158 $ 71,594 Total costs and expenses $ 53,562 $ 51,770 $ 73,249 $ 71,090 $ 82,250 $ 78,914 $ 104,590 $ 103,948 Net income (loss) attributable to Federated National Holding Company shareholders $ 9,535 $ 8,114 $ 991 $ (405 ) $ 1,394 $ 2,099 $ (12,116 ) $ (8,793 ) Net income (loss) per share - basic $ 0.69 $ 0.59 $ 0.07 $ (0.03 ) $ 0.10 $ 0.15 $ (0.89 ) $ (0.65 ) The following tables summarize the impacts of the revisions on the Company’s previously reported consolidated statements of operations (unaudited) for each of the quarterly periods ended March 31, 2017 to September 30, 2017, the six months ended June 30, 2017, and the nine months ended September 30, 2017. The revisions as follows will appear in the Company’s applicable 2018 quarterly financial statements in the Quarterly Reports, when filed. Six Months Ended Nine Months Ended June 30, 2017 September 30, 2017 As Reported As Adjusted As Reported As Adjusted Revenue: (In thousands, except share and per share data) Net premiums earned $ 161,652 $ 165,214 $ 240,315 $ 245,978 Net investment income 4,878 4,878 7,481 7,481 Net realized investment gains 2,543 2,543 8,644 8,644 Direct written policy fees 9,571 9,519 13,222 13,617 Other income 9,637 9,059 14,511 14,190 Total revenue 188,281 191,213 284,173 289,910 Costs and expenses: Losses and loss adjustment expenses 108,722 113,316 181,657 188,683 Commissions and other underwriting expenses 57,336 58,497 86,578 86,883 General and administrative expenses 9,695 9,695 14,737 14,737 Interest expense 166 166 247 247 Total costs and expenses 175,919 181,674 283,219 290,550 Income (loss) before income taxes 12,362 9,539 954 (640 ) Income taxes 4,573 3,423 350 (358 ) Net income (loss) 7,789 6,116 604 (282 ) Net loss attributable to non-controlling interest (301 ) (301 ) (1,975 ) (1,975 ) Net income attributable to Federated National Holding Company shareholders $ 8,090 $ 6,417 $ 2,579 $ 1,693 Net income per share attributable to Federated National Holding Company shareholders: Basic $ 0.61 $ 0.48 $ 0.20 $ 0.13 Diluted $ 0.60 $ 0.48 $ 0.19 $ 0.13 Weighted average number of shares of common stock outstanding: Basic 13,305 13,305 13,211 13,211 Diluted 13,405 13,405 13,302 13,302 Dividends declared per share of common stock $ 0.16 $ 0.16 $ 0.24 $ 0.24 Three Months Ended Three Months Ended Three Months Ended March 31, 2017 June 30, 2017 September 30, 2017 As Reported As Adjusted As Reported As Adjusted As Reported As Adjusted Revenue: (In thousands, except share and per share data) Net premiums earned $ 78,493 $ 81,660 $ 83,159 $ 83,554 $ 78,663 $ 80,764 Net investment income 2,318 2,318 2,560 2,560 2,603 2,603 Net realized investment gains (105 ) (105 ) 2,648 2,648 6,101 6,101 Direct written policy fees 5,085 4,712 4,486 4,807 3,651 4,098 Other income 7,132 4,469 4,710 4,590 4,874 5,131 Total revenue 92,923 93,054 97,563 98,159 95,892 98,697 Costs and expenses: Losses and loss adjustment expenses 50,831 56,899 54,956 56,417 72,935 75,367 Commissions and other underwriting expenses 32,279 27,568 30,197 30,929 29,242 28,386 General and administrative expenses 4,619 4,619 5,076 5,076 5,042 5,042 Interest expense 84 84 82 82 81 81 Total costs and expenses 87,813 89,170 90,311 92,504 107,300 108,876 Income (loss) before income taxes 5,110 3,884 7,252 5,655 (11,408 ) (10,179 ) Income taxes 1,938 1,435 2,635 1,988 (4,223 ) (3,781 ) Net income (loss) 3,172 2,449 4,617 3,667 (7,185 ) (6,398 ) Net income (loss) attributable to non-controlling interest 27 27 (328 ) (328 ) (1,674 ) (1,674 ) Net income (loss) attributable to Federated National Holding Company shareholders $ 3,145 $ 2,422 $ 4,945 $ 3,995 $ (5,511 ) $ (4,724 ) Net income (loss) per share attributable to Federated National Holding Company shareholders: Basic $ 0.23 $ 0.18 $ 0.38 $ 0.30 $ (0.42 ) $ (0.36 ) Diluted $ 0.23 $ 0.18 $ 0.37 $ 0.30 $ (0.42 ) $ (0.36 ) Weighted average number of shares of common stock outstanding: Basic 13,432 13,432 13,171 13,171 13,135 13,135 Diluted 13,559 13,559 13,256 13,256 13,135 13,135 Dividends declared per share of common stock $ 0.08 $ 0.08 $ 0.08 $ 0.08 $ 0.08 $ 0.08 Certain prior period line items in the consolidated statements of comprehensive income, consolidated statements of changes in shareholders’ equity and consolidated statements of cash flows, were affected by the revisions of previously issued financial statements. All of the changes in the consolidated statements of cash flows were included in cash flows from operating activities and all of the changes in the consolidated statements of comprehensive income were isolated to the net income line, which has been addressed through the preceding disclosures.</t>
  </si>
  <si>
    <t>SUBSEQUENT EVENTS</t>
  </si>
  <si>
    <t>Subsequent Events [Abstract]</t>
  </si>
  <si>
    <t>17. SUBSEQUENT EVENTS On February 16, 2018, the Company announced that the Board of Directors declared a dividend of $0.08 per share, payable in June 2018. On February 21, 2018, FNIC closed on its acquisition of the interest in Monarch Delaware held by the Company's joint venture partners for the agreed upon terms contemplated by the purchase and sale agreement with Crosswinds Investor and TransRe dated November 27, 2017. FNIC purchased Crosswinds Investor’s 42.4% Class A membership interest and 50% voting interest for $12.3 million , and TransRe’s 15.2% non-voting membership interest in Monarch Delaware for $4.4 million . The outstanding principal balance and interest due on the $5.0 million promissory note to TransRe was paid in full. Following the closing, Monarch Delaware and Monarch Holdings were merged into MNIC. With the completion of these transactions, FNIC owns 100% of MNIC. On February 28, 2018, in connection with the Company’s review of its subsidiaries’ financial condition and capital resources as of the end of the 2017 fiscal year, the Company’s Board of Directors approved an infusion of $30.0 million of capital into FNIC, effective December 31, 2017 for statutory accounting purposes, to support FNIC’s book of business. On March 1, 2018, FNIC and MNIC have each entered into a Reimbursement Contract (the “Contracts”) with the State Board of Administration of Florida (“SBA”) for the 2018-2019 hurricane season. The SBA is the agency that administers the FHCF. The Contracts will reimburse FNIC and MNIC for covered property losses under their respective homeowners insurance policies resulting from hurricanes that cause damage in the State of Florida, from June 1, 2018 through May 31, 2019. On March 13, 2018, the Company announced that it has decided to undergo an orderly withdrawal from the commercial general liability line of business and will begin the appropriate steps to withdraw from the line of business, including obtaining all required regulatory approvals.</t>
  </si>
  <si>
    <t>Schedule II - Condensed Financial Information of Registrant</t>
  </si>
  <si>
    <t>Condensed Financial Information of Parent Company Only Disclosure [Abstract]</t>
  </si>
  <si>
    <t>Condensed Financial Information of Registrant Condensed Balance Sheets</t>
  </si>
  <si>
    <t>Schedule II – Condensed Financial Information of Registrant Condensed Balance Sheets FEDERATED NATIONAL HOLDING COMPANY (Parent Company Only) December 31, 2017 and 2016 ໿ ﻿ December 31, ﻿ 2017 2016 ASSETS (In thousands) Investments in subsidiaries $ 220,901 $ 280,277 Investments securities, available-for-sale, at fair value 15,826 31,750 Cash and cash equivalents 46,717 7,786 Deferred income taxes, net — — Income taxes receivable 7,700 9,811 Other assets 1,938 2,031 Total assets $ 293,082 $ 331,655 ﻿ LIABILITIES AND SHAREHOLDERS’ EQUITY Due to subsidiaries $ 19,624 $ 93,653 Deferred income taxes, net (415 ) 1,642 Long-term debt, net of deferred financing costs 44,321 — Other liabilities 2,093 1,895 Total liabilities 65,623 97,190 ﻿ Preferred stock — — Common stock 130 134 Additional paid-in capital 139,728 136,779 Accumulated other comprehensive income 1,770 1,941 Retained earnings 70,009 76,884 Total shareholders’ equity attributable to Federated National Holding Company shareholders 211,637 215,738 Non-controlling interest 15,822 18,727 Total shareholders’ equity 227,459 234,465 Total liabilities and shareholders’ equity $ 293,082 $ 331,655 The accompanying note is an integral part of the condensed financial statements. Schedule II – Condensed Financial Information of Registrant (Continued) Condensed Statements of Earnings FEDERATED NATIONAL HOLDING COMPANY (Parent Company Only) ໿ ﻿ Year Ended December 31, ﻿ 2017 2016 2015 ﻿ (In thousands) Revenue: Management fees $ 2,611 $ 2,492 $ 2,489 Net investment income 501 623 609 Equity in income of consolidated subsidiaries 16,902 8,550 69,657 Total revenue 20,014 11,665 72,755 ﻿ Costs and expenses: General and administrative expenses 11,087 9,862 9,810 Total costs and expenses 11,087 9,862 9,810 ﻿ Income before income taxes 8,927 1,803 62,945 Income taxes 3,585 542 24,089 Net income 5,342 1,261 38,856 Net (loss) income attributable to non-controlling interest (2,647 ) 246 (445 ) ﻿ Net income attributable to Federated National Holding Company shareholders $ 7,989 $ 1,015 $ 39,301 The accompanying note is an integral part of the condensed financial statements. Schedule II – Condensed Financial Information of Registrant (Continued) Condensed Statements of Cash Flows FEDERATED NATIONAL HOLDING COMPANY (Parent Company Only) ໿ ﻿ Year Ended December 31, ﻿ 2017 2016 2015 ﻿ (In thousands) Cash flow from operating activities: Net income $ 5,342 $ 1,261 $ 38,856 Adjustments to reconcile net income to net cash provided by (used in) operating activities: Equity in undistributed income of consolidated subsidiaries (16,902 ) (10,691 ) (70,321 ) Depreciation and amortization 88 73 64 Share-based compensation 2,846 4,420 4,527 Changes in operating assets and liabilities: Deferred income taxes, net of other comprehensive income (2,057 ) 2,127 (153 ) Income taxes receivable, net 6,411 2,978 24,352 Capital contribution payable — — (18,501 ) Due to subsidiaries 20,468 23,574 6,430 Other, net 1,450 3,786 2,057 Net cash provided by (used in) operating activities 17,646 27,528 (12,689 ) ﻿ Cash flow from investing activities: Capital contributions to consolidated subsidiaries, net (25,000 ) — (32,743 ) Sales, maturities and redemptions of investments securities 42,979 76,928 38,612 Purchases of investment securities (26,828 ) (83,724 ) (21,354 ) Purchases of property and equipment (102 ) (299 ) (113 ) Net cash used in investing activities (8,951 ) (7,095 ) (15,598 ) Cash flow from financing activities: Proceeds from issuance of long-term debt 45,000 — — Non-controlling interest equity investment — — 18,743 Tax impact related to share-based compensation — 589 1,564 Issuance of common stock for share-based awards 103 361 171 Purchases of Federated National Holding Company common stock (10,616 ) (11,317 ) — Dividends paid (4,251 ) (4,677 ) (1,847 ) Net cash provided by (used in) financing activities 30,236 (15,044 ) 18,631 Net increase (decrease) in cash and cash equivalents 38,931 5,389 (9,656 ) Cash and cash equivalents at beginning of period 7,786 2,397 12,053 Cash and cash equivalents at end of period $ 46,717 $ 7,786 $ 2,397 The accompanying note is an integral part of the condensed financial statements. Schedule II – Condensed Financial Information of Registrant (Continued) Note to Condensed Financial Statements FEDERATED NATIONAL HOLDING COMPANY (Parent Company Only) (1) ORGANIZATION AND BASIS OF PRESENTATION Federated National Holding Company (“FNHC”), the Parent Company, is an insurance holding company that controls substantially all steps in the insurance underwriting, distribution and claims processes through our subsidiaries and our contractual relationships with our independent agents and general agents. The accompanying condensed financial statements include the activity of the Parent Company and, on an equity basis, its consolidated subsidiaries. Accordingly, these condensed financial statements have been presented for the parent company only. These condensed financial statements should be read in conjunction with the consolidated financial statements and related notes of FNHC and subsidiaries set forth in Part II, Item 8 Financial Statements and Supplemental Data of this Annual Report. In applying the equity method to our consolidated subsidiaries, we record the investment at cost and subsequently adjust for additional capital contributions, distributions and proportionate share of earnings or losses.</t>
  </si>
  <si>
    <t>Schedule V - Valuation and Qualifying Accounts</t>
  </si>
  <si>
    <t>Valuation and Qualifying Accounts [Abstract]</t>
  </si>
  <si>
    <t>Valuation and Qualifying Accounts</t>
  </si>
  <si>
    <t>Schedule V – Valuation and Qualifying Accounts FEDERATED NATIONAL HOLDING COMPANY AND SUBSIDIARIES ໿ ﻿ Charged to ﻿ Balance at Costs and Balance at Year Description January 1, Expenses Deductions December 31, ﻿ (in thousands) 2017 Allowance for uncollectible reinsurance recoverable $ — $ — $ — $ — ﻿ Allowance for uncollectible premiums receivable $ 55 $ 15 $ — $ 70 2016 Allowance for uncollectible reinsurance recoverable $ — $ — $ — $ — ﻿ Allowance for uncollectible premiums receivable $ 302 $ (219 ) $ (28 ) $ 55 2015 Allowance for uncollectible reinsurance recoverable $ — $ — $ — $ — ﻿ Allowance for uncollectible premiums receivable $ 148 $ 192 $ (38 ) $ 302</t>
  </si>
  <si>
    <t>Schedule VI - Supplemental Information Concerning Insurance Operations</t>
  </si>
  <si>
    <t>Supplemental Information for Property, Casualty Insurance Underwriters [Abstract]</t>
  </si>
  <si>
    <t>Supplemental Information Concerning Insurance Operations</t>
  </si>
  <si>
    <t>Schedule VI – Supplemental Information Concerning Insurance Operations FEDERATED NATIONAL HOLDING COMPANY AND SUBSIDIARIES ໿ ﻿ At December 31, For the Year Ended December 31, ﻿ Loss and Claim and Claim ﻿ Loss Adjustment Expenses Amortization Paid Claims ﻿ Deferred Adjustment Net Incurred Related to of Deferred and Claim Net ﻿ Acquisition Expense Unearned Earned Investment Current Prior Acquisition Adjustment Premiums Year Line of Business Costs Reserves Premiums Premiums Income Year Year Costs Expenses Written (In thousands) 2017 Property and Casualty Insurance $ 40,893 $ 230,515 $ 294,423 $ 333,481 $ 10,254 $ 245,545 $ 2,012 $ 87,310 $ 233,085 $ 342,893 2016 Property and Casualty Insurance $ 41,892 $ 158,110 $ 294,022 $ 261,369 $ 9,063 $ 201,704 $ (3,894 ) $ 57,452 $ 170,322 $ 319,499 2015 Property and Casualty Insurance $ 17,666 $ 97,706 $ 253,960 $ 213,020 $ 7,226 $ 120,005 $ (7,295 ) $ 31,340 $ 90,436 $ 225,254</t>
  </si>
  <si>
    <t>SIGNIFICANT ACCOUNTING POLICIES AND PRACTICES (Policies)</t>
  </si>
  <si>
    <t>Material Distribution Relationships</t>
  </si>
  <si>
    <t xml:space="preserve">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and commercial general liability insurance products to consumers in Florida. As a percentage of the total homeowners premiums we underwrote, 23.8% , 24.1% and 25.4% , were from Allstate’s network of Florida agents, for the years ended December 31, 2017 , 2016 and 2015 , respectively. </t>
  </si>
  <si>
    <t>Basis of Presentation</t>
  </si>
  <si>
    <t xml:space="preserve">Basis of Presentation and Principles of Consolidation The accompanying consolidated financial statements have been prepared in conformity with accounting principles generally accepted in the United States (“U.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In connection with the investment in Monarch Delaware, the Company has determined that the Company possesses the power to direct the activities of the VIE that most significantly impact its economic performance and the Company is the primary beneficiary of the VIE. As such, the Company consolidates Monarch Delaware in its consolidated financial statements. Refer to Note 14 . Variable Interest Entity, in these notes to consolidated financial statements, for additional information regarding the VIE. </t>
  </si>
  <si>
    <t>Principles of Consolidation</t>
  </si>
  <si>
    <t>Revisions of Previously Issued Financial Statements</t>
  </si>
  <si>
    <t>Revisions of Previously Issued Financial Statements In connection with the preparation, review and audit of the Company’s consolidated financial statements required to be included in this Annual Report on Form 10-K (“Annual Report") for the year ended December 31, 2017, management identified certain errors in the Company’s historical financial statements, resulting in a conclusion that certain corrections need to be made to the Company’s previously audited consolidated financial statements for the fiscal years 2016 and 2015 as well as the previous unaudited consolidated financial statements for the first three quarters of fiscal year 2017. The Company believes that these errors are not material to any of the Company’s previously-issued financial statements based on an analysis of quantitative and qualitative factors in accordance with the Securities and Exchange Commission (“SEC”) Staff Accounting Bulletin (“SAB”) Nos. 99 and 108. However, correcting the errors in 2017 would be material to the Company’s consolidated financial statements for the year ended December 31, 2017. Accordingly, the Company has concluded that an amendment of previously-filed periodic reports is not required. Rather, the Company made revisions to the historical periods in the Company’s Annual Report for the fiscal year ended December 31, 2017, and to the historical periods that will be presented in the Company's prospective filings. The revisions to correct the errors primarily relate to: (1) up-front recognition of direct written policy fees across all our lines of business and fee income generated through the Company’s personal automobile business, (2) the over-amortization of deferred acquisition costs and (3) the accounting for certain limits in our automobile reinsurance agreements, related to ceded premiums and other items. The Company has also included certain other adjustments that have been corrected. The nature and description of each of these adjustments is as follows: • Direct written policy fees and other fee income: The Company re-evaluated the accounting treatment for up-front recognition of direct written policy fees across all lines of business and fee income generated through the Company’s personal automobile business. As a result of the re-evaluation, the Company concluded that the direct written policy fees and fee income should be recognized over the life of the underlying policies, net of cancellations, and not be recognized up-front. Additionally, with this change, the timing of revenue recognition of direct written policy fees and fee income will be consistent with the timing of recognition of the related insurance costs, including commissions and other acquisition related expenses. This correction resulted in an after-tax net loss impact of $0.7 million and $1.4 million for the years ended December 31, 2016 and 2015, respectively. • Deferred acquisition costs: The Company corrected an error in the calculation of deferred acquisition costs related to the over-amortization of the costs, resulting in an overstatement of expenses. Consistent with above, the timing of expense recognition will be consistent with the timing of the recognition of the related premiums and policy fees and the underlying policy term. This correction resulted in an impact to commissions and other underwriting expenses for all periods presented. This correction resulted in an after-tax net income impact of $0.5 million and $0.7 million for the years ended December 31, 2016 and 2015, respectively. • Automobile reinsurance agreements: The Company corrected errors on the accounting for certain terms in its reinsurance coverage related to the automobile line of business. This correction was related to limits on the amount of premiums that could be ceded and other terms. The primary impact of the correction resulted in a lower inception-to-date quota share percentage on the reinsurance treaties impacted, which resulted in an overstatement of ceded premiums earned, ceded loss and LAE and ceded commissions. This correction resulted in an after-tax net loss impact of $0.4 million for the year ended December 31, 2016. • Income taxes: The Company corrected errors in its tax provision related to tax deductions on executive compensation, which resulted in an after-tax net loss of $0.4 million and $0.2 million for the years ended December 31, 2016 and 2015, respectively. Additionally, a portion of the revisions includes a $2.2 million deferred tax adjustment which is part of the retained earnings beginning balance adjustment, as the item related to periods in 2014 and prior. This error was previously recorded as an out-of-period adjustment and disclosed in the 2016 financial statements. • Income statement reclassifications: As previously disclosed and reclassified in the Company’s Quarterly Report on Form 10-Q (“Quarterly Report”) for the period ended June 30, 2017, the Company re-assessed the income statement classification of ceded commission income and salaries and wages from our claims department. As a result, the Company adjusted ceded commission from other income to commissions and other underwriting expenses and salaries and wages from the Company’s claims department from commissions and other underwriting expenses to loss and LAE. Refer to the Company’s Quarterly Report for the period ended June 30, 2017, for more detailed information. • Homeowners quota share agreements: As previously disclosed and corrected in the Company’s Quarterly Report for the period ended September 30, 2015, the Company re-evaluated the accounting treatment for quota share reinsurance contracts with retrospective rating provisions and other adjustments. As part of these revisions, the Company recorded these adjustments in the appropriate period. These adjustments resulted in an impact to revenue, loss and LAE, commissions and other underwriting expenses and general and administrative expenses, which had an after-tax net loss impact of $0.8 million for the year ended December 31, 2015. The following table includes the effects of the adjustments on the retained earnings beginning balance as of January 1, 2015, which represents the cumulative impact of the revisions to periods prior to 2015. Recently Issued Accounting Pronouncements, Adopted In January 2016, the Financial Accounting Standards Board (“FASB”) issued Accounting Standards Update (“ASU”) 2016-01, Recognition and Measurement of Financial Assets and Financial Liabilities (“ASU 2016-01”) ,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e effect of adopting this guidance was principally affected by the level of unrealized gains or losses associated with equity investments with readily determinable market values. Such unrealized gains or losses have been recognized upon adoption as a cumulative-effect adjustment with future unrealized gains or losses reflected in the statement of income and comprehensive income. ASU 2016-01 is effective for annual reporting periods beginning after December 15, 2017. The Company adopted the guidance effective January 1, 2018. The primary impact will be based on the unrealized gains and losses on the Company’s equity securities, which will be recognized through net income instead of through other comprehensive income. In March 2016, the FASB issued ASU 2016-09, Compensation—Stock Compensation (Topic 718): Improvements to Employee Share-Based Payment Accounting . The update simplifies several aspects of the accounting for share-based payment transactions, including, but not limited to, the income tax consequences, classification of awards as either equity or liabilities, and classification on the statement of cash flows. The Company adopted these amendments effective January 1, 2017, resulting in $0.2 million of discrete income tax deficiencies reflected as a component of the income tax provision in the Company’s consolidated statements of operations. The update also requires excess tax benefits be presented within the statement of cash flows as an operating activity, rather than as a financing activity. The Company adopted this change on a prospective basis, which resulted in a $0.2 million decrease in cash provided by operating activities for the year ended December 31, 2017. The update also requires excess tax benefits and deficiencies to be prospectively excluded from the assumed future proceeds in the calculation of diluted shares, which increased the Company’s weighted average number of diluted common shares outstanding by 11,839 shares for the year ended December 31, 2017.</t>
  </si>
  <si>
    <t>Accounting Estimates and Assumptions</t>
  </si>
  <si>
    <t>Accounting Estimates and Assumptions The Company prepares the accompanying consolidated financial statements in accordance with U.S.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t>
  </si>
  <si>
    <t>Fair Value</t>
  </si>
  <si>
    <t>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3 . Fair Value, in these notes to consolidated financial statements, for additional information regarding fair value.</t>
  </si>
  <si>
    <t>Investment</t>
  </si>
  <si>
    <t>Investments Investments consist of debt and equity securities. Debt securities consist of securities with an initial fixed maturity of more than one year, including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investments are recorded at the amortized cost, reflecting the ability and intent to hold the securities to maturity. All other securities are classified as available-for-sale and recorded at fair value. Unrealized gains and losses during the year, net of the related tax effect applicable to available-for-sale, are excluded from income and reflected in other comprehensive income,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TTI”) loss on the statement of operations. Any portion of such decline related to debt securities that is believed to arise from factors other than credit is recorded as a component of other comprehensive income rather than against income.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4 . Investments, in these notes to consolidated financial statements, for additional information regarding investments.</t>
  </si>
  <si>
    <t>Cash and Cash Equivalents</t>
  </si>
  <si>
    <t>Cash and Cash Equivalents Cash and cash equivalents consist of all deposit or deposit in transit balances with a bank that are available for withdrawal. The Company considers all highly liquid investments with an original maturity of three months or less at the date of the purchase to be cash equivalents.</t>
  </si>
  <si>
    <t>Premiums and Unearned Premiums</t>
  </si>
  <si>
    <t>Premiums and Unearned Premiums The Company recognizes premiums as revenue on a pro-rata basis over the term of the insurance policy. Assumed reinsurance premiums written and earned are based on reports received from ceding companies for pro-rata treaty contracts and are generally recorded as written based on contract terms for excess-of-loss and quota share contracts. Premiums are earned ratably over the terms of the related coverage. Unearned premiums represent the portion of gross premiums written, related to the unexpired terms of such coverage.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t>
  </si>
  <si>
    <t>Reinsurance</t>
  </si>
  <si>
    <t>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s of December 31, 2017 and 2016 , the Company did have any allowances for uncollectible reinsurance recoverable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AE incurred over the applicable periods of the various reinsurance contracts with third party reinsurers. If premiums or commissions are subject to adjustment (for example, retrospectively-rated or experience-rated), the Company records adjustments to the premiums or ceding commission revenue in the period that changes in the estimated losses are determined. Amounts recoverable from reinsurers are estimated in a manner consistent with the claim liability associated with the reinsured business and consistent with the terms of the underlying reinsurance contract.</t>
  </si>
  <si>
    <t>Deferred Acquisition Costs</t>
  </si>
  <si>
    <t>Deferred Acquisition Costs Deferred acquisition costs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eferred acquisition costs generally include agent or broker commissions, referral fee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twelve months for homeowners and commercial general liability policies and six months for automobile policies. It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eferred acquisition costs. The Company assesses the recoverability of deferred acquisition costs on an annual basis or more frequently if circumstances indicate impairment may have occurred.</t>
  </si>
  <si>
    <t>Property and Equipment</t>
  </si>
  <si>
    <t>Property and Equipment Property and equipment is stated at cost, net of accumulated depreciation and amortization. Depreciation is calculated using a straight-line method over the estimated useful lives, ranging from 3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5 years, beginning when the software is ready for use.</t>
  </si>
  <si>
    <t>Direct Written Policy Fees</t>
  </si>
  <si>
    <t xml:space="preserve">Direct Written Policy Fees Policy fees represent a non-refundable application fee for insurance coverage. These policy fees are deferred over the related policy term in a manner consistent with how the related premiums are earned. </t>
  </si>
  <si>
    <t>Other Income</t>
  </si>
  <si>
    <t>Other Income Other income represents brokerage, commission related income from the Company’s agency operations, partnership income as well as fees generated from the personal automobile line of business. Brokerage income is recognized over the term of the reinsurance period, typically one year. Commission income from its agency operations are recognized up-front upon policy inception. The partnership income is the Company’s share of its equity method investment. The fees associated with the personal automobile line of business are recognized ratably over the related policy term, generally six months. The Company has a 33% partnership interest in Southeast Catastrophe Consulting Company, LLC (“SECCC”), based in Mobile, Alabama. The Company has an agreement in which SECCC provides claims adjusting services for FNIC and MNIC, primarily in the event of catastrophes, such as Hurricane Irma and Matthew. We use the equity method of accounting for this investment as we do not have the ability to exercise significant influence nor control operating or financial decisions. In applying the equity method, the Company recorded its initial investment at cost, and subsequently increases or decreases the carrying amount of the investment by its proportionate share of the net earnings or losses. Any dividends or distributions received are recorded as a decrease in the carrying value of the investment. The Company’s proportionate share of net income (loss) is reported as other income in the consolidated statements of operations.</t>
  </si>
  <si>
    <t>Losses and Loss Adjustment Expenses</t>
  </si>
  <si>
    <t>Losses and Loss Adjustment Expenses The reserves for loss and LAE represent management’s best estimate of the ultimate cost of all reported and unreported losses incurred through the balance sheet date. Such liabilities are determined based upon the Company’s assessment of claims pending and the development of prior years’ loss liability, including liabilities based upon individual case estimates for reported loss and LAE and estimates of such amounts that are incurred but not yet reported (“IBNR”). Changes in the estimated liability are charged or credited to operations as the losses and LAE are settled. The estimates of the liability for loss and LAE reserves are subject to the effect of trends in claims severity and frequency and are continually reviewed. As part of this process, the Company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the results of operations in the period in which they are made and the liabilities may deviate substantially from prior estimates.</t>
  </si>
  <si>
    <t>Long-Term Debt, Net of Deferred Financing Costs</t>
  </si>
  <si>
    <t xml:space="preserve">Long-Term Debt, Net of Deferred Financing Costs The Company records long-term debt, net in the consolidated balance sheets at carrying value. The Company incurs specific incremental costs, other than those paid to lenders, in connection with the issuance of the Company’s debt instruments. These deferred financing costs include loan origination costs, issue costs and other direct costs payable to third parties and are recorded as a direct deduction from the carrying value of the associated debt liability in the consolidated balance sheets, when the debt liability is recorded. The Company amortizes the deferred financing costs as interest expense over the term of the related debt using the effective interest method in the consolidated statements of operations. </t>
  </si>
  <si>
    <t>Income Taxes</t>
  </si>
  <si>
    <t>Income Taxes The Company appli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nd the amount of such allowances. The Company’s management makes assumptions, estimates and judgments, which are subject to change, in accounting for income taxes. The Company’s management also considers events and transactions on an on-going basis and the laws enacted as of the Company’s reporting date. The U.S. Tax Cuts and Jobs Act of 2017 (the “Tax Act”) was signed into law on December 22, 2017, and the effect of changes in federal tax law and applicable statutory rates is recorded in the consolidated financial statements in the period of enactment. The recent changes in the tax law have affected the Company’s income tax provision in the consolidated statement of operations for the year ended December 31, 2017 and the deferred income tax assets and liabilities balances in the consolidated balance sheet as of December 31, 2017. Refer to Note 8 . Income Taxes, in these notes to consolidated financial statements, for further information regarding income taxes.</t>
  </si>
  <si>
    <t>Share-based Compensation</t>
  </si>
  <si>
    <t>Share-Based Compensation The Company accounts for share-based compensation based on the estimated grant date fair value. The Company grants awards with service only conditions and generally amortizes them on a straight-line over the requisite service period of the award, which is the vesting term. The fair value of the restricted stock grants is determined based on the closing market price on the date of grant. Non-employee directors are treated as employees for accounting purposes.</t>
  </si>
  <si>
    <t>Basic and Diluted Net Income per Share</t>
  </si>
  <si>
    <t>Basic and Diluted Net Income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t>
  </si>
  <si>
    <t>New Accounting Pronouncements</t>
  </si>
  <si>
    <t xml:space="preserve">Recently Issued Accounting Pronouncements, Adopted In January 2016, the Financial Accounting Standards Board (“FASB”) issued Accounting Standards Update (“ASU”) 2016-01, Recognition and Measurement of Financial Assets and Financial Liabilities (“ASU 2016-01”) ,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e effect of adopting this guidance was principally affected by the level of unrealized gains or losses associated with equity investments with readily determinable market values. Such unrealized gains or losses have been recognized upon adoption as a cumulative-effect adjustment with future unrealized gains or losses reflected in the statement of income and comprehensive income. ASU 2016-01 is effective for annual reporting periods beginning after December 15, 2017. The Company adopted the guidance effective January 1, 2018. The primary impact will be based on the unrealized gains and losses on the Company’s equity securities, which will be recognized through net income instead of through other comprehensive income. In March 2016, the FASB issued ASU 2016-09, Compensation—Stock Compensation (Topic 718): Improvements to Employee Share-Based Payment Accounting . The update simplifies several aspects of the accounting for share-based payment transactions, including, but not limited to, the income tax consequences, classification of awards as either equity or liabilities, and classification on the statement of cash flows. The Company adopted these amendments effective January 1, 2017, resulting in $0.2 million of discrete income tax deficiencies reflected as a component of the income tax provision in the Company’s consolidated statements of operations. The update also requires excess tax benefits be presented within the statement of cash flows as an operating activity, rather than as a financing activity. The Company adopted this change on a prospective basis, which resulted in a $0.2 million decrease in cash provided by operating activities for the year ended December 31, 2017. The update also requires excess tax benefits and deficiencies to be prospectively excluded from the assumed future proceeds in the calculation of diluted shares, which increased the Company’s weighted average number of diluted common shares outstanding by 11,839 shares for the year ended December 31, 2017. Recently Issued Accounting Pronouncements, Not Yet Adopted In May 2014, the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e update also provides clarification on when an entity is a principal or an agent in a transaction. The guidance may be applied using one of the two following methods: (1) retrospectively to each prior reporting period presented, or (2) retrospectively with the cumulative effect of initially applying the standard recognized at the date of initial application. The FASB issued additional updated clarifying certain implementation guidance within ASU 2014-09, subsequent to the initial issuance to provide guidance to improve the operability and understandability of the implementation guidance included in ASU 2014-09.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February 2016, the FASB issued ASU 2016-02, Leases (Topic 842) . The update will supersede the current lease guidance in Topic 840, Leases and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The update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guidance is required to be applied using a modified retrospective transition approach for leases existing at, or entered into after, the beginning of the earliest comparative periods presented in the financial statements. All of the Company’s leases are classified as operating leases under current lease accounting guidance. The Company expects to elect all of the standard’s available practical expedients upon adoption. The update requires the Company to add the operating leases to the Company’s consolidated balance sheets. The Company does not expect this standard will have a material impact on the Company’s consolidated financial position or results of operations.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TI model. The update also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 </t>
  </si>
  <si>
    <t>ORGANIZATION, CONSOLIDATION AND BASIS OF PRESENTATION (Tables)</t>
  </si>
  <si>
    <t>Schedule of Error Corrections and Prior Period Adjustments</t>
  </si>
  <si>
    <t>The following table includes the effects of the adjustments on the retained earnings beginning balance as of January 1, 2015, which represents the cumulative impact of the revisions to periods prior to 2015. As of January 1, 2015 As Reported Adjustments As Adjusted Retained earnings $ 57,423 $ (3,018 ) $ 54,405 The following tables summarize the impact of the revisions to the Company’s previously reported consolidated balance sheet as of December 31, 2016, and the Company’s previously reported consolidated statements of operations for the years ended December 31, 2016 and 2015. December 31, 2016 As Reported Adjustments As Adjusted ASSETS (In thousands, except share and per share data) Investments: Debt securities, available-for-sale, at fair value (amortized cost of $376,644) $ 374,756 $ — $ 374,756 Debt securities, held-to-maturity, at amortized cost 5,551 — 5,551 Equity securities, available-for-sale, at fair value (cost of $24,163) 29,375 — 29,375 Total investments (including $28,704 related to the VIE) 409,682 — 409,682 Cash and cash equivalents (including $15,668 related to the VIE) 74,593 — 74,593 Prepaid reinsurance premiums 156,932 — 156,932 Premiums receivable, net of allowance of $55 (including 1,584 related to the VIE) 54,854 — 54,854 Reinsurance recoverable, net 48,530 (667 ) 47,863 Deferred acquisition costs 38,962 2,930 41,892 Income taxes receivable 13,871 — 13,871 Property and equipment, net 4,194 — 4,194 Other assets (including $371 related to the VIE) 11,509 — 11,509 TOTAL ASSETS $ 813,127 $ 2,263 $ 815,390 LIABILITIES AND SHAREHOLDERS’ EQUITY LIABILITIES: Loss and loss adjustment expense reserves $ 158,110 $ — $ 158,110 Unearned premiums 294,022 — 294,022 Reinsurance payable 79,154 — 79,154 Long-term debt 4,909 — 4,909 Deferred revenue — 6,834 6,834 Deferred tax liabilities, net 1,433 (1,180 ) 253 Other liabilities 37,643 — 37,643 Total liabilities 575,271 5,654 580,925 SHAREHOLDERS’ EQUITY: Preferred stock, $0.01 par value: 1,000,000 shares authorized — — — Common stock, $0.01 par value: 25,000,000 shares authorized; 13,473,120 shares issued and outstanding 134 — 134 Additional paid-in capital 136,779 — 136,779 Accumulated other comprehensive income 1,941 — 1,941 Retained earnings 80,275 (3,391 ) 76,884 Total shareholders’ equity attributable to Federated National Holding Company shareholders 219,129 (3,391 ) 215,738 Non-controlling interest 18,727 — 18,727 Total shareholders’ equity 237,856 (3,391 ) 234,465 TOTAL LIABILITIES AND SHAREHOLDERS’ EQUITY $ 813,127 $ 2,263 $ 815,390 Year Ended December 31, 2016 2015 As Reported Adjustments As Adjusted As Reported Adjustments As Adjusted Revenue: (In thousands, except share and per share data) Net premiums earned $ 259,872 $ 1,497 $ 261,369 $ 210,020 $ 3,000 $ 213,020 Net investment income 9,063 — 9,063 7,226 — 7,226 Net realized investment gains 3,045 — 3,045 3,616 — 3,616 Direct written policy fees 17,730 (1,111 ) 16,619 11,248 (1,508 ) 9,740 Other income (loss) 26,674 (9,245 ) 17,429 17,783 (7,914 ) 9,869 Total revenue 316,384 (8,859 ) 307,525 249,893 (6,422 ) 243,471 Costs and expenses: Losses and loss adjustment expenses 187,341 10,469 197,810 104,353 8,357 112,710 Commissions and other underwriting expenses 108,776 (18,398 ) 90,378 64,868 (12,006 ) 52,862 General and administrative expenses 17,186 — 17,186 15,223 (525 ) 14,698 Interest expense 348 — 348 256 — 256 Total costs and expenses 313,651 (7,929 ) 305,722 184,700 (4,174 ) 180,526 Income before income taxes 2,733 (930 ) 1,803 65,193 (2,248 ) 62,945 Income taxes 2,683 (2,141 ) 542 24,753 (664 ) 24,089 Net income 50 1,211 1,261 40,440 (1,584 ) 38,856 Net income (loss) attributable to non-controlling interest 246 — 246 (445 ) — (445 ) Net (loss) income attributable to Federated National Holding Company shareholders $ (196 ) $ 1,211 $ 1,015 $ 40,885 $ (1,584 ) $ 39,301 Net (loss) income per share attributable to Federated National Holding Company shareholders: Basic $ (0.01 ) $ 0.08 $ 0.07 $ 2.98 $ (0.12 ) $ 2.86 Diluted $ (0.01 ) $ 0.08 $ 0.07 $ 2.92 $ (0.11 ) $ 2.81 Weighted average number of shares of common stock outstanding: Basic 13,758 — 13,758 13,729 — 13,729 Diluted 13,758 164 13,922 13,997 — 13,997 Dividends declared per share of common stock $ 0.27 $ — $ 0.27 $ 0.18 $ — $ 0.18 Six Months Ended Nine Months Ended June 30, 2017 September 30, 2017 As Reported As Adjusted As Reported As Adjusted Revenue: (In thousands, except share and per share data) Net premiums earned $ 161,652 $ 165,214 $ 240,315 $ 245,978 Net investment income 4,878 4,878 7,481 7,481 Net realized investment gains 2,543 2,543 8,644 8,644 Direct written policy fees 9,571 9,519 13,222 13,617 Other income 9,637 9,059 14,511 14,190 Total revenue 188,281 191,213 284,173 289,910 Costs and expenses: Losses and loss adjustment expenses 108,722 113,316 181,657 188,683 Commissions and other underwriting expenses 57,336 58,497 86,578 86,883 General and administrative expenses 9,695 9,695 14,737 14,737 Interest expense 166 166 247 247 Total costs and expenses 175,919 181,674 283,219 290,550 Income (loss) before income taxes 12,362 9,539 954 (640 ) Income taxes 4,573 3,423 350 (358 ) Net income (loss) 7,789 6,116 604 (282 ) Net loss attributable to non-controlling interest (301 ) (301 ) (1,975 ) (1,975 ) Net income attributable to Federated National Holding Company shareholders $ 8,090 $ 6,417 $ 2,579 $ 1,693 Net income per share attributable to Federated National Holding Company shareholders: Basic $ 0.61 $ 0.48 $ 0.20 $ 0.13 Diluted $ 0.60 $ 0.48 $ 0.19 $ 0.13 Weighted average number of shares of common stock outstanding: Basic 13,305 13,305 13,211 13,211 Diluted 13,405 13,405 13,302 13,302 Dividends declared per share of common stock $ 0.16 $ 0.16 $ 0.24 $ 0.24 Three Months Ended Three Months Ended Three Months Ended March 31, 2017 June 30, 2017 September 30, 2017 As Reported As Adjusted As Reported As Adjusted As Reported As Adjusted Revenue: (In thousands, except share and per share data) Net premiums earned $ 78,493 $ 81,660 $ 83,159 $ 83,554 $ 78,663 $ 80,764 Net investment income 2,318 2,318 2,560 2,560 2,603 2,603 Net realized investment gains (105 ) (105 ) 2,648 2,648 6,101 6,101 Direct written policy fees 5,085 4,712 4,486 4,807 3,651 4,098 Other income 7,132 4,469 4,710 4,590 4,874 5,131 Total revenue 92,923 93,054 97,563 98,159 95,892 98,697 Costs and expenses: Losses and loss adjustment expenses 50,831 56,899 54,956 56,417 72,935 75,367 Commissions and other underwriting expenses 32,279 27,568 30,197 30,929 29,242 28,386 General and administrative expenses 4,619 4,619 5,076 5,076 5,042 5,042 Interest expense 84 84 82 82 81 81 Total costs and expenses 87,813 89,170 90,311 92,504 107,300 108,876 Income (loss) before income taxes 5,110 3,884 7,252 5,655 (11,408 ) (10,179 ) Income taxes 1,938 1,435 2,635 1,988 (4,223 ) (3,781 ) Net income (loss) 3,172 2,449 4,617 3,667 (7,185 ) (6,398 ) Net income (loss) attributable to non-controlling interest 27 27 (328 ) (328 ) (1,674 ) (1,674 ) Net income (loss) attributable to Federated National Holding Company shareholders $ 3,145 $ 2,422 $ 4,945 $ 3,995 $ (5,511 ) $ (4,724 ) Net income (loss) per share attributable to Federated National Holding Company shareholders: Basic $ 0.23 $ 0.18 $ 0.38 $ 0.30 $ (0.42 ) $ (0.36 ) Diluted $ 0.23 $ 0.18 $ 0.37 $ 0.30 $ (0.42 ) $ (0.36 ) Weighted average number of shares of common stock outstanding: Basic 13,432 13,432 13,171 13,171 13,135 13,135 Diluted 13,559 13,559 13,256 13,256 13,135 13,135 Dividends declared per share of common stock $ 0.08 $ 0.08 $ 0.08 $ 0.08 $ 0.08 $ 0.08</t>
  </si>
  <si>
    <t>FAIR VALUE (Tables)</t>
  </si>
  <si>
    <t>Fair Value, Assets Measured on Recurring Basis</t>
  </si>
  <si>
    <t>The Company’s financial instruments measured at fair value on a recurring basis and the level of the fair value hierarchy of inputs used consisted of the following: ﻿ December 31, 2017 ﻿ Level 1 Level 2 Level 3 Total ﻿ (In thousands) Debt securities - available-for-sale, at fair value: United States government obligations and authorities $ 51,219 $ 46,918 $ — $ 98,137 Obligations of states and political subdivisions — 66,266 — 66,266 Corporate securities — 240,919 — 240,919 International securities — 17,916 — 17,916 Debt securities, at fair value 51,219 372,019 — 423,238 ﻿ Equity securities, at fair value 15,434 — — 15,434 ﻿ Total investments, at fair value $ 66,653 $ 372,019 $ — $ 438,672 ﻿ December 31, 2016 ﻿ Level 1 Level 2 Level 3 Total ﻿ (In thousands) Debt securities - available-for-sale, at fair value: United States government obligations and authorities $ 36,560 $ 25,645 $ — $ 62,205 Obligations of states and political subdivisions — 151,183 — 151,183 Corporate securities — 149,505 — 149,505 International securities — 11,863 — 11,863 Debt securities, at fair value 36,560 338,196 — 374,756 ﻿ Equity securities, at fair value 28,960 415 — 29,375 ﻿ Total investments, at fair value $ 65,520 $ 338,611 $ — $ 404,131</t>
  </si>
  <si>
    <t>INVESTMENTS (Tables)</t>
  </si>
  <si>
    <t>Unrealized Gain (Loss) on Investments</t>
  </si>
  <si>
    <t>The difference between amortized cost or cost and estimated fair value and gross unrealized gains and losses, by major investment category, consisted of the following: ໿ ﻿ Amortized Gross Gross ﻿ Cost Unrealized Unrealized ﻿ or Cost Gains Losses Fair Value ﻿ (In thousands) December 31, 2017 Debt securities - available-for-sale: United States government obligations and authorities $ 98,739 $ 244 $ 846 $ 98,137 Obligations of states and political subdivisions 66,319 325 378 66,266 Corporate securities 239,435 2,233 749 240,919 International securities 17,807 136 27 17,916 ﻿ 422,300 2,938 2,000 423,238 ﻿ Debt securities - held-to-maturity: United States government obligations and authorities 4,160 9 106 4,063 Corporate securities 1,123 21 — 1,144 International securities 66 1 — 67 ﻿ 5,349 31 106 5,274 Equity securities 14,085 1,628 279 15,434 Total investments $ 441,734 $ 4,597 $ 2,385 $ 443,946 ﻿ Amortized Gross Gross ﻿ Cost Unrealized Unrealized ﻿ or Cost Gains Losses Fair Value ﻿ (In thousands) December 31, 2016 Debt securities - available-for-sale: United States government obligations and authorities $ 62,881 $ 177 $ 853 $ 62,205 Obligations of states and political subdivisions 152,823 427 2,067 151,183 Corporate 149,053 1,347 895 149,505 International 11,887 95 119 11,863 ﻿ 376,644 2,046 3,934 374,756 ﻿ Debt securities - held-to-maturity: United States government obligations and authorities $ 4,163 $ 22 $ 118 $ 4,067 Corporate 1,317 20 2 1,335 International 71 — — 71 ﻿ 5,551 42 120 5,473 Equity securities 24,163 5,500 288 29,375 Total investments $ 406,358 $ 7,588 $ 4,342 $ 409,604</t>
  </si>
  <si>
    <t>Net Realized Gains (Losses) by Major Investment Category</t>
  </si>
  <si>
    <t>Net realized gains, by major investment category, consisted of the following: ໿ ﻿ Year Ended December 31, ﻿ 2017 2016 2015 ﻿ (In thousands) Gross realized gains: Debt securities $ 1,814 $ 3,208 $ 1,272 Equity securities 9,944 4,264 4,959 Total gross realized gains 11,758 7,472 6,231 ﻿ Gross realized losses: Debt securities (1,671 ) (1,614 ) (805 ) Equity securities (1,539 ) (2,813 ) (1,810 ) Total gross realized losses (3,210 ) (4,427 ) (2,615 ) Net realized gains on investments $ 8,548 $ 3,045 $ 3,616</t>
  </si>
  <si>
    <t>Investments Classified by Contractual Maturity Date</t>
  </si>
  <si>
    <t>Amortized cost and estimated fair value of debt securities, by contractual maturity, consisted of the following: ﻿ December 31, 2017 ﻿ Amortized ﻿ Cost Fair Value Securities with maturity dates: (In thousands) Debt securities, available-for-sale: One year or less $ 45,949 $ 45,879 Over one through five years 194,427 194,463 Over five through ten years 177,657 178,664 Over ten years 4,267 4,232 ﻿ 422,300 423,238 Debt securities, held-to-maturity: One year or less 180 180 Over one through five years 4,097 4,028 Over five through ten years 1,072 1,066 ﻿ 5,349 5,274 Total $ 427,649 $ 428,512</t>
  </si>
  <si>
    <t>Summary of Net Investment Income</t>
  </si>
  <si>
    <t>Net investment income consisted of the following: ໿ ﻿ Year Ended December 31, ﻿ 2017 2016 2015 ﻿ (In thousands) Interest income $ 9,776 $ 7,920 $ 6,638 Dividends income 478 1,143 588 Net investment income $ 10,254 $ 9,063 $ 7,226</t>
  </si>
  <si>
    <t>Available-for-sale Securities, Continuous Unrealized Loss Position, Fair Value</t>
  </si>
  <si>
    <t>Gross unrealized losses and related fair values for debt and equity securities, grouped by duration of time in a continuous unrealized loss position, consisted of the following: ﻿ Less than 12 months 12 months or longer Total ﻿ Gross Gross Gross ﻿ Fair Unrealized Fair Unrealized Fair Unrealized ﻿ Value Losses Value Losses Value Losses December 31, 2017 (In thousands) Debt securities - available-for-sale: United States government obligations and authorities $ 52,368 $ 517 $ 19,287 $ 329 $ 71,655 $ 846 Obligations of states and political subdivisions 32,030 221 5,676 157 37,706 378 Corporate 109,780 625 6,452 124 116,232 749 International 8,935 27 25 — 8,960 27 ﻿ 203,113 1,390 31,440 610 234,553 2,000 ﻿ Equity securities 4,312 279 — — 4,312 279 ﻿ Total investments $ 207,425 $ 1,669 $ 31,440 $ 610 $ 238,865 $ 2,279 ﻿ Less than 12 months 12 months or longer Total ﻿ Gross Gross Gross ﻿ Fair Unrealized Fair Unrealized Fair Unrealized ﻿ Value Losses Value Losses Value Losses December 31, 2016 (In thousands) Debt securities - available-for-sale: United States government obligations and authorities $ 45,255 $ 850 $ 111 $ 3 $ 45,366 $ 853 Obligations of states and political subdivisions 103,724 2,066 1,007 1 104,731 2,067 Corporate 59,970 864 2,427 31 62,397 895 International 5,925 119 5 — 5,930 119 ﻿ 214,874 3,899 3,550 35 218,424 3,934 ﻿ Equity securities 4,701 253 434 35 5,135 288 ﻿ Total investments $ 219,575 $ 4,152 $ 3,984 $ 70 $ 223,559 $ 4,222</t>
  </si>
  <si>
    <t>REINSURANCE (Tables)</t>
  </si>
  <si>
    <t>Reinsurance Recoverables</t>
  </si>
  <si>
    <t>Reinsurance recoverable, net consisted of the following: ﻿ December 31, ﻿ 2017 2016 ﻿ (In thousands) Reinsurance recoverable on paid losses $ 26,256 $ 7,451 Reinsurance recoverable on unpaid losses 98,345 40,412 Reinsurance recoverable, net $ 124,601 $ 47,863</t>
  </si>
  <si>
    <t>Premiums Written and Earned</t>
  </si>
  <si>
    <t>Net premiums written and net premiums earned consisted of the following: ໿ ﻿ Year Ended December 31, ﻿ 2017 2016 2015 ﻿ (In thousands) Net premiums written: Direct $ 603,417 $ 605,485 $ 493,770 Ceded (260,524 ) (285,986 ) (268,516 ) Net premiums written $ 342,893 $ 319,499 $ 225,254 Net premiums earned: Direct $ 603,193 $ 565,423 $ 432,233 Ceded (269,712 ) (304,054 ) (219,213 ) Net premiums earned $ 333,481 $ 261,369 $ 213,020</t>
  </si>
  <si>
    <t>LOSS AND LOSS ADJUSTMENT RESERVES (Tables)</t>
  </si>
  <si>
    <t>Activity in Liability for Loss and LAE Reserves</t>
  </si>
  <si>
    <t>Activity in the liability for loss and LAE reserves is summarized as follows: ໿ ໿ ﻿ Year Ended December 31, ﻿ 2017 2016 2015 ﻿ (In thousands) Gross reserves, beginning of period $ 158,110 $ 97,706 $ 78,330 Less: reinsurance recoverable (1) (40,412 ) (7,496 ) (10,394 ) Net reserves, beginning of period 117,698 90,210 67,936 ﻿ Incurred loss, net of reinsurance, related to: Current year 245,545 201,704 120,005 Prior year loss development (2) 13,926 13,156 (9,466 ) Ceded losses subject to offsetting experience account adjustments (3) (11,914 ) (17,050 ) 2,171 Prior years 2,012 (3,894 ) (7,295 ) Total incurred loss and LAE, net of reinsurance 247,557 197,810 112,710 ﻿ Paid loss, net of reinsurance, related to: Current year 160,945 123,364 54,710 Prior years 72,140 46,958 35,726 Total paid loss and LAE, net of reinsurance 233,085 170,322 90,436 ﻿ Net reserves, end of period 132,170 117,698 90,210 Plus: reinsurance recoverable (1) 98,345 40,412 7,496 Gross reserves, end of period $ 230,515 $ 158,110 $ 97,706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t>
  </si>
  <si>
    <t>Short-duration Insurance Contracts, Claims Development</t>
  </si>
  <si>
    <t>﻿ IBNR &amp; Expected Cumulative ﻿ Homeowners Incurred Losses and ALAE, Net of Reinsurance Development on Number of ﻿ For the Years Ended December 31, Reported Claims Reported Claims (1) Severity (2) ﻿ (Unaudited) Accident Year 2008 2009 2010 2011 2012 2013 2014 2015 2016 2017 2017 2017 2017 2008 18,305 15,784 15,811 15,977 15,659 16,021 15,661 15,604 15,609 15,608 5 1,710 9,125 2009 26,228 25,618 25,955 26,482 27,015 27,041 27,119 27,163 27,173 104 2,334 11,598 2010 24,825 25,056 26,151 27,895 28,968 29,407 29,945 30,459 35 2,389 12,735 2011 20,492 21,344 23,007 23,932 24,582 25,957 26,143 27 2,423 10,778 2012 23,032 23,301 24,186 24,468 25,889 26,356 14 2,677 9,840 2013 43,807 42,021 35,834 35,859 37,185 402 3,415 10,771 2014 64,312 63,300 61,770 62,206 1,730 7,564 7,995 2015 99,497 92,411 95,129 6,260 13,292 6,686 2016 171,264 162,043 18,842 26,562 5,391 2017 202,844 81,261 54,717 2,222 ﻿ Total $ 685,146 (1) The cumulative number of reported claims is measured by individual claimant at a coverage level. (2) Calculated severity amounts by accident year are based on inception-to-date incurred less IBNR and expected development dollars on reported claims. Note the older accident years are more developed than recent accident years. ﻿ ﻿ Homeowners Cumulative Paid Losses and ALAE, Net of Reinsurance ﻿ For the Years Ended December 31, ﻿ (Unaudited) Accident Year 2008 2009 2010 2011 2012 2013 2014 2015 2016 2017 2008 9,477 13,832 14,689 15,190 15,308 15,445 15,595 15,583 15,587 15,587 2009 15,047 23,095 24,657 26,007 26,462 26,831 26,927 26,982 27,049 2010 14,052 21,350 24,730 26,886 27,984 29,092 29,739 30,376 2011 11,119 19,250 21,323 22,723 24,047 25,580 25,982 2012 13,693 20,728 23,120 23,923 25,186 26,113 2013 19,986 31,606 33,867 35,123 35,803 2014 37,033 53,831 57,891 59,722 2015 52,214 79,359 86,647 2016 102,556 142,716 2017 135,589 ﻿ ﻿ $ 585,584 ﻿ ﻿ All outstanding liabilities for unpaid claims and ALAE prior to 2008, net of reinsurance 88 Total outstanding liabilities for unpaid claims and ALAE, net of reinsurance $ 99,650 The following table provides supplementary information about the average annual percentage payout of incurred losses and ALAE, net of reinsurance, for Homeowners policies, as of December 31, 2017: ﻿ Average Annual Payout of Losses and ALAE, Net of Reinsurance ﻿ (Unaudited) ﻿ Year 1 Year 2 Year 3 Year 4 Year 5 Year 6 Year 7 Year 8 Year 9 Year 10 Homeowners 55.8 % 25.2 % 6.9 % 3.8 % 2.8 % 3.0 % 1.2 % 0.9 % 0.2 % — % ﻿ IBNR &amp; Expected Cumulative ﻿ Commercial General Liability Incurred Losses and ALAE, Net of Reinsurance Development on Number of ﻿ For the Years Ended December 31, Reported Claims Reported Claim Severity ﻿ (Unaudited) Accident Year 2008 2009 2010 2011 2012 2013 2014 2015 2016 2017 2017 2017 2017 2008 16,615 17,448 17,271 17,260 16,083 15,584 16,297 16,839 18,453 20,039 — 1,553 12,903 2009 13,297 12,397 12,220 11,943 9,270 10,192 10,466 11,081 11,621 — 899 12,927 2010 8,552 7,582 7,474 7,045 7,535 7,597 7,645 7,809 — 673 11,603 2011 6,436 5,854 4,749 4,603 4,760 5,409 6,254 136 856 7,147 2012 5,279 4,952 4,801 4,700 4,658 4,346 127 452 9,334 2013 7,095 5,069 5,221 5,502 5,704 129 523 10,660 2014 7,475 7,709 6,384 6,620 178 578 11,145 2015 8,082 7,008 6,020 260 660 8,727 2016 10,727 5,809 658 617 8,348 2017 8,289 4,038 391 10,872 ﻿ Total $ 82,511 ﻿ Commercial General Liability Paid Losses and ALAE, Net of Reinsurance ﻿ For the Years Ended December 31, ﻿ (Unaudited) Accident Year 2008 2009 2010 2011 2012 2013 2014 2015 2016 2017 2008 2,324 6,491 8,856 10,980 12,768 14,662 15,389 16,122 17,716 19,693 2009 2,253 4,236 6,466 7,384 8,046 8,593 10,130 10,454 11,308 2010 1,187 2,279 3,855 5,553 6,363 7,238 7,382 7,631 2011 764 2,763 3,366 3,673 4,246 4,866 5,831 2012 871 1,714 2,632 3,342 3,686 3,841 2013 882 2,233 3,366 3,867 4,606 2014 717 2,593 3,855 4,375 2015 798 2,296 3,249 2016 1,515 3,657 2017 1,592 ﻿ Total $ 65,783 ﻿ All outstanding liabilities for unpaid claims and ALAE prior to 2008, net of reinsurance 383 Total outstanding liabilities for unpaid claims and ALAE, net of reinsurance $ 17,111 The following table provides supplementary information about the average annual percentage payout of incurred losses and ALAE, net of reinsurance, for Commercial General Liability policies, as of December 31, 2017: ﻿ Average Annual Payout of Losses and ALAE, Net of Reinsurance ﻿ (Unaudited) ﻿ Year 1 Year 2 Year 3 Year 4 Year 5 Year 6 Year 7 Year 8 Year 9 Year 10 Commercial General Liability 13.9 % 20.3 % 14.3 % 9.6 % 7.8 % 7.3 % 6.5 % 2.9 % 6.9 % 8.8 % ﻿ IBNR &amp; Expected Cumulative ﻿ Automobile Incurred Losses and ALAE, Net of Reinsurance Development on Number of ﻿ For the Years Ended December 31, Reported Claims Reported Claims Severity ﻿ (Unaudited) Accident Year 2008 2009 2010 2011 2012 2013 2014 2015 2016 2017 2017 2017 2017 2008 752 615 562 561 572 554 554 554 554 554 — 170 3,259 2009 272 267 259 264 258 243 243 243 243 — 63 3,857 2010 2,823 2,963 3,111 3,088 3,044 3,035 3,059 3,041 — 1,139 2,670 2011 3,580 3,350 2,954 2,912 2,762 2,848 2,796 — 918 3,046 2012 1,735 1,741 1,717 1,424 1,455 1,491 — 918 1,624 2013 1,517 1,863 1,826 1,829 2,161 61 3,533 594 2014 2,038 3,213 3,551 4,315 — 6,109 706 2015 3,045 2,882 2,781 49 6,883 397 2016 13,414 20,205 1,258 40,384 469 2017 20,411 8,912 23,557 488 ﻿ Total $ 57,998 ﻿ ﻿ Automobile Paid Losses and ALAE, Net of Reinsurance ﻿ For the Years Ended December 31, ﻿ (Unaudited) Accident Year 2008 2009 2010 2011 2012 2013 2014 2015 2016 2017 2008 442 513 519 541 554 554 554 554 554 554 2009 61 218 220 225 241 243 243 243 243 2010 1,713 2,482 2,715 2,863 2,942 2,978 2,984 3,035 2011 1,417 2,381 2,562 2,644 2,726 2,755 2,755 2012 867 1,293 1,333 1,384 1,393 1,430 2013 907 1,609 1,906 2,069 2,109 2014 1,455 3,120 3,678 4,122 2015 1,393 2,293 2,670 2016 8,084 17,258 2017 12,821 ﻿ Total $ 46,997 ﻿ All outstanding liabilities for unpaid claims and ALAE prior to 2008, net of reinsurance 29 Total outstanding liabilities for unpaid claims and ALAE, net of reinsurance $ 11,030 The following table provides supplementary information about the average annual percentage payout of incurred losses and ALAE, net of reinsurance, for Automobile policies, as of December 31, 2017: ﻿ Average Annual Payout of Losses and ALAE, Net of Reinsurance ﻿ (Unaudited) ﻿ Year 1 Year 2 Year 3 Year 4 Year 5 Year 6 Year 7 Year 8 Year 9 Year 10 Automobile 45.4 % 35.6 % 8.8 % 5.6 % 2.1 % 1.2 % 0.1 % 1.2 % — % — %</t>
  </si>
  <si>
    <t>Reconciliation of Claims Development To Liability</t>
  </si>
  <si>
    <t>The reconciliation of the net incurred and paid development tables to the liability for unpaid losses and LAE in the consolidated balance sheets is as follows: ﻿ As of December 31, 2017 2016 ﻿ (In thousands) Liabilities for unpaid losses and LAE: Homeowners $ 99,650 $ 87,955 Commercial general liability 17,111 21,790 Automobile 11,030 7,792 Flood — — Total liabilities for unpaid losses and LAE, net of reinsurance 127,791 117,537 ﻿ Reinsurance recoverables: Homeowners 81,852 20,968 Commercial general liability — 35 Automobile 15,360 19,201 Flood 1,133 208 Total reinsurance recoverables 98,345 40,412 ﻿ Unallocated loss adjustment expenses 4,379 161 Gross liability for unpaid losses and LAE $ 230,515 $ 158,110</t>
  </si>
  <si>
    <t>LONG-TERM DEBT (Tables)</t>
  </si>
  <si>
    <t>Schedule of Long-term Debt Instruments</t>
  </si>
  <si>
    <t>Long-term debt consisted of the following: December 31, 2017 2016 (In thousands) Senior Unsecured Floating Rate Notes, due December 31, 2027, net of deferred financing costs of $377 $ 24,623 $ — Senior Unsecured Fixed Rate Notes, due December 31, 2022, net of deferred financing costs of $302 19,698 — Debt from consolidated VIE, due March 17, 2021, net of deferred financing costs of $70 and $91, respectively 4,930 4,909 Total long-term debt, net $ 49,251 $ 4,909</t>
  </si>
  <si>
    <t>Schedule of Maturities of Long-term Debt</t>
  </si>
  <si>
    <t>The Company’s estimated annual aggregate amount of debt maturities includes the following: Aggregate For the Years Ending December 31, Debt Maturities (In thousands) 2018 $ — 2019 — 2020 — 2021 5,000 2022 20,000 Thereafter 25,000 Total debt maturities 50,000 Less: Deferred financing costs (749 ) Total debt maturities, net $ 49,251</t>
  </si>
  <si>
    <t>INCOME TAXES (Tables)</t>
  </si>
  <si>
    <t>Schedule of Components of Income Tax Expense (Benefit)</t>
  </si>
  <si>
    <t>The components of income tax expense include the following: ໿ ﻿ Year Ended December 31, ﻿ 2017 2016 2015 ﻿ (In thousands) Federal: Current $ 2,431 $ 5,076 $ 15,523 Deferred 810 (4,714 ) 5,515 Federal income tax expense 3,241 362 21,038 State: Current 494 674 2,489 Deferred (150 ) (494 ) 562 State income tax expense 344 180 3,051 Total income tax expense $ 3,585 $ 542 $ 24,089</t>
  </si>
  <si>
    <t>Schedule of Effective Income Tax Rate Reconciliation</t>
  </si>
  <si>
    <t>The actual income tax expense differs from the “expected” income tax expense (computed by applying the combined applicable effective federal and state tax rates to income before income tax expense) as follows: ໿ ﻿ Year Ended December 31, ﻿ 2017 2016 2015 ﻿ (In thousands) Computed expected tax expense provision, at federal rate $ 3,124 $ 631 $ 22,031 State tax, net of federal tax benefit 187 50 2,222 Tax-exempt interest (429 ) (571 ) (445 ) Income subject to dividends-received deduction (76 ) (219 ) (109 ) Return to provision 329 183 119 Rate changes 297 (38 ) — Executive compensation 185 382 203 Meals and entertainment 76 130 — Other (108 ) (6 ) 68 Total income tax expense $ 3,585 $ 542 $ 24,089</t>
  </si>
  <si>
    <t>Significant Components of Net Deferred Tax Liability</t>
  </si>
  <si>
    <t>Significant components of the Company’s net deferred tax asset (liability) include the following: ໿ ﻿ Year Ended December 31, ﻿ 2017 2016 ﻿ (In thousands) Deferred tax assets: Unearned premiums $ 9,543 $ 13,975 Unpaid losses and loss adjustment expenses 1,050 1,869 Accrued expenses 689 692 Net operating loss carryforwards 1,567 7 Deferred revenue — 2,637 Share-based compensation 255 — Other 123 152 Total deferred tax assets 13,227 19,332 ﻿ Deferred tax liabilities: Deferred acquisition costs (11,742 ) (17,493 ) Depreciation and amortization (548 ) (718 ) Unrealized gains on investment securities (600 ) (1,277 ) Other (30 ) (97 ) Total deferred tax liabilities (12,920 ) (19,585 ) ﻿ Deferred tax asset (liability), net $ 307 $ (253 )</t>
  </si>
  <si>
    <t>COMMITMENTS AND CONTINGENCIES (Tables)</t>
  </si>
  <si>
    <t>Schedule of Future Minimum Rental Payments for Operating Leases</t>
  </si>
  <si>
    <t>Future minimum lease payments under these agreements are as follows: ໿ ﻿ Aggregate Minimum Year Ended December 31, Lease Payments ﻿ (in thousands) 2018 $ 780 2019 1,443 2020 1,488 2021 1,532 2022 1,579 Thereafter 5,938 Total $ 12,760</t>
  </si>
  <si>
    <t>SHAREHOLDERS' EQUITY (Tables)</t>
  </si>
  <si>
    <t>Schedule of Employee Service Share-based Compensation, Allocation of Recognized Period Costs</t>
  </si>
  <si>
    <t>Share-based compensation arrangements include the following: ໿ ﻿ Year Ended December 31, ﻿ 2017 2016 2015 ﻿ (In thousands) Restricted stock $ 2,846 $ 3,831 $ 2,930 Stock options — — 33 Total share-based compensation expense $ 2,846 $ 3,831 $ 2,963 ﻿ Intrinsic value of options exercised $ 3,714 $ 13,732 $ 1,124 Fair value of restricted stock vested $ 23,278 $ 41,495 $ 2,303</t>
  </si>
  <si>
    <t>Schedule of Stock Options Roll Forward</t>
  </si>
  <si>
    <t>A summary of the Company’s stock option activity includes the following: ﻿ Number of Shares Weighted Average Option Exercise Price Outstanding at January 1, 2015 219,285 $ 3.79 Granted — $ — Exercised (44,652 ) $ 3.81 Canceled — $ — Outstanding at December 31, 2015 174,633 $ 3.79 Granted — $ — Exercised (94,249 ) $ 3.85 Canceled (900 ) $ 4.40 Outstanding at December 31, 2016 79,484 $ 3.70 Granted — $ — Exercised (29,133 ) $ 3.68 Canceled — $ — Outstanding at December 31, 2017 50,351 $ 3.72</t>
  </si>
  <si>
    <t>Summary Information about Stock Options Outstanding and Exercisable</t>
  </si>
  <si>
    <t>Stock options outstanding and exercisable in a select price range is as follows: ﻿ Options Outstanding and Exercisable ﻿ Weighted Average ﻿ Remaining ﻿ Shares Outstanding Contractual Life Weighted Average Aggregate Range of Exercise Price and Exercisable (years) Exercise Price Intrinsic Value $2.45 - $4.40 50,351 3.79 $3.72 647,010</t>
  </si>
  <si>
    <t>Schedule of Share-based Compensation, Restricted Stock and Restricted Stock Units Activity</t>
  </si>
  <si>
    <t>RSA activity includes the following: ໿ ﻿ Number of Shares Weighted Average Grant Date Fair Value Outstanding at January 1, 2015 447,801 $ 16.84 Granted 116,140 $ 27.53 Vested (145,134 ) $ 15.87 Canceled — $ — Outstanding at December 31, 2015 418,807 $ 20.14 Granted 128,472 $ 19.16 Vested (204,916 ) $ 20.25 Canceled (5,160 ) 20.58 Outstanding at December 31, 2016 337,203 $ 19.69 Granted 106,454 $ 17.95 Vested (140,514 ) $ 16.57 Canceled (5,600 ) $ 19.80 Outstanding at December 31, 2017 297,543 $ 20.54</t>
  </si>
  <si>
    <t>Schedule of Accumulated Other Comprehensive Income (Loss)</t>
  </si>
  <si>
    <t>Accumulated other comprehensive income consisted of the following: ﻿ Year Ended December 31, ﻿ 2017 2016 ﻿ Before Tax Income Tax Net Before Tax Income Tax Net ﻿ (In thousands) Accumulated other comprehensive income (loss), beginning of period $ 3,324 $ (1,201 ) $ 2,123 $ 6,110 $ (2,247 ) $ 3,863 Other comprehensive income (loss) before reclassifications 7,511 (2,640 ) 4,871 259 (111 ) 148 Reclassification adjustment for realized gains included in net income (8,548 ) 3,248 (5,300 ) (3,045 ) 1,157 (1,888 ) ﻿ (1,037 ) 608 (429 ) (2,786 ) 1,046 (1,740 ) Accumulated other comprehensive income (loss), end of period $ 2,287 $ (593 ) $ 1,694 $ 3,324 $ (1,201 ) $ 2,123</t>
  </si>
  <si>
    <t>EARNINGS PER SHARE (Tables)</t>
  </si>
  <si>
    <t>Schedule of Earnings Per Share, Basic and Diluted</t>
  </si>
  <si>
    <t>The computations of basic and diluted net income per share are as follows: ﻿ Year Ended December 31, ﻿ 2017 2016 2015 ﻿ (In thousands, except per share data) Net income attributable to Federated National Holding Company shareholders $ 7,989 $ 1,015 $ 39,301 Weighted average number of common shares outstanding - basic 13,170 13,758 13,729 Net income per share - basic $0.61 $0.07 $2.86 ﻿ Weighted average number of common shares outstanding - basic 13,170 13,758 13,729 Dilutive effect of stock compensation plans 80 164 268 Weighted average number of common shares outstanding - diluted 13,250 13,922 13,997 Net income per share - diluted $ 0.60 $ 0.07 $ 2.81 ﻿ Dividends per share $ 0.32 $ 0.27 $ 0.18</t>
  </si>
  <si>
    <t>VARIABLE INTEREST ENTITY (Tables)</t>
  </si>
  <si>
    <t>Schedule of Variable Interest Entities</t>
  </si>
  <si>
    <t>The carrying amounts of Monarch Delaware, which can only be used to settle obligations of Monarch Delaware, and liabilities of Monarch Delaware for which creditors do not have recourse include the following: ﻿ December 31, ﻿ 2017 2016 (In thousands) Assets: Investments: Debt securities, available-for-sale, at amortized cost $ 25,111 $ 27,100 Equity securities, available-for-sale, at fair value 1,173 1,604 Total investments 26,284 28,704 ﻿ Cash and cash equivalents 14,211 15,668 Reinsurance recoverable 3,323 — Prepaid reinsurance premiums 2,481 1,070 Premiums receivable, net 1,184 1,584 Deferred acquisition costs 1,722 1,539 Other assets 2,322 371 Total assets $ 51,527 $ 48,936 ﻿ Liabilities: Loss and loss adjustment expense reserves 6,356 1,659 Unearned premiums 8,752 8,406 Reinsurance payable 1,802 864 Debt 4,930 4,909 Other liabilities 1,825 1,026 Total liabilities $ 23,665 $ 16,864</t>
  </si>
  <si>
    <t>QUARTERLY RESULTS OF OPERATIONS (Tables)</t>
  </si>
  <si>
    <t>Quarterly Financial Information</t>
  </si>
  <si>
    <t>The following tables include the revisions as discussed on Note 1. Organization, Consolidation and Basis of Presentation in these notes to consolidated financial statements, set forth under the “Revisions to Previously Issued Financial Statements” to the Company’s previously reported consolidated statements of operations (unaudited) for each of the quarterly periods ended March 31, 2016 to September 30, 2017. A summary of the Company’s unaudited quarterly results of operations includes the following: ﻿ First Quarter Second Quarter Third Quarter Fourth Quarter As Reported As Adjusted As Reported As Adjusted As Reported As Adjusted ﻿ (In thousands, except per share data) 2017 Net premiums earned $ 78,493 $ 81,660 $ 83,159 $ 83,554 $ 78,663 $ 80,764 $ 87,503 Total revenue $ 92,923 $ 93,054 $ 97,563 $ 98,159 $ 95,892 $ 98,697 $ 101,752 Losses and loss adjustment expenses $ 50,831 $ 56,899 $ 54,956 $ 56,417 $ 72,935 $ 75,367 $ 58,874 Total costs and expenses $ 87,813 $ 89,170 $ 90,311 $ 92,504 $ 107,300 $ 108,876 $ 92,185 Net income (loss) attributable to Federated National Holding Company shareholders $ 3,145 $ 2,422 $ 4,945 $ 3,995 $ (5,511 ) $ (4,724 ) $ 6,296 Net income (loss) per share - basic $ 0.23 $ 0.18 $ 0.38 $ 0.30 $ (0.42 ) $ (0.36 ) $ 0.48 First Quarter Second Quarter Third Quarter Fourth Quarter As Reported As Adjusted As Reported As Adjusted As Reported As Adjusted As Reported As Adjusted (In thousands, except per share data) 2016 Net premiums earned $ 54,997 $ 54,997 $ 60,045 $ 60,045 $ 69,405 $ 69,405 $ 75,425 $ 76,922 Total revenue $ 68,960 $ 65,010 $ 75,064 $ 70,786 $ 83,790 $ 81,758 $ 88,570 $ 89,971 Losses and loss adjustment expenses $ 29,545 $ 31,260 $ 47,025 $ 48,983 $ 43,613 $ 45,973 $ 67,158 $ 71,594 Total costs and expenses $ 53,562 $ 51,770 $ 73,249 $ 71,090 $ 82,250 $ 78,914 $ 104,590 $ 103,948 Net income (loss) attributable to Federated National Holding Company shareholders $ 9,535 $ 8,114 $ 991 $ (405 ) $ 1,394 $ 2,099 $ (12,116 ) $ (8,793 ) Net income (loss) per share - basic $ 0.69 $ 0.59 $ 0.07 $ (0.03 ) $ 0.10 $ 0.15 $ (0.89 ) $ (0.65 )</t>
  </si>
  <si>
    <t>ORGANIZATION, CONSOLIDATION AND BASIS OF PRESENTATION - (Narrative) (Details) - USD ($)</t>
  </si>
  <si>
    <t>Nov. 27, 2017</t>
  </si>
  <si>
    <t>Dec. 31, 2018</t>
  </si>
  <si>
    <t>Total debt maturities</t>
  </si>
  <si>
    <t>Premiums Written, Net [Member] | Homeowners' Insurance Product Line [Member] | Customer Concentration Risk [Member] | ISA [Member]</t>
  </si>
  <si>
    <t>Concentration risk, percentage</t>
  </si>
  <si>
    <t>23.80%</t>
  </si>
  <si>
    <t>24.10%</t>
  </si>
  <si>
    <t>25.40%</t>
  </si>
  <si>
    <t>Premiums Written, Net [Member] | Homeowners' Insurance Product Line [Member] | Customer Concentration Risk [Member] | SageSure Insurance Managers LLC [Member]</t>
  </si>
  <si>
    <t>10.20%</t>
  </si>
  <si>
    <t>6.90%</t>
  </si>
  <si>
    <t>5.00%</t>
  </si>
  <si>
    <t>Monarch Delaware Holdings LLC [Member]</t>
  </si>
  <si>
    <t>Capital contribution for voting interests</t>
  </si>
  <si>
    <t>Ownership percentage</t>
  </si>
  <si>
    <t>42.40%</t>
  </si>
  <si>
    <t>Percentage of voting interest held</t>
  </si>
  <si>
    <t>50.00%</t>
  </si>
  <si>
    <t>Payments to Acquire Equity Method Investments</t>
  </si>
  <si>
    <t>Transatlantic Reinsurance Company [Member] | Monarch Delaware Holdings LLC [Member]</t>
  </si>
  <si>
    <t>15.20%</t>
  </si>
  <si>
    <t>Capital contribution for non-voting interests</t>
  </si>
  <si>
    <t>Transatlantic Reinsurance Company [Member] | Monarch Delaware Holdings LLC [Member] | Senior Debt [Member]</t>
  </si>
  <si>
    <t>Maturity period of debt</t>
  </si>
  <si>
    <t>6 years</t>
  </si>
  <si>
    <t>Interest rate percentage</t>
  </si>
  <si>
    <t>6.00%</t>
  </si>
  <si>
    <t>Scenario, Forecast [Member] | Transatlantic Reinsurance Company [Member]</t>
  </si>
  <si>
    <t>Investor Relations, Quarterly Consulting Fee, Minimum</t>
  </si>
  <si>
    <t>Scenario, Forecast [Member] | Crosswinds [Member]</t>
  </si>
  <si>
    <t>Purchase and Sell Agreement, Right of First Refusal, Catastrophe Excess of Loss Reinsurance Program Limit</t>
  </si>
  <si>
    <t>Adjustments [Member]</t>
  </si>
  <si>
    <t>Adjustments for Direct Written Policy Fees and Other Fee Income [Member] | Adjustments [Member]</t>
  </si>
  <si>
    <t>Deferred Acquisition-related Costs [Member] | Adjustments [Member]</t>
  </si>
  <si>
    <t>Automobile Reinsurance Agreements [Member] | Adjustments [Member]</t>
  </si>
  <si>
    <t>Income Taxes [Member] | Adjustments [Member]</t>
  </si>
  <si>
    <t>Homeowners' Quota Share Agreements [Member] | Adjustments [Member]</t>
  </si>
  <si>
    <t>Retained Earnings [Member] | Adjustments [Member]</t>
  </si>
  <si>
    <t>ORGANIZATION, CONSOLIDATION AND BASIS OF PRESENTATION - Balance Sheet Schedule of Accounting Adjustments and Error Corrections (Details) - USD ($) $ in Thousands</t>
  </si>
  <si>
    <t>Error Corrections and Prior Period Adjustments Restatement [Line Items]</t>
  </si>
  <si>
    <t>Debt securities, available for sale, at fair value</t>
  </si>
  <si>
    <t>Reinsurance recoverable</t>
  </si>
  <si>
    <t>Assets</t>
  </si>
  <si>
    <t>Unfavorable loss and LAE reserve</t>
  </si>
  <si>
    <t>Debt</t>
  </si>
  <si>
    <t>Retained Earnings</t>
  </si>
  <si>
    <t>Total shareholders' equity attributable Federated National Holding Company shareholders</t>
  </si>
  <si>
    <t>Stockholders' Equity, Including Portion Attributable to Noncontrolling Interest</t>
  </si>
  <si>
    <t>Liabilities and Equity</t>
  </si>
  <si>
    <t>As Reported [Member]</t>
  </si>
  <si>
    <t>Adjustments for Direct Written Policy Fees and Other Fee Income [Member]</t>
  </si>
  <si>
    <t>Adjustments for Direct Written Policy Fees and Other Fee Income [Member] | As Reported [Member]</t>
  </si>
  <si>
    <t>ORGANIZATION, CONSOLIDATION AND BASIS OF PRESENTATION - Balance Sheet Accounting and Error Correction Adjustments - Phantoms (Details) - USD ($) $ / shares in Units, $ in Thousands</t>
  </si>
  <si>
    <t>ORGANIZATION, CONSOLIDATION AND BASIS OF PRESENTATION - Operating Statement Schedule of Accounting Adjustments and Error Corrections (Details) - USD ($) $ / shares in Units, shares in Thousands, $ in Thousands</t>
  </si>
  <si>
    <t>Realized Investment Gains (Losses)</t>
  </si>
  <si>
    <t>Revenues</t>
  </si>
  <si>
    <t>Costs and Expenses</t>
  </si>
  <si>
    <t>Income (Loss) from Continuing Operations before Equity Method Investments, Income Taxes, Noncontrolling Interest</t>
  </si>
  <si>
    <t>SIGNIFICANT ACCOUNTING POLICIES AND PRACTICES - (Narrative) (Details) - USD ($) $ in Thousands</t>
  </si>
  <si>
    <t>3 Months Ended</t>
  </si>
  <si>
    <t>6 Months Ended</t>
  </si>
  <si>
    <t>9 Months Ended</t>
  </si>
  <si>
    <t>Significant Accounting Policies And Practices [Line Items]</t>
  </si>
  <si>
    <t>Discrete income tax deficiencies related as a component of the income tax provision</t>
  </si>
  <si>
    <t>Decrease in cash provided by operating activities</t>
  </si>
  <si>
    <t>Increase in diluted shares</t>
  </si>
  <si>
    <t>Minimum [Member]</t>
  </si>
  <si>
    <t>Estimated useful life of property and equipment</t>
  </si>
  <si>
    <t>3 years</t>
  </si>
  <si>
    <t>Maximum [Member]</t>
  </si>
  <si>
    <t>15 years</t>
  </si>
  <si>
    <t>Software Development [Member]</t>
  </si>
  <si>
    <t>5 years</t>
  </si>
  <si>
    <t>Accounting Standards Updates 2016-09 [Member]</t>
  </si>
  <si>
    <t>Adjustments for New Accounting Pronouncement [Member]</t>
  </si>
  <si>
    <t>Reduction in other assets amount</t>
  </si>
  <si>
    <t>Southeast Catastrophe Consulting Company [Member]</t>
  </si>
  <si>
    <t>Noncontrolling ownership interest, percent</t>
  </si>
  <si>
    <t>33.00%</t>
  </si>
  <si>
    <t>FAIR VALUE - (Financial Instruments Measured at Fair Value) (Details) - USD ($) $ in Thousands</t>
  </si>
  <si>
    <t>Investments, Debt and Equity Securities [Abstract]</t>
  </si>
  <si>
    <t>Equity securities, available-for-sale, at fair value</t>
  </si>
  <si>
    <t>United States Government Obligations and Authorities [Member]</t>
  </si>
  <si>
    <t>Held-to-maturity securities, fair Value</t>
  </si>
  <si>
    <t>Obligations of States and Political Subdivisions [Member]</t>
  </si>
  <si>
    <t>Corporate [Member]</t>
  </si>
  <si>
    <t>International [Member]</t>
  </si>
  <si>
    <t>Level 1 [Member]</t>
  </si>
  <si>
    <t>Level 1 [Member] | United States Government Obligations and Authorities [Member]</t>
  </si>
  <si>
    <t>Level 2 [Member]</t>
  </si>
  <si>
    <t>Level 2 [Member] | United States Government Obligations and Authorities [Member]</t>
  </si>
  <si>
    <t>Level 2 [Member] | Obligations of States and Political Subdivisions [Member]</t>
  </si>
  <si>
    <t>Level 2 [Member] | Corporate [Member]</t>
  </si>
  <si>
    <t>Level 2 [Member] | International [Member]</t>
  </si>
  <si>
    <t>INVESTMENTS - (Narrative) (Details) $ in Millions</t>
  </si>
  <si>
    <t>Proceeds from Sale of Available-for-sale Securities</t>
  </si>
  <si>
    <t>Debt and equity securities held in an unrealized loss position</t>
  </si>
  <si>
    <t>Debt securities and equity securities held in an unrealized loss position 12 months or more</t>
  </si>
  <si>
    <t>OTTI losses</t>
  </si>
  <si>
    <t>Fair value of investments deposited with governmental authorities required by law</t>
  </si>
  <si>
    <t>INVESTMENTS - (Summary of Amortized Cost and Fair Value of Debt and Equity Securities) (Details) - USD ($) $ in Thousands</t>
  </si>
  <si>
    <t>Schedule of Investments [Line Items]</t>
  </si>
  <si>
    <t>Available-for-sale securities, Fair Value</t>
  </si>
  <si>
    <t>Held-to-maturity securities, Amortized Cost or Cost</t>
  </si>
  <si>
    <t>Total investments, Amortized Cost or Cost</t>
  </si>
  <si>
    <t>Total investments, Gross Unrealized Gain</t>
  </si>
  <si>
    <t>Total investments, Gross Unrealized Loss</t>
  </si>
  <si>
    <t>Total investments, Fair Value</t>
  </si>
  <si>
    <t>Debt Securities [Member]</t>
  </si>
  <si>
    <t>Available-for-sale securities, Amortized Cost or Cost</t>
  </si>
  <si>
    <t>Available-for-sale securities, Gross Unrealized Gain</t>
  </si>
  <si>
    <t>Available-for-sale securities, Gross Unrealized Loss</t>
  </si>
  <si>
    <t>Held-to-maturity securities, Gross Unrealized Gains</t>
  </si>
  <si>
    <t>Held-to-maturity securities, Gross Unrealized Losses</t>
  </si>
  <si>
    <t>Equity Securities [Member]</t>
  </si>
  <si>
    <t>INVESTMENTS - (Net Realized Gains (Losses) by Major Investment Category (Details) - USD ($) $ in Thousands</t>
  </si>
  <si>
    <t>Available-for-sale Securities, Gross Realized Gain (Loss) [Abstract]</t>
  </si>
  <si>
    <t>Total gross realized gains</t>
  </si>
  <si>
    <t>Total gross realized losses</t>
  </si>
  <si>
    <t>Net realized gains on investments</t>
  </si>
  <si>
    <t>INVESTMENTS - (Amortized Cost and Estimated Fair Value of Debt Securities by Contractual Maturity) (Details) $ in Thousands</t>
  </si>
  <si>
    <t>Available-for-sale Securities, Debt maturities, Amortized cost:</t>
  </si>
  <si>
    <t>One year or less</t>
  </si>
  <si>
    <t>Over one through five years</t>
  </si>
  <si>
    <t>Over five through ten years</t>
  </si>
  <si>
    <t>Over ten years</t>
  </si>
  <si>
    <t>Amortized cost</t>
  </si>
  <si>
    <t>Available-for-sale Securities, Debt maturities, Fair value:</t>
  </si>
  <si>
    <t>Held-to-maturity Securities, Debt maturities, Amortized cost [Abstract]</t>
  </si>
  <si>
    <t>Held-to-maturity Securities, Debt Maturities, Fair value:</t>
  </si>
  <si>
    <t>Estimated fair value</t>
  </si>
  <si>
    <t>Total Investments [Abstract]</t>
  </si>
  <si>
    <t>INVESTMENTS - (Summary of Net Investment Income) (Details) - USD ($) $ in Thousands</t>
  </si>
  <si>
    <t>Investment Income, Interest and Dividend [Abstract]</t>
  </si>
  <si>
    <t>Investment Income, Interest</t>
  </si>
  <si>
    <t>Investment Income, Dividend</t>
  </si>
  <si>
    <t>INVESTMENTS - (Gross Unrealized Losses and Related Fair Values for Debt and Equity Securities, Grouped by Duration of Time in Continuous Unrealized Loss Position) (Details) - USD ($) $ in Thousands</t>
  </si>
  <si>
    <t>Fair value [Abstract]</t>
  </si>
  <si>
    <t>Less than 12 months</t>
  </si>
  <si>
    <t>12 months or longer</t>
  </si>
  <si>
    <t>Total fair value</t>
  </si>
  <si>
    <t>Gross unrealized losses [Abstract]</t>
  </si>
  <si>
    <t>Total gross unrealized losses</t>
  </si>
  <si>
    <t>REINSURANCE - (Narrative) (Details) $ in Thousands</t>
  </si>
  <si>
    <t>1 Months Ended</t>
  </si>
  <si>
    <t>Jul. 31, 2017</t>
  </si>
  <si>
    <t>Sep. 30, 2016USD ($)</t>
  </si>
  <si>
    <t>Jul. 31, 2016</t>
  </si>
  <si>
    <t>Dec. 31, 2017USD ($)reinsurers</t>
  </si>
  <si>
    <t>Jul. 01, 2017USD ($)</t>
  </si>
  <si>
    <t>Jul. 01, 2016</t>
  </si>
  <si>
    <t>Liability for Catastrophe Claims [Line Items]</t>
  </si>
  <si>
    <t>Amount payable under reinsurance program</t>
  </si>
  <si>
    <t>Trust agreement for loss exposure</t>
  </si>
  <si>
    <t>FNIC's 2016-2017 Reinsurance Programs [Member]</t>
  </si>
  <si>
    <t>FNIC's 2017-2018 Reinsurance Programs [Member]</t>
  </si>
  <si>
    <t>Private Market Excess Of Loss Treaties [Member] | Minimum [Member]</t>
  </si>
  <si>
    <t>Reinsurance Retention Policy, Excess Retention, Amount Reinsured</t>
  </si>
  <si>
    <t>Payments for Reinsurance</t>
  </si>
  <si>
    <t>Federated Nationals Insurance Company Non Florida Reinsurance Program [Member]</t>
  </si>
  <si>
    <t>Federated Nationals Insurance Company Non Florida Reinsurance Program [Member] | Maximum [Member]</t>
  </si>
  <si>
    <t>Additional coverage amount</t>
  </si>
  <si>
    <t>MNIC's 2017-2018 Reinsurance Programs [Member] | Minimum [Member]</t>
  </si>
  <si>
    <t>Quota Share Treaties [Member] | Private Passenger Automobile Insurance Product Line [Member]</t>
  </si>
  <si>
    <t>Period of property quota share reinsurance treaty</t>
  </si>
  <si>
    <t>1 year</t>
  </si>
  <si>
    <t>Quota Share Treaties [Member] | Private Passenger Automobile Insurance Product Line [Member] | Minimum [Member]</t>
  </si>
  <si>
    <t>Percentage of quota share reinsurance treaty</t>
  </si>
  <si>
    <t>75.00%</t>
  </si>
  <si>
    <t>Federated National's Florida [Member] | FNIC's 2016-2017 Reinsurance Programs [Member]</t>
  </si>
  <si>
    <t>Federated National's Florida [Member] | FNIC's 2017-2018 Reinsurance Programs [Member]</t>
  </si>
  <si>
    <t>Federated National's Florida [Member] | Private Market Excess Of Loss Treaties [Member]</t>
  </si>
  <si>
    <t>Amount Of Private Market Excess Of Loss Treaties</t>
  </si>
  <si>
    <t>Federated National's Florida [Member] | MNIC's 2017-2018 Reinsurance Programs [Member]</t>
  </si>
  <si>
    <t>Federated National's Florida [Member] | MNIC's 2017-2018 Reinsurance Programs [Member] | Minimum [Member]</t>
  </si>
  <si>
    <t>FHCF [Member] | FNIC's 2015-2016 Catastrophe Reinsurance Program [Member] | Property Insurance Product Line [Member]</t>
  </si>
  <si>
    <t>Percentage of property quota share program</t>
  </si>
  <si>
    <t>40.00%</t>
  </si>
  <si>
    <t>FHCF [Member] | FNIC's 2016-2017 Reinsurance Programs [Member]</t>
  </si>
  <si>
    <t>FHCF [Member] | FNIC's 2017-2018 Reinsurance Programs [Member]</t>
  </si>
  <si>
    <t>FHCF [Member] | MNIC’s 2016-2017 Catastrophe Reinsurance Program [Member]</t>
  </si>
  <si>
    <t>Private market term for loss treaties</t>
  </si>
  <si>
    <t>13 months</t>
  </si>
  <si>
    <t>FHCF [Member] | MNIC's 2017-2018 Reinsurance Programs [Member] | Minimum [Member]</t>
  </si>
  <si>
    <t>Private and FHCF Reinsurance [Member] | FNIC's 2016-2017 Reinsurance Programs [Member]</t>
  </si>
  <si>
    <t>Liability for Catastrophe Claims, Carrying Amount</t>
  </si>
  <si>
    <t>Maximum single event coverage</t>
  </si>
  <si>
    <t>Private and FHCF Reinsurance [Member] | FNIC's 2017-2018 Reinsurance Programs [Member]</t>
  </si>
  <si>
    <t>Private and FHCF Reinsurance [Member] | MNIC's 2017-2018 Reinsurance Programs [Member]</t>
  </si>
  <si>
    <t>Private and FHCF Reinsurance [Member] | MNIC's 2017-2018 Reinsurance Programs [Member] | Minimum [Member]</t>
  </si>
  <si>
    <t>FNIC [Member]</t>
  </si>
  <si>
    <t>FNIC [Member] | Quota Share Treaties [Member] | Property Insurance Product Line [Member]</t>
  </si>
  <si>
    <t>Percentage of property quota share expired on cut off basis</t>
  </si>
  <si>
    <t>10.00%</t>
  </si>
  <si>
    <t>Percentage of unearned premiums and losses retained</t>
  </si>
  <si>
    <t>MNIC [Member]</t>
  </si>
  <si>
    <t>Florida [Member] | FNIC's 2016-2017 Reinsurance Programs [Member]</t>
  </si>
  <si>
    <t>Florida [Member] | FNIC's 2016-2017 Reinsurance Programs [Member] | Minimum [Member]</t>
  </si>
  <si>
    <t>Florida [Member] | FNIC's 2016-2017 Reinsurance Programs [Member] | Maximum [Member]</t>
  </si>
  <si>
    <t>Florida [Member] | Quota Share Treaties [Member] | Property Insurance Product Line [Member]</t>
  </si>
  <si>
    <t>2 years</t>
  </si>
  <si>
    <t>30.00%</t>
  </si>
  <si>
    <t>Florida [Member] | Quota Share Treaties [Member] | Property Insurance Product Line [Member] | Minimum [Member]</t>
  </si>
  <si>
    <t>Covered losses for homeowners' insurance program</t>
  </si>
  <si>
    <t>Florida [Member] | Quota Share Treaties [Member] | Property Insurance Product Line [Member] | Maximum [Member]</t>
  </si>
  <si>
    <t>Florida [Member] | Quota Share One [Member] | Property Insurance Product Line [Member]</t>
  </si>
  <si>
    <t>Florida [Member] | Quota Share Two [Member] | Property Insurance Product Line [Member]</t>
  </si>
  <si>
    <t>Florida [Member] | FHCF [Member] | MNIC’s 2016-2017 Catastrophe Reinsurance Program [Member]</t>
  </si>
  <si>
    <t>Louisiana, Alabama and South Carolina [Member] | FNIC's 2016-2017 Reinsurance Programs [Member] | Minimum [Member]</t>
  </si>
  <si>
    <t>Louisiana, Alabama and South Carolina [Member] | FNIC's 2016-2017 Reinsurance Programs [Member] | Maximum [Member]</t>
  </si>
  <si>
    <t>New Multiple Year Protection This Year [Member] | Florida And Non Florida Exposures [Member] | Private Market Excess Of Loss Treaties [Member]</t>
  </si>
  <si>
    <t>Renewing Multiple Year Protection From Last Year [Member] | Florida And Non Florida Exposures [Member] | Private Market Excess Of Loss Treaties [Member]</t>
  </si>
  <si>
    <t>First Event Coverage [Member] | Federated Nationals Insurance Company Non Florida Reinsurance Program [Member] | Maximum [Member]</t>
  </si>
  <si>
    <t>Reinsurance Retention Policy, Amount Retained</t>
  </si>
  <si>
    <t>Reinsurance Amount Retained On Net Basis With Profit Share Agreement</t>
  </si>
  <si>
    <t>Second Event Coverage [Member] | Federated Nationals Insurance Company Non Florida Reinsurance Program [Member] | Maximum [Member]</t>
  </si>
  <si>
    <t>Hurricane Irma [Member]</t>
  </si>
  <si>
    <t>Number Of Reinsurers | reinsurers</t>
  </si>
  <si>
    <t>Reinsurer Concentration Risk [Member] | Reinsurance Recoverable [Member] | Hurricane Irma [Member]</t>
  </si>
  <si>
    <t>15.00%</t>
  </si>
  <si>
    <t>REINSURANCE - (Reinsurance Recoverables) (Details) - USD ($) $ in Thousands</t>
  </si>
  <si>
    <t>Reinsurance recoverable on paid losses</t>
  </si>
  <si>
    <t>Reinsurance recoverable on unpaid losses</t>
  </si>
  <si>
    <t>REINSURANCE - (Premiums Written and Earned) (Details) - USD ($) $ in Thousands</t>
  </si>
  <si>
    <t>Premiums Written, Net [Abstract]</t>
  </si>
  <si>
    <t>Direct</t>
  </si>
  <si>
    <t>Ceded</t>
  </si>
  <si>
    <t>Net premiums written</t>
  </si>
  <si>
    <t>Premiums Earned, Net [Abstract]</t>
  </si>
  <si>
    <t>Premiums Earned, Net, Property and Casualty</t>
  </si>
  <si>
    <t>LOSS AND LOSS ADJUSTMENT RESERVES - (Narrative) (Details) - USD ($) $ in Millions</t>
  </si>
  <si>
    <t>Personal Auto Liability [Member]</t>
  </si>
  <si>
    <t>Reserve and Accruals, Unfavorable Loss and LAE Reserve, Exceeding Premium Caps</t>
  </si>
  <si>
    <t>Quota Share Treaties [Member] | Property Insurance Product Line [Member] | Florida [Member]</t>
  </si>
  <si>
    <t>LOSS AND LOSS ADJUSTMENT RESERVES - (Schedule of Activity in Liability for Loss and LAE Reserves) (Details) - USD ($) $ in Thousands</t>
  </si>
  <si>
    <t>Gross reserves, beginning of period</t>
  </si>
  <si>
    <t>Less: reinsurance recoverable</t>
  </si>
  <si>
    <t>Net reserves, beginning of period</t>
  </si>
  <si>
    <t>Incurred loss, net of reinsurance, related to:</t>
  </si>
  <si>
    <t>Current year</t>
  </si>
  <si>
    <t>Prior year loss development</t>
  </si>
  <si>
    <t>Ceded losses under retrospectively rated quota-share</t>
  </si>
  <si>
    <t>Prior years</t>
  </si>
  <si>
    <t>Total incurred loss and LAE, net of reinsurance</t>
  </si>
  <si>
    <t>Paid loss, net of reinsurance, related to:</t>
  </si>
  <si>
    <t>Total paid loss and LAE, net of reinsurance</t>
  </si>
  <si>
    <t>Net reserves, end of period</t>
  </si>
  <si>
    <t>Plus: reinsurance recoverable</t>
  </si>
  <si>
    <t>Gross reserves, end of period</t>
  </si>
  <si>
    <t>Homeowners [Member]</t>
  </si>
  <si>
    <t>Commercial General Liability [Member]</t>
  </si>
  <si>
    <t>LOSS AND LOSS ADJUSTMENT RESERVES - (Schedule of Reconciliation of Net Incurred and Paid Development) (Details) - USD ($) $ in Thousands</t>
  </si>
  <si>
    <t>Liability for Claims and Claims Adjustment Expense [Abstract]</t>
  </si>
  <si>
    <t>Total liabilities for unpaid losses and LAE, net of reinsurance</t>
  </si>
  <si>
    <t>Reinsurance Recoverables on Unpaid Losses, Gross to Net [Abstract]</t>
  </si>
  <si>
    <t>Total reinsurance recoverables</t>
  </si>
  <si>
    <t>Unallocated loss adjustment expenses</t>
  </si>
  <si>
    <t>Flood Insurance [Member]</t>
  </si>
  <si>
    <t>LOSS AND LOSS ADJUSTMENT RESERVES - (Schedule of Incurred Losses and ALAE, Net of Reinsurance) (Details) $ / Claim in Thousands, $ in Thousands</t>
  </si>
  <si>
    <t>Dec. 31, 2017USD ($)$ / Claim</t>
  </si>
  <si>
    <t>Dec. 31, 2014USD ($)</t>
  </si>
  <si>
    <t>Dec. 31, 2013USD ($)</t>
  </si>
  <si>
    <t>Dec. 31, 2012USD ($)</t>
  </si>
  <si>
    <t>Dec. 31, 2011USD ($)</t>
  </si>
  <si>
    <t>Dec. 31, 2010USD ($)</t>
  </si>
  <si>
    <t>Dec. 31, 2009USD ($)</t>
  </si>
  <si>
    <t>Dec. 31, 2008USD ($)</t>
  </si>
  <si>
    <t>Claims Development [Line Items]</t>
  </si>
  <si>
    <t>Incurred, claims and allocated claim adjustment expenses, net of reinsurance</t>
  </si>
  <si>
    <t>Personal Auto Liability [Member] | Accident Year 2008 [Member]</t>
  </si>
  <si>
    <t>IBNR &amp; development on reported claims</t>
  </si>
  <si>
    <t>Cumulative number of reported claims</t>
  </si>
  <si>
    <t>Severity | $ / Claim</t>
  </si>
  <si>
    <t>Personal Auto Liability [Member] | Accident Year 2009 [Member]</t>
  </si>
  <si>
    <t>Personal Auto Liability [Member] | Accident Year 2010 [Member]</t>
  </si>
  <si>
    <t>Personal Auto Liability [Member] | Accident Year 2011 [Member]</t>
  </si>
  <si>
    <t>Personal Auto Liability [Member] | Accident Year 2012 [Member]</t>
  </si>
  <si>
    <t>Personal Auto Liability [Member] | Accident Year 2013 [Member]</t>
  </si>
  <si>
    <t>Personal Auto Liability [Member] | Accident Year 2014 [Member]</t>
  </si>
  <si>
    <t>Personal Auto Liability [Member] | Accident Year 2015 [Member]</t>
  </si>
  <si>
    <t>Personal Auto Liability [Member] | Accident Year 2016 [Member]</t>
  </si>
  <si>
    <t>Personal Auto Liability [Member] | Accident Year 2017 [Member]</t>
  </si>
  <si>
    <t>Homeowners [Member] | Accident Year 2008 [Member]</t>
  </si>
  <si>
    <t>Homeowners [Member] | Accident Year 2009 [Member]</t>
  </si>
  <si>
    <t>Homeowners [Member] | Accident Year 2010 [Member]</t>
  </si>
  <si>
    <t>Homeowners [Member] | Accident Year 2011 [Member]</t>
  </si>
  <si>
    <t>Homeowners [Member] | Accident Year 2012 [Member]</t>
  </si>
  <si>
    <t>Homeowners [Member] | Accident Year 2013 [Member]</t>
  </si>
  <si>
    <t>Homeowners [Member] | Accident Year 2014 [Member]</t>
  </si>
  <si>
    <t>Homeowners [Member] | Accident Year 2015 [Member]</t>
  </si>
  <si>
    <t>Homeowners [Member] | Accident Year 2016 [Member]</t>
  </si>
  <si>
    <t>Homeowners [Member] | Accident Year 2017 [Member]</t>
  </si>
  <si>
    <t>Commercial General Liability [Member] | Accident Year 2008 [Member]</t>
  </si>
  <si>
    <t>Commercial General Liability [Member] | Accident Year 2009 [Member]</t>
  </si>
  <si>
    <t>Commercial General Liability [Member] | Accident Year 2010 [Member]</t>
  </si>
  <si>
    <t>Commercial General Liability [Member] | Accident Year 2011 [Member]</t>
  </si>
  <si>
    <t>Commercial General Liability [Member] | Accident Year 2012 [Member]</t>
  </si>
  <si>
    <t>Commercial General Liability [Member] | Accident Year 2013 [Member]</t>
  </si>
  <si>
    <t>Commercial General Liability [Member] | Accident Year 2014 [Member]</t>
  </si>
  <si>
    <t>Commercial General Liability [Member] | Accident Year 2015 [Member]</t>
  </si>
  <si>
    <t>Commercial General Liability [Member] | Accident Year 2016 [Member]</t>
  </si>
  <si>
    <t>Commercial General Liability [Member] | Accident Year 2017 [Member]</t>
  </si>
  <si>
    <t>LOSS AND LOSS ADJUSTMENT RESERVES - (Schedule of Cumulative Paid Losses and ALAE, Net of Reinsurance Recoverable) (Details) - USD ($) $ in Thousands</t>
  </si>
  <si>
    <t>Dec. 31, 2013</t>
  </si>
  <si>
    <t>Dec. 31, 2012</t>
  </si>
  <si>
    <t>Dec. 31, 2011</t>
  </si>
  <si>
    <t>Dec. 31, 2010</t>
  </si>
  <si>
    <t>Dec. 31, 2009</t>
  </si>
  <si>
    <t>Dec. 31, 2008</t>
  </si>
  <si>
    <t>Cumulative paid, claims and allocated claim adjustment expenses, net of reinsurance</t>
  </si>
  <si>
    <t>Homeowners [Member] | All outstanding liabilities for unpaid claims and LAE prior to 2008, net of reinsurance</t>
  </si>
  <si>
    <t>Commercial General Liability [Member] | All outstanding liabilities for unpaid claims and LAE prior to 2008, net of reinsurance</t>
  </si>
  <si>
    <t>Personal Auto Liability [Member] | All outstanding liabilities for unpaid claims and LAE prior to 2008, net of reinsurance</t>
  </si>
  <si>
    <t>LOSS AND LOSS ADJUSTMENT RESERVES - (Average Annual Percentage Payout of Incurred Claims by Age, Net of Reinsurance) (Details)</t>
  </si>
  <si>
    <t>Short-duration Insurance Contracts, Historical Claims Duration [Line Items]</t>
  </si>
  <si>
    <t>Average annual percentage payout of incurred claims by age, net of reinsurance, Year 1</t>
  </si>
  <si>
    <t>55.80%</t>
  </si>
  <si>
    <t>Average annual percentage payout of incurred claims by age, net of reinsurance, Year 2</t>
  </si>
  <si>
    <t>25.20%</t>
  </si>
  <si>
    <t>Average annual percentage payout of incurred claims by age, net of reinsurance, Year 3</t>
  </si>
  <si>
    <t>Average annual percentage payout of incurred claims by age, net of reinsurance, Year 4</t>
  </si>
  <si>
    <t>3.80%</t>
  </si>
  <si>
    <t>Average annual percentage payout of incurred claims by age, net of reinsurance, Year 5</t>
  </si>
  <si>
    <t>2.80%</t>
  </si>
  <si>
    <t>Average annual percentage payout of incurred claims by age, net of reinsurance, Year 6</t>
  </si>
  <si>
    <t>3.00%</t>
  </si>
  <si>
    <t>Average annual percentage payout of incurred claims by age, net of reinsurance, Year 7</t>
  </si>
  <si>
    <t>1.20%</t>
  </si>
  <si>
    <t>Average annual percentage payout of incurred claims by age, net of reinsurance, Year 8</t>
  </si>
  <si>
    <t>0.90%</t>
  </si>
  <si>
    <t>Average annual percentage payout of incurred claims by age, net of reinsurance, Year 9</t>
  </si>
  <si>
    <t>0.20%</t>
  </si>
  <si>
    <t>Average annual percentage payout of incurred claims by age, net of reinsurance, Year 10</t>
  </si>
  <si>
    <t>0.00%</t>
  </si>
  <si>
    <t>13.90%</t>
  </si>
  <si>
    <t>20.30%</t>
  </si>
  <si>
    <t>14.30%</t>
  </si>
  <si>
    <t>9.60%</t>
  </si>
  <si>
    <t>7.80%</t>
  </si>
  <si>
    <t>7.30%</t>
  </si>
  <si>
    <t>6.50%</t>
  </si>
  <si>
    <t>2.90%</t>
  </si>
  <si>
    <t>8.80%</t>
  </si>
  <si>
    <t>45.40%</t>
  </si>
  <si>
    <t>35.60%</t>
  </si>
  <si>
    <t>5.60%</t>
  </si>
  <si>
    <t>2.10%</t>
  </si>
  <si>
    <t>0.10%</t>
  </si>
  <si>
    <t>LONG-TERM DEBT - (Schedule of Debt) (Details) - USD ($) $ in Thousands</t>
  </si>
  <si>
    <t>Debt Instrument [Line Items]</t>
  </si>
  <si>
    <t>Senior Unsecured Floating Rate Notes, Due December 31, 2027 [Member]</t>
  </si>
  <si>
    <t>Deferred financing costs</t>
  </si>
  <si>
    <t>Senior Unsecured Fixed Rate Notes, Due July 1, 2022 [Member]</t>
  </si>
  <si>
    <t>Other Consolidated Debt from VIE, Due March 17, 2021 [Member]</t>
  </si>
  <si>
    <t>Unsecured Debt [Member] | Senior Unsecured Floating Rate Notes, Due December 31, 2027 [Member]</t>
  </si>
  <si>
    <t>Unsecured Debt [Member] | Senior Unsecured Fixed Rate Notes, Due July 1, 2022 [Member]</t>
  </si>
  <si>
    <t>Other debt [Member] | Other Consolidated Debt from VIE, Due March 17, 2021 [Member]</t>
  </si>
  <si>
    <t>LONG-TERM DEBT - (Narrative) (Details) - USD ($)</t>
  </si>
  <si>
    <t>Dec. 28, 2017</t>
  </si>
  <si>
    <t>Dec. 02, 2017</t>
  </si>
  <si>
    <t>Mar. 17, 2015</t>
  </si>
  <si>
    <t>Senior Unsecured Floating Rate Notes, Due December 31, 2027 [Member] | Unsecured Debt [Member] | First two years after issuance [Member]</t>
  </si>
  <si>
    <t>Redemption price, percentage</t>
  </si>
  <si>
    <t>102.00%</t>
  </si>
  <si>
    <t>Senior Unsecured Floating Rate Notes, Due December 31, 2027 [Member] | Unsecured Debt [Member] | Third through fifth year after issuance [Member]</t>
  </si>
  <si>
    <t>101.00%</t>
  </si>
  <si>
    <t>Senior Unsecured Floating Rate Notes, Due December 31, 2027 [Member] | Unsecured Debt [Member] | After the fifth year after issuance [Member]</t>
  </si>
  <si>
    <t>100.00%</t>
  </si>
  <si>
    <t>Senior Unsecured Floating Rate Notes, Due December 31, 2027 [Member] | Unsecured Debt [Member] | London Interbank Offered Rate (LIBOR) [Member]</t>
  </si>
  <si>
    <t>Debt instrument face amount</t>
  </si>
  <si>
    <t>Basis spread on variable rate</t>
  </si>
  <si>
    <t>7.00%</t>
  </si>
  <si>
    <t>Default spread on variable rate</t>
  </si>
  <si>
    <t>8.00%</t>
  </si>
  <si>
    <t>Senior Unsecured Fixed Rate Notes, Due July 1, 2022 [Member] | Unsecured Debt [Member]</t>
  </si>
  <si>
    <t>8.375%</t>
  </si>
  <si>
    <t>Default rate, increase in fixed rate</t>
  </si>
  <si>
    <t>0.50%</t>
  </si>
  <si>
    <t>Other Consolidated Debt from VIE, Due March 17, 2021 [Member] | Other debt [Member] | Monarch Delaware Holdings LLC [Member]</t>
  </si>
  <si>
    <t>LONG-TERM DEBT - (Schedule of Maturities of Long-term Debt) (Details) - USD ($) $ in Thousands</t>
  </si>
  <si>
    <t>Thereafter</t>
  </si>
  <si>
    <t>Less: Deferred financing costs</t>
  </si>
  <si>
    <t>Total debt maturities, net</t>
  </si>
  <si>
    <t>INCOME TAXES - (Summary of Provision for Income Tax Expense) (Details) - USD ($) $ in Thousands</t>
  </si>
  <si>
    <t>Federal Income Tax Expense (Benefit), Continuing Operations [Abstract]</t>
  </si>
  <si>
    <t>Current Federal Tax Expense (Benefit)</t>
  </si>
  <si>
    <t>Deferred Federal Income Tax Expense (Benefit)</t>
  </si>
  <si>
    <t>Federal income tax expense</t>
  </si>
  <si>
    <t>State and Local Income Tax Expense (Benefit), Continuing Operations [Abstract]</t>
  </si>
  <si>
    <t>Current</t>
  </si>
  <si>
    <t>Deferred</t>
  </si>
  <si>
    <t>State income tax expense</t>
  </si>
  <si>
    <t>Total income tax expense</t>
  </si>
  <si>
    <t>INCOME TAXES - (Effective Federal and State Tax Rates to Income before Income Tax Expense) (Details) - USD ($) $ in Thousands</t>
  </si>
  <si>
    <t>Computed expected tax expense provision, at federal rate</t>
  </si>
  <si>
    <t>State tax, net of federal tax benefit</t>
  </si>
  <si>
    <t>Tax-exempt interest</t>
  </si>
  <si>
    <t>Income subject to dividends-received deduction</t>
  </si>
  <si>
    <t>Return to provision</t>
  </si>
  <si>
    <t>Rate changes</t>
  </si>
  <si>
    <t>Executive compensation</t>
  </si>
  <si>
    <t>Meals and entertainment</t>
  </si>
  <si>
    <t>Other</t>
  </si>
  <si>
    <t>INCOME TAXES - (Narrative) (Details) - USD ($) $ in Thousands</t>
  </si>
  <si>
    <t>Dec. 22, 2017</t>
  </si>
  <si>
    <t>Discrete provisional net tax expense</t>
  </si>
  <si>
    <t>Unrecognized tax benefits</t>
  </si>
  <si>
    <t>Income tax expense related to uncertain tax positions</t>
  </si>
  <si>
    <t>INCOME TAXES - (Significant Components of Net Deferred Tax Liability) (Details) - USD ($) $ in Thousands</t>
  </si>
  <si>
    <t>Components of Deferred Tax Assets [Abstract]</t>
  </si>
  <si>
    <t>Unpaid loss and loss adjustment expenses</t>
  </si>
  <si>
    <t>Accrued expenses</t>
  </si>
  <si>
    <t>Net operating loss carryforwards</t>
  </si>
  <si>
    <t>Components of Deferred Tax Liabilities [Abstract]</t>
  </si>
  <si>
    <t>Deferred revenue related to reinsurance</t>
  </si>
  <si>
    <t>Deferred Tax Assets, Net</t>
  </si>
  <si>
    <t>Deferred income taxes, net</t>
  </si>
  <si>
    <t>COMMITMENTS AND CONTINGENCIES - (Schedule of Future Minimum Lease Payments) (Details) - USD ($) $ in Thousands</t>
  </si>
  <si>
    <t>Rent expense</t>
  </si>
  <si>
    <t>Operating Leases, Future Minimum Payments Due, Fiscal Year Maturity [Abstract]</t>
  </si>
  <si>
    <t>SHAREHOLDERS' EQUITY - (Narrative) (Details) - USD ($)</t>
  </si>
  <si>
    <t>Nov. 30, 2016</t>
  </si>
  <si>
    <t>Share-based Compensation Arrangement by Share-based Payment Award [Line Items]</t>
  </si>
  <si>
    <t>Amount authorized to repurchase common stock through March 8, 2018</t>
  </si>
  <si>
    <t>Remaining authorized repurchase amount</t>
  </si>
  <si>
    <t>Restricted Stock [Member]</t>
  </si>
  <si>
    <t>Unamortized share-based compensation expense not yet recognized</t>
  </si>
  <si>
    <t>Unamortized share-based compensation remaining weighted average vesting period</t>
  </si>
  <si>
    <t>1 year 4 months 6 days</t>
  </si>
  <si>
    <t>Granted (in shares)</t>
  </si>
  <si>
    <t>Average cost per share (in dollars per share)</t>
  </si>
  <si>
    <t>Maximum [Member] | Restricted Stock [Member]</t>
  </si>
  <si>
    <t>Vesting period</t>
  </si>
  <si>
    <t>Minimum [Member] | Restricted Stock [Member]</t>
  </si>
  <si>
    <t>2012 Stock Incentive Plan [Member] | Maximum [Member]</t>
  </si>
  <si>
    <t>Number of shares authorized (in shares)</t>
  </si>
  <si>
    <t>SHAREHOLDERS' EQUITY - (Schedule of Share-based Compensation Arrangements) (Details) - USD ($) $ in Thousands</t>
  </si>
  <si>
    <t>Total share-based compensation expense</t>
  </si>
  <si>
    <t>Intrinsic value of options exercised</t>
  </si>
  <si>
    <t>Fair value of restricted stock vested</t>
  </si>
  <si>
    <t>Stock Options [Member]</t>
  </si>
  <si>
    <t>SHAREHOLDERS' EQUITY - (Summary of Stock Option Activity) (Details) - $ / shares</t>
  </si>
  <si>
    <t>Share-based Compensation Arrangement by Share-based Payment Award, Options, Outstanding, Weighted Average Exercise Price [Abstract]</t>
  </si>
  <si>
    <t>Outstanding, end of period (in dollars per share)</t>
  </si>
  <si>
    <t>Share-based Compensation Arrangement by Share-based Payment Award, Options, Outstanding [Roll Forward]</t>
  </si>
  <si>
    <t>Outstanding, beginning of period (in shares)</t>
  </si>
  <si>
    <t>Exercised (in shares)</t>
  </si>
  <si>
    <t>Cancelled (in shares)</t>
  </si>
  <si>
    <t>Outstanding, end of period (in shares)</t>
  </si>
  <si>
    <t>Outstanding, beginning of period (in dollars per share)</t>
  </si>
  <si>
    <t>Weighted Average Option Exercise Price, Granted (in dollars per share)</t>
  </si>
  <si>
    <t>Weighted Average Option Exercise Price, Exercised (in dollars per share)</t>
  </si>
  <si>
    <t>Weighted Average Option Exercise Price, Cancelled (in dollars per share)</t>
  </si>
  <si>
    <t>SHAREHOLDERS' EQUITY - (Summary Information about Stock Options Outstanding and Exercisable) (Details)</t>
  </si>
  <si>
    <t>Dec. 31, 2017USD ($)$ / sharesshares</t>
  </si>
  <si>
    <t>Exercise price range lower limit</t>
  </si>
  <si>
    <t>Exercise price range upper limit</t>
  </si>
  <si>
    <t>Share outstanding and exercisable (in shares) | shares</t>
  </si>
  <si>
    <t>Weighted Average Remaining Contractual Term (in years)</t>
  </si>
  <si>
    <t>3 years 9 months 15 days</t>
  </si>
  <si>
    <t>Weighted Average Exercise Price</t>
  </si>
  <si>
    <t>Aggregate intrinsic value | $</t>
  </si>
  <si>
    <t>SHAREHOLDERS' EQUITY - (Summary of Restricted Stock Activity) (Details) - Restricted Stock [Member] - $ / shares</t>
  </si>
  <si>
    <t>Share-based Compensation Arrangement by Share-based Payment Award, Equity Instruments Other than Options, Nonvested, Number of Shares [Roll Forward]</t>
  </si>
  <si>
    <t>Vested (in shares)</t>
  </si>
  <si>
    <t>Restricted Shares, Weighted Average Option Exercise Price [Roll Forward]</t>
  </si>
  <si>
    <t>Granted (in dollars per share)</t>
  </si>
  <si>
    <t>Vested (in dollars per share)</t>
  </si>
  <si>
    <t>Cancelled (in dollars per share)</t>
  </si>
  <si>
    <t>SHAREHOLDERS' EQUITY - (Reconciliation of Changes in Accumulated Other Comprehensive Income) (Details) - USD ($) $ in Thousands</t>
  </si>
  <si>
    <t>Before Tax [Roll Forward]</t>
  </si>
  <si>
    <t>Income Tax [Roll Forward]</t>
  </si>
  <si>
    <t>Other comprehensive income after reclassifications</t>
  </si>
  <si>
    <t>Net [Roll Forward]</t>
  </si>
  <si>
    <t>Accumulated other comprehensive income, beginning of period</t>
  </si>
  <si>
    <t>Accumulated other comprehensive income, end of period</t>
  </si>
  <si>
    <t>Other comprehensive income before reclassifications</t>
  </si>
  <si>
    <t>Reclassification adjustment for realized gains included in net (loss) income</t>
  </si>
  <si>
    <t>Reclassification from AOCI, Current Period, Tax</t>
  </si>
  <si>
    <t>Other Comprehensive Income (Loss), before Reclassifications, Net of Tax</t>
  </si>
  <si>
    <t>EMPLOYEE BENEFIT PLAN - (Details) - USD ($) $ in Millions</t>
  </si>
  <si>
    <t>Percent of employees gross pay eligible for matching</t>
  </si>
  <si>
    <t>Percentage of first elective contributions</t>
  </si>
  <si>
    <t>Discretionary contribution amount</t>
  </si>
  <si>
    <t>RELATED PARTY TRANSACTIONS - (Details) - USD ($)</t>
  </si>
  <si>
    <t>Related Party Transaction [Line Items]</t>
  </si>
  <si>
    <t>Ceded premiums related to loss and quota share reinsurance agreements</t>
  </si>
  <si>
    <t>Hurricane Matthew [Member]</t>
  </si>
  <si>
    <t>Ceded losses related to loss and quota share reinsurance agreements</t>
  </si>
  <si>
    <t>Crosswinds [Member]</t>
  </si>
  <si>
    <t>Expenses from transactions with related party</t>
  </si>
  <si>
    <t>Transatlantic Reinsurance Company [Member]</t>
  </si>
  <si>
    <t>Law Firm Associated with Chairman of the Board of Directors [Member]</t>
  </si>
  <si>
    <t>Revenue from Related Parties</t>
  </si>
  <si>
    <t>EARNINGS PER SHARE - (Schedule of Calculation of Basic and Diluted Net Income Per Common Share) (Details) - USD ($) $ / shares in Units, shares in Thousands, $ in Thousands</t>
  </si>
  <si>
    <t>Net income (loss) per share - basic (in dollars per share)</t>
  </si>
  <si>
    <t>Dilutive effect of stock compensation plans</t>
  </si>
  <si>
    <t>Net income per share - diluted (in dollars per share)</t>
  </si>
  <si>
    <t>EARNINGS PER SHARE - (Narrative) (Details) - $ / shares</t>
  </si>
  <si>
    <t>Mar. 13, 2018</t>
  </si>
  <si>
    <t>Feb. 16, 2018</t>
  </si>
  <si>
    <t>Subsequent Event [Line Items]</t>
  </si>
  <si>
    <t>Common stock, dividends, per share, cash paid</t>
  </si>
  <si>
    <t>Subsequent Event [Member]</t>
  </si>
  <si>
    <t>VARIABLE INTEREST ENTITY - (Narrative) (Details) - USD ($) $ in Thousands</t>
  </si>
  <si>
    <t>Variable Interest Entity [Line Items]</t>
  </si>
  <si>
    <t>Cash flows from operating activities</t>
  </si>
  <si>
    <t>Earned premiums</t>
  </si>
  <si>
    <t>Operating loss</t>
  </si>
  <si>
    <t>MNIC [Member] | MNIC [Member]</t>
  </si>
  <si>
    <t>MNIC [Member] | Monarch Delaware Holdings LLC [Member]</t>
  </si>
  <si>
    <t>VARIABLE INTEREST ENTITY - (Carrying Amount of VIE Consolidated Assets and Liabilities) (Details) - USD ($) $ in Thousands</t>
  </si>
  <si>
    <t>Investments</t>
  </si>
  <si>
    <t>Liabilities:</t>
  </si>
  <si>
    <t>STATUTORY ACCOUNTING AND DIVIDEND RESTRICTIONS - (Details) - USD ($) $ in Millions</t>
  </si>
  <si>
    <t>Carryforward period for statutory unassigned surplus included in consideration of dividend to be paid</t>
  </si>
  <si>
    <t>Percentage of statutory unassigned surplus as of preceding year included in consideration of dividend to be paid</t>
  </si>
  <si>
    <t>Percentage of insurers capital surplus considered for dividend distribution</t>
  </si>
  <si>
    <t>Percentage of minimum statutory capital surplus after the dividend or distribution</t>
  </si>
  <si>
    <t>115.00%</t>
  </si>
  <si>
    <t>Number of business days prior to dividend payment</t>
  </si>
  <si>
    <t>10 years</t>
  </si>
  <si>
    <t>Statutory capital and surplus</t>
  </si>
  <si>
    <t>Statutory Accounting Practices, Statutory Net Income Amount</t>
  </si>
  <si>
    <t>QUARTERLY RESULTS OF OPERATIONS - (Summary of Unaudited Quarterly Results of Operations) (Details) - USD ($) $ / shares in Units, $ in Thousands</t>
  </si>
  <si>
    <t>Selected Quarterly Financial Information [Abstract]</t>
  </si>
  <si>
    <t>Total Revenue</t>
  </si>
  <si>
    <t>Net (loss) income attributable to Federated National Holding Company shareholders</t>
  </si>
  <si>
    <t>QUARTERLY RESULTS OF OPERATIONS - (Restatement Adjustments) (Details) - USD ($) $ / shares in Units, shares in Thousands, $ in Thousands</t>
  </si>
  <si>
    <t>SUBSEQUENT EVENTS - (Narrative) (Details) - USD ($) $ / shares in Units, $ in Millions</t>
  </si>
  <si>
    <t>Mar. 01, 2018</t>
  </si>
  <si>
    <t>Feb. 22, 2018</t>
  </si>
  <si>
    <t>Subsequent Event [Member] | FNIC [Member] | Financial Support, Capital Contributions [Member]</t>
  </si>
  <si>
    <t>Nonconsolidated Legal Entity, Financial Support Amount</t>
  </si>
  <si>
    <t>Subsequent Event [Member] | Crosswinds [Member] | MNIC [Member]</t>
  </si>
  <si>
    <t>Consideration transferred</t>
  </si>
  <si>
    <t>Subsequent Event [Member] | TransRe [Member] | MNIC [Member]</t>
  </si>
  <si>
    <t>Liabilities incurred and paid</t>
  </si>
  <si>
    <t>Monarch Delaware Holdings LLC [Member] | Subsequent Event [Member]</t>
  </si>
  <si>
    <t>Percentage of voting interests acquired</t>
  </si>
  <si>
    <t>Transatlantic Reinsurance Company [Member] | Monarch Delaware Holdings LLC [Member] | Subsequent Event [Member]</t>
  </si>
  <si>
    <t>Common Class A [Member] | Monarch Delaware Holdings LLC [Member] | Subsequent Event [Member]</t>
  </si>
  <si>
    <t>Schedule II - Condensed Financial Information of Registrant - Condensed Balance Shsets (Details) - USD ($) $ in Thousands</t>
  </si>
  <si>
    <t>ASSETS</t>
  </si>
  <si>
    <t>Investments securities, available-for-sale, at fair value</t>
  </si>
  <si>
    <t>Preferred stock</t>
  </si>
  <si>
    <t>Common stock</t>
  </si>
  <si>
    <t>Noncontrolling Interest in Variable Interest Entity</t>
  </si>
  <si>
    <t>Parent Company [Member]</t>
  </si>
  <si>
    <t>Investments in subsidiaries</t>
  </si>
  <si>
    <t>Due to Related Parties</t>
  </si>
  <si>
    <t>Schedule II - Condensed Financial Information of Registrant - Condensed Statements of Earnings (Details) - USD ($) $ in Thousands</t>
  </si>
  <si>
    <t>Costs and expenses [Abstract]</t>
  </si>
  <si>
    <t>Management Fees Revenue</t>
  </si>
  <si>
    <t>Equity in income of consolidated subsidiaries</t>
  </si>
  <si>
    <t>Schedule II - Condensed Financial Information of Registrant - Condensed Statements of Cash Flows (Details) - USD ($) $ in Thousands</t>
  </si>
  <si>
    <t>Cash flow from operating activities [Abstract]</t>
  </si>
  <si>
    <t>Changes in operating assets and liabilities [Abstract]</t>
  </si>
  <si>
    <t>Cash flow from investing activities [Abstract]</t>
  </si>
  <si>
    <t>Sales, maturities and redemptions of investments securities</t>
  </si>
  <si>
    <t>Net Cash Provided by (Used in) Financing Activities, Continuing Operations [Abstract]</t>
  </si>
  <si>
    <t>Equity in undistributed income of consolidated subsidiaries</t>
  </si>
  <si>
    <t>Capital contribution payable</t>
  </si>
  <si>
    <t>Due to subsidiaries</t>
  </si>
  <si>
    <t>Capital contributions to consolidated subsidiaries, net</t>
  </si>
  <si>
    <t>Purchases of investment securities</t>
  </si>
  <si>
    <t>Net cash (used in) provided by financing activities</t>
  </si>
  <si>
    <t>Schedule V - Valuation and Qualifying Accounts - (Details) - Allowance for Uncollectible Premiums Receivable [Member] - USD ($) $ in Thousands</t>
  </si>
  <si>
    <t>Movement in Valuation Allowances and Reserves [Roll Forward]</t>
  </si>
  <si>
    <t>Balance, beginning of period</t>
  </si>
  <si>
    <t>Valuation Allowances and Reserves, Additions for Charges to Cost and Expense</t>
  </si>
  <si>
    <t>Deductions</t>
  </si>
  <si>
    <t>Balance, end of period</t>
  </si>
  <si>
    <t>Schedule VI - Supplemental Information Concerning Insurance Operations - (Details) - USD ($) $ in Thousands</t>
  </si>
  <si>
    <t>Supplemental Information for Property, Casualty Insurance Underwriters [Line Items]</t>
  </si>
  <si>
    <t>Premiums Written, Net</t>
  </si>
  <si>
    <t>Claim and claim adjustment expenses incurred related to current year</t>
  </si>
  <si>
    <t>Claim and claim adjustment expenses incurred related to prior year</t>
  </si>
  <si>
    <t>Property and Casualty Insurance [Member]</t>
  </si>
  <si>
    <t>Supplemental Information for Property, Casualty Insurance Underwriters, Amortization of Deferred Policy Acquisition Costs</t>
  </si>
  <si>
    <t>Paid claims and claims adjustment expense</t>
  </si>
  <si>
    <t>Supplemental Information for Property, Casualty Insurance Underwriters, Premiums Writte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69996</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D14" s="6" t="n">
        <v>192340736</v>
      </c>
    </row>
    <row r="15" spans="1:4">
      <c r="A15" s="4" t="s">
        <v>25</v>
      </c>
      <c r="B15" s="5" t="n">
        <v>2017</v>
      </c>
    </row>
    <row r="16" spans="1:4">
      <c r="A16" s="4" t="s">
        <v>26</v>
      </c>
      <c r="B16" s="4" t="s">
        <v>27</v>
      </c>
    </row>
    <row r="17" spans="1:4">
      <c r="A17" s="4" t="s">
        <v>28</v>
      </c>
      <c r="C17" s="5" t="n">
        <v>12708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3238</v>
      </c>
      <c r="C3" s="6" t="n">
        <v>374756</v>
      </c>
    </row>
    <row r="4" spans="1:3">
      <c r="A4" s="4" t="s">
        <v>33</v>
      </c>
      <c r="B4" s="5" t="n">
        <v>5349</v>
      </c>
      <c r="C4" s="5" t="n">
        <v>5551</v>
      </c>
    </row>
    <row r="5" spans="1:3">
      <c r="A5" s="4" t="s">
        <v>34</v>
      </c>
      <c r="B5" s="5" t="n">
        <v>15434</v>
      </c>
      <c r="C5" s="5" t="n">
        <v>29375</v>
      </c>
    </row>
    <row r="6" spans="1:3">
      <c r="A6" s="4" t="s">
        <v>35</v>
      </c>
      <c r="B6" s="5" t="n">
        <v>444021</v>
      </c>
      <c r="C6" s="5" t="n">
        <v>409682</v>
      </c>
    </row>
    <row r="7" spans="1:3">
      <c r="A7" s="4" t="s">
        <v>36</v>
      </c>
      <c r="B7" s="5" t="n">
        <v>86228</v>
      </c>
      <c r="C7" s="5" t="n">
        <v>74593</v>
      </c>
    </row>
    <row r="8" spans="1:3">
      <c r="A8" s="4" t="s">
        <v>37</v>
      </c>
      <c r="B8" s="5" t="n">
        <v>135492</v>
      </c>
      <c r="C8" s="5" t="n">
        <v>156932</v>
      </c>
    </row>
    <row r="9" spans="1:3">
      <c r="A9" s="4" t="s">
        <v>38</v>
      </c>
      <c r="B9" s="5" t="n">
        <v>46393</v>
      </c>
      <c r="C9" s="5" t="n">
        <v>54854</v>
      </c>
    </row>
    <row r="10" spans="1:3">
      <c r="A10" s="4" t="s">
        <v>39</v>
      </c>
      <c r="B10" s="5" t="n">
        <v>124601</v>
      </c>
      <c r="C10" s="5" t="n">
        <v>47863</v>
      </c>
    </row>
    <row r="11" spans="1:3">
      <c r="A11" s="4" t="s">
        <v>40</v>
      </c>
      <c r="B11" s="5" t="n">
        <v>40893</v>
      </c>
      <c r="C11" s="5" t="n">
        <v>41892</v>
      </c>
    </row>
    <row r="12" spans="1:3">
      <c r="A12" s="4" t="s">
        <v>41</v>
      </c>
      <c r="B12" s="5" t="n">
        <v>9510</v>
      </c>
      <c r="C12" s="5" t="n">
        <v>13871</v>
      </c>
    </row>
    <row r="13" spans="1:3">
      <c r="A13" s="4" t="s">
        <v>42</v>
      </c>
      <c r="B13" s="5" t="n">
        <v>307</v>
      </c>
      <c r="C13" s="5" t="n">
        <v>0</v>
      </c>
    </row>
    <row r="14" spans="1:3">
      <c r="A14" s="4" t="s">
        <v>43</v>
      </c>
      <c r="B14" s="5" t="n">
        <v>4025</v>
      </c>
      <c r="C14" s="5" t="n">
        <v>4194</v>
      </c>
    </row>
    <row r="15" spans="1:3">
      <c r="A15" s="4" t="s">
        <v>44</v>
      </c>
      <c r="B15" s="5" t="n">
        <v>13403</v>
      </c>
      <c r="C15" s="5" t="n">
        <v>11509</v>
      </c>
    </row>
    <row r="16" spans="1:3">
      <c r="A16" s="4" t="s">
        <v>45</v>
      </c>
      <c r="B16" s="5" t="n">
        <v>904873</v>
      </c>
      <c r="C16" s="5" t="n">
        <v>815390</v>
      </c>
    </row>
    <row r="17" spans="1:3">
      <c r="A17" s="3" t="s">
        <v>46</v>
      </c>
    </row>
    <row r="18" spans="1:3">
      <c r="A18" s="4" t="s">
        <v>47</v>
      </c>
      <c r="B18" s="5" t="n">
        <v>230515</v>
      </c>
      <c r="C18" s="5" t="n">
        <v>158110</v>
      </c>
    </row>
    <row r="19" spans="1:3">
      <c r="A19" s="4" t="s">
        <v>48</v>
      </c>
      <c r="B19" s="5" t="n">
        <v>294423</v>
      </c>
      <c r="C19" s="5" t="n">
        <v>294022</v>
      </c>
    </row>
    <row r="20" spans="1:3">
      <c r="A20" s="4" t="s">
        <v>49</v>
      </c>
      <c r="B20" s="5" t="n">
        <v>71944</v>
      </c>
      <c r="C20" s="5" t="n">
        <v>79154</v>
      </c>
    </row>
    <row r="21" spans="1:3">
      <c r="A21" s="4" t="s">
        <v>50</v>
      </c>
      <c r="B21" s="5" t="n">
        <v>49251</v>
      </c>
      <c r="C21" s="5" t="n">
        <v>4909</v>
      </c>
    </row>
    <row r="22" spans="1:3">
      <c r="A22" s="4" t="s">
        <v>51</v>
      </c>
      <c r="B22" s="5" t="n">
        <v>6222</v>
      </c>
      <c r="C22" s="5" t="n">
        <v>6834</v>
      </c>
    </row>
    <row r="23" spans="1:3">
      <c r="A23" s="4" t="s">
        <v>52</v>
      </c>
      <c r="B23" s="5" t="n">
        <v>0</v>
      </c>
      <c r="C23" s="5" t="n">
        <v>253</v>
      </c>
    </row>
    <row r="24" spans="1:3">
      <c r="A24" s="4" t="s">
        <v>53</v>
      </c>
      <c r="B24" s="5" t="n">
        <v>25059</v>
      </c>
      <c r="C24" s="5" t="n">
        <v>37643</v>
      </c>
    </row>
    <row r="25" spans="1:3">
      <c r="A25" s="4" t="s">
        <v>54</v>
      </c>
      <c r="B25" s="5" t="n">
        <v>677414</v>
      </c>
      <c r="C25" s="5" t="n">
        <v>580925</v>
      </c>
    </row>
    <row r="26" spans="1:3">
      <c r="A26" s="3" t="s">
        <v>55</v>
      </c>
    </row>
    <row r="27" spans="1:3">
      <c r="A27" s="4" t="s">
        <v>56</v>
      </c>
      <c r="B27" s="5" t="n">
        <v>0</v>
      </c>
      <c r="C27" s="5" t="n">
        <v>0</v>
      </c>
    </row>
    <row r="28" spans="1:3">
      <c r="A28" s="4" t="s">
        <v>57</v>
      </c>
      <c r="B28" s="5" t="n">
        <v>130</v>
      </c>
      <c r="C28" s="5" t="n">
        <v>134</v>
      </c>
    </row>
    <row r="29" spans="1:3">
      <c r="A29" s="4" t="s">
        <v>58</v>
      </c>
      <c r="B29" s="5" t="n">
        <v>139728</v>
      </c>
      <c r="C29" s="5" t="n">
        <v>136779</v>
      </c>
    </row>
    <row r="30" spans="1:3">
      <c r="A30" s="4" t="s">
        <v>59</v>
      </c>
      <c r="B30" s="5" t="n">
        <v>1770</v>
      </c>
      <c r="C30" s="5" t="n">
        <v>1941</v>
      </c>
    </row>
    <row r="31" spans="1:3">
      <c r="A31" s="4" t="s">
        <v>60</v>
      </c>
      <c r="B31" s="5" t="n">
        <v>70009</v>
      </c>
      <c r="C31" s="5" t="n">
        <v>76884</v>
      </c>
    </row>
    <row r="32" spans="1:3">
      <c r="A32" s="4" t="s">
        <v>61</v>
      </c>
      <c r="B32" s="5" t="n">
        <v>211637</v>
      </c>
      <c r="C32" s="5" t="n">
        <v>215738</v>
      </c>
    </row>
    <row r="33" spans="1:3">
      <c r="A33" s="4" t="s">
        <v>62</v>
      </c>
      <c r="B33" s="5" t="n">
        <v>15822</v>
      </c>
      <c r="C33" s="5" t="n">
        <v>18727</v>
      </c>
    </row>
    <row r="34" spans="1:3">
      <c r="A34" s="4" t="s">
        <v>63</v>
      </c>
      <c r="B34" s="5" t="n">
        <v>227459</v>
      </c>
      <c r="C34" s="5" t="n">
        <v>234465</v>
      </c>
    </row>
    <row r="35" spans="1:3">
      <c r="A35" s="4" t="s">
        <v>64</v>
      </c>
      <c r="B35" s="6" t="n">
        <v>904873</v>
      </c>
      <c r="C35" s="6" t="n">
        <v>815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5</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5</v>
      </c>
      <c r="B1" s="2" t="s">
        <v>2</v>
      </c>
      <c r="C1" s="2" t="s">
        <v>30</v>
      </c>
      <c r="D1" s="2" t="s">
        <v>66</v>
      </c>
      <c r="E1" s="2" t="s">
        <v>67</v>
      </c>
    </row>
    <row r="2" spans="1:5">
      <c r="A2" s="3" t="s">
        <v>31</v>
      </c>
    </row>
    <row r="3" spans="1:5">
      <c r="A3" s="4" t="s">
        <v>68</v>
      </c>
      <c r="B3" s="6" t="n">
        <v>422300</v>
      </c>
      <c r="C3" s="6" t="n">
        <v>376644</v>
      </c>
    </row>
    <row r="4" spans="1:5">
      <c r="A4" s="4" t="s">
        <v>69</v>
      </c>
      <c r="B4" s="5" t="n">
        <v>14085</v>
      </c>
      <c r="C4" s="5" t="n">
        <v>24163</v>
      </c>
    </row>
    <row r="5" spans="1:5">
      <c r="A5" s="4" t="s">
        <v>70</v>
      </c>
      <c r="B5" s="5" t="n">
        <v>444021</v>
      </c>
      <c r="C5" s="5" t="n">
        <v>409682</v>
      </c>
    </row>
    <row r="6" spans="1:5">
      <c r="A6" s="4" t="s">
        <v>71</v>
      </c>
      <c r="B6" s="5" t="n">
        <v>86228</v>
      </c>
      <c r="C6" s="5" t="n">
        <v>74593</v>
      </c>
      <c r="D6" s="6" t="n">
        <v>53038</v>
      </c>
      <c r="E6" s="6" t="n">
        <v>40157</v>
      </c>
    </row>
    <row r="7" spans="1:5">
      <c r="A7" s="4" t="s">
        <v>72</v>
      </c>
      <c r="B7" s="5" t="n">
        <v>70</v>
      </c>
      <c r="C7" s="5" t="n">
        <v>55</v>
      </c>
    </row>
    <row r="8" spans="1:5">
      <c r="A8" s="4" t="s">
        <v>73</v>
      </c>
      <c r="B8" s="5" t="n">
        <v>13403</v>
      </c>
      <c r="C8" s="5" t="n">
        <v>11509</v>
      </c>
    </row>
    <row r="9" spans="1:5">
      <c r="A9" s="4" t="s">
        <v>74</v>
      </c>
      <c r="B9" s="6" t="n">
        <v>749</v>
      </c>
      <c r="C9" s="6" t="n">
        <v>91</v>
      </c>
    </row>
    <row r="10" spans="1:5">
      <c r="A10" s="3" t="s">
        <v>55</v>
      </c>
    </row>
    <row r="11" spans="1:5">
      <c r="A11" s="4" t="s">
        <v>75</v>
      </c>
      <c r="B11" s="7" t="n">
        <v>0.01</v>
      </c>
      <c r="C11" s="7" t="n">
        <v>0.01</v>
      </c>
    </row>
    <row r="12" spans="1:5">
      <c r="A12" s="4" t="s">
        <v>76</v>
      </c>
      <c r="B12" s="5" t="n">
        <v>1000000</v>
      </c>
      <c r="C12" s="5" t="n">
        <v>1000000</v>
      </c>
    </row>
    <row r="13" spans="1:5">
      <c r="A13" s="4" t="s">
        <v>77</v>
      </c>
      <c r="B13" s="7" t="n">
        <v>0.01</v>
      </c>
      <c r="C13" s="7" t="n">
        <v>0.01</v>
      </c>
    </row>
    <row r="14" spans="1:5">
      <c r="A14" s="4" t="s">
        <v>78</v>
      </c>
      <c r="B14" s="5" t="n">
        <v>25000000</v>
      </c>
      <c r="C14" s="5" t="n">
        <v>25000000</v>
      </c>
    </row>
    <row r="15" spans="1:5">
      <c r="A15" s="4" t="s">
        <v>79</v>
      </c>
      <c r="B15" s="5" t="n">
        <v>12988247</v>
      </c>
      <c r="C15" s="5" t="n">
        <v>13473120</v>
      </c>
    </row>
    <row r="16" spans="1:5">
      <c r="A16" s="4" t="s">
        <v>80</v>
      </c>
      <c r="B16" s="5" t="n">
        <v>12988247</v>
      </c>
      <c r="C16" s="5" t="n">
        <v>13473120</v>
      </c>
    </row>
    <row r="17" spans="1:5">
      <c r="A17" s="4" t="s">
        <v>81</v>
      </c>
    </row>
    <row r="18" spans="1:5">
      <c r="A18" s="3" t="s">
        <v>31</v>
      </c>
    </row>
    <row r="19" spans="1:5">
      <c r="A19" s="4" t="s">
        <v>68</v>
      </c>
      <c r="B19" s="6" t="n">
        <v>25111</v>
      </c>
      <c r="C19" s="6" t="n">
        <v>27100</v>
      </c>
    </row>
    <row r="20" spans="1:5">
      <c r="A20" s="4" t="s">
        <v>70</v>
      </c>
      <c r="B20" s="5" t="n">
        <v>26284</v>
      </c>
      <c r="C20" s="5" t="n">
        <v>28704</v>
      </c>
    </row>
    <row r="21" spans="1:5">
      <c r="A21" s="4" t="s">
        <v>71</v>
      </c>
      <c r="B21" s="5" t="n">
        <v>14211</v>
      </c>
      <c r="C21" s="5" t="n">
        <v>15668</v>
      </c>
    </row>
    <row r="22" spans="1:5">
      <c r="A22" s="4" t="s">
        <v>72</v>
      </c>
      <c r="B22" s="5" t="n">
        <v>1184</v>
      </c>
      <c r="C22" s="5" t="n">
        <v>1584</v>
      </c>
    </row>
    <row r="23" spans="1:5">
      <c r="A23" s="4" t="s">
        <v>73</v>
      </c>
      <c r="B23" s="6" t="n">
        <v>2322</v>
      </c>
      <c r="C23" s="6" t="n">
        <v>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2</v>
      </c>
      <c r="B1" s="2" t="s">
        <v>83</v>
      </c>
      <c r="C1" s="2" t="s">
        <v>84</v>
      </c>
      <c r="D1" s="2" t="s">
        <v>85</v>
      </c>
      <c r="E1" s="2" t="s">
        <v>4</v>
      </c>
      <c r="F1" s="2" t="s">
        <v>2</v>
      </c>
      <c r="G1" s="2" t="s">
        <v>85</v>
      </c>
      <c r="H1" s="2" t="s">
        <v>4</v>
      </c>
      <c r="I1" s="2" t="s">
        <v>86</v>
      </c>
      <c r="J1" s="2" t="s">
        <v>30</v>
      </c>
      <c r="K1" s="2" t="s">
        <v>87</v>
      </c>
      <c r="L1" s="2" t="s">
        <v>88</v>
      </c>
      <c r="M1" s="2" t="s">
        <v>89</v>
      </c>
      <c r="N1" s="2" t="s">
        <v>4</v>
      </c>
      <c r="O1" s="2" t="s">
        <v>85</v>
      </c>
      <c r="P1" s="2" t="s">
        <v>2</v>
      </c>
      <c r="Q1" s="2" t="s">
        <v>30</v>
      </c>
      <c r="R1" s="2" t="s">
        <v>66</v>
      </c>
    </row>
    <row r="2" spans="1:18">
      <c r="A2" s="3" t="s">
        <v>90</v>
      </c>
    </row>
    <row r="3" spans="1:18">
      <c r="A3" s="4" t="s">
        <v>91</v>
      </c>
      <c r="F3" s="6" t="n">
        <v>87503</v>
      </c>
      <c r="G3" s="6" t="n">
        <v>80764</v>
      </c>
      <c r="H3" s="6" t="n">
        <v>83554</v>
      </c>
      <c r="I3" s="6" t="n">
        <v>81660</v>
      </c>
      <c r="J3" s="6" t="n">
        <v>76922</v>
      </c>
      <c r="K3" s="6" t="n">
        <v>69405</v>
      </c>
      <c r="L3" s="6" t="n">
        <v>60045</v>
      </c>
      <c r="M3" s="6" t="n">
        <v>54997</v>
      </c>
      <c r="N3" s="6" t="n">
        <v>165214</v>
      </c>
      <c r="O3" s="6" t="n">
        <v>245978</v>
      </c>
      <c r="P3" s="6" t="n">
        <v>333481</v>
      </c>
      <c r="Q3" s="6" t="n">
        <v>261369</v>
      </c>
      <c r="R3" s="6" t="n">
        <v>213020</v>
      </c>
    </row>
    <row r="4" spans="1:18">
      <c r="A4" s="4" t="s">
        <v>92</v>
      </c>
      <c r="G4" s="5" t="n">
        <v>2603</v>
      </c>
      <c r="H4" s="5" t="n">
        <v>2560</v>
      </c>
      <c r="I4" s="5" t="n">
        <v>2318</v>
      </c>
      <c r="N4" s="5" t="n">
        <v>4878</v>
      </c>
      <c r="O4" s="5" t="n">
        <v>7481</v>
      </c>
      <c r="P4" s="5" t="n">
        <v>10254</v>
      </c>
      <c r="Q4" s="5" t="n">
        <v>9063</v>
      </c>
      <c r="R4" s="5" t="n">
        <v>7226</v>
      </c>
    </row>
    <row r="5" spans="1:18">
      <c r="A5" s="4" t="s">
        <v>93</v>
      </c>
      <c r="G5" s="5" t="n">
        <v>6101</v>
      </c>
      <c r="H5" s="5" t="n">
        <v>2648</v>
      </c>
      <c r="I5" s="5" t="n">
        <v>-105</v>
      </c>
      <c r="N5" s="5" t="n">
        <v>2543</v>
      </c>
      <c r="O5" s="5" t="n">
        <v>8644</v>
      </c>
      <c r="P5" s="5" t="n">
        <v>8548</v>
      </c>
      <c r="Q5" s="5" t="n">
        <v>3045</v>
      </c>
      <c r="R5" s="5" t="n">
        <v>3616</v>
      </c>
    </row>
    <row r="6" spans="1:18">
      <c r="A6" s="4" t="s">
        <v>94</v>
      </c>
      <c r="G6" s="5" t="n">
        <v>4098</v>
      </c>
      <c r="H6" s="5" t="n">
        <v>4807</v>
      </c>
      <c r="I6" s="5" t="n">
        <v>4712</v>
      </c>
      <c r="N6" s="5" t="n">
        <v>9519</v>
      </c>
      <c r="O6" s="5" t="n">
        <v>13617</v>
      </c>
      <c r="P6" s="5" t="n">
        <v>17173</v>
      </c>
      <c r="Q6" s="5" t="n">
        <v>16619</v>
      </c>
      <c r="R6" s="5" t="n">
        <v>9740</v>
      </c>
    </row>
    <row r="7" spans="1:18">
      <c r="A7" s="4" t="s">
        <v>95</v>
      </c>
      <c r="G7" s="5" t="n">
        <v>5131</v>
      </c>
      <c r="H7" s="5" t="n">
        <v>4590</v>
      </c>
      <c r="I7" s="5" t="n">
        <v>4469</v>
      </c>
      <c r="N7" s="5" t="n">
        <v>9059</v>
      </c>
      <c r="O7" s="5" t="n">
        <v>14190</v>
      </c>
      <c r="P7" s="5" t="n">
        <v>22206</v>
      </c>
      <c r="Q7" s="5" t="n">
        <v>17429</v>
      </c>
      <c r="R7" s="5" t="n">
        <v>9869</v>
      </c>
    </row>
    <row r="8" spans="1:18">
      <c r="A8" s="4" t="s">
        <v>96</v>
      </c>
      <c r="F8" s="5" t="n">
        <v>101752</v>
      </c>
      <c r="G8" s="5" t="n">
        <v>98697</v>
      </c>
      <c r="H8" s="5" t="n">
        <v>98159</v>
      </c>
      <c r="I8" s="5" t="n">
        <v>93054</v>
      </c>
      <c r="J8" s="5" t="n">
        <v>89971</v>
      </c>
      <c r="K8" s="5" t="n">
        <v>81758</v>
      </c>
      <c r="L8" s="5" t="n">
        <v>70786</v>
      </c>
      <c r="M8" s="5" t="n">
        <v>65010</v>
      </c>
      <c r="N8" s="5" t="n">
        <v>191213</v>
      </c>
      <c r="O8" s="5" t="n">
        <v>289910</v>
      </c>
      <c r="P8" s="5" t="n">
        <v>391662</v>
      </c>
      <c r="Q8" s="5" t="n">
        <v>307525</v>
      </c>
      <c r="R8" s="5" t="n">
        <v>243471</v>
      </c>
    </row>
    <row r="9" spans="1:18">
      <c r="A9" s="3" t="s">
        <v>97</v>
      </c>
    </row>
    <row r="10" spans="1:18">
      <c r="A10" s="4" t="s">
        <v>98</v>
      </c>
      <c r="G10" s="5" t="n">
        <v>75367</v>
      </c>
      <c r="H10" s="5" t="n">
        <v>56417</v>
      </c>
      <c r="I10" s="5" t="n">
        <v>56899</v>
      </c>
      <c r="N10" s="5" t="n">
        <v>113316</v>
      </c>
      <c r="O10" s="5" t="n">
        <v>188683</v>
      </c>
      <c r="P10" s="5" t="n">
        <v>247557</v>
      </c>
      <c r="Q10" s="5" t="n">
        <v>197810</v>
      </c>
      <c r="R10" s="5" t="n">
        <v>112710</v>
      </c>
    </row>
    <row r="11" spans="1:18">
      <c r="A11" s="4" t="s">
        <v>99</v>
      </c>
      <c r="G11" s="5" t="n">
        <v>28386</v>
      </c>
      <c r="H11" s="5" t="n">
        <v>30929</v>
      </c>
      <c r="I11" s="5" t="n">
        <v>27568</v>
      </c>
      <c r="N11" s="5" t="n">
        <v>58497</v>
      </c>
      <c r="O11" s="5" t="n">
        <v>86883</v>
      </c>
      <c r="P11" s="5" t="n">
        <v>114867</v>
      </c>
      <c r="Q11" s="5" t="n">
        <v>90378</v>
      </c>
      <c r="R11" s="5" t="n">
        <v>52862</v>
      </c>
    </row>
    <row r="12" spans="1:18">
      <c r="A12" s="4" t="s">
        <v>100</v>
      </c>
      <c r="G12" s="5" t="n">
        <v>5042</v>
      </c>
      <c r="H12" s="5" t="n">
        <v>5076</v>
      </c>
      <c r="I12" s="5" t="n">
        <v>4619</v>
      </c>
      <c r="N12" s="5" t="n">
        <v>9695</v>
      </c>
      <c r="O12" s="5" t="n">
        <v>14737</v>
      </c>
      <c r="P12" s="5" t="n">
        <v>19963</v>
      </c>
      <c r="Q12" s="5" t="n">
        <v>17186</v>
      </c>
      <c r="R12" s="5" t="n">
        <v>14698</v>
      </c>
    </row>
    <row r="13" spans="1:18">
      <c r="A13" s="4" t="s">
        <v>101</v>
      </c>
      <c r="G13" s="5" t="n">
        <v>81</v>
      </c>
      <c r="H13" s="5" t="n">
        <v>82</v>
      </c>
      <c r="I13" s="5" t="n">
        <v>84</v>
      </c>
      <c r="N13" s="5" t="n">
        <v>166</v>
      </c>
      <c r="O13" s="5" t="n">
        <v>247</v>
      </c>
      <c r="P13" s="5" t="n">
        <v>348</v>
      </c>
      <c r="Q13" s="5" t="n">
        <v>348</v>
      </c>
      <c r="R13" s="5" t="n">
        <v>256</v>
      </c>
    </row>
    <row r="14" spans="1:18">
      <c r="A14" s="4" t="s">
        <v>102</v>
      </c>
      <c r="F14" s="5" t="n">
        <v>92185</v>
      </c>
      <c r="G14" s="5" t="n">
        <v>108876</v>
      </c>
      <c r="H14" s="5" t="n">
        <v>92504</v>
      </c>
      <c r="I14" s="5" t="n">
        <v>89170</v>
      </c>
      <c r="J14" s="5" t="n">
        <v>103948</v>
      </c>
      <c r="K14" s="5" t="n">
        <v>78914</v>
      </c>
      <c r="L14" s="5" t="n">
        <v>71090</v>
      </c>
      <c r="M14" s="5" t="n">
        <v>51770</v>
      </c>
      <c r="N14" s="5" t="n">
        <v>181674</v>
      </c>
      <c r="O14" s="5" t="n">
        <v>290550</v>
      </c>
      <c r="P14" s="5" t="n">
        <v>382735</v>
      </c>
      <c r="Q14" s="5" t="n">
        <v>305722</v>
      </c>
      <c r="R14" s="5" t="n">
        <v>180526</v>
      </c>
    </row>
    <row r="15" spans="1:18">
      <c r="A15" s="4" t="s">
        <v>103</v>
      </c>
      <c r="G15" s="5" t="n">
        <v>-10179</v>
      </c>
      <c r="H15" s="5" t="n">
        <v>5655</v>
      </c>
      <c r="I15" s="5" t="n">
        <v>3884</v>
      </c>
      <c r="N15" s="5" t="n">
        <v>9539</v>
      </c>
      <c r="O15" s="5" t="n">
        <v>-640</v>
      </c>
      <c r="P15" s="5" t="n">
        <v>8927</v>
      </c>
      <c r="Q15" s="5" t="n">
        <v>1803</v>
      </c>
      <c r="R15" s="5" t="n">
        <v>62945</v>
      </c>
    </row>
    <row r="16" spans="1:18">
      <c r="A16" s="4" t="s">
        <v>104</v>
      </c>
      <c r="G16" s="5" t="n">
        <v>-3781</v>
      </c>
      <c r="H16" s="5" t="n">
        <v>1988</v>
      </c>
      <c r="I16" s="5" t="n">
        <v>1435</v>
      </c>
      <c r="N16" s="5" t="n">
        <v>3423</v>
      </c>
      <c r="O16" s="5" t="n">
        <v>-358</v>
      </c>
      <c r="P16" s="5" t="n">
        <v>3585</v>
      </c>
      <c r="Q16" s="5" t="n">
        <v>542</v>
      </c>
      <c r="R16" s="5" t="n">
        <v>24089</v>
      </c>
    </row>
    <row r="17" spans="1:18">
      <c r="A17" s="4" t="s">
        <v>105</v>
      </c>
      <c r="G17" s="5" t="n">
        <v>-6398</v>
      </c>
      <c r="H17" s="5" t="n">
        <v>3667</v>
      </c>
      <c r="I17" s="5" t="n">
        <v>2449</v>
      </c>
      <c r="N17" s="5" t="n">
        <v>6116</v>
      </c>
      <c r="O17" s="5" t="n">
        <v>-282</v>
      </c>
      <c r="P17" s="5" t="n">
        <v>5342</v>
      </c>
      <c r="Q17" s="5" t="n">
        <v>1261</v>
      </c>
      <c r="R17" s="5" t="n">
        <v>38856</v>
      </c>
    </row>
    <row r="18" spans="1:18">
      <c r="A18" s="4" t="s">
        <v>106</v>
      </c>
      <c r="G18" s="5" t="n">
        <v>-1674</v>
      </c>
      <c r="H18" s="5" t="n">
        <v>-328</v>
      </c>
      <c r="I18" s="5" t="n">
        <v>27</v>
      </c>
      <c r="N18" s="5" t="n">
        <v>-301</v>
      </c>
      <c r="O18" s="5" t="n">
        <v>-1975</v>
      </c>
      <c r="P18" s="5" t="n">
        <v>-2647</v>
      </c>
      <c r="Q18" s="5" t="n">
        <v>246</v>
      </c>
      <c r="R18" s="5" t="n">
        <v>-445</v>
      </c>
    </row>
    <row r="19" spans="1:18">
      <c r="A19" s="4" t="s">
        <v>107</v>
      </c>
      <c r="F19" s="6" t="n">
        <v>6296</v>
      </c>
      <c r="G19" s="6" t="n">
        <v>-4724</v>
      </c>
      <c r="H19" s="6" t="n">
        <v>3995</v>
      </c>
      <c r="I19" s="6" t="n">
        <v>2422</v>
      </c>
      <c r="J19" s="6" t="n">
        <v>-8793</v>
      </c>
      <c r="K19" s="6" t="n">
        <v>2099</v>
      </c>
      <c r="L19" s="6" t="n">
        <v>-405</v>
      </c>
      <c r="M19" s="6" t="n">
        <v>8114</v>
      </c>
      <c r="N19" s="6" t="n">
        <v>6417</v>
      </c>
      <c r="O19" s="6" t="n">
        <v>1693</v>
      </c>
      <c r="P19" s="6" t="n">
        <v>7989</v>
      </c>
      <c r="Q19" s="6" t="n">
        <v>1015</v>
      </c>
      <c r="R19" s="6" t="n">
        <v>39301</v>
      </c>
    </row>
    <row r="20" spans="1:18">
      <c r="A20" s="3" t="s">
        <v>108</v>
      </c>
    </row>
    <row r="21" spans="1:18">
      <c r="A21" s="4" t="s">
        <v>109</v>
      </c>
      <c r="F21" s="7" t="n">
        <v>0.48</v>
      </c>
      <c r="G21" s="7" t="n">
        <v>-0.36</v>
      </c>
      <c r="H21" s="7" t="n">
        <v>0.3</v>
      </c>
      <c r="I21" s="7" t="n">
        <v>0.18</v>
      </c>
      <c r="J21" s="7" t="n">
        <v>-0.65</v>
      </c>
      <c r="K21" s="7" t="n">
        <v>0.15</v>
      </c>
      <c r="L21" s="7" t="n">
        <v>-0.03</v>
      </c>
      <c r="M21" s="7" t="n">
        <v>0.59</v>
      </c>
      <c r="N21" s="7" t="n">
        <v>0.48</v>
      </c>
      <c r="O21" s="7" t="n">
        <v>0.13</v>
      </c>
      <c r="P21" s="7" t="n">
        <v>0.61</v>
      </c>
      <c r="Q21" s="7" t="n">
        <v>0.07000000000000001</v>
      </c>
      <c r="R21" s="7" t="n">
        <v>2.86</v>
      </c>
    </row>
    <row r="22" spans="1:18">
      <c r="A22" s="4" t="s">
        <v>110</v>
      </c>
      <c r="G22" s="7" t="n">
        <v>-0.36</v>
      </c>
      <c r="H22" s="7" t="n">
        <v>0.3</v>
      </c>
      <c r="I22" s="7" t="n">
        <v>0.18</v>
      </c>
      <c r="N22" s="7" t="n">
        <v>0.48</v>
      </c>
      <c r="O22" s="7" t="n">
        <v>0.13</v>
      </c>
      <c r="P22" s="7" t="n">
        <v>0.6</v>
      </c>
      <c r="Q22" s="7" t="n">
        <v>0.07000000000000001</v>
      </c>
      <c r="R22" s="7" t="n">
        <v>2.81</v>
      </c>
    </row>
    <row r="23" spans="1:18">
      <c r="A23" s="3" t="s">
        <v>111</v>
      </c>
    </row>
    <row r="24" spans="1:18">
      <c r="A24" s="4" t="s">
        <v>112</v>
      </c>
      <c r="G24" s="5" t="n">
        <v>13135</v>
      </c>
      <c r="H24" s="5" t="n">
        <v>13171</v>
      </c>
      <c r="I24" s="5" t="n">
        <v>13432</v>
      </c>
      <c r="N24" s="5" t="n">
        <v>13305</v>
      </c>
      <c r="O24" s="5" t="n">
        <v>13211</v>
      </c>
      <c r="P24" s="5" t="n">
        <v>13170</v>
      </c>
      <c r="Q24" s="5" t="n">
        <v>13758</v>
      </c>
      <c r="R24" s="5" t="n">
        <v>13729</v>
      </c>
    </row>
    <row r="25" spans="1:18">
      <c r="A25" s="4" t="s">
        <v>113</v>
      </c>
      <c r="G25" s="5" t="n">
        <v>13135</v>
      </c>
      <c r="H25" s="5" t="n">
        <v>13256</v>
      </c>
      <c r="I25" s="5" t="n">
        <v>13559</v>
      </c>
      <c r="N25" s="5" t="n">
        <v>13405</v>
      </c>
      <c r="O25" s="5" t="n">
        <v>13302</v>
      </c>
      <c r="P25" s="5" t="n">
        <v>13250</v>
      </c>
      <c r="Q25" s="5" t="n">
        <v>13922</v>
      </c>
      <c r="R25" s="5" t="n">
        <v>13997</v>
      </c>
    </row>
    <row r="26" spans="1:18">
      <c r="A26" s="4" t="s">
        <v>114</v>
      </c>
      <c r="B26" s="7" t="n">
        <v>0.08</v>
      </c>
      <c r="C26" s="7" t="n">
        <v>0.08</v>
      </c>
      <c r="D26" s="7" t="n">
        <v>0.08</v>
      </c>
      <c r="E26" s="7" t="n">
        <v>0.08</v>
      </c>
      <c r="G26" s="7" t="n">
        <v>0.08</v>
      </c>
      <c r="H26" s="7" t="n">
        <v>0.08</v>
      </c>
      <c r="I26" s="7" t="n">
        <v>0.08</v>
      </c>
      <c r="N26" s="7" t="n">
        <v>0.16</v>
      </c>
      <c r="O26" s="7" t="n">
        <v>0.24</v>
      </c>
      <c r="P26" s="7" t="n">
        <v>0.32</v>
      </c>
      <c r="Q26" s="7" t="n">
        <v>0.27</v>
      </c>
      <c r="R26" s="7" t="n">
        <v>0.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4</v>
      </c>
    </row>
    <row r="4" spans="1:2">
      <c r="A4" s="4" t="s">
        <v>353</v>
      </c>
      <c r="B4" s="4" t="s">
        <v>354</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55</v>
      </c>
      <c r="B1" s="2" t="s">
        <v>356</v>
      </c>
      <c r="C1" s="2" t="s">
        <v>85</v>
      </c>
      <c r="D1" s="2" t="s">
        <v>4</v>
      </c>
      <c r="E1" s="2" t="s">
        <v>86</v>
      </c>
      <c r="F1" s="2" t="s">
        <v>4</v>
      </c>
      <c r="G1" s="2" t="s">
        <v>85</v>
      </c>
      <c r="H1" s="2" t="s">
        <v>357</v>
      </c>
      <c r="I1" s="2" t="s">
        <v>2</v>
      </c>
      <c r="J1" s="2" t="s">
        <v>30</v>
      </c>
      <c r="K1" s="2" t="s">
        <v>66</v>
      </c>
    </row>
    <row r="2" spans="1:11">
      <c r="A2" s="4" t="s">
        <v>105</v>
      </c>
      <c r="C2" s="6" t="n">
        <v>6398000</v>
      </c>
      <c r="D2" s="6" t="n">
        <v>-3667000</v>
      </c>
      <c r="E2" s="6" t="n">
        <v>-2449000</v>
      </c>
      <c r="F2" s="6" t="n">
        <v>-6116000</v>
      </c>
      <c r="G2" s="6" t="n">
        <v>282000</v>
      </c>
      <c r="I2" s="6" t="n">
        <v>-5342000</v>
      </c>
      <c r="J2" s="6" t="n">
        <v>-1261000</v>
      </c>
      <c r="K2" s="6" t="n">
        <v>-38856000</v>
      </c>
    </row>
    <row r="3" spans="1:11">
      <c r="A3" s="4" t="s">
        <v>358</v>
      </c>
      <c r="I3" s="5" t="n">
        <v>49251000</v>
      </c>
      <c r="J3" s="5" t="n">
        <v>4909000</v>
      </c>
    </row>
    <row r="4" spans="1:11">
      <c r="A4" s="4" t="s">
        <v>51</v>
      </c>
      <c r="I4" s="6" t="n">
        <v>0</v>
      </c>
      <c r="J4" s="6" t="n">
        <v>2637000</v>
      </c>
    </row>
    <row r="5" spans="1:11">
      <c r="A5" s="4" t="s">
        <v>359</v>
      </c>
    </row>
    <row r="6" spans="1:11">
      <c r="A6" s="4" t="s">
        <v>360</v>
      </c>
      <c r="I6" s="4" t="s">
        <v>361</v>
      </c>
      <c r="J6" s="4" t="s">
        <v>362</v>
      </c>
      <c r="K6" s="4" t="s">
        <v>363</v>
      </c>
    </row>
    <row r="7" spans="1:11">
      <c r="A7" s="4" t="s">
        <v>364</v>
      </c>
    </row>
    <row r="8" spans="1:11">
      <c r="A8" s="4" t="s">
        <v>360</v>
      </c>
      <c r="I8" s="4" t="s">
        <v>365</v>
      </c>
      <c r="J8" s="4" t="s">
        <v>366</v>
      </c>
      <c r="K8" s="4" t="s">
        <v>367</v>
      </c>
    </row>
    <row r="9" spans="1:11">
      <c r="A9" s="4" t="s">
        <v>368</v>
      </c>
    </row>
    <row r="10" spans="1:11">
      <c r="A10" s="4" t="s">
        <v>369</v>
      </c>
      <c r="I10" s="6" t="n">
        <v>14000000</v>
      </c>
    </row>
    <row r="11" spans="1:11">
      <c r="A11" s="4" t="s">
        <v>370</v>
      </c>
      <c r="B11" s="4" t="s">
        <v>371</v>
      </c>
    </row>
    <row r="12" spans="1:11">
      <c r="A12" s="4" t="s">
        <v>372</v>
      </c>
      <c r="B12" s="4" t="s">
        <v>373</v>
      </c>
    </row>
    <row r="13" spans="1:11">
      <c r="A13" s="4" t="s">
        <v>374</v>
      </c>
      <c r="B13" s="6" t="n">
        <v>12300000</v>
      </c>
    </row>
    <row r="14" spans="1:11">
      <c r="A14" s="4" t="s">
        <v>375</v>
      </c>
    </row>
    <row r="15" spans="1:11">
      <c r="A15" s="4" t="s">
        <v>370</v>
      </c>
      <c r="B15" s="4" t="s">
        <v>376</v>
      </c>
    </row>
    <row r="16" spans="1:11">
      <c r="A16" s="4" t="s">
        <v>374</v>
      </c>
      <c r="B16" s="6" t="n">
        <v>4400000</v>
      </c>
    </row>
    <row r="17" spans="1:11">
      <c r="A17" s="4" t="s">
        <v>377</v>
      </c>
      <c r="I17" s="5" t="n">
        <v>5000000</v>
      </c>
    </row>
    <row r="18" spans="1:11">
      <c r="A18" s="4" t="s">
        <v>378</v>
      </c>
    </row>
    <row r="19" spans="1:11">
      <c r="A19" s="4" t="s">
        <v>358</v>
      </c>
      <c r="I19" s="6" t="n">
        <v>5000000</v>
      </c>
    </row>
    <row r="20" spans="1:11">
      <c r="A20" s="4" t="s">
        <v>379</v>
      </c>
      <c r="I20" s="4" t="s">
        <v>380</v>
      </c>
    </row>
    <row r="21" spans="1:11">
      <c r="A21" s="4" t="s">
        <v>381</v>
      </c>
      <c r="I21" s="4" t="s">
        <v>382</v>
      </c>
    </row>
    <row r="22" spans="1:11">
      <c r="A22" s="4" t="s">
        <v>383</v>
      </c>
    </row>
    <row r="23" spans="1:11">
      <c r="A23" s="4" t="s">
        <v>384</v>
      </c>
      <c r="H23" s="6" t="n">
        <v>10000000</v>
      </c>
    </row>
    <row r="24" spans="1:11">
      <c r="A24" s="4" t="s">
        <v>385</v>
      </c>
    </row>
    <row r="25" spans="1:11">
      <c r="A25" s="4" t="s">
        <v>384</v>
      </c>
      <c r="H25" s="5" t="n">
        <v>75000</v>
      </c>
    </row>
    <row r="26" spans="1:11">
      <c r="A26" s="4" t="s">
        <v>386</v>
      </c>
      <c r="H26" s="6" t="n">
        <v>10000000</v>
      </c>
    </row>
    <row r="27" spans="1:11">
      <c r="A27" s="4" t="s">
        <v>387</v>
      </c>
    </row>
    <row r="28" spans="1:11">
      <c r="A28" s="4" t="s">
        <v>105</v>
      </c>
      <c r="J28" s="6" t="n">
        <v>-1211000</v>
      </c>
      <c r="K28" s="6" t="n">
        <v>1584000</v>
      </c>
    </row>
    <row r="29" spans="1:11">
      <c r="A29" s="4" t="s">
        <v>388</v>
      </c>
    </row>
    <row r="30" spans="1:11">
      <c r="A30" s="4" t="s">
        <v>105</v>
      </c>
      <c r="J30" s="5" t="n">
        <v>700000</v>
      </c>
      <c r="K30" s="5" t="n">
        <v>1400000</v>
      </c>
    </row>
    <row r="31" spans="1:11">
      <c r="A31" s="4" t="s">
        <v>389</v>
      </c>
    </row>
    <row r="32" spans="1:11">
      <c r="A32" s="4" t="s">
        <v>105</v>
      </c>
      <c r="J32" s="5" t="n">
        <v>-500000</v>
      </c>
      <c r="K32" s="5" t="n">
        <v>-700000</v>
      </c>
    </row>
    <row r="33" spans="1:11">
      <c r="A33" s="4" t="s">
        <v>390</v>
      </c>
    </row>
    <row r="34" spans="1:11">
      <c r="A34" s="4" t="s">
        <v>105</v>
      </c>
      <c r="J34" s="5" t="n">
        <v>400000</v>
      </c>
    </row>
    <row r="35" spans="1:11">
      <c r="A35" s="4" t="s">
        <v>391</v>
      </c>
    </row>
    <row r="36" spans="1:11">
      <c r="A36" s="4" t="s">
        <v>105</v>
      </c>
      <c r="J36" s="5" t="n">
        <v>-400000</v>
      </c>
      <c r="K36" s="5" t="n">
        <v>-200000</v>
      </c>
    </row>
    <row r="37" spans="1:11">
      <c r="A37" s="4" t="s">
        <v>392</v>
      </c>
    </row>
    <row r="38" spans="1:11">
      <c r="A38" s="4" t="s">
        <v>105</v>
      </c>
      <c r="K38" s="6" t="n">
        <v>800000</v>
      </c>
    </row>
    <row r="39" spans="1:11">
      <c r="A39" s="4" t="s">
        <v>393</v>
      </c>
    </row>
    <row r="40" spans="1:11">
      <c r="A40" s="4" t="s">
        <v>51</v>
      </c>
      <c r="J40" s="6" t="n">
        <v>2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0</v>
      </c>
      <c r="D1" s="2" t="s">
        <v>66</v>
      </c>
      <c r="E1" s="2" t="s">
        <v>67</v>
      </c>
    </row>
    <row r="2" spans="1:5">
      <c r="A2" s="3" t="s">
        <v>395</v>
      </c>
    </row>
    <row r="3" spans="1:5">
      <c r="A3" s="4" t="s">
        <v>396</v>
      </c>
      <c r="B3" s="6" t="n">
        <v>423238</v>
      </c>
      <c r="C3" s="6" t="n">
        <v>374756</v>
      </c>
    </row>
    <row r="4" spans="1:5">
      <c r="A4" s="4" t="s">
        <v>33</v>
      </c>
      <c r="B4" s="5" t="n">
        <v>5349</v>
      </c>
      <c r="C4" s="5" t="n">
        <v>5551</v>
      </c>
    </row>
    <row r="5" spans="1:5">
      <c r="A5" s="4" t="s">
        <v>34</v>
      </c>
      <c r="B5" s="5" t="n">
        <v>15434</v>
      </c>
      <c r="C5" s="5" t="n">
        <v>29375</v>
      </c>
    </row>
    <row r="6" spans="1:5">
      <c r="A6" s="4" t="s">
        <v>70</v>
      </c>
      <c r="B6" s="5" t="n">
        <v>444021</v>
      </c>
      <c r="C6" s="5" t="n">
        <v>409682</v>
      </c>
    </row>
    <row r="7" spans="1:5">
      <c r="A7" s="4" t="s">
        <v>71</v>
      </c>
      <c r="B7" s="5" t="n">
        <v>86228</v>
      </c>
      <c r="C7" s="5" t="n">
        <v>74593</v>
      </c>
      <c r="D7" s="6" t="n">
        <v>53038</v>
      </c>
      <c r="E7" s="6" t="n">
        <v>40157</v>
      </c>
    </row>
    <row r="8" spans="1:5">
      <c r="A8" s="4" t="s">
        <v>37</v>
      </c>
      <c r="B8" s="5" t="n">
        <v>135492</v>
      </c>
      <c r="C8" s="5" t="n">
        <v>156932</v>
      </c>
    </row>
    <row r="9" spans="1:5">
      <c r="A9" s="4" t="s">
        <v>160</v>
      </c>
      <c r="B9" s="5" t="n">
        <v>46393</v>
      </c>
      <c r="C9" s="5" t="n">
        <v>54854</v>
      </c>
    </row>
    <row r="10" spans="1:5">
      <c r="A10" s="4" t="s">
        <v>397</v>
      </c>
      <c r="B10" s="5" t="n">
        <v>124601</v>
      </c>
      <c r="C10" s="5" t="n">
        <v>47863</v>
      </c>
    </row>
    <row r="11" spans="1:5">
      <c r="A11" s="4" t="s">
        <v>40</v>
      </c>
      <c r="B11" s="5" t="n">
        <v>40893</v>
      </c>
      <c r="C11" s="5" t="n">
        <v>41892</v>
      </c>
    </row>
    <row r="12" spans="1:5">
      <c r="A12" s="4" t="s">
        <v>41</v>
      </c>
      <c r="B12" s="5" t="n">
        <v>9510</v>
      </c>
      <c r="C12" s="5" t="n">
        <v>13871</v>
      </c>
    </row>
    <row r="13" spans="1:5">
      <c r="A13" s="4" t="s">
        <v>43</v>
      </c>
      <c r="B13" s="5" t="n">
        <v>4025</v>
      </c>
      <c r="C13" s="5" t="n">
        <v>4194</v>
      </c>
    </row>
    <row r="14" spans="1:5">
      <c r="A14" s="4" t="s">
        <v>73</v>
      </c>
      <c r="B14" s="5" t="n">
        <v>13403</v>
      </c>
      <c r="C14" s="5" t="n">
        <v>11509</v>
      </c>
    </row>
    <row r="15" spans="1:5">
      <c r="A15" s="4" t="s">
        <v>398</v>
      </c>
      <c r="B15" s="5" t="n">
        <v>904873</v>
      </c>
      <c r="C15" s="5" t="n">
        <v>815390</v>
      </c>
    </row>
    <row r="16" spans="1:5">
      <c r="A16" s="4" t="s">
        <v>399</v>
      </c>
      <c r="B16" s="5" t="n">
        <v>230515</v>
      </c>
      <c r="C16" s="5" t="n">
        <v>158110</v>
      </c>
      <c r="D16" s="5" t="n">
        <v>97706</v>
      </c>
      <c r="E16" s="5" t="n">
        <v>78330</v>
      </c>
    </row>
    <row r="17" spans="1:5">
      <c r="A17" s="4" t="s">
        <v>48</v>
      </c>
      <c r="B17" s="5" t="n">
        <v>294423</v>
      </c>
      <c r="C17" s="5" t="n">
        <v>294022</v>
      </c>
    </row>
    <row r="18" spans="1:5">
      <c r="A18" s="4" t="s">
        <v>49</v>
      </c>
      <c r="B18" s="5" t="n">
        <v>71944</v>
      </c>
      <c r="C18" s="5" t="n">
        <v>79154</v>
      </c>
    </row>
    <row r="19" spans="1:5">
      <c r="A19" s="4" t="s">
        <v>400</v>
      </c>
      <c r="B19" s="5" t="n">
        <v>49251</v>
      </c>
      <c r="C19" s="5" t="n">
        <v>4909</v>
      </c>
    </row>
    <row r="20" spans="1:5">
      <c r="A20" s="4" t="s">
        <v>51</v>
      </c>
      <c r="B20" s="5" t="n">
        <v>6222</v>
      </c>
      <c r="C20" s="5" t="n">
        <v>6834</v>
      </c>
    </row>
    <row r="21" spans="1:5">
      <c r="A21" s="4" t="s">
        <v>52</v>
      </c>
      <c r="C21" s="5" t="n">
        <v>253</v>
      </c>
    </row>
    <row r="22" spans="1:5">
      <c r="A22" s="4" t="s">
        <v>52</v>
      </c>
      <c r="B22" s="5" t="n">
        <v>0</v>
      </c>
      <c r="C22" s="5" t="n">
        <v>253</v>
      </c>
    </row>
    <row r="23" spans="1:5">
      <c r="A23" s="4" t="s">
        <v>53</v>
      </c>
      <c r="B23" s="5" t="n">
        <v>25059</v>
      </c>
      <c r="C23" s="5" t="n">
        <v>37643</v>
      </c>
    </row>
    <row r="24" spans="1:5">
      <c r="A24" s="4" t="s">
        <v>54</v>
      </c>
      <c r="B24" s="5" t="n">
        <v>677414</v>
      </c>
      <c r="C24" s="5" t="n">
        <v>580925</v>
      </c>
    </row>
    <row r="25" spans="1:5">
      <c r="A25" s="4" t="s">
        <v>56</v>
      </c>
      <c r="B25" s="5" t="n">
        <v>0</v>
      </c>
      <c r="C25" s="5" t="n">
        <v>0</v>
      </c>
    </row>
    <row r="26" spans="1:5">
      <c r="A26" s="4" t="s">
        <v>57</v>
      </c>
      <c r="B26" s="5" t="n">
        <v>130</v>
      </c>
      <c r="C26" s="5" t="n">
        <v>134</v>
      </c>
    </row>
    <row r="27" spans="1:5">
      <c r="A27" s="4" t="s">
        <v>58</v>
      </c>
      <c r="B27" s="5" t="n">
        <v>139728</v>
      </c>
      <c r="C27" s="5" t="n">
        <v>136779</v>
      </c>
    </row>
    <row r="28" spans="1:5">
      <c r="A28" s="4" t="s">
        <v>59</v>
      </c>
      <c r="B28" s="5" t="n">
        <v>1770</v>
      </c>
      <c r="C28" s="5" t="n">
        <v>1941</v>
      </c>
    </row>
    <row r="29" spans="1:5">
      <c r="A29" s="4" t="s">
        <v>401</v>
      </c>
      <c r="B29" s="5" t="n">
        <v>70009</v>
      </c>
      <c r="C29" s="5" t="n">
        <v>76884</v>
      </c>
    </row>
    <row r="30" spans="1:5">
      <c r="A30" s="4" t="s">
        <v>402</v>
      </c>
      <c r="B30" s="5" t="n">
        <v>211637</v>
      </c>
      <c r="C30" s="5" t="n">
        <v>215738</v>
      </c>
    </row>
    <row r="31" spans="1:5">
      <c r="A31" s="4" t="s">
        <v>62</v>
      </c>
      <c r="B31" s="5" t="n">
        <v>15822</v>
      </c>
      <c r="C31" s="5" t="n">
        <v>18727</v>
      </c>
    </row>
    <row r="32" spans="1:5">
      <c r="A32" s="4" t="s">
        <v>403</v>
      </c>
      <c r="B32" s="5" t="n">
        <v>227459</v>
      </c>
      <c r="C32" s="5" t="n">
        <v>234465</v>
      </c>
      <c r="D32" s="6" t="n">
        <v>246157</v>
      </c>
      <c r="E32" s="5" t="n">
        <v>189561</v>
      </c>
    </row>
    <row r="33" spans="1:5">
      <c r="A33" s="4" t="s">
        <v>404</v>
      </c>
      <c r="B33" s="6" t="n">
        <v>904873</v>
      </c>
      <c r="C33" s="5" t="n">
        <v>815390</v>
      </c>
    </row>
    <row r="34" spans="1:5">
      <c r="A34" s="4" t="s">
        <v>405</v>
      </c>
    </row>
    <row r="35" spans="1:5">
      <c r="A35" s="3" t="s">
        <v>395</v>
      </c>
    </row>
    <row r="36" spans="1:5">
      <c r="A36" s="4" t="s">
        <v>396</v>
      </c>
      <c r="C36" s="5" t="n">
        <v>374756</v>
      </c>
    </row>
    <row r="37" spans="1:5">
      <c r="A37" s="4" t="s">
        <v>33</v>
      </c>
      <c r="C37" s="5" t="n">
        <v>5551</v>
      </c>
    </row>
    <row r="38" spans="1:5">
      <c r="A38" s="4" t="s">
        <v>34</v>
      </c>
      <c r="C38" s="5" t="n">
        <v>29375</v>
      </c>
    </row>
    <row r="39" spans="1:5">
      <c r="A39" s="4" t="s">
        <v>70</v>
      </c>
      <c r="C39" s="5" t="n">
        <v>409682</v>
      </c>
    </row>
    <row r="40" spans="1:5">
      <c r="A40" s="4" t="s">
        <v>71</v>
      </c>
      <c r="C40" s="5" t="n">
        <v>74593</v>
      </c>
    </row>
    <row r="41" spans="1:5">
      <c r="A41" s="4" t="s">
        <v>37</v>
      </c>
      <c r="C41" s="5" t="n">
        <v>156932</v>
      </c>
    </row>
    <row r="42" spans="1:5">
      <c r="A42" s="4" t="s">
        <v>160</v>
      </c>
      <c r="C42" s="5" t="n">
        <v>54854</v>
      </c>
    </row>
    <row r="43" spans="1:5">
      <c r="A43" s="4" t="s">
        <v>397</v>
      </c>
      <c r="C43" s="5" t="n">
        <v>48530</v>
      </c>
    </row>
    <row r="44" spans="1:5">
      <c r="A44" s="4" t="s">
        <v>40</v>
      </c>
      <c r="C44" s="5" t="n">
        <v>38962</v>
      </c>
    </row>
    <row r="45" spans="1:5">
      <c r="A45" s="4" t="s">
        <v>41</v>
      </c>
      <c r="C45" s="5" t="n">
        <v>13871</v>
      </c>
    </row>
    <row r="46" spans="1:5">
      <c r="A46" s="4" t="s">
        <v>43</v>
      </c>
      <c r="C46" s="5" t="n">
        <v>4194</v>
      </c>
    </row>
    <row r="47" spans="1:5">
      <c r="A47" s="4" t="s">
        <v>73</v>
      </c>
      <c r="C47" s="5" t="n">
        <v>11509</v>
      </c>
    </row>
    <row r="48" spans="1:5">
      <c r="A48" s="4" t="s">
        <v>398</v>
      </c>
      <c r="C48" s="5" t="n">
        <v>813127</v>
      </c>
    </row>
    <row r="49" spans="1:5">
      <c r="A49" s="4" t="s">
        <v>399</v>
      </c>
      <c r="C49" s="5" t="n">
        <v>158110</v>
      </c>
    </row>
    <row r="50" spans="1:5">
      <c r="A50" s="4" t="s">
        <v>48</v>
      </c>
      <c r="C50" s="5" t="n">
        <v>294022</v>
      </c>
    </row>
    <row r="51" spans="1:5">
      <c r="A51" s="4" t="s">
        <v>49</v>
      </c>
      <c r="C51" s="5" t="n">
        <v>79154</v>
      </c>
    </row>
    <row r="52" spans="1:5">
      <c r="A52" s="4" t="s">
        <v>400</v>
      </c>
      <c r="C52" s="5" t="n">
        <v>4909</v>
      </c>
    </row>
    <row r="53" spans="1:5">
      <c r="A53" s="4" t="s">
        <v>51</v>
      </c>
      <c r="C53" s="5" t="n">
        <v>0</v>
      </c>
    </row>
    <row r="54" spans="1:5">
      <c r="A54" s="4" t="s">
        <v>52</v>
      </c>
      <c r="C54" s="5" t="n">
        <v>1433</v>
      </c>
    </row>
    <row r="55" spans="1:5">
      <c r="A55" s="4" t="s">
        <v>53</v>
      </c>
      <c r="C55" s="5" t="n">
        <v>37643</v>
      </c>
    </row>
    <row r="56" spans="1:5">
      <c r="A56" s="4" t="s">
        <v>54</v>
      </c>
      <c r="C56" s="5" t="n">
        <v>575271</v>
      </c>
    </row>
    <row r="57" spans="1:5">
      <c r="A57" s="4" t="s">
        <v>56</v>
      </c>
      <c r="C57" s="5" t="n">
        <v>0</v>
      </c>
    </row>
    <row r="58" spans="1:5">
      <c r="A58" s="4" t="s">
        <v>57</v>
      </c>
      <c r="C58" s="5" t="n">
        <v>134</v>
      </c>
    </row>
    <row r="59" spans="1:5">
      <c r="A59" s="4" t="s">
        <v>58</v>
      </c>
      <c r="C59" s="5" t="n">
        <v>136779</v>
      </c>
    </row>
    <row r="60" spans="1:5">
      <c r="A60" s="4" t="s">
        <v>59</v>
      </c>
      <c r="C60" s="5" t="n">
        <v>1941</v>
      </c>
    </row>
    <row r="61" spans="1:5">
      <c r="A61" s="4" t="s">
        <v>401</v>
      </c>
      <c r="C61" s="5" t="n">
        <v>80275</v>
      </c>
    </row>
    <row r="62" spans="1:5">
      <c r="A62" s="4" t="s">
        <v>402</v>
      </c>
      <c r="C62" s="5" t="n">
        <v>219129</v>
      </c>
    </row>
    <row r="63" spans="1:5">
      <c r="A63" s="4" t="s">
        <v>62</v>
      </c>
      <c r="C63" s="5" t="n">
        <v>18727</v>
      </c>
    </row>
    <row r="64" spans="1:5">
      <c r="A64" s="4" t="s">
        <v>403</v>
      </c>
      <c r="C64" s="5" t="n">
        <v>237856</v>
      </c>
    </row>
    <row r="65" spans="1:5">
      <c r="A65" s="4" t="s">
        <v>404</v>
      </c>
      <c r="C65" s="5" t="n">
        <v>813127</v>
      </c>
    </row>
    <row r="66" spans="1:5">
      <c r="A66" s="4" t="s">
        <v>387</v>
      </c>
    </row>
    <row r="67" spans="1:5">
      <c r="A67" s="3" t="s">
        <v>395</v>
      </c>
    </row>
    <row r="68" spans="1:5">
      <c r="A68" s="4" t="s">
        <v>396</v>
      </c>
      <c r="C68" s="5" t="n">
        <v>0</v>
      </c>
    </row>
    <row r="69" spans="1:5">
      <c r="A69" s="4" t="s">
        <v>33</v>
      </c>
      <c r="C69" s="5" t="n">
        <v>0</v>
      </c>
    </row>
    <row r="70" spans="1:5">
      <c r="A70" s="4" t="s">
        <v>34</v>
      </c>
      <c r="C70" s="5" t="n">
        <v>0</v>
      </c>
    </row>
    <row r="71" spans="1:5">
      <c r="A71" s="4" t="s">
        <v>70</v>
      </c>
      <c r="C71" s="5" t="n">
        <v>0</v>
      </c>
    </row>
    <row r="72" spans="1:5">
      <c r="A72" s="4" t="s">
        <v>71</v>
      </c>
      <c r="C72" s="5" t="n">
        <v>0</v>
      </c>
    </row>
    <row r="73" spans="1:5">
      <c r="A73" s="4" t="s">
        <v>37</v>
      </c>
      <c r="C73" s="5" t="n">
        <v>0</v>
      </c>
    </row>
    <row r="74" spans="1:5">
      <c r="A74" s="4" t="s">
        <v>160</v>
      </c>
      <c r="C74" s="5" t="n">
        <v>0</v>
      </c>
    </row>
    <row r="75" spans="1:5">
      <c r="A75" s="4" t="s">
        <v>397</v>
      </c>
      <c r="C75" s="5" t="n">
        <v>-667</v>
      </c>
    </row>
    <row r="76" spans="1:5">
      <c r="A76" s="4" t="s">
        <v>40</v>
      </c>
      <c r="C76" s="5" t="n">
        <v>2930</v>
      </c>
    </row>
    <row r="77" spans="1:5">
      <c r="A77" s="4" t="s">
        <v>41</v>
      </c>
      <c r="C77" s="5" t="n">
        <v>0</v>
      </c>
    </row>
    <row r="78" spans="1:5">
      <c r="A78" s="4" t="s">
        <v>43</v>
      </c>
      <c r="C78" s="5" t="n">
        <v>0</v>
      </c>
    </row>
    <row r="79" spans="1:5">
      <c r="A79" s="4" t="s">
        <v>73</v>
      </c>
      <c r="C79" s="5" t="n">
        <v>0</v>
      </c>
    </row>
    <row r="80" spans="1:5">
      <c r="A80" s="4" t="s">
        <v>398</v>
      </c>
      <c r="C80" s="5" t="n">
        <v>2263</v>
      </c>
    </row>
    <row r="81" spans="1:5">
      <c r="A81" s="4" t="s">
        <v>399</v>
      </c>
      <c r="C81" s="5" t="n">
        <v>0</v>
      </c>
    </row>
    <row r="82" spans="1:5">
      <c r="A82" s="4" t="s">
        <v>48</v>
      </c>
      <c r="C82" s="5" t="n">
        <v>0</v>
      </c>
    </row>
    <row r="83" spans="1:5">
      <c r="A83" s="4" t="s">
        <v>49</v>
      </c>
      <c r="C83" s="5" t="n">
        <v>0</v>
      </c>
    </row>
    <row r="84" spans="1:5">
      <c r="A84" s="4" t="s">
        <v>400</v>
      </c>
      <c r="C84" s="5" t="n">
        <v>0</v>
      </c>
    </row>
    <row r="85" spans="1:5">
      <c r="A85" s="4" t="s">
        <v>51</v>
      </c>
      <c r="C85" s="5" t="n">
        <v>6834</v>
      </c>
    </row>
    <row r="86" spans="1:5">
      <c r="A86" s="4" t="s">
        <v>52</v>
      </c>
      <c r="C86" s="5" t="n">
        <v>-1180</v>
      </c>
    </row>
    <row r="87" spans="1:5">
      <c r="A87" s="4" t="s">
        <v>53</v>
      </c>
      <c r="C87" s="5" t="n">
        <v>0</v>
      </c>
    </row>
    <row r="88" spans="1:5">
      <c r="A88" s="4" t="s">
        <v>54</v>
      </c>
      <c r="C88" s="5" t="n">
        <v>5654</v>
      </c>
    </row>
    <row r="89" spans="1:5">
      <c r="A89" s="4" t="s">
        <v>56</v>
      </c>
      <c r="C89" s="5" t="n">
        <v>0</v>
      </c>
    </row>
    <row r="90" spans="1:5">
      <c r="A90" s="4" t="s">
        <v>57</v>
      </c>
      <c r="C90" s="5" t="n">
        <v>0</v>
      </c>
    </row>
    <row r="91" spans="1:5">
      <c r="A91" s="4" t="s">
        <v>58</v>
      </c>
      <c r="C91" s="5" t="n">
        <v>0</v>
      </c>
    </row>
    <row r="92" spans="1:5">
      <c r="A92" s="4" t="s">
        <v>59</v>
      </c>
      <c r="C92" s="5" t="n">
        <v>0</v>
      </c>
    </row>
    <row r="93" spans="1:5">
      <c r="A93" s="4" t="s">
        <v>401</v>
      </c>
      <c r="C93" s="5" t="n">
        <v>-3391</v>
      </c>
    </row>
    <row r="94" spans="1:5">
      <c r="A94" s="4" t="s">
        <v>402</v>
      </c>
      <c r="C94" s="5" t="n">
        <v>-3391</v>
      </c>
    </row>
    <row r="95" spans="1:5">
      <c r="A95" s="4" t="s">
        <v>62</v>
      </c>
      <c r="C95" s="5" t="n">
        <v>0</v>
      </c>
    </row>
    <row r="96" spans="1:5">
      <c r="A96" s="4" t="s">
        <v>403</v>
      </c>
      <c r="C96" s="5" t="n">
        <v>-3391</v>
      </c>
    </row>
    <row r="97" spans="1:5">
      <c r="A97" s="4" t="s">
        <v>404</v>
      </c>
      <c r="C97" s="6" t="n">
        <v>2263</v>
      </c>
    </row>
    <row r="98" spans="1:5">
      <c r="A98" s="4" t="s">
        <v>406</v>
      </c>
    </row>
    <row r="99" spans="1:5">
      <c r="A99" s="3" t="s">
        <v>395</v>
      </c>
    </row>
    <row r="100" spans="1:5">
      <c r="A100" s="4" t="s">
        <v>401</v>
      </c>
      <c r="E100" s="5" t="n">
        <v>54405</v>
      </c>
    </row>
    <row r="101" spans="1:5">
      <c r="A101" s="4" t="s">
        <v>407</v>
      </c>
    </row>
    <row r="102" spans="1:5">
      <c r="A102" s="3" t="s">
        <v>395</v>
      </c>
    </row>
    <row r="103" spans="1:5">
      <c r="A103" s="4" t="s">
        <v>401</v>
      </c>
      <c r="E103" s="5" t="n">
        <v>57423</v>
      </c>
    </row>
    <row r="104" spans="1:5">
      <c r="A104" s="4" t="s">
        <v>388</v>
      </c>
    </row>
    <row r="105" spans="1:5">
      <c r="A105" s="3" t="s">
        <v>395</v>
      </c>
    </row>
    <row r="106" spans="1:5">
      <c r="A106" s="4" t="s">
        <v>401</v>
      </c>
      <c r="E106" s="6" t="n">
        <v>-30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0</v>
      </c>
      <c r="D1" s="2" t="s">
        <v>66</v>
      </c>
      <c r="E1" s="2" t="s">
        <v>67</v>
      </c>
    </row>
    <row r="2" spans="1:5">
      <c r="A2" s="3" t="s">
        <v>395</v>
      </c>
    </row>
    <row r="3" spans="1:5">
      <c r="A3" s="4" t="s">
        <v>68</v>
      </c>
      <c r="B3" s="6" t="n">
        <v>422300</v>
      </c>
      <c r="C3" s="6" t="n">
        <v>376644</v>
      </c>
    </row>
    <row r="4" spans="1:5">
      <c r="A4" s="4" t="s">
        <v>69</v>
      </c>
      <c r="B4" s="5" t="n">
        <v>14085</v>
      </c>
      <c r="C4" s="5" t="n">
        <v>24163</v>
      </c>
    </row>
    <row r="5" spans="1:5">
      <c r="A5" s="4" t="s">
        <v>35</v>
      </c>
      <c r="B5" s="5" t="n">
        <v>444021</v>
      </c>
      <c r="C5" s="5" t="n">
        <v>409682</v>
      </c>
    </row>
    <row r="6" spans="1:5">
      <c r="A6" s="4" t="s">
        <v>71</v>
      </c>
      <c r="B6" s="5" t="n">
        <v>86228</v>
      </c>
      <c r="C6" s="5" t="n">
        <v>74593</v>
      </c>
      <c r="D6" s="6" t="n">
        <v>53038</v>
      </c>
      <c r="E6" s="6" t="n">
        <v>40157</v>
      </c>
    </row>
    <row r="7" spans="1:5">
      <c r="A7" s="4" t="s">
        <v>72</v>
      </c>
      <c r="B7" s="5" t="n">
        <v>70</v>
      </c>
      <c r="C7" s="5" t="n">
        <v>55</v>
      </c>
    </row>
    <row r="8" spans="1:5">
      <c r="A8" s="4" t="s">
        <v>73</v>
      </c>
      <c r="B8" s="6" t="n">
        <v>13403</v>
      </c>
      <c r="C8" s="6" t="n">
        <v>11509</v>
      </c>
    </row>
    <row r="9" spans="1:5">
      <c r="A9" s="4" t="s">
        <v>75</v>
      </c>
      <c r="B9" s="7" t="n">
        <v>0.01</v>
      </c>
      <c r="C9" s="7" t="n">
        <v>0.01</v>
      </c>
    </row>
    <row r="10" spans="1:5">
      <c r="A10" s="4" t="s">
        <v>76</v>
      </c>
      <c r="B10" s="5" t="n">
        <v>1000000</v>
      </c>
      <c r="C10" s="5" t="n">
        <v>1000000</v>
      </c>
    </row>
    <row r="11" spans="1:5">
      <c r="A11" s="4" t="s">
        <v>77</v>
      </c>
      <c r="B11" s="7" t="n">
        <v>0.01</v>
      </c>
      <c r="C11" s="7" t="n">
        <v>0.01</v>
      </c>
    </row>
    <row r="12" spans="1:5">
      <c r="A12" s="4" t="s">
        <v>78</v>
      </c>
      <c r="B12" s="5" t="n">
        <v>25000000</v>
      </c>
      <c r="C12" s="5" t="n">
        <v>25000000</v>
      </c>
    </row>
    <row r="13" spans="1:5">
      <c r="A13" s="4" t="s">
        <v>79</v>
      </c>
      <c r="B13" s="5" t="n">
        <v>12988247</v>
      </c>
      <c r="C13" s="5" t="n">
        <v>13473120</v>
      </c>
    </row>
    <row r="14" spans="1:5">
      <c r="A14" s="4" t="s">
        <v>80</v>
      </c>
      <c r="B14" s="5" t="n">
        <v>12988247</v>
      </c>
      <c r="C14" s="5" t="n">
        <v>13473120</v>
      </c>
    </row>
    <row r="15" spans="1:5">
      <c r="A15" s="4" t="s">
        <v>81</v>
      </c>
    </row>
    <row r="16" spans="1:5">
      <c r="A16" s="3" t="s">
        <v>395</v>
      </c>
    </row>
    <row r="17" spans="1:5">
      <c r="A17" s="4" t="s">
        <v>68</v>
      </c>
      <c r="B17" s="6" t="n">
        <v>25111</v>
      </c>
      <c r="C17" s="6" t="n">
        <v>27100</v>
      </c>
    </row>
    <row r="18" spans="1:5">
      <c r="A18" s="4" t="s">
        <v>35</v>
      </c>
      <c r="B18" s="5" t="n">
        <v>26284</v>
      </c>
      <c r="C18" s="5" t="n">
        <v>28704</v>
      </c>
    </row>
    <row r="19" spans="1:5">
      <c r="A19" s="4" t="s">
        <v>71</v>
      </c>
      <c r="B19" s="5" t="n">
        <v>14211</v>
      </c>
      <c r="C19" s="5" t="n">
        <v>15668</v>
      </c>
    </row>
    <row r="20" spans="1:5">
      <c r="A20" s="4" t="s">
        <v>72</v>
      </c>
      <c r="B20" s="5" t="n">
        <v>1184</v>
      </c>
      <c r="C20" s="5" t="n">
        <v>1584</v>
      </c>
    </row>
    <row r="21" spans="1:5">
      <c r="A21" s="4" t="s">
        <v>73</v>
      </c>
      <c r="B21" s="6" t="n">
        <v>2322</v>
      </c>
      <c r="C21" s="6" t="n">
        <v>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09</v>
      </c>
      <c r="B1" s="2" t="s">
        <v>83</v>
      </c>
      <c r="C1" s="2" t="s">
        <v>84</v>
      </c>
      <c r="D1" s="2" t="s">
        <v>85</v>
      </c>
      <c r="E1" s="2" t="s">
        <v>4</v>
      </c>
      <c r="F1" s="2" t="s">
        <v>2</v>
      </c>
      <c r="G1" s="2" t="s">
        <v>85</v>
      </c>
      <c r="H1" s="2" t="s">
        <v>4</v>
      </c>
      <c r="I1" s="2" t="s">
        <v>86</v>
      </c>
      <c r="J1" s="2" t="s">
        <v>30</v>
      </c>
      <c r="K1" s="2" t="s">
        <v>87</v>
      </c>
      <c r="L1" s="2" t="s">
        <v>88</v>
      </c>
      <c r="M1" s="2" t="s">
        <v>89</v>
      </c>
      <c r="N1" s="2" t="s">
        <v>4</v>
      </c>
      <c r="O1" s="2" t="s">
        <v>85</v>
      </c>
      <c r="P1" s="2" t="s">
        <v>2</v>
      </c>
      <c r="Q1" s="2" t="s">
        <v>30</v>
      </c>
      <c r="R1" s="2" t="s">
        <v>66</v>
      </c>
    </row>
    <row r="2" spans="1:18">
      <c r="A2" s="3" t="s">
        <v>395</v>
      </c>
    </row>
    <row r="3" spans="1:18">
      <c r="A3" s="4" t="s">
        <v>91</v>
      </c>
      <c r="F3" s="6" t="n">
        <v>87503</v>
      </c>
      <c r="G3" s="6" t="n">
        <v>80764</v>
      </c>
      <c r="H3" s="6" t="n">
        <v>83554</v>
      </c>
      <c r="I3" s="6" t="n">
        <v>81660</v>
      </c>
      <c r="J3" s="6" t="n">
        <v>76922</v>
      </c>
      <c r="K3" s="6" t="n">
        <v>69405</v>
      </c>
      <c r="L3" s="6" t="n">
        <v>60045</v>
      </c>
      <c r="M3" s="6" t="n">
        <v>54997</v>
      </c>
      <c r="N3" s="6" t="n">
        <v>165214</v>
      </c>
      <c r="O3" s="6" t="n">
        <v>245978</v>
      </c>
      <c r="P3" s="6" t="n">
        <v>333481</v>
      </c>
      <c r="Q3" s="6" t="n">
        <v>261369</v>
      </c>
      <c r="R3" s="6" t="n">
        <v>213020</v>
      </c>
    </row>
    <row r="4" spans="1:18">
      <c r="A4" s="4" t="s">
        <v>92</v>
      </c>
      <c r="G4" s="5" t="n">
        <v>2603</v>
      </c>
      <c r="H4" s="5" t="n">
        <v>2560</v>
      </c>
      <c r="I4" s="5" t="n">
        <v>2318</v>
      </c>
      <c r="N4" s="5" t="n">
        <v>4878</v>
      </c>
      <c r="O4" s="5" t="n">
        <v>7481</v>
      </c>
      <c r="P4" s="5" t="n">
        <v>10254</v>
      </c>
      <c r="Q4" s="5" t="n">
        <v>9063</v>
      </c>
      <c r="R4" s="5" t="n">
        <v>7226</v>
      </c>
    </row>
    <row r="5" spans="1:18">
      <c r="A5" s="4" t="s">
        <v>410</v>
      </c>
      <c r="G5" s="5" t="n">
        <v>6101</v>
      </c>
      <c r="H5" s="5" t="n">
        <v>2648</v>
      </c>
      <c r="I5" s="5" t="n">
        <v>-105</v>
      </c>
      <c r="N5" s="5" t="n">
        <v>2543</v>
      </c>
      <c r="O5" s="5" t="n">
        <v>8644</v>
      </c>
      <c r="P5" s="5" t="n">
        <v>8548</v>
      </c>
      <c r="Q5" s="5" t="n">
        <v>3045</v>
      </c>
      <c r="R5" s="5" t="n">
        <v>3616</v>
      </c>
    </row>
    <row r="6" spans="1:18">
      <c r="A6" s="4" t="s">
        <v>94</v>
      </c>
      <c r="G6" s="5" t="n">
        <v>4098</v>
      </c>
      <c r="H6" s="5" t="n">
        <v>4807</v>
      </c>
      <c r="I6" s="5" t="n">
        <v>4712</v>
      </c>
      <c r="N6" s="5" t="n">
        <v>9519</v>
      </c>
      <c r="O6" s="5" t="n">
        <v>13617</v>
      </c>
      <c r="P6" s="5" t="n">
        <v>17173</v>
      </c>
      <c r="Q6" s="5" t="n">
        <v>16619</v>
      </c>
      <c r="R6" s="5" t="n">
        <v>9740</v>
      </c>
    </row>
    <row r="7" spans="1:18">
      <c r="A7" s="4" t="s">
        <v>95</v>
      </c>
      <c r="G7" s="5" t="n">
        <v>5131</v>
      </c>
      <c r="H7" s="5" t="n">
        <v>4590</v>
      </c>
      <c r="I7" s="5" t="n">
        <v>4469</v>
      </c>
      <c r="N7" s="5" t="n">
        <v>9059</v>
      </c>
      <c r="O7" s="5" t="n">
        <v>14190</v>
      </c>
      <c r="P7" s="5" t="n">
        <v>22206</v>
      </c>
      <c r="Q7" s="5" t="n">
        <v>17429</v>
      </c>
      <c r="R7" s="5" t="n">
        <v>9869</v>
      </c>
    </row>
    <row r="8" spans="1:18">
      <c r="A8" s="4" t="s">
        <v>411</v>
      </c>
      <c r="F8" s="5" t="n">
        <v>101752</v>
      </c>
      <c r="G8" s="5" t="n">
        <v>98697</v>
      </c>
      <c r="H8" s="5" t="n">
        <v>98159</v>
      </c>
      <c r="I8" s="5" t="n">
        <v>93054</v>
      </c>
      <c r="J8" s="5" t="n">
        <v>89971</v>
      </c>
      <c r="K8" s="5" t="n">
        <v>81758</v>
      </c>
      <c r="L8" s="5" t="n">
        <v>70786</v>
      </c>
      <c r="M8" s="5" t="n">
        <v>65010</v>
      </c>
      <c r="N8" s="5" t="n">
        <v>191213</v>
      </c>
      <c r="O8" s="5" t="n">
        <v>289910</v>
      </c>
      <c r="P8" s="5" t="n">
        <v>391662</v>
      </c>
      <c r="Q8" s="5" t="n">
        <v>307525</v>
      </c>
      <c r="R8" s="5" t="n">
        <v>243471</v>
      </c>
    </row>
    <row r="9" spans="1:18">
      <c r="A9" s="4" t="s">
        <v>98</v>
      </c>
      <c r="G9" s="5" t="n">
        <v>75367</v>
      </c>
      <c r="H9" s="5" t="n">
        <v>56417</v>
      </c>
      <c r="I9" s="5" t="n">
        <v>56899</v>
      </c>
      <c r="N9" s="5" t="n">
        <v>113316</v>
      </c>
      <c r="O9" s="5" t="n">
        <v>188683</v>
      </c>
      <c r="P9" s="5" t="n">
        <v>247557</v>
      </c>
      <c r="Q9" s="5" t="n">
        <v>197810</v>
      </c>
      <c r="R9" s="5" t="n">
        <v>112710</v>
      </c>
    </row>
    <row r="10" spans="1:18">
      <c r="A10" s="4" t="s">
        <v>99</v>
      </c>
      <c r="G10" s="5" t="n">
        <v>28386</v>
      </c>
      <c r="H10" s="5" t="n">
        <v>30929</v>
      </c>
      <c r="I10" s="5" t="n">
        <v>27568</v>
      </c>
      <c r="N10" s="5" t="n">
        <v>58497</v>
      </c>
      <c r="O10" s="5" t="n">
        <v>86883</v>
      </c>
      <c r="P10" s="5" t="n">
        <v>114867</v>
      </c>
      <c r="Q10" s="5" t="n">
        <v>90378</v>
      </c>
      <c r="R10" s="5" t="n">
        <v>52862</v>
      </c>
    </row>
    <row r="11" spans="1:18">
      <c r="A11" s="4" t="s">
        <v>100</v>
      </c>
      <c r="G11" s="5" t="n">
        <v>5042</v>
      </c>
      <c r="H11" s="5" t="n">
        <v>5076</v>
      </c>
      <c r="I11" s="5" t="n">
        <v>4619</v>
      </c>
      <c r="N11" s="5" t="n">
        <v>9695</v>
      </c>
      <c r="O11" s="5" t="n">
        <v>14737</v>
      </c>
      <c r="P11" s="5" t="n">
        <v>19963</v>
      </c>
      <c r="Q11" s="5" t="n">
        <v>17186</v>
      </c>
      <c r="R11" s="5" t="n">
        <v>14698</v>
      </c>
    </row>
    <row r="12" spans="1:18">
      <c r="A12" s="4" t="s">
        <v>101</v>
      </c>
      <c r="G12" s="5" t="n">
        <v>81</v>
      </c>
      <c r="H12" s="5" t="n">
        <v>82</v>
      </c>
      <c r="I12" s="5" t="n">
        <v>84</v>
      </c>
      <c r="N12" s="5" t="n">
        <v>166</v>
      </c>
      <c r="O12" s="5" t="n">
        <v>247</v>
      </c>
      <c r="P12" s="5" t="n">
        <v>348</v>
      </c>
      <c r="Q12" s="5" t="n">
        <v>348</v>
      </c>
      <c r="R12" s="5" t="n">
        <v>256</v>
      </c>
    </row>
    <row r="13" spans="1:18">
      <c r="A13" s="4" t="s">
        <v>412</v>
      </c>
      <c r="F13" s="5" t="n">
        <v>92185</v>
      </c>
      <c r="G13" s="5" t="n">
        <v>108876</v>
      </c>
      <c r="H13" s="5" t="n">
        <v>92504</v>
      </c>
      <c r="I13" s="5" t="n">
        <v>89170</v>
      </c>
      <c r="J13" s="5" t="n">
        <v>103948</v>
      </c>
      <c r="K13" s="5" t="n">
        <v>78914</v>
      </c>
      <c r="L13" s="5" t="n">
        <v>71090</v>
      </c>
      <c r="M13" s="5" t="n">
        <v>51770</v>
      </c>
      <c r="N13" s="5" t="n">
        <v>181674</v>
      </c>
      <c r="O13" s="5" t="n">
        <v>290550</v>
      </c>
      <c r="P13" s="5" t="n">
        <v>382735</v>
      </c>
      <c r="Q13" s="5" t="n">
        <v>305722</v>
      </c>
      <c r="R13" s="5" t="n">
        <v>180526</v>
      </c>
    </row>
    <row r="14" spans="1:18">
      <c r="A14" s="4" t="s">
        <v>413</v>
      </c>
      <c r="G14" s="5" t="n">
        <v>-10179</v>
      </c>
      <c r="H14" s="5" t="n">
        <v>5655</v>
      </c>
      <c r="I14" s="5" t="n">
        <v>3884</v>
      </c>
      <c r="N14" s="5" t="n">
        <v>9539</v>
      </c>
      <c r="O14" s="5" t="n">
        <v>-640</v>
      </c>
      <c r="P14" s="5" t="n">
        <v>8927</v>
      </c>
      <c r="Q14" s="5" t="n">
        <v>1803</v>
      </c>
      <c r="R14" s="5" t="n">
        <v>62945</v>
      </c>
    </row>
    <row r="15" spans="1:18">
      <c r="A15" s="4" t="s">
        <v>104</v>
      </c>
      <c r="G15" s="5" t="n">
        <v>-3781</v>
      </c>
      <c r="H15" s="5" t="n">
        <v>1988</v>
      </c>
      <c r="I15" s="5" t="n">
        <v>1435</v>
      </c>
      <c r="N15" s="5" t="n">
        <v>3423</v>
      </c>
      <c r="O15" s="5" t="n">
        <v>-358</v>
      </c>
      <c r="P15" s="5" t="n">
        <v>3585</v>
      </c>
      <c r="Q15" s="5" t="n">
        <v>542</v>
      </c>
      <c r="R15" s="5" t="n">
        <v>24089</v>
      </c>
    </row>
    <row r="16" spans="1:18">
      <c r="A16" s="4" t="s">
        <v>134</v>
      </c>
      <c r="G16" s="5" t="n">
        <v>-6398</v>
      </c>
      <c r="H16" s="5" t="n">
        <v>3667</v>
      </c>
      <c r="I16" s="5" t="n">
        <v>2449</v>
      </c>
      <c r="N16" s="5" t="n">
        <v>6116</v>
      </c>
      <c r="O16" s="5" t="n">
        <v>-282</v>
      </c>
      <c r="P16" s="5" t="n">
        <v>5342</v>
      </c>
      <c r="Q16" s="5" t="n">
        <v>1261</v>
      </c>
      <c r="R16" s="5" t="n">
        <v>38856</v>
      </c>
    </row>
    <row r="17" spans="1:18">
      <c r="A17" s="4" t="s">
        <v>106</v>
      </c>
      <c r="G17" s="5" t="n">
        <v>-1674</v>
      </c>
      <c r="H17" s="5" t="n">
        <v>-328</v>
      </c>
      <c r="I17" s="5" t="n">
        <v>27</v>
      </c>
      <c r="N17" s="5" t="n">
        <v>-301</v>
      </c>
      <c r="O17" s="5" t="n">
        <v>-1975</v>
      </c>
      <c r="P17" s="5" t="n">
        <v>-2647</v>
      </c>
      <c r="Q17" s="5" t="n">
        <v>246</v>
      </c>
      <c r="R17" s="5" t="n">
        <v>-445</v>
      </c>
    </row>
    <row r="18" spans="1:18">
      <c r="A18" s="4" t="s">
        <v>107</v>
      </c>
      <c r="F18" s="6" t="n">
        <v>6296</v>
      </c>
      <c r="G18" s="6" t="n">
        <v>-4724</v>
      </c>
      <c r="H18" s="6" t="n">
        <v>3995</v>
      </c>
      <c r="I18" s="6" t="n">
        <v>2422</v>
      </c>
      <c r="J18" s="6" t="n">
        <v>-8793</v>
      </c>
      <c r="K18" s="6" t="n">
        <v>2099</v>
      </c>
      <c r="L18" s="6" t="n">
        <v>-405</v>
      </c>
      <c r="M18" s="6" t="n">
        <v>8114</v>
      </c>
      <c r="N18" s="6" t="n">
        <v>6417</v>
      </c>
      <c r="O18" s="6" t="n">
        <v>1693</v>
      </c>
      <c r="P18" s="6" t="n">
        <v>7989</v>
      </c>
      <c r="Q18" s="6" t="n">
        <v>1015</v>
      </c>
      <c r="R18" s="6" t="n">
        <v>39301</v>
      </c>
    </row>
    <row r="19" spans="1:18">
      <c r="A19" s="4" t="s">
        <v>109</v>
      </c>
      <c r="F19" s="7" t="n">
        <v>0.48</v>
      </c>
      <c r="G19" s="7" t="n">
        <v>-0.36</v>
      </c>
      <c r="H19" s="7" t="n">
        <v>0.3</v>
      </c>
      <c r="I19" s="7" t="n">
        <v>0.18</v>
      </c>
      <c r="J19" s="7" t="n">
        <v>-0.65</v>
      </c>
      <c r="K19" s="7" t="n">
        <v>0.15</v>
      </c>
      <c r="L19" s="7" t="n">
        <v>-0.03</v>
      </c>
      <c r="M19" s="7" t="n">
        <v>0.59</v>
      </c>
      <c r="N19" s="7" t="n">
        <v>0.48</v>
      </c>
      <c r="O19" s="7" t="n">
        <v>0.13</v>
      </c>
      <c r="P19" s="7" t="n">
        <v>0.61</v>
      </c>
      <c r="Q19" s="7" t="n">
        <v>0.07000000000000001</v>
      </c>
      <c r="R19" s="7" t="n">
        <v>2.86</v>
      </c>
    </row>
    <row r="20" spans="1:18">
      <c r="A20" s="4" t="s">
        <v>110</v>
      </c>
      <c r="G20" s="7" t="n">
        <v>-0.36</v>
      </c>
      <c r="H20" s="7" t="n">
        <v>0.3</v>
      </c>
      <c r="I20" s="7" t="n">
        <v>0.18</v>
      </c>
      <c r="N20" s="7" t="n">
        <v>0.48</v>
      </c>
      <c r="O20" s="7" t="n">
        <v>0.13</v>
      </c>
      <c r="P20" s="7" t="n">
        <v>0.6</v>
      </c>
      <c r="Q20" s="7" t="n">
        <v>0.07000000000000001</v>
      </c>
      <c r="R20" s="7" t="n">
        <v>2.81</v>
      </c>
    </row>
    <row r="21" spans="1:18">
      <c r="A21" s="4" t="s">
        <v>112</v>
      </c>
      <c r="G21" s="5" t="n">
        <v>13135</v>
      </c>
      <c r="H21" s="5" t="n">
        <v>13171</v>
      </c>
      <c r="I21" s="5" t="n">
        <v>13432</v>
      </c>
      <c r="N21" s="5" t="n">
        <v>13305</v>
      </c>
      <c r="O21" s="5" t="n">
        <v>13211</v>
      </c>
      <c r="P21" s="5" t="n">
        <v>13170</v>
      </c>
      <c r="Q21" s="5" t="n">
        <v>13758</v>
      </c>
      <c r="R21" s="5" t="n">
        <v>13729</v>
      </c>
    </row>
    <row r="22" spans="1:18">
      <c r="A22" s="4" t="s">
        <v>113</v>
      </c>
      <c r="G22" s="5" t="n">
        <v>13135</v>
      </c>
      <c r="H22" s="5" t="n">
        <v>13256</v>
      </c>
      <c r="I22" s="5" t="n">
        <v>13559</v>
      </c>
      <c r="N22" s="5" t="n">
        <v>13405</v>
      </c>
      <c r="O22" s="5" t="n">
        <v>13302</v>
      </c>
      <c r="P22" s="5" t="n">
        <v>13250</v>
      </c>
      <c r="Q22" s="5" t="n">
        <v>13922</v>
      </c>
      <c r="R22" s="5" t="n">
        <v>13997</v>
      </c>
    </row>
    <row r="23" spans="1:18">
      <c r="A23" s="4" t="s">
        <v>114</v>
      </c>
      <c r="B23" s="7" t="n">
        <v>0.08</v>
      </c>
      <c r="C23" s="7" t="n">
        <v>0.08</v>
      </c>
      <c r="D23" s="7" t="n">
        <v>0.08</v>
      </c>
      <c r="E23" s="7" t="n">
        <v>0.08</v>
      </c>
      <c r="G23" s="7" t="n">
        <v>0.08</v>
      </c>
      <c r="H23" s="7" t="n">
        <v>0.08</v>
      </c>
      <c r="I23" s="7" t="n">
        <v>0.08</v>
      </c>
      <c r="N23" s="7" t="n">
        <v>0.16</v>
      </c>
      <c r="O23" s="7" t="n">
        <v>0.24</v>
      </c>
      <c r="P23" s="7" t="n">
        <v>0.32</v>
      </c>
      <c r="Q23" s="7" t="n">
        <v>0.27</v>
      </c>
      <c r="R23" s="7" t="n">
        <v>0.18</v>
      </c>
    </row>
    <row r="24" spans="1:18">
      <c r="A24" s="4" t="s">
        <v>405</v>
      </c>
    </row>
    <row r="25" spans="1:18">
      <c r="A25" s="3" t="s">
        <v>395</v>
      </c>
    </row>
    <row r="26" spans="1:18">
      <c r="A26" s="4" t="s">
        <v>91</v>
      </c>
      <c r="G26" s="6" t="n">
        <v>78663</v>
      </c>
      <c r="H26" s="6" t="n">
        <v>83159</v>
      </c>
      <c r="I26" s="6" t="n">
        <v>78493</v>
      </c>
      <c r="J26" s="6" t="n">
        <v>75425</v>
      </c>
      <c r="K26" s="6" t="n">
        <v>69405</v>
      </c>
      <c r="L26" s="6" t="n">
        <v>60045</v>
      </c>
      <c r="M26" s="6" t="n">
        <v>54997</v>
      </c>
      <c r="N26" s="6" t="n">
        <v>161652</v>
      </c>
      <c r="O26" s="6" t="n">
        <v>240315</v>
      </c>
      <c r="Q26" s="6" t="n">
        <v>259872</v>
      </c>
      <c r="R26" s="6" t="n">
        <v>210020</v>
      </c>
    </row>
    <row r="27" spans="1:18">
      <c r="A27" s="4" t="s">
        <v>92</v>
      </c>
      <c r="G27" s="5" t="n">
        <v>2603</v>
      </c>
      <c r="H27" s="5" t="n">
        <v>2560</v>
      </c>
      <c r="I27" s="5" t="n">
        <v>2318</v>
      </c>
      <c r="N27" s="5" t="n">
        <v>4878</v>
      </c>
      <c r="O27" s="5" t="n">
        <v>7481</v>
      </c>
      <c r="Q27" s="5" t="n">
        <v>9063</v>
      </c>
      <c r="R27" s="5" t="n">
        <v>7226</v>
      </c>
    </row>
    <row r="28" spans="1:18">
      <c r="A28" s="4" t="s">
        <v>410</v>
      </c>
      <c r="G28" s="5" t="n">
        <v>6101</v>
      </c>
      <c r="H28" s="5" t="n">
        <v>2648</v>
      </c>
      <c r="I28" s="5" t="n">
        <v>-105</v>
      </c>
      <c r="N28" s="5" t="n">
        <v>2543</v>
      </c>
      <c r="O28" s="5" t="n">
        <v>8644</v>
      </c>
      <c r="Q28" s="5" t="n">
        <v>3045</v>
      </c>
      <c r="R28" s="5" t="n">
        <v>3616</v>
      </c>
    </row>
    <row r="29" spans="1:18">
      <c r="A29" s="4" t="s">
        <v>94</v>
      </c>
      <c r="G29" s="5" t="n">
        <v>3651</v>
      </c>
      <c r="H29" s="5" t="n">
        <v>4486</v>
      </c>
      <c r="I29" s="5" t="n">
        <v>5085</v>
      </c>
      <c r="N29" s="5" t="n">
        <v>9571</v>
      </c>
      <c r="O29" s="5" t="n">
        <v>13222</v>
      </c>
      <c r="Q29" s="5" t="n">
        <v>17730</v>
      </c>
      <c r="R29" s="5" t="n">
        <v>11248</v>
      </c>
    </row>
    <row r="30" spans="1:18">
      <c r="A30" s="4" t="s">
        <v>95</v>
      </c>
      <c r="G30" s="5" t="n">
        <v>4874</v>
      </c>
      <c r="H30" s="5" t="n">
        <v>4710</v>
      </c>
      <c r="I30" s="5" t="n">
        <v>7132</v>
      </c>
      <c r="N30" s="5" t="n">
        <v>9637</v>
      </c>
      <c r="O30" s="5" t="n">
        <v>14511</v>
      </c>
      <c r="Q30" s="5" t="n">
        <v>26674</v>
      </c>
      <c r="R30" s="5" t="n">
        <v>17783</v>
      </c>
    </row>
    <row r="31" spans="1:18">
      <c r="A31" s="4" t="s">
        <v>411</v>
      </c>
      <c r="G31" s="5" t="n">
        <v>95892</v>
      </c>
      <c r="H31" s="5" t="n">
        <v>97563</v>
      </c>
      <c r="I31" s="5" t="n">
        <v>92923</v>
      </c>
      <c r="J31" s="5" t="n">
        <v>88570</v>
      </c>
      <c r="K31" s="5" t="n">
        <v>83790</v>
      </c>
      <c r="L31" s="5" t="n">
        <v>75064</v>
      </c>
      <c r="M31" s="5" t="n">
        <v>68960</v>
      </c>
      <c r="N31" s="5" t="n">
        <v>188281</v>
      </c>
      <c r="O31" s="5" t="n">
        <v>284173</v>
      </c>
      <c r="Q31" s="5" t="n">
        <v>316384</v>
      </c>
      <c r="R31" s="5" t="n">
        <v>249893</v>
      </c>
    </row>
    <row r="32" spans="1:18">
      <c r="A32" s="4" t="s">
        <v>98</v>
      </c>
      <c r="G32" s="5" t="n">
        <v>72935</v>
      </c>
      <c r="H32" s="5" t="n">
        <v>54956</v>
      </c>
      <c r="I32" s="5" t="n">
        <v>50831</v>
      </c>
      <c r="N32" s="5" t="n">
        <v>108722</v>
      </c>
      <c r="O32" s="5" t="n">
        <v>181657</v>
      </c>
      <c r="Q32" s="5" t="n">
        <v>187341</v>
      </c>
      <c r="R32" s="5" t="n">
        <v>104353</v>
      </c>
    </row>
    <row r="33" spans="1:18">
      <c r="A33" s="4" t="s">
        <v>99</v>
      </c>
      <c r="G33" s="5" t="n">
        <v>29242</v>
      </c>
      <c r="H33" s="5" t="n">
        <v>30197</v>
      </c>
      <c r="I33" s="5" t="n">
        <v>32279</v>
      </c>
      <c r="N33" s="5" t="n">
        <v>57336</v>
      </c>
      <c r="O33" s="5" t="n">
        <v>86578</v>
      </c>
      <c r="Q33" s="5" t="n">
        <v>108776</v>
      </c>
      <c r="R33" s="5" t="n">
        <v>64868</v>
      </c>
    </row>
    <row r="34" spans="1:18">
      <c r="A34" s="4" t="s">
        <v>100</v>
      </c>
      <c r="G34" s="5" t="n">
        <v>5042</v>
      </c>
      <c r="H34" s="5" t="n">
        <v>5076</v>
      </c>
      <c r="I34" s="5" t="n">
        <v>4619</v>
      </c>
      <c r="N34" s="5" t="n">
        <v>9695</v>
      </c>
      <c r="O34" s="5" t="n">
        <v>14737</v>
      </c>
      <c r="Q34" s="5" t="n">
        <v>17186</v>
      </c>
      <c r="R34" s="5" t="n">
        <v>15223</v>
      </c>
    </row>
    <row r="35" spans="1:18">
      <c r="A35" s="4" t="s">
        <v>101</v>
      </c>
      <c r="G35" s="5" t="n">
        <v>81</v>
      </c>
      <c r="H35" s="5" t="n">
        <v>82</v>
      </c>
      <c r="I35" s="5" t="n">
        <v>84</v>
      </c>
      <c r="N35" s="5" t="n">
        <v>166</v>
      </c>
      <c r="O35" s="5" t="n">
        <v>247</v>
      </c>
      <c r="Q35" s="5" t="n">
        <v>348</v>
      </c>
      <c r="R35" s="5" t="n">
        <v>256</v>
      </c>
    </row>
    <row r="36" spans="1:18">
      <c r="A36" s="4" t="s">
        <v>412</v>
      </c>
      <c r="G36" s="5" t="n">
        <v>107300</v>
      </c>
      <c r="H36" s="5" t="n">
        <v>90311</v>
      </c>
      <c r="I36" s="5" t="n">
        <v>87813</v>
      </c>
      <c r="J36" s="5" t="n">
        <v>104590</v>
      </c>
      <c r="K36" s="5" t="n">
        <v>82250</v>
      </c>
      <c r="L36" s="5" t="n">
        <v>73249</v>
      </c>
      <c r="M36" s="5" t="n">
        <v>53562</v>
      </c>
      <c r="N36" s="5" t="n">
        <v>175919</v>
      </c>
      <c r="O36" s="5" t="n">
        <v>283219</v>
      </c>
      <c r="Q36" s="5" t="n">
        <v>313651</v>
      </c>
      <c r="R36" s="5" t="n">
        <v>184700</v>
      </c>
    </row>
    <row r="37" spans="1:18">
      <c r="A37" s="4" t="s">
        <v>413</v>
      </c>
      <c r="G37" s="5" t="n">
        <v>-11408</v>
      </c>
      <c r="H37" s="5" t="n">
        <v>7252</v>
      </c>
      <c r="I37" s="5" t="n">
        <v>5110</v>
      </c>
      <c r="N37" s="5" t="n">
        <v>12362</v>
      </c>
      <c r="O37" s="5" t="n">
        <v>954</v>
      </c>
      <c r="Q37" s="5" t="n">
        <v>2733</v>
      </c>
      <c r="R37" s="5" t="n">
        <v>65193</v>
      </c>
    </row>
    <row r="38" spans="1:18">
      <c r="A38" s="4" t="s">
        <v>104</v>
      </c>
      <c r="G38" s="5" t="n">
        <v>-4223</v>
      </c>
      <c r="H38" s="5" t="n">
        <v>2635</v>
      </c>
      <c r="I38" s="5" t="n">
        <v>1938</v>
      </c>
      <c r="N38" s="5" t="n">
        <v>4573</v>
      </c>
      <c r="O38" s="5" t="n">
        <v>350</v>
      </c>
      <c r="Q38" s="5" t="n">
        <v>2683</v>
      </c>
      <c r="R38" s="5" t="n">
        <v>24753</v>
      </c>
    </row>
    <row r="39" spans="1:18">
      <c r="A39" s="4" t="s">
        <v>134</v>
      </c>
      <c r="G39" s="5" t="n">
        <v>-7185</v>
      </c>
      <c r="H39" s="5" t="n">
        <v>4617</v>
      </c>
      <c r="I39" s="5" t="n">
        <v>3172</v>
      </c>
      <c r="N39" s="5" t="n">
        <v>7789</v>
      </c>
      <c r="O39" s="5" t="n">
        <v>604</v>
      </c>
      <c r="Q39" s="5" t="n">
        <v>50</v>
      </c>
      <c r="R39" s="5" t="n">
        <v>40440</v>
      </c>
    </row>
    <row r="40" spans="1:18">
      <c r="A40" s="4" t="s">
        <v>106</v>
      </c>
      <c r="G40" s="5" t="n">
        <v>-1674</v>
      </c>
      <c r="H40" s="5" t="n">
        <v>-328</v>
      </c>
      <c r="I40" s="5" t="n">
        <v>27</v>
      </c>
      <c r="N40" s="5" t="n">
        <v>-301</v>
      </c>
      <c r="O40" s="5" t="n">
        <v>-1975</v>
      </c>
      <c r="Q40" s="5" t="n">
        <v>246</v>
      </c>
      <c r="R40" s="5" t="n">
        <v>-445</v>
      </c>
    </row>
    <row r="41" spans="1:18">
      <c r="A41" s="4" t="s">
        <v>107</v>
      </c>
      <c r="G41" s="6" t="n">
        <v>-5511</v>
      </c>
      <c r="H41" s="6" t="n">
        <v>4945</v>
      </c>
      <c r="I41" s="6" t="n">
        <v>3145</v>
      </c>
      <c r="J41" s="6" t="n">
        <v>-12116</v>
      </c>
      <c r="K41" s="6" t="n">
        <v>1394</v>
      </c>
      <c r="L41" s="6" t="n">
        <v>991</v>
      </c>
      <c r="M41" s="6" t="n">
        <v>9535</v>
      </c>
      <c r="N41" s="6" t="n">
        <v>8090</v>
      </c>
      <c r="O41" s="6" t="n">
        <v>2579</v>
      </c>
      <c r="Q41" s="6" t="n">
        <v>-196</v>
      </c>
      <c r="R41" s="6" t="n">
        <v>40885</v>
      </c>
    </row>
    <row r="42" spans="1:18">
      <c r="A42" s="4" t="s">
        <v>109</v>
      </c>
      <c r="G42" s="7" t="n">
        <v>-0.42</v>
      </c>
      <c r="H42" s="7" t="n">
        <v>0.38</v>
      </c>
      <c r="I42" s="7" t="n">
        <v>0.23</v>
      </c>
      <c r="J42" s="7" t="n">
        <v>-0.89</v>
      </c>
      <c r="K42" s="7" t="n">
        <v>0.1</v>
      </c>
      <c r="L42" s="7" t="n">
        <v>0.07000000000000001</v>
      </c>
      <c r="M42" s="7" t="n">
        <v>0.6899999999999999</v>
      </c>
      <c r="N42" s="7" t="n">
        <v>0.61</v>
      </c>
      <c r="O42" s="7" t="n">
        <v>0.2</v>
      </c>
      <c r="Q42" s="7" t="n">
        <v>-0.01</v>
      </c>
      <c r="R42" s="7" t="n">
        <v>2.98</v>
      </c>
    </row>
    <row r="43" spans="1:18">
      <c r="A43" s="4" t="s">
        <v>110</v>
      </c>
      <c r="G43" s="7" t="n">
        <v>-0.42</v>
      </c>
      <c r="H43" s="7" t="n">
        <v>0.37</v>
      </c>
      <c r="I43" s="7" t="n">
        <v>0.23</v>
      </c>
      <c r="N43" s="7" t="n">
        <v>0.6</v>
      </c>
      <c r="O43" s="7" t="n">
        <v>0.19</v>
      </c>
      <c r="Q43" s="7" t="n">
        <v>-0.01</v>
      </c>
      <c r="R43" s="7" t="n">
        <v>2.92</v>
      </c>
    </row>
    <row r="44" spans="1:18">
      <c r="A44" s="4" t="s">
        <v>112</v>
      </c>
      <c r="G44" s="5" t="n">
        <v>13135</v>
      </c>
      <c r="H44" s="5" t="n">
        <v>13171</v>
      </c>
      <c r="I44" s="5" t="n">
        <v>13432</v>
      </c>
      <c r="N44" s="5" t="n">
        <v>13305</v>
      </c>
      <c r="O44" s="5" t="n">
        <v>13211</v>
      </c>
      <c r="Q44" s="5" t="n">
        <v>13758</v>
      </c>
      <c r="R44" s="5" t="n">
        <v>13729</v>
      </c>
    </row>
    <row r="45" spans="1:18">
      <c r="A45" s="4" t="s">
        <v>113</v>
      </c>
      <c r="G45" s="5" t="n">
        <v>13135</v>
      </c>
      <c r="H45" s="5" t="n">
        <v>13256</v>
      </c>
      <c r="I45" s="5" t="n">
        <v>13559</v>
      </c>
      <c r="N45" s="5" t="n">
        <v>13405</v>
      </c>
      <c r="O45" s="5" t="n">
        <v>13302</v>
      </c>
      <c r="Q45" s="5" t="n">
        <v>13758</v>
      </c>
      <c r="R45" s="5" t="n">
        <v>13997</v>
      </c>
    </row>
    <row r="46" spans="1:18">
      <c r="A46" s="4" t="s">
        <v>114</v>
      </c>
      <c r="G46" s="7" t="n">
        <v>0.08</v>
      </c>
      <c r="H46" s="7" t="n">
        <v>0.08</v>
      </c>
      <c r="I46" s="7" t="n">
        <v>0.08</v>
      </c>
      <c r="N46" s="7" t="n">
        <v>0.16</v>
      </c>
      <c r="O46" s="7" t="n">
        <v>0.24</v>
      </c>
      <c r="Q46" s="7" t="n">
        <v>0.27</v>
      </c>
      <c r="R46" s="7" t="n">
        <v>0.18</v>
      </c>
    </row>
    <row r="47" spans="1:18">
      <c r="A47" s="4" t="s">
        <v>387</v>
      </c>
    </row>
    <row r="48" spans="1:18">
      <c r="A48" s="3" t="s">
        <v>395</v>
      </c>
    </row>
    <row r="49" spans="1:18">
      <c r="A49" s="4" t="s">
        <v>91</v>
      </c>
      <c r="Q49" s="6" t="n">
        <v>1497</v>
      </c>
      <c r="R49" s="6" t="n">
        <v>3000</v>
      </c>
    </row>
    <row r="50" spans="1:18">
      <c r="A50" s="4" t="s">
        <v>92</v>
      </c>
      <c r="Q50" s="5" t="n">
        <v>0</v>
      </c>
      <c r="R50" s="5" t="n">
        <v>0</v>
      </c>
    </row>
    <row r="51" spans="1:18">
      <c r="A51" s="4" t="s">
        <v>410</v>
      </c>
      <c r="Q51" s="5" t="n">
        <v>0</v>
      </c>
      <c r="R51" s="5" t="n">
        <v>0</v>
      </c>
    </row>
    <row r="52" spans="1:18">
      <c r="A52" s="4" t="s">
        <v>94</v>
      </c>
      <c r="Q52" s="5" t="n">
        <v>-1111</v>
      </c>
      <c r="R52" s="5" t="n">
        <v>-1508</v>
      </c>
    </row>
    <row r="53" spans="1:18">
      <c r="A53" s="4" t="s">
        <v>95</v>
      </c>
      <c r="Q53" s="5" t="n">
        <v>-9245</v>
      </c>
      <c r="R53" s="5" t="n">
        <v>-7914</v>
      </c>
    </row>
    <row r="54" spans="1:18">
      <c r="A54" s="4" t="s">
        <v>411</v>
      </c>
      <c r="Q54" s="5" t="n">
        <v>-8859</v>
      </c>
      <c r="R54" s="5" t="n">
        <v>-6422</v>
      </c>
    </row>
    <row r="55" spans="1:18">
      <c r="A55" s="4" t="s">
        <v>98</v>
      </c>
      <c r="Q55" s="5" t="n">
        <v>10469</v>
      </c>
      <c r="R55" s="5" t="n">
        <v>8357</v>
      </c>
    </row>
    <row r="56" spans="1:18">
      <c r="A56" s="4" t="s">
        <v>99</v>
      </c>
      <c r="Q56" s="5" t="n">
        <v>-18398</v>
      </c>
      <c r="R56" s="5" t="n">
        <v>-12006</v>
      </c>
    </row>
    <row r="57" spans="1:18">
      <c r="A57" s="4" t="s">
        <v>100</v>
      </c>
      <c r="Q57" s="5" t="n">
        <v>0</v>
      </c>
      <c r="R57" s="5" t="n">
        <v>-525</v>
      </c>
    </row>
    <row r="58" spans="1:18">
      <c r="A58" s="4" t="s">
        <v>101</v>
      </c>
      <c r="Q58" s="5" t="n">
        <v>0</v>
      </c>
      <c r="R58" s="5" t="n">
        <v>0</v>
      </c>
    </row>
    <row r="59" spans="1:18">
      <c r="A59" s="4" t="s">
        <v>412</v>
      </c>
      <c r="Q59" s="5" t="n">
        <v>-7929</v>
      </c>
      <c r="R59" s="5" t="n">
        <v>-4174</v>
      </c>
    </row>
    <row r="60" spans="1:18">
      <c r="A60" s="4" t="s">
        <v>413</v>
      </c>
      <c r="Q60" s="5" t="n">
        <v>-930</v>
      </c>
      <c r="R60" s="5" t="n">
        <v>-2248</v>
      </c>
    </row>
    <row r="61" spans="1:18">
      <c r="A61" s="4" t="s">
        <v>104</v>
      </c>
      <c r="Q61" s="5" t="n">
        <v>-2141</v>
      </c>
      <c r="R61" s="5" t="n">
        <v>-664</v>
      </c>
    </row>
    <row r="62" spans="1:18">
      <c r="A62" s="4" t="s">
        <v>134</v>
      </c>
      <c r="Q62" s="5" t="n">
        <v>1211</v>
      </c>
      <c r="R62" s="5" t="n">
        <v>-1584</v>
      </c>
    </row>
    <row r="63" spans="1:18">
      <c r="A63" s="4" t="s">
        <v>106</v>
      </c>
      <c r="Q63" s="5" t="n">
        <v>0</v>
      </c>
      <c r="R63" s="5" t="n">
        <v>0</v>
      </c>
    </row>
    <row r="64" spans="1:18">
      <c r="A64" s="4" t="s">
        <v>107</v>
      </c>
      <c r="Q64" s="6" t="n">
        <v>1211</v>
      </c>
      <c r="R64" s="6" t="n">
        <v>-1584</v>
      </c>
    </row>
    <row r="65" spans="1:18">
      <c r="A65" s="4" t="s">
        <v>109</v>
      </c>
      <c r="Q65" s="7" t="n">
        <v>0.08</v>
      </c>
      <c r="R65" s="7" t="n">
        <v>-0.12</v>
      </c>
    </row>
    <row r="66" spans="1:18">
      <c r="A66" s="4" t="s">
        <v>110</v>
      </c>
      <c r="Q66" s="7" t="n">
        <v>0.08</v>
      </c>
      <c r="R66" s="7" t="n">
        <v>-0.11</v>
      </c>
    </row>
    <row r="67" spans="1:18">
      <c r="A67" s="4" t="s">
        <v>112</v>
      </c>
      <c r="Q67" s="5" t="n">
        <v>0</v>
      </c>
      <c r="R67" s="5" t="n">
        <v>0</v>
      </c>
    </row>
    <row r="68" spans="1:18">
      <c r="A68" s="4" t="s">
        <v>113</v>
      </c>
      <c r="Q68" s="5" t="n">
        <v>164</v>
      </c>
      <c r="R68" s="5" t="n">
        <v>0</v>
      </c>
    </row>
    <row r="69" spans="1:18">
      <c r="A69" s="4" t="s">
        <v>114</v>
      </c>
      <c r="Q69" s="6" t="n">
        <v>0</v>
      </c>
      <c r="R6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414</v>
      </c>
      <c r="B1" s="2" t="s">
        <v>415</v>
      </c>
      <c r="E1" s="2" t="s">
        <v>416</v>
      </c>
      <c r="F1" s="2" t="s">
        <v>417</v>
      </c>
      <c r="G1" s="2" t="s">
        <v>1</v>
      </c>
    </row>
    <row r="2" spans="1:9">
      <c r="B2" s="2" t="s">
        <v>85</v>
      </c>
      <c r="C2" s="2" t="s">
        <v>4</v>
      </c>
      <c r="D2" s="2" t="s">
        <v>86</v>
      </c>
      <c r="E2" s="2" t="s">
        <v>4</v>
      </c>
      <c r="F2" s="2" t="s">
        <v>85</v>
      </c>
      <c r="G2" s="2" t="s">
        <v>2</v>
      </c>
      <c r="H2" s="2" t="s">
        <v>30</v>
      </c>
      <c r="I2" s="2" t="s">
        <v>66</v>
      </c>
    </row>
    <row r="3" spans="1:9">
      <c r="A3" s="3" t="s">
        <v>418</v>
      </c>
    </row>
    <row r="4" spans="1:9">
      <c r="A4" s="4" t="s">
        <v>419</v>
      </c>
      <c r="G4" s="6" t="n">
        <v>200</v>
      </c>
    </row>
    <row r="5" spans="1:9">
      <c r="A5" s="4" t="s">
        <v>420</v>
      </c>
      <c r="G5" s="6" t="n">
        <v>-13106</v>
      </c>
      <c r="H5" s="6" t="n">
        <v>-69750</v>
      </c>
      <c r="I5" s="6" t="n">
        <v>-52891</v>
      </c>
    </row>
    <row r="6" spans="1:9">
      <c r="A6" s="4" t="s">
        <v>421</v>
      </c>
      <c r="B6" s="5" t="n">
        <v>13135000</v>
      </c>
      <c r="C6" s="5" t="n">
        <v>13256000</v>
      </c>
      <c r="D6" s="5" t="n">
        <v>13559000</v>
      </c>
      <c r="E6" s="5" t="n">
        <v>13405000</v>
      </c>
      <c r="F6" s="5" t="n">
        <v>13302000</v>
      </c>
      <c r="G6" s="5" t="n">
        <v>13250000</v>
      </c>
      <c r="H6" s="5" t="n">
        <v>13922000</v>
      </c>
      <c r="I6" s="5" t="n">
        <v>13997000</v>
      </c>
    </row>
    <row r="7" spans="1:9">
      <c r="A7" s="4" t="s">
        <v>422</v>
      </c>
    </row>
    <row r="8" spans="1:9">
      <c r="A8" s="3" t="s">
        <v>418</v>
      </c>
    </row>
    <row r="9" spans="1:9">
      <c r="A9" s="4" t="s">
        <v>423</v>
      </c>
      <c r="G9" s="4" t="s">
        <v>424</v>
      </c>
    </row>
    <row r="10" spans="1:9">
      <c r="A10" s="4" t="s">
        <v>425</v>
      </c>
    </row>
    <row r="11" spans="1:9">
      <c r="A11" s="3" t="s">
        <v>418</v>
      </c>
    </row>
    <row r="12" spans="1:9">
      <c r="A12" s="4" t="s">
        <v>423</v>
      </c>
      <c r="G12" s="4" t="s">
        <v>426</v>
      </c>
    </row>
    <row r="13" spans="1:9">
      <c r="A13" s="4" t="s">
        <v>427</v>
      </c>
    </row>
    <row r="14" spans="1:9">
      <c r="A14" s="3" t="s">
        <v>418</v>
      </c>
    </row>
    <row r="15" spans="1:9">
      <c r="A15" s="4" t="s">
        <v>423</v>
      </c>
      <c r="G15" s="4" t="s">
        <v>428</v>
      </c>
    </row>
    <row r="16" spans="1:9">
      <c r="A16" s="4" t="s">
        <v>429</v>
      </c>
    </row>
    <row r="17" spans="1:9">
      <c r="A17" s="3" t="s">
        <v>418</v>
      </c>
    </row>
    <row r="18" spans="1:9">
      <c r="A18" s="4" t="s">
        <v>420</v>
      </c>
      <c r="G18" s="6" t="n">
        <v>200</v>
      </c>
    </row>
    <row r="19" spans="1:9">
      <c r="A19" s="4" t="s">
        <v>421</v>
      </c>
      <c r="G19" s="5" t="n">
        <v>11839</v>
      </c>
    </row>
    <row r="20" spans="1:9">
      <c r="A20" s="4" t="s">
        <v>430</v>
      </c>
    </row>
    <row r="21" spans="1:9">
      <c r="A21" s="3" t="s">
        <v>418</v>
      </c>
    </row>
    <row r="22" spans="1:9">
      <c r="A22" s="4" t="s">
        <v>431</v>
      </c>
      <c r="G22" s="6" t="n">
        <v>-100</v>
      </c>
    </row>
    <row r="23" spans="1:9">
      <c r="A23" s="4" t="s">
        <v>432</v>
      </c>
    </row>
    <row r="24" spans="1:9">
      <c r="A24" s="3" t="s">
        <v>418</v>
      </c>
    </row>
    <row r="25" spans="1:9">
      <c r="A25" s="4" t="s">
        <v>433</v>
      </c>
      <c r="G25" s="4" t="s">
        <v>434</v>
      </c>
    </row>
  </sheetData>
  <mergeCells count="3">
    <mergeCell ref="A1:A2"/>
    <mergeCell ref="B1:D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396</v>
      </c>
      <c r="B3" s="6" t="n">
        <v>423238</v>
      </c>
      <c r="C3" s="6" t="n">
        <v>374756</v>
      </c>
    </row>
    <row r="4" spans="1:3">
      <c r="A4" s="4" t="s">
        <v>437</v>
      </c>
      <c r="B4" s="5" t="n">
        <v>15434</v>
      </c>
      <c r="C4" s="5" t="n">
        <v>29375</v>
      </c>
    </row>
    <row r="5" spans="1:3">
      <c r="A5" s="4" t="s">
        <v>70</v>
      </c>
      <c r="B5" s="5" t="n">
        <v>438672</v>
      </c>
      <c r="C5" s="5" t="n">
        <v>404131</v>
      </c>
    </row>
    <row r="6" spans="1:3">
      <c r="A6" s="4" t="s">
        <v>438</v>
      </c>
    </row>
    <row r="7" spans="1:3">
      <c r="A7" s="3" t="s">
        <v>436</v>
      </c>
    </row>
    <row r="8" spans="1:3">
      <c r="A8" s="4" t="s">
        <v>396</v>
      </c>
      <c r="B8" s="5" t="n">
        <v>98137</v>
      </c>
      <c r="C8" s="5" t="n">
        <v>62205</v>
      </c>
    </row>
    <row r="9" spans="1:3">
      <c r="A9" s="4" t="s">
        <v>70</v>
      </c>
      <c r="B9" s="5" t="n">
        <v>98137</v>
      </c>
      <c r="C9" s="5" t="n">
        <v>62205</v>
      </c>
    </row>
    <row r="10" spans="1:3">
      <c r="A10" s="4" t="s">
        <v>439</v>
      </c>
      <c r="B10" s="5" t="n">
        <v>4063</v>
      </c>
      <c r="C10" s="5" t="n">
        <v>4067</v>
      </c>
    </row>
    <row r="11" spans="1:3">
      <c r="A11" s="4" t="s">
        <v>440</v>
      </c>
    </row>
    <row r="12" spans="1:3">
      <c r="A12" s="3" t="s">
        <v>436</v>
      </c>
    </row>
    <row r="13" spans="1:3">
      <c r="A13" s="4" t="s">
        <v>396</v>
      </c>
      <c r="B13" s="5" t="n">
        <v>66266</v>
      </c>
      <c r="C13" s="5" t="n">
        <v>151183</v>
      </c>
    </row>
    <row r="14" spans="1:3">
      <c r="A14" s="4" t="s">
        <v>70</v>
      </c>
      <c r="B14" s="5" t="n">
        <v>66266</v>
      </c>
      <c r="C14" s="5" t="n">
        <v>151183</v>
      </c>
    </row>
    <row r="15" spans="1:3">
      <c r="A15" s="4" t="s">
        <v>441</v>
      </c>
    </row>
    <row r="16" spans="1:3">
      <c r="A16" s="3" t="s">
        <v>436</v>
      </c>
    </row>
    <row r="17" spans="1:3">
      <c r="A17" s="4" t="s">
        <v>396</v>
      </c>
      <c r="B17" s="5" t="n">
        <v>240919</v>
      </c>
      <c r="C17" s="5" t="n">
        <v>149505</v>
      </c>
    </row>
    <row r="18" spans="1:3">
      <c r="A18" s="4" t="s">
        <v>70</v>
      </c>
      <c r="B18" s="5" t="n">
        <v>240919</v>
      </c>
      <c r="C18" s="5" t="n">
        <v>149505</v>
      </c>
    </row>
    <row r="19" spans="1:3">
      <c r="A19" s="4" t="s">
        <v>439</v>
      </c>
      <c r="B19" s="5" t="n">
        <v>1144</v>
      </c>
      <c r="C19" s="5" t="n">
        <v>1335</v>
      </c>
    </row>
    <row r="20" spans="1:3">
      <c r="A20" s="4" t="s">
        <v>442</v>
      </c>
    </row>
    <row r="21" spans="1:3">
      <c r="A21" s="3" t="s">
        <v>436</v>
      </c>
    </row>
    <row r="22" spans="1:3">
      <c r="A22" s="4" t="s">
        <v>396</v>
      </c>
      <c r="B22" s="5" t="n">
        <v>17916</v>
      </c>
      <c r="C22" s="5" t="n">
        <v>11863</v>
      </c>
    </row>
    <row r="23" spans="1:3">
      <c r="A23" s="4" t="s">
        <v>70</v>
      </c>
      <c r="B23" s="5" t="n">
        <v>17916</v>
      </c>
      <c r="C23" s="5" t="n">
        <v>11863</v>
      </c>
    </row>
    <row r="24" spans="1:3">
      <c r="A24" s="4" t="s">
        <v>439</v>
      </c>
      <c r="B24" s="5" t="n">
        <v>67</v>
      </c>
      <c r="C24" s="5" t="n">
        <v>71</v>
      </c>
    </row>
    <row r="25" spans="1:3">
      <c r="A25" s="4" t="s">
        <v>443</v>
      </c>
    </row>
    <row r="26" spans="1:3">
      <c r="A26" s="3" t="s">
        <v>436</v>
      </c>
    </row>
    <row r="27" spans="1:3">
      <c r="A27" s="4" t="s">
        <v>396</v>
      </c>
      <c r="B27" s="5" t="n">
        <v>51219</v>
      </c>
      <c r="C27" s="5" t="n">
        <v>36560</v>
      </c>
    </row>
    <row r="28" spans="1:3">
      <c r="A28" s="4" t="s">
        <v>437</v>
      </c>
      <c r="B28" s="5" t="n">
        <v>15434</v>
      </c>
      <c r="C28" s="5" t="n">
        <v>28960</v>
      </c>
    </row>
    <row r="29" spans="1:3">
      <c r="A29" s="4" t="s">
        <v>70</v>
      </c>
      <c r="B29" s="5" t="n">
        <v>66653</v>
      </c>
      <c r="C29" s="5" t="n">
        <v>65520</v>
      </c>
    </row>
    <row r="30" spans="1:3">
      <c r="A30" s="4" t="s">
        <v>439</v>
      </c>
      <c r="B30" s="5" t="n">
        <v>4000</v>
      </c>
      <c r="C30" s="5" t="n">
        <v>4000</v>
      </c>
    </row>
    <row r="31" spans="1:3">
      <c r="A31" s="4" t="s">
        <v>444</v>
      </c>
    </row>
    <row r="32" spans="1:3">
      <c r="A32" s="3" t="s">
        <v>436</v>
      </c>
    </row>
    <row r="33" spans="1:3">
      <c r="A33" s="4" t="s">
        <v>396</v>
      </c>
      <c r="B33" s="5" t="n">
        <v>51219</v>
      </c>
      <c r="C33" s="5" t="n">
        <v>36560</v>
      </c>
    </row>
    <row r="34" spans="1:3">
      <c r="A34" s="4" t="s">
        <v>445</v>
      </c>
    </row>
    <row r="35" spans="1:3">
      <c r="A35" s="3" t="s">
        <v>436</v>
      </c>
    </row>
    <row r="36" spans="1:3">
      <c r="A36" s="4" t="s">
        <v>396</v>
      </c>
      <c r="B36" s="5" t="n">
        <v>372019</v>
      </c>
      <c r="C36" s="5" t="n">
        <v>338196</v>
      </c>
    </row>
    <row r="37" spans="1:3">
      <c r="A37" s="4" t="s">
        <v>437</v>
      </c>
      <c r="B37" s="5" t="n">
        <v>0</v>
      </c>
      <c r="C37" s="5" t="n">
        <v>415</v>
      </c>
    </row>
    <row r="38" spans="1:3">
      <c r="A38" s="4" t="s">
        <v>70</v>
      </c>
      <c r="B38" s="5" t="n">
        <v>372019</v>
      </c>
      <c r="C38" s="5" t="n">
        <v>338611</v>
      </c>
    </row>
    <row r="39" spans="1:3">
      <c r="A39" s="4" t="s">
        <v>439</v>
      </c>
      <c r="B39" s="5" t="n">
        <v>1300</v>
      </c>
      <c r="C39" s="5" t="n">
        <v>1600</v>
      </c>
    </row>
    <row r="40" spans="1:3">
      <c r="A40" s="4" t="s">
        <v>446</v>
      </c>
    </row>
    <row r="41" spans="1:3">
      <c r="A41" s="3" t="s">
        <v>436</v>
      </c>
    </row>
    <row r="42" spans="1:3">
      <c r="A42" s="4" t="s">
        <v>396</v>
      </c>
      <c r="B42" s="5" t="n">
        <v>46918</v>
      </c>
      <c r="C42" s="5" t="n">
        <v>25645</v>
      </c>
    </row>
    <row r="43" spans="1:3">
      <c r="A43" s="4" t="s">
        <v>447</v>
      </c>
    </row>
    <row r="44" spans="1:3">
      <c r="A44" s="3" t="s">
        <v>436</v>
      </c>
    </row>
    <row r="45" spans="1:3">
      <c r="A45" s="4" t="s">
        <v>396</v>
      </c>
      <c r="B45" s="5" t="n">
        <v>66266</v>
      </c>
      <c r="C45" s="5" t="n">
        <v>151183</v>
      </c>
    </row>
    <row r="46" spans="1:3">
      <c r="A46" s="4" t="s">
        <v>448</v>
      </c>
    </row>
    <row r="47" spans="1:3">
      <c r="A47" s="3" t="s">
        <v>436</v>
      </c>
    </row>
    <row r="48" spans="1:3">
      <c r="A48" s="4" t="s">
        <v>396</v>
      </c>
      <c r="B48" s="5" t="n">
        <v>240919</v>
      </c>
      <c r="C48" s="5" t="n">
        <v>149505</v>
      </c>
    </row>
    <row r="49" spans="1:3">
      <c r="A49" s="4" t="s">
        <v>449</v>
      </c>
    </row>
    <row r="50" spans="1:3">
      <c r="A50" s="3" t="s">
        <v>436</v>
      </c>
    </row>
    <row r="51" spans="1:3">
      <c r="A51" s="4" t="s">
        <v>396</v>
      </c>
      <c r="B51" s="6" t="n">
        <v>17916</v>
      </c>
      <c r="C51" s="6" t="n">
        <v>118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0</v>
      </c>
      <c r="B1" s="2" t="s">
        <v>1</v>
      </c>
    </row>
    <row r="2" spans="1:4">
      <c r="B2" s="2" t="s">
        <v>151</v>
      </c>
      <c r="C2" s="2" t="s">
        <v>152</v>
      </c>
      <c r="D2" s="2" t="s">
        <v>153</v>
      </c>
    </row>
    <row r="3" spans="1:4">
      <c r="A3" s="3" t="s">
        <v>198</v>
      </c>
    </row>
    <row r="4" spans="1:4">
      <c r="A4" s="4" t="s">
        <v>451</v>
      </c>
      <c r="B4" s="8" t="n">
        <v>306.7</v>
      </c>
      <c r="C4" s="8" t="n">
        <v>229.3</v>
      </c>
      <c r="D4" s="8" t="n">
        <v>157.2</v>
      </c>
    </row>
    <row r="5" spans="1:4">
      <c r="A5" s="4" t="s">
        <v>452</v>
      </c>
      <c r="B5" s="5" t="n">
        <v>866</v>
      </c>
      <c r="C5" s="5" t="n">
        <v>1132</v>
      </c>
    </row>
    <row r="6" spans="1:4">
      <c r="A6" s="4" t="s">
        <v>453</v>
      </c>
      <c r="B6" s="5" t="n">
        <v>73</v>
      </c>
      <c r="C6" s="5" t="n">
        <v>36</v>
      </c>
    </row>
    <row r="7" spans="1:4">
      <c r="A7" s="4" t="s">
        <v>454</v>
      </c>
      <c r="B7" s="6" t="n">
        <v>0</v>
      </c>
      <c r="C7" s="8" t="n">
        <v>0.3</v>
      </c>
      <c r="D7" s="6" t="n">
        <v>0</v>
      </c>
    </row>
    <row r="8" spans="1:4">
      <c r="A8" s="4" t="s">
        <v>455</v>
      </c>
      <c r="B8" s="8" t="n">
        <v>12.9</v>
      </c>
      <c r="C8" s="8" t="n">
        <v>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6" t="n">
        <v>438672</v>
      </c>
      <c r="C4" s="6" t="n">
        <v>404131</v>
      </c>
    </row>
    <row r="5" spans="1:3">
      <c r="A5" s="4" t="s">
        <v>459</v>
      </c>
      <c r="B5" s="5" t="n">
        <v>5349</v>
      </c>
      <c r="C5" s="5" t="n">
        <v>5551</v>
      </c>
    </row>
    <row r="6" spans="1:3">
      <c r="A6" s="4" t="s">
        <v>460</v>
      </c>
      <c r="B6" s="5" t="n">
        <v>441734</v>
      </c>
      <c r="C6" s="5" t="n">
        <v>406358</v>
      </c>
    </row>
    <row r="7" spans="1:3">
      <c r="A7" s="4" t="s">
        <v>461</v>
      </c>
      <c r="B7" s="5" t="n">
        <v>4597</v>
      </c>
      <c r="C7" s="5" t="n">
        <v>7588</v>
      </c>
    </row>
    <row r="8" spans="1:3">
      <c r="A8" s="4" t="s">
        <v>462</v>
      </c>
      <c r="B8" s="5" t="n">
        <v>2385</v>
      </c>
      <c r="C8" s="5" t="n">
        <v>4342</v>
      </c>
    </row>
    <row r="9" spans="1:3">
      <c r="A9" s="4" t="s">
        <v>463</v>
      </c>
      <c r="B9" s="5" t="n">
        <v>443946</v>
      </c>
      <c r="C9" s="5" t="n">
        <v>409604</v>
      </c>
    </row>
    <row r="10" spans="1:3">
      <c r="A10" s="4" t="s">
        <v>464</v>
      </c>
    </row>
    <row r="11" spans="1:3">
      <c r="A11" s="3" t="s">
        <v>457</v>
      </c>
    </row>
    <row r="12" spans="1:3">
      <c r="A12" s="4" t="s">
        <v>465</v>
      </c>
      <c r="B12" s="5" t="n">
        <v>422300</v>
      </c>
      <c r="C12" s="5" t="n">
        <v>376644</v>
      </c>
    </row>
    <row r="13" spans="1:3">
      <c r="A13" s="4" t="s">
        <v>466</v>
      </c>
      <c r="B13" s="5" t="n">
        <v>2938</v>
      </c>
      <c r="C13" s="5" t="n">
        <v>2046</v>
      </c>
    </row>
    <row r="14" spans="1:3">
      <c r="A14" s="4" t="s">
        <v>467</v>
      </c>
      <c r="B14" s="5" t="n">
        <v>2000</v>
      </c>
      <c r="C14" s="5" t="n">
        <v>3934</v>
      </c>
    </row>
    <row r="15" spans="1:3">
      <c r="A15" s="4" t="s">
        <v>458</v>
      </c>
      <c r="B15" s="5" t="n">
        <v>423238</v>
      </c>
      <c r="C15" s="5" t="n">
        <v>374756</v>
      </c>
    </row>
    <row r="16" spans="1:3">
      <c r="A16" s="4" t="s">
        <v>459</v>
      </c>
      <c r="B16" s="5" t="n">
        <v>5349</v>
      </c>
      <c r="C16" s="5" t="n">
        <v>5551</v>
      </c>
    </row>
    <row r="17" spans="1:3">
      <c r="A17" s="4" t="s">
        <v>468</v>
      </c>
      <c r="B17" s="5" t="n">
        <v>31</v>
      </c>
      <c r="C17" s="5" t="n">
        <v>42</v>
      </c>
    </row>
    <row r="18" spans="1:3">
      <c r="A18" s="4" t="s">
        <v>469</v>
      </c>
      <c r="B18" s="5" t="n">
        <v>106</v>
      </c>
      <c r="C18" s="5" t="n">
        <v>120</v>
      </c>
    </row>
    <row r="19" spans="1:3">
      <c r="A19" s="4" t="s">
        <v>439</v>
      </c>
      <c r="B19" s="5" t="n">
        <v>5274</v>
      </c>
      <c r="C19" s="5" t="n">
        <v>5473</v>
      </c>
    </row>
    <row r="20" spans="1:3">
      <c r="A20" s="4" t="s">
        <v>438</v>
      </c>
    </row>
    <row r="21" spans="1:3">
      <c r="A21" s="3" t="s">
        <v>457</v>
      </c>
    </row>
    <row r="22" spans="1:3">
      <c r="A22" s="4" t="s">
        <v>465</v>
      </c>
      <c r="B22" s="5" t="n">
        <v>98739</v>
      </c>
      <c r="C22" s="5" t="n">
        <v>62881</v>
      </c>
    </row>
    <row r="23" spans="1:3">
      <c r="A23" s="4" t="s">
        <v>466</v>
      </c>
      <c r="B23" s="5" t="n">
        <v>244</v>
      </c>
      <c r="C23" s="5" t="n">
        <v>177</v>
      </c>
    </row>
    <row r="24" spans="1:3">
      <c r="A24" s="4" t="s">
        <v>467</v>
      </c>
      <c r="B24" s="5" t="n">
        <v>846</v>
      </c>
      <c r="C24" s="5" t="n">
        <v>853</v>
      </c>
    </row>
    <row r="25" spans="1:3">
      <c r="A25" s="4" t="s">
        <v>458</v>
      </c>
      <c r="B25" s="5" t="n">
        <v>98137</v>
      </c>
      <c r="C25" s="5" t="n">
        <v>62205</v>
      </c>
    </row>
    <row r="26" spans="1:3">
      <c r="A26" s="4" t="s">
        <v>459</v>
      </c>
      <c r="B26" s="5" t="n">
        <v>4160</v>
      </c>
      <c r="C26" s="5" t="n">
        <v>4163</v>
      </c>
    </row>
    <row r="27" spans="1:3">
      <c r="A27" s="4" t="s">
        <v>468</v>
      </c>
      <c r="B27" s="5" t="n">
        <v>9</v>
      </c>
      <c r="C27" s="5" t="n">
        <v>22</v>
      </c>
    </row>
    <row r="28" spans="1:3">
      <c r="A28" s="4" t="s">
        <v>469</v>
      </c>
      <c r="B28" s="5" t="n">
        <v>106</v>
      </c>
      <c r="C28" s="5" t="n">
        <v>118</v>
      </c>
    </row>
    <row r="29" spans="1:3">
      <c r="A29" s="4" t="s">
        <v>439</v>
      </c>
      <c r="B29" s="5" t="n">
        <v>4063</v>
      </c>
      <c r="C29" s="5" t="n">
        <v>4067</v>
      </c>
    </row>
    <row r="30" spans="1:3">
      <c r="A30" s="4" t="s">
        <v>440</v>
      </c>
    </row>
    <row r="31" spans="1:3">
      <c r="A31" s="3" t="s">
        <v>457</v>
      </c>
    </row>
    <row r="32" spans="1:3">
      <c r="A32" s="4" t="s">
        <v>465</v>
      </c>
      <c r="B32" s="5" t="n">
        <v>66319</v>
      </c>
      <c r="C32" s="5" t="n">
        <v>152823</v>
      </c>
    </row>
    <row r="33" spans="1:3">
      <c r="A33" s="4" t="s">
        <v>466</v>
      </c>
      <c r="B33" s="5" t="n">
        <v>325</v>
      </c>
      <c r="C33" s="5" t="n">
        <v>427</v>
      </c>
    </row>
    <row r="34" spans="1:3">
      <c r="A34" s="4" t="s">
        <v>467</v>
      </c>
      <c r="B34" s="5" t="n">
        <v>378</v>
      </c>
      <c r="C34" s="5" t="n">
        <v>2067</v>
      </c>
    </row>
    <row r="35" spans="1:3">
      <c r="A35" s="4" t="s">
        <v>458</v>
      </c>
      <c r="B35" s="5" t="n">
        <v>66266</v>
      </c>
      <c r="C35" s="5" t="n">
        <v>151183</v>
      </c>
    </row>
    <row r="36" spans="1:3">
      <c r="A36" s="4" t="s">
        <v>441</v>
      </c>
    </row>
    <row r="37" spans="1:3">
      <c r="A37" s="3" t="s">
        <v>457</v>
      </c>
    </row>
    <row r="38" spans="1:3">
      <c r="A38" s="4" t="s">
        <v>465</v>
      </c>
      <c r="B38" s="5" t="n">
        <v>239435</v>
      </c>
      <c r="C38" s="5" t="n">
        <v>149053</v>
      </c>
    </row>
    <row r="39" spans="1:3">
      <c r="A39" s="4" t="s">
        <v>466</v>
      </c>
      <c r="B39" s="5" t="n">
        <v>2233</v>
      </c>
      <c r="C39" s="5" t="n">
        <v>1347</v>
      </c>
    </row>
    <row r="40" spans="1:3">
      <c r="A40" s="4" t="s">
        <v>467</v>
      </c>
      <c r="B40" s="5" t="n">
        <v>749</v>
      </c>
      <c r="C40" s="5" t="n">
        <v>895</v>
      </c>
    </row>
    <row r="41" spans="1:3">
      <c r="A41" s="4" t="s">
        <v>458</v>
      </c>
      <c r="B41" s="5" t="n">
        <v>240919</v>
      </c>
      <c r="C41" s="5" t="n">
        <v>149505</v>
      </c>
    </row>
    <row r="42" spans="1:3">
      <c r="A42" s="4" t="s">
        <v>459</v>
      </c>
      <c r="B42" s="5" t="n">
        <v>1123</v>
      </c>
      <c r="C42" s="5" t="n">
        <v>1317</v>
      </c>
    </row>
    <row r="43" spans="1:3">
      <c r="A43" s="4" t="s">
        <v>468</v>
      </c>
      <c r="B43" s="5" t="n">
        <v>21</v>
      </c>
      <c r="C43" s="5" t="n">
        <v>20</v>
      </c>
    </row>
    <row r="44" spans="1:3">
      <c r="A44" s="4" t="s">
        <v>469</v>
      </c>
      <c r="B44" s="5" t="n">
        <v>0</v>
      </c>
      <c r="C44" s="5" t="n">
        <v>2</v>
      </c>
    </row>
    <row r="45" spans="1:3">
      <c r="A45" s="4" t="s">
        <v>439</v>
      </c>
      <c r="B45" s="5" t="n">
        <v>1144</v>
      </c>
      <c r="C45" s="5" t="n">
        <v>1335</v>
      </c>
    </row>
    <row r="46" spans="1:3">
      <c r="A46" s="4" t="s">
        <v>442</v>
      </c>
    </row>
    <row r="47" spans="1:3">
      <c r="A47" s="3" t="s">
        <v>457</v>
      </c>
    </row>
    <row r="48" spans="1:3">
      <c r="A48" s="4" t="s">
        <v>465</v>
      </c>
      <c r="B48" s="5" t="n">
        <v>17807</v>
      </c>
      <c r="C48" s="5" t="n">
        <v>11887</v>
      </c>
    </row>
    <row r="49" spans="1:3">
      <c r="A49" s="4" t="s">
        <v>466</v>
      </c>
      <c r="B49" s="5" t="n">
        <v>136</v>
      </c>
      <c r="C49" s="5" t="n">
        <v>95</v>
      </c>
    </row>
    <row r="50" spans="1:3">
      <c r="A50" s="4" t="s">
        <v>467</v>
      </c>
      <c r="B50" s="5" t="n">
        <v>27</v>
      </c>
      <c r="C50" s="5" t="n">
        <v>119</v>
      </c>
    </row>
    <row r="51" spans="1:3">
      <c r="A51" s="4" t="s">
        <v>458</v>
      </c>
      <c r="B51" s="5" t="n">
        <v>17916</v>
      </c>
      <c r="C51" s="5" t="n">
        <v>11863</v>
      </c>
    </row>
    <row r="52" spans="1:3">
      <c r="A52" s="4" t="s">
        <v>459</v>
      </c>
      <c r="B52" s="5" t="n">
        <v>66</v>
      </c>
      <c r="C52" s="5" t="n">
        <v>71</v>
      </c>
    </row>
    <row r="53" spans="1:3">
      <c r="A53" s="4" t="s">
        <v>468</v>
      </c>
      <c r="B53" s="5" t="n">
        <v>1</v>
      </c>
      <c r="C53" s="5" t="n">
        <v>0</v>
      </c>
    </row>
    <row r="54" spans="1:3">
      <c r="A54" s="4" t="s">
        <v>469</v>
      </c>
      <c r="B54" s="5" t="n">
        <v>0</v>
      </c>
      <c r="C54" s="5" t="n">
        <v>0</v>
      </c>
    </row>
    <row r="55" spans="1:3">
      <c r="A55" s="4" t="s">
        <v>439</v>
      </c>
      <c r="B55" s="5" t="n">
        <v>67</v>
      </c>
      <c r="C55" s="5" t="n">
        <v>71</v>
      </c>
    </row>
    <row r="56" spans="1:3">
      <c r="A56" s="4" t="s">
        <v>470</v>
      </c>
    </row>
    <row r="57" spans="1:3">
      <c r="A57" s="3" t="s">
        <v>457</v>
      </c>
    </row>
    <row r="58" spans="1:3">
      <c r="A58" s="4" t="s">
        <v>465</v>
      </c>
      <c r="B58" s="5" t="n">
        <v>14085</v>
      </c>
      <c r="C58" s="5" t="n">
        <v>24163</v>
      </c>
    </row>
    <row r="59" spans="1:3">
      <c r="A59" s="4" t="s">
        <v>466</v>
      </c>
      <c r="B59" s="5" t="n">
        <v>1628</v>
      </c>
      <c r="C59" s="5" t="n">
        <v>5500</v>
      </c>
    </row>
    <row r="60" spans="1:3">
      <c r="A60" s="4" t="s">
        <v>467</v>
      </c>
      <c r="B60" s="5" t="n">
        <v>279</v>
      </c>
      <c r="C60" s="5" t="n">
        <v>288</v>
      </c>
    </row>
    <row r="61" spans="1:3">
      <c r="A61" s="4" t="s">
        <v>458</v>
      </c>
      <c r="B61" s="6" t="n">
        <v>15434</v>
      </c>
      <c r="C61" s="6" t="n">
        <v>293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66</v>
      </c>
    </row>
    <row r="3" spans="1:4">
      <c r="A3" s="3" t="s">
        <v>472</v>
      </c>
    </row>
    <row r="4" spans="1:4">
      <c r="A4" s="4" t="s">
        <v>473</v>
      </c>
      <c r="B4" s="6" t="n">
        <v>11758</v>
      </c>
      <c r="C4" s="6" t="n">
        <v>7472</v>
      </c>
      <c r="D4" s="6" t="n">
        <v>6231</v>
      </c>
    </row>
    <row r="5" spans="1:4">
      <c r="A5" s="4" t="s">
        <v>474</v>
      </c>
      <c r="B5" s="5" t="n">
        <v>-3210</v>
      </c>
      <c r="C5" s="5" t="n">
        <v>-4427</v>
      </c>
      <c r="D5" s="5" t="n">
        <v>-2615</v>
      </c>
    </row>
    <row r="6" spans="1:4">
      <c r="A6" s="4" t="s">
        <v>475</v>
      </c>
      <c r="B6" s="5" t="n">
        <v>8548</v>
      </c>
      <c r="C6" s="5" t="n">
        <v>3045</v>
      </c>
      <c r="D6" s="5" t="n">
        <v>3616</v>
      </c>
    </row>
    <row r="7" spans="1:4">
      <c r="A7" s="4" t="s">
        <v>464</v>
      </c>
    </row>
    <row r="8" spans="1:4">
      <c r="A8" s="3" t="s">
        <v>472</v>
      </c>
    </row>
    <row r="9" spans="1:4">
      <c r="A9" s="4" t="s">
        <v>473</v>
      </c>
      <c r="B9" s="5" t="n">
        <v>1814</v>
      </c>
      <c r="C9" s="5" t="n">
        <v>3208</v>
      </c>
      <c r="D9" s="5" t="n">
        <v>1272</v>
      </c>
    </row>
    <row r="10" spans="1:4">
      <c r="A10" s="4" t="s">
        <v>474</v>
      </c>
      <c r="B10" s="5" t="n">
        <v>-1671</v>
      </c>
      <c r="C10" s="5" t="n">
        <v>-1614</v>
      </c>
      <c r="D10" s="5" t="n">
        <v>-805</v>
      </c>
    </row>
    <row r="11" spans="1:4">
      <c r="A11" s="4" t="s">
        <v>470</v>
      </c>
    </row>
    <row r="12" spans="1:4">
      <c r="A12" s="3" t="s">
        <v>472</v>
      </c>
    </row>
    <row r="13" spans="1:4">
      <c r="A13" s="4" t="s">
        <v>473</v>
      </c>
      <c r="B13" s="5" t="n">
        <v>9944</v>
      </c>
      <c r="C13" s="5" t="n">
        <v>4264</v>
      </c>
      <c r="D13" s="5" t="n">
        <v>4959</v>
      </c>
    </row>
    <row r="14" spans="1:4">
      <c r="A14" s="4" t="s">
        <v>474</v>
      </c>
      <c r="B14" s="6" t="n">
        <v>-1539</v>
      </c>
      <c r="C14" s="6" t="n">
        <v>-2813</v>
      </c>
      <c r="D14" s="6" t="n">
        <v>-18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66</v>
      </c>
    </row>
    <row r="3" spans="1:4">
      <c r="A3" s="3" t="s">
        <v>116</v>
      </c>
    </row>
    <row r="4" spans="1:4">
      <c r="A4" s="4" t="s">
        <v>105</v>
      </c>
      <c r="B4" s="6" t="n">
        <v>5342</v>
      </c>
      <c r="C4" s="6" t="n">
        <v>1261</v>
      </c>
      <c r="D4" s="6" t="n">
        <v>38856</v>
      </c>
    </row>
    <row r="5" spans="1:4">
      <c r="A5" s="4" t="s">
        <v>117</v>
      </c>
      <c r="B5" s="5" t="n">
        <v>-1037</v>
      </c>
      <c r="C5" s="5" t="n">
        <v>-2786</v>
      </c>
      <c r="D5" s="5" t="n">
        <v>-6308</v>
      </c>
    </row>
    <row r="6" spans="1:4">
      <c r="A6" s="4" t="s">
        <v>118</v>
      </c>
      <c r="B6" s="5" t="n">
        <v>4305</v>
      </c>
      <c r="C6" s="5" t="n">
        <v>-1525</v>
      </c>
      <c r="D6" s="5" t="n">
        <v>32548</v>
      </c>
    </row>
    <row r="7" spans="1:4">
      <c r="A7" s="4" t="s">
        <v>119</v>
      </c>
      <c r="B7" s="5" t="n">
        <v>608</v>
      </c>
      <c r="C7" s="5" t="n">
        <v>1046</v>
      </c>
      <c r="D7" s="5" t="n">
        <v>2454</v>
      </c>
    </row>
    <row r="8" spans="1:4">
      <c r="A8" s="4" t="s">
        <v>120</v>
      </c>
      <c r="B8" s="5" t="n">
        <v>4913</v>
      </c>
      <c r="C8" s="5" t="n">
        <v>-479</v>
      </c>
      <c r="D8" s="5" t="n">
        <v>35002</v>
      </c>
    </row>
    <row r="9" spans="1:4">
      <c r="A9" s="4" t="s">
        <v>121</v>
      </c>
      <c r="B9" s="5" t="n">
        <v>-2905</v>
      </c>
      <c r="C9" s="5" t="n">
        <v>550</v>
      </c>
      <c r="D9" s="5" t="n">
        <v>-566</v>
      </c>
    </row>
    <row r="10" spans="1:4">
      <c r="A10" s="4" t="s">
        <v>122</v>
      </c>
      <c r="B10" s="6" t="n">
        <v>7818</v>
      </c>
      <c r="C10" s="6" t="n">
        <v>-1029</v>
      </c>
      <c r="D10" s="6" t="n">
        <v>355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51</v>
      </c>
    </row>
    <row r="2" spans="1:2">
      <c r="A2" s="3" t="s">
        <v>477</v>
      </c>
    </row>
    <row r="3" spans="1:2">
      <c r="A3" s="4" t="s">
        <v>478</v>
      </c>
      <c r="B3" s="6" t="n">
        <v>45949</v>
      </c>
    </row>
    <row r="4" spans="1:2">
      <c r="A4" s="4" t="s">
        <v>479</v>
      </c>
      <c r="B4" s="5" t="n">
        <v>194427</v>
      </c>
    </row>
    <row r="5" spans="1:2">
      <c r="A5" s="4" t="s">
        <v>480</v>
      </c>
      <c r="B5" s="5" t="n">
        <v>177657</v>
      </c>
    </row>
    <row r="6" spans="1:2">
      <c r="A6" s="4" t="s">
        <v>481</v>
      </c>
      <c r="B6" s="5" t="n">
        <v>4267</v>
      </c>
    </row>
    <row r="7" spans="1:2">
      <c r="A7" s="4" t="s">
        <v>482</v>
      </c>
      <c r="B7" s="5" t="n">
        <v>422300</v>
      </c>
    </row>
    <row r="8" spans="1:2">
      <c r="A8" s="3" t="s">
        <v>483</v>
      </c>
    </row>
    <row r="9" spans="1:2">
      <c r="A9" s="4" t="s">
        <v>478</v>
      </c>
      <c r="B9" s="5" t="n">
        <v>45879</v>
      </c>
    </row>
    <row r="10" spans="1:2">
      <c r="A10" s="4" t="s">
        <v>479</v>
      </c>
      <c r="B10" s="5" t="n">
        <v>194463</v>
      </c>
    </row>
    <row r="11" spans="1:2">
      <c r="A11" s="4" t="s">
        <v>480</v>
      </c>
      <c r="B11" s="5" t="n">
        <v>178664</v>
      </c>
    </row>
    <row r="12" spans="1:2">
      <c r="A12" s="4" t="s">
        <v>481</v>
      </c>
      <c r="B12" s="5" t="n">
        <v>4232</v>
      </c>
    </row>
    <row r="13" spans="1:2">
      <c r="A13" s="4" t="s">
        <v>482</v>
      </c>
      <c r="B13" s="5" t="n">
        <v>423238</v>
      </c>
    </row>
    <row r="14" spans="1:2">
      <c r="A14" s="3" t="s">
        <v>484</v>
      </c>
    </row>
    <row r="15" spans="1:2">
      <c r="A15" s="4" t="s">
        <v>478</v>
      </c>
      <c r="B15" s="5" t="n">
        <v>180</v>
      </c>
    </row>
    <row r="16" spans="1:2">
      <c r="A16" s="4" t="s">
        <v>479</v>
      </c>
      <c r="B16" s="5" t="n">
        <v>4097</v>
      </c>
    </row>
    <row r="17" spans="1:2">
      <c r="A17" s="4" t="s">
        <v>480</v>
      </c>
      <c r="B17" s="5" t="n">
        <v>1072</v>
      </c>
    </row>
    <row r="18" spans="1:2">
      <c r="A18" s="4" t="s">
        <v>482</v>
      </c>
      <c r="B18" s="5" t="n">
        <v>5349</v>
      </c>
    </row>
    <row r="19" spans="1:2">
      <c r="A19" s="3" t="s">
        <v>485</v>
      </c>
    </row>
    <row r="20" spans="1:2">
      <c r="A20" s="4" t="s">
        <v>478</v>
      </c>
      <c r="B20" s="5" t="n">
        <v>180</v>
      </c>
    </row>
    <row r="21" spans="1:2">
      <c r="A21" s="4" t="s">
        <v>479</v>
      </c>
      <c r="B21" s="5" t="n">
        <v>4028</v>
      </c>
    </row>
    <row r="22" spans="1:2">
      <c r="A22" s="4" t="s">
        <v>480</v>
      </c>
      <c r="B22" s="5" t="n">
        <v>1066</v>
      </c>
    </row>
    <row r="23" spans="1:2">
      <c r="A23" s="4" t="s">
        <v>486</v>
      </c>
      <c r="B23" s="5" t="n">
        <v>5274</v>
      </c>
    </row>
    <row r="24" spans="1:2">
      <c r="A24" s="3" t="s">
        <v>487</v>
      </c>
    </row>
    <row r="25" spans="1:2">
      <c r="A25" s="4" t="s">
        <v>482</v>
      </c>
      <c r="B25" s="5" t="n">
        <v>427649</v>
      </c>
    </row>
    <row r="26" spans="1:2">
      <c r="A26" s="4" t="s">
        <v>486</v>
      </c>
      <c r="B26" s="6" t="n">
        <v>428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66</v>
      </c>
    </row>
    <row r="3" spans="1:4">
      <c r="A3" s="3" t="s">
        <v>489</v>
      </c>
    </row>
    <row r="4" spans="1:4">
      <c r="A4" s="4" t="s">
        <v>490</v>
      </c>
      <c r="B4" s="6" t="n">
        <v>9776</v>
      </c>
      <c r="C4" s="6" t="n">
        <v>7920</v>
      </c>
      <c r="D4" s="6" t="n">
        <v>6638</v>
      </c>
    </row>
    <row r="5" spans="1:4">
      <c r="A5" s="4" t="s">
        <v>491</v>
      </c>
      <c r="B5" s="5" t="n">
        <v>478</v>
      </c>
      <c r="C5" s="5" t="n">
        <v>1143</v>
      </c>
      <c r="D5" s="5" t="n">
        <v>588</v>
      </c>
    </row>
    <row r="6" spans="1:4">
      <c r="A6" s="4" t="s">
        <v>92</v>
      </c>
      <c r="B6" s="6" t="n">
        <v>10254</v>
      </c>
      <c r="C6" s="6" t="n">
        <v>9063</v>
      </c>
      <c r="D6" s="6" t="n">
        <v>72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207425</v>
      </c>
      <c r="C3" s="6" t="n">
        <v>219575</v>
      </c>
    </row>
    <row r="4" spans="1:3">
      <c r="A4" s="4" t="s">
        <v>495</v>
      </c>
      <c r="B4" s="5" t="n">
        <v>31440</v>
      </c>
      <c r="C4" s="5" t="n">
        <v>3984</v>
      </c>
    </row>
    <row r="5" spans="1:3">
      <c r="A5" s="4" t="s">
        <v>496</v>
      </c>
      <c r="B5" s="5" t="n">
        <v>238865</v>
      </c>
      <c r="C5" s="5" t="n">
        <v>223559</v>
      </c>
    </row>
    <row r="6" spans="1:3">
      <c r="A6" s="3" t="s">
        <v>497</v>
      </c>
    </row>
    <row r="7" spans="1:3">
      <c r="A7" s="4" t="s">
        <v>494</v>
      </c>
      <c r="B7" s="5" t="n">
        <v>1669</v>
      </c>
      <c r="C7" s="5" t="n">
        <v>4152</v>
      </c>
    </row>
    <row r="8" spans="1:3">
      <c r="A8" s="4" t="s">
        <v>495</v>
      </c>
      <c r="B8" s="5" t="n">
        <v>610</v>
      </c>
      <c r="C8" s="5" t="n">
        <v>70</v>
      </c>
    </row>
    <row r="9" spans="1:3">
      <c r="A9" s="4" t="s">
        <v>498</v>
      </c>
      <c r="B9" s="5" t="n">
        <v>2279</v>
      </c>
      <c r="C9" s="5" t="n">
        <v>4222</v>
      </c>
    </row>
    <row r="10" spans="1:3">
      <c r="A10" s="4" t="s">
        <v>464</v>
      </c>
    </row>
    <row r="11" spans="1:3">
      <c r="A11" s="3" t="s">
        <v>493</v>
      </c>
    </row>
    <row r="12" spans="1:3">
      <c r="A12" s="4" t="s">
        <v>494</v>
      </c>
      <c r="B12" s="5" t="n">
        <v>203113</v>
      </c>
      <c r="C12" s="5" t="n">
        <v>214874</v>
      </c>
    </row>
    <row r="13" spans="1:3">
      <c r="A13" s="4" t="s">
        <v>495</v>
      </c>
      <c r="B13" s="5" t="n">
        <v>31440</v>
      </c>
      <c r="C13" s="5" t="n">
        <v>3550</v>
      </c>
    </row>
    <row r="14" spans="1:3">
      <c r="A14" s="4" t="s">
        <v>496</v>
      </c>
      <c r="B14" s="5" t="n">
        <v>234553</v>
      </c>
      <c r="C14" s="5" t="n">
        <v>218424</v>
      </c>
    </row>
    <row r="15" spans="1:3">
      <c r="A15" s="3" t="s">
        <v>497</v>
      </c>
    </row>
    <row r="16" spans="1:3">
      <c r="A16" s="4" t="s">
        <v>494</v>
      </c>
      <c r="B16" s="5" t="n">
        <v>1390</v>
      </c>
      <c r="C16" s="5" t="n">
        <v>3899</v>
      </c>
    </row>
    <row r="17" spans="1:3">
      <c r="A17" s="4" t="s">
        <v>495</v>
      </c>
      <c r="B17" s="5" t="n">
        <v>610</v>
      </c>
      <c r="C17" s="5" t="n">
        <v>35</v>
      </c>
    </row>
    <row r="18" spans="1:3">
      <c r="A18" s="4" t="s">
        <v>498</v>
      </c>
      <c r="B18" s="5" t="n">
        <v>2000</v>
      </c>
      <c r="C18" s="5" t="n">
        <v>3934</v>
      </c>
    </row>
    <row r="19" spans="1:3">
      <c r="A19" s="4" t="s">
        <v>438</v>
      </c>
    </row>
    <row r="20" spans="1:3">
      <c r="A20" s="3" t="s">
        <v>493</v>
      </c>
    </row>
    <row r="21" spans="1:3">
      <c r="A21" s="4" t="s">
        <v>494</v>
      </c>
      <c r="B21" s="5" t="n">
        <v>52368</v>
      </c>
      <c r="C21" s="5" t="n">
        <v>45255</v>
      </c>
    </row>
    <row r="22" spans="1:3">
      <c r="A22" s="4" t="s">
        <v>495</v>
      </c>
      <c r="B22" s="5" t="n">
        <v>19287</v>
      </c>
      <c r="C22" s="5" t="n">
        <v>111</v>
      </c>
    </row>
    <row r="23" spans="1:3">
      <c r="A23" s="4" t="s">
        <v>496</v>
      </c>
      <c r="B23" s="5" t="n">
        <v>71655</v>
      </c>
      <c r="C23" s="5" t="n">
        <v>45366</v>
      </c>
    </row>
    <row r="24" spans="1:3">
      <c r="A24" s="3" t="s">
        <v>497</v>
      </c>
    </row>
    <row r="25" spans="1:3">
      <c r="A25" s="4" t="s">
        <v>494</v>
      </c>
      <c r="B25" s="5" t="n">
        <v>517</v>
      </c>
      <c r="C25" s="5" t="n">
        <v>850</v>
      </c>
    </row>
    <row r="26" spans="1:3">
      <c r="A26" s="4" t="s">
        <v>495</v>
      </c>
      <c r="B26" s="5" t="n">
        <v>329</v>
      </c>
      <c r="C26" s="5" t="n">
        <v>3</v>
      </c>
    </row>
    <row r="27" spans="1:3">
      <c r="A27" s="4" t="s">
        <v>498</v>
      </c>
      <c r="B27" s="5" t="n">
        <v>846</v>
      </c>
      <c r="C27" s="5" t="n">
        <v>853</v>
      </c>
    </row>
    <row r="28" spans="1:3">
      <c r="A28" s="4" t="s">
        <v>440</v>
      </c>
    </row>
    <row r="29" spans="1:3">
      <c r="A29" s="3" t="s">
        <v>493</v>
      </c>
    </row>
    <row r="30" spans="1:3">
      <c r="A30" s="4" t="s">
        <v>494</v>
      </c>
      <c r="B30" s="5" t="n">
        <v>32030</v>
      </c>
      <c r="C30" s="5" t="n">
        <v>103724</v>
      </c>
    </row>
    <row r="31" spans="1:3">
      <c r="A31" s="4" t="s">
        <v>495</v>
      </c>
      <c r="B31" s="5" t="n">
        <v>5676</v>
      </c>
      <c r="C31" s="5" t="n">
        <v>1007</v>
      </c>
    </row>
    <row r="32" spans="1:3">
      <c r="A32" s="4" t="s">
        <v>496</v>
      </c>
      <c r="B32" s="5" t="n">
        <v>37706</v>
      </c>
      <c r="C32" s="5" t="n">
        <v>104731</v>
      </c>
    </row>
    <row r="33" spans="1:3">
      <c r="A33" s="3" t="s">
        <v>497</v>
      </c>
    </row>
    <row r="34" spans="1:3">
      <c r="A34" s="4" t="s">
        <v>494</v>
      </c>
      <c r="B34" s="5" t="n">
        <v>221</v>
      </c>
      <c r="C34" s="5" t="n">
        <v>2066</v>
      </c>
    </row>
    <row r="35" spans="1:3">
      <c r="A35" s="4" t="s">
        <v>495</v>
      </c>
      <c r="B35" s="5" t="n">
        <v>157</v>
      </c>
      <c r="C35" s="5" t="n">
        <v>1</v>
      </c>
    </row>
    <row r="36" spans="1:3">
      <c r="A36" s="4" t="s">
        <v>498</v>
      </c>
      <c r="B36" s="5" t="n">
        <v>378</v>
      </c>
      <c r="C36" s="5" t="n">
        <v>2067</v>
      </c>
    </row>
    <row r="37" spans="1:3">
      <c r="A37" s="4" t="s">
        <v>441</v>
      </c>
    </row>
    <row r="38" spans="1:3">
      <c r="A38" s="3" t="s">
        <v>493</v>
      </c>
    </row>
    <row r="39" spans="1:3">
      <c r="A39" s="4" t="s">
        <v>494</v>
      </c>
      <c r="B39" s="5" t="n">
        <v>109780</v>
      </c>
      <c r="C39" s="5" t="n">
        <v>59970</v>
      </c>
    </row>
    <row r="40" spans="1:3">
      <c r="A40" s="4" t="s">
        <v>495</v>
      </c>
      <c r="B40" s="5" t="n">
        <v>6452</v>
      </c>
      <c r="C40" s="5" t="n">
        <v>2427</v>
      </c>
    </row>
    <row r="41" spans="1:3">
      <c r="A41" s="4" t="s">
        <v>496</v>
      </c>
      <c r="B41" s="5" t="n">
        <v>116232</v>
      </c>
      <c r="C41" s="5" t="n">
        <v>62397</v>
      </c>
    </row>
    <row r="42" spans="1:3">
      <c r="A42" s="3" t="s">
        <v>497</v>
      </c>
    </row>
    <row r="43" spans="1:3">
      <c r="A43" s="4" t="s">
        <v>494</v>
      </c>
      <c r="B43" s="5" t="n">
        <v>625</v>
      </c>
      <c r="C43" s="5" t="n">
        <v>864</v>
      </c>
    </row>
    <row r="44" spans="1:3">
      <c r="A44" s="4" t="s">
        <v>495</v>
      </c>
      <c r="B44" s="5" t="n">
        <v>124</v>
      </c>
      <c r="C44" s="5" t="n">
        <v>31</v>
      </c>
    </row>
    <row r="45" spans="1:3">
      <c r="A45" s="4" t="s">
        <v>498</v>
      </c>
      <c r="B45" s="5" t="n">
        <v>749</v>
      </c>
      <c r="C45" s="5" t="n">
        <v>895</v>
      </c>
    </row>
    <row r="46" spans="1:3">
      <c r="A46" s="4" t="s">
        <v>442</v>
      </c>
    </row>
    <row r="47" spans="1:3">
      <c r="A47" s="3" t="s">
        <v>493</v>
      </c>
    </row>
    <row r="48" spans="1:3">
      <c r="A48" s="4" t="s">
        <v>494</v>
      </c>
      <c r="B48" s="5" t="n">
        <v>8935</v>
      </c>
      <c r="C48" s="5" t="n">
        <v>5925</v>
      </c>
    </row>
    <row r="49" spans="1:3">
      <c r="A49" s="4" t="s">
        <v>495</v>
      </c>
      <c r="B49" s="5" t="n">
        <v>25</v>
      </c>
      <c r="C49" s="5" t="n">
        <v>5</v>
      </c>
    </row>
    <row r="50" spans="1:3">
      <c r="A50" s="4" t="s">
        <v>496</v>
      </c>
      <c r="B50" s="5" t="n">
        <v>8960</v>
      </c>
      <c r="C50" s="5" t="n">
        <v>5930</v>
      </c>
    </row>
    <row r="51" spans="1:3">
      <c r="A51" s="3" t="s">
        <v>497</v>
      </c>
    </row>
    <row r="52" spans="1:3">
      <c r="A52" s="4" t="s">
        <v>494</v>
      </c>
      <c r="B52" s="5" t="n">
        <v>27</v>
      </c>
      <c r="C52" s="5" t="n">
        <v>119</v>
      </c>
    </row>
    <row r="53" spans="1:3">
      <c r="A53" s="4" t="s">
        <v>495</v>
      </c>
      <c r="B53" s="5" t="n">
        <v>0</v>
      </c>
      <c r="C53" s="5" t="n">
        <v>0</v>
      </c>
    </row>
    <row r="54" spans="1:3">
      <c r="A54" s="4" t="s">
        <v>498</v>
      </c>
      <c r="B54" s="5" t="n">
        <v>27</v>
      </c>
      <c r="C54" s="5" t="n">
        <v>119</v>
      </c>
    </row>
    <row r="55" spans="1:3">
      <c r="A55" s="4" t="s">
        <v>470</v>
      </c>
    </row>
    <row r="56" spans="1:3">
      <c r="A56" s="3" t="s">
        <v>493</v>
      </c>
    </row>
    <row r="57" spans="1:3">
      <c r="A57" s="4" t="s">
        <v>494</v>
      </c>
      <c r="B57" s="5" t="n">
        <v>4312</v>
      </c>
      <c r="C57" s="5" t="n">
        <v>4701</v>
      </c>
    </row>
    <row r="58" spans="1:3">
      <c r="A58" s="4" t="s">
        <v>495</v>
      </c>
      <c r="B58" s="5" t="n">
        <v>0</v>
      </c>
      <c r="C58" s="5" t="n">
        <v>434</v>
      </c>
    </row>
    <row r="59" spans="1:3">
      <c r="A59" s="4" t="s">
        <v>496</v>
      </c>
      <c r="B59" s="5" t="n">
        <v>4312</v>
      </c>
      <c r="C59" s="5" t="n">
        <v>5135</v>
      </c>
    </row>
    <row r="60" spans="1:3">
      <c r="A60" s="3" t="s">
        <v>497</v>
      </c>
    </row>
    <row r="61" spans="1:3">
      <c r="A61" s="4" t="s">
        <v>494</v>
      </c>
      <c r="B61" s="5" t="n">
        <v>279</v>
      </c>
      <c r="C61" s="5" t="n">
        <v>253</v>
      </c>
    </row>
    <row r="62" spans="1:3">
      <c r="A62" s="4" t="s">
        <v>495</v>
      </c>
      <c r="B62" s="5" t="n">
        <v>0</v>
      </c>
      <c r="C62" s="5" t="n">
        <v>35</v>
      </c>
    </row>
    <row r="63" spans="1:3">
      <c r="A63" s="4" t="s">
        <v>498</v>
      </c>
      <c r="B63" s="6" t="n">
        <v>279</v>
      </c>
      <c r="C63" s="6" t="n">
        <v>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31"/>
    <col customWidth="1" max="6" min="6" width="21"/>
    <col customWidth="1" max="7" min="7" width="21"/>
    <col customWidth="1" max="8" min="8" width="14"/>
  </cols>
  <sheetData>
    <row r="1" spans="1:8">
      <c r="A1" s="1" t="s">
        <v>499</v>
      </c>
      <c r="B1" s="2" t="s">
        <v>500</v>
      </c>
      <c r="E1" s="2" t="s">
        <v>1</v>
      </c>
    </row>
    <row r="2" spans="1:8">
      <c r="B2" s="2" t="s">
        <v>501</v>
      </c>
      <c r="C2" s="2" t="s">
        <v>502</v>
      </c>
      <c r="D2" s="2" t="s">
        <v>503</v>
      </c>
      <c r="E2" s="2" t="s">
        <v>504</v>
      </c>
      <c r="F2" s="2" t="s">
        <v>505</v>
      </c>
      <c r="G2" s="2" t="s">
        <v>152</v>
      </c>
      <c r="H2" s="2" t="s">
        <v>506</v>
      </c>
    </row>
    <row r="3" spans="1:8">
      <c r="A3" s="3" t="s">
        <v>507</v>
      </c>
    </row>
    <row r="4" spans="1:8">
      <c r="A4" s="4" t="s">
        <v>397</v>
      </c>
      <c r="E4" s="6" t="n">
        <v>124601</v>
      </c>
      <c r="G4" s="6" t="n">
        <v>47863</v>
      </c>
    </row>
    <row r="5" spans="1:8">
      <c r="A5" s="4" t="s">
        <v>508</v>
      </c>
      <c r="E5" s="5" t="n">
        <v>71944</v>
      </c>
      <c r="G5" s="5" t="n">
        <v>79154</v>
      </c>
    </row>
    <row r="6" spans="1:8">
      <c r="A6" s="4" t="s">
        <v>509</v>
      </c>
      <c r="E6" s="5" t="n">
        <v>2600</v>
      </c>
    </row>
    <row r="7" spans="1:8">
      <c r="A7" s="4" t="s">
        <v>510</v>
      </c>
    </row>
    <row r="8" spans="1:8">
      <c r="A8" s="3" t="s">
        <v>507</v>
      </c>
    </row>
    <row r="9" spans="1:8">
      <c r="A9" s="4" t="s">
        <v>508</v>
      </c>
      <c r="E9" s="5" t="n">
        <v>179500</v>
      </c>
    </row>
    <row r="10" spans="1:8">
      <c r="A10" s="4" t="s">
        <v>511</v>
      </c>
    </row>
    <row r="11" spans="1:8">
      <c r="A11" s="3" t="s">
        <v>507</v>
      </c>
    </row>
    <row r="12" spans="1:8">
      <c r="A12" s="4" t="s">
        <v>508</v>
      </c>
      <c r="E12" s="5" t="n">
        <v>173900</v>
      </c>
    </row>
    <row r="13" spans="1:8">
      <c r="A13" s="4" t="s">
        <v>512</v>
      </c>
    </row>
    <row r="14" spans="1:8">
      <c r="A14" s="3" t="s">
        <v>507</v>
      </c>
    </row>
    <row r="15" spans="1:8">
      <c r="A15" s="4" t="s">
        <v>513</v>
      </c>
      <c r="E15" s="5" t="n">
        <v>18000</v>
      </c>
    </row>
    <row r="16" spans="1:8">
      <c r="A16" s="4" t="s">
        <v>514</v>
      </c>
      <c r="E16" s="5" t="n">
        <v>7100</v>
      </c>
    </row>
    <row r="17" spans="1:8">
      <c r="A17" s="4" t="s">
        <v>515</v>
      </c>
    </row>
    <row r="18" spans="1:8">
      <c r="A18" s="3" t="s">
        <v>507</v>
      </c>
    </row>
    <row r="19" spans="1:8">
      <c r="A19" s="4" t="s">
        <v>508</v>
      </c>
      <c r="E19" s="5" t="n">
        <v>1700</v>
      </c>
    </row>
    <row r="20" spans="1:8">
      <c r="A20" s="4" t="s">
        <v>516</v>
      </c>
    </row>
    <row r="21" spans="1:8">
      <c r="A21" s="3" t="s">
        <v>507</v>
      </c>
    </row>
    <row r="22" spans="1:8">
      <c r="A22" s="4" t="s">
        <v>517</v>
      </c>
      <c r="E22" s="5" t="n">
        <v>21000</v>
      </c>
    </row>
    <row r="23" spans="1:8">
      <c r="A23" s="4" t="s">
        <v>518</v>
      </c>
    </row>
    <row r="24" spans="1:8">
      <c r="A24" s="3" t="s">
        <v>507</v>
      </c>
    </row>
    <row r="25" spans="1:8">
      <c r="A25" s="4" t="s">
        <v>508</v>
      </c>
      <c r="E25" s="6" t="n">
        <v>5000</v>
      </c>
    </row>
    <row r="26" spans="1:8">
      <c r="A26" s="4" t="s">
        <v>519</v>
      </c>
    </row>
    <row r="27" spans="1:8">
      <c r="A27" s="3" t="s">
        <v>507</v>
      </c>
    </row>
    <row r="28" spans="1:8">
      <c r="A28" s="4" t="s">
        <v>520</v>
      </c>
      <c r="E28" s="4" t="s">
        <v>521</v>
      </c>
    </row>
    <row r="29" spans="1:8">
      <c r="A29" s="4" t="s">
        <v>522</v>
      </c>
    </row>
    <row r="30" spans="1:8">
      <c r="A30" s="3" t="s">
        <v>507</v>
      </c>
    </row>
    <row r="31" spans="1:8">
      <c r="A31" s="4" t="s">
        <v>523</v>
      </c>
      <c r="E31" s="4" t="s">
        <v>524</v>
      </c>
    </row>
    <row r="32" spans="1:8">
      <c r="A32" s="4" t="s">
        <v>525</v>
      </c>
    </row>
    <row r="33" spans="1:8">
      <c r="A33" s="3" t="s">
        <v>507</v>
      </c>
    </row>
    <row r="34" spans="1:8">
      <c r="A34" s="4" t="s">
        <v>508</v>
      </c>
      <c r="E34" s="6" t="n">
        <v>125600</v>
      </c>
    </row>
    <row r="35" spans="1:8">
      <c r="A35" s="4" t="s">
        <v>526</v>
      </c>
    </row>
    <row r="36" spans="1:8">
      <c r="A36" s="3" t="s">
        <v>507</v>
      </c>
    </row>
    <row r="37" spans="1:8">
      <c r="A37" s="4" t="s">
        <v>508</v>
      </c>
      <c r="E37" s="5" t="n">
        <v>124000</v>
      </c>
    </row>
    <row r="38" spans="1:8">
      <c r="A38" s="4" t="s">
        <v>527</v>
      </c>
    </row>
    <row r="39" spans="1:8">
      <c r="A39" s="3" t="s">
        <v>507</v>
      </c>
    </row>
    <row r="40" spans="1:8">
      <c r="A40" s="4" t="s">
        <v>528</v>
      </c>
      <c r="F40" s="6" t="n">
        <v>25100</v>
      </c>
    </row>
    <row r="41" spans="1:8">
      <c r="A41" s="4" t="s">
        <v>529</v>
      </c>
    </row>
    <row r="42" spans="1:8">
      <c r="A42" s="3" t="s">
        <v>507</v>
      </c>
    </row>
    <row r="43" spans="1:8">
      <c r="A43" s="4" t="s">
        <v>517</v>
      </c>
      <c r="E43" s="5" t="n">
        <v>3400</v>
      </c>
    </row>
    <row r="44" spans="1:8">
      <c r="A44" s="4" t="s">
        <v>530</v>
      </c>
    </row>
    <row r="45" spans="1:8">
      <c r="A45" s="3" t="s">
        <v>507</v>
      </c>
    </row>
    <row r="46" spans="1:8">
      <c r="A46" s="4" t="s">
        <v>508</v>
      </c>
      <c r="E46" s="6" t="n">
        <v>3200</v>
      </c>
    </row>
    <row r="47" spans="1:8">
      <c r="A47" s="4" t="s">
        <v>531</v>
      </c>
    </row>
    <row r="48" spans="1:8">
      <c r="A48" s="3" t="s">
        <v>507</v>
      </c>
    </row>
    <row r="49" spans="1:8">
      <c r="A49" s="4" t="s">
        <v>532</v>
      </c>
      <c r="E49" s="4" t="s">
        <v>533</v>
      </c>
    </row>
    <row r="50" spans="1:8">
      <c r="A50" s="4" t="s">
        <v>534</v>
      </c>
    </row>
    <row r="51" spans="1:8">
      <c r="A51" s="3" t="s">
        <v>507</v>
      </c>
    </row>
    <row r="52" spans="1:8">
      <c r="A52" s="4" t="s">
        <v>508</v>
      </c>
      <c r="E52" s="6" t="n">
        <v>53900</v>
      </c>
    </row>
    <row r="53" spans="1:8">
      <c r="A53" s="4" t="s">
        <v>523</v>
      </c>
      <c r="E53" s="4" t="s">
        <v>524</v>
      </c>
    </row>
    <row r="54" spans="1:8">
      <c r="A54" s="4" t="s">
        <v>535</v>
      </c>
    </row>
    <row r="55" spans="1:8">
      <c r="A55" s="3" t="s">
        <v>507</v>
      </c>
    </row>
    <row r="56" spans="1:8">
      <c r="A56" s="4" t="s">
        <v>508</v>
      </c>
      <c r="E56" s="6" t="n">
        <v>49900</v>
      </c>
    </row>
    <row r="57" spans="1:8">
      <c r="A57" s="4" t="s">
        <v>523</v>
      </c>
      <c r="E57" s="4" t="s">
        <v>524</v>
      </c>
    </row>
    <row r="58" spans="1:8">
      <c r="A58" s="4" t="s">
        <v>536</v>
      </c>
    </row>
    <row r="59" spans="1:8">
      <c r="A59" s="3" t="s">
        <v>507</v>
      </c>
    </row>
    <row r="60" spans="1:8">
      <c r="A60" s="4" t="s">
        <v>537</v>
      </c>
      <c r="E60" s="4" t="s">
        <v>538</v>
      </c>
    </row>
    <row r="61" spans="1:8">
      <c r="A61" s="4" t="s">
        <v>539</v>
      </c>
    </row>
    <row r="62" spans="1:8">
      <c r="A62" s="3" t="s">
        <v>507</v>
      </c>
    </row>
    <row r="63" spans="1:8">
      <c r="A63" s="4" t="s">
        <v>508</v>
      </c>
      <c r="E63" s="6" t="n">
        <v>1800</v>
      </c>
    </row>
    <row r="64" spans="1:8">
      <c r="A64" s="4" t="s">
        <v>523</v>
      </c>
      <c r="E64" s="4" t="s">
        <v>524</v>
      </c>
    </row>
    <row r="65" spans="1:8">
      <c r="A65" s="4" t="s">
        <v>540</v>
      </c>
    </row>
    <row r="66" spans="1:8">
      <c r="A66" s="3" t="s">
        <v>507</v>
      </c>
    </row>
    <row r="67" spans="1:8">
      <c r="A67" s="4" t="s">
        <v>541</v>
      </c>
      <c r="E67" s="6" t="n">
        <v>2200000</v>
      </c>
    </row>
    <row r="68" spans="1:8">
      <c r="A68" s="4" t="s">
        <v>542</v>
      </c>
      <c r="E68" s="5" t="n">
        <v>1600000</v>
      </c>
    </row>
    <row r="69" spans="1:8">
      <c r="A69" s="4" t="s">
        <v>543</v>
      </c>
    </row>
    <row r="70" spans="1:8">
      <c r="A70" s="3" t="s">
        <v>507</v>
      </c>
    </row>
    <row r="71" spans="1:8">
      <c r="A71" s="4" t="s">
        <v>541</v>
      </c>
      <c r="E71" s="5" t="n">
        <v>2200000</v>
      </c>
    </row>
    <row r="72" spans="1:8">
      <c r="A72" s="4" t="s">
        <v>542</v>
      </c>
      <c r="E72" s="5" t="n">
        <v>1500000</v>
      </c>
    </row>
    <row r="73" spans="1:8">
      <c r="A73" s="4" t="s">
        <v>544</v>
      </c>
    </row>
    <row r="74" spans="1:8">
      <c r="A74" s="3" t="s">
        <v>507</v>
      </c>
    </row>
    <row r="75" spans="1:8">
      <c r="A75" s="4" t="s">
        <v>542</v>
      </c>
      <c r="E75" s="5" t="n">
        <v>64900</v>
      </c>
    </row>
    <row r="76" spans="1:8">
      <c r="A76" s="4" t="s">
        <v>545</v>
      </c>
    </row>
    <row r="77" spans="1:8">
      <c r="A77" s="3" t="s">
        <v>507</v>
      </c>
    </row>
    <row r="78" spans="1:8">
      <c r="A78" s="4" t="s">
        <v>541</v>
      </c>
      <c r="E78" s="5" t="n">
        <v>109000</v>
      </c>
    </row>
    <row r="79" spans="1:8">
      <c r="A79" s="4" t="s">
        <v>546</v>
      </c>
    </row>
    <row r="80" spans="1:8">
      <c r="A80" s="3" t="s">
        <v>507</v>
      </c>
    </row>
    <row r="81" spans="1:8">
      <c r="A81" s="4" t="s">
        <v>509</v>
      </c>
      <c r="G81" s="5" t="n">
        <v>2600</v>
      </c>
    </row>
    <row r="82" spans="1:8">
      <c r="A82" s="4" t="s">
        <v>547</v>
      </c>
    </row>
    <row r="83" spans="1:8">
      <c r="A83" s="3" t="s">
        <v>507</v>
      </c>
    </row>
    <row r="84" spans="1:8">
      <c r="A84" s="4" t="s">
        <v>548</v>
      </c>
      <c r="F84" s="4" t="s">
        <v>549</v>
      </c>
    </row>
    <row r="85" spans="1:8">
      <c r="A85" s="4" t="s">
        <v>550</v>
      </c>
      <c r="F85" s="4" t="s">
        <v>549</v>
      </c>
    </row>
    <row r="86" spans="1:8">
      <c r="A86" s="4" t="s">
        <v>551</v>
      </c>
    </row>
    <row r="87" spans="1:8">
      <c r="A87" s="3" t="s">
        <v>507</v>
      </c>
    </row>
    <row r="88" spans="1:8">
      <c r="A88" s="4" t="s">
        <v>509</v>
      </c>
      <c r="E88" s="5" t="n">
        <v>300</v>
      </c>
      <c r="G88" s="6" t="n">
        <v>300</v>
      </c>
    </row>
    <row r="89" spans="1:8">
      <c r="A89" s="4" t="s">
        <v>552</v>
      </c>
    </row>
    <row r="90" spans="1:8">
      <c r="A90" s="3" t="s">
        <v>507</v>
      </c>
    </row>
    <row r="91" spans="1:8">
      <c r="A91" s="4" t="s">
        <v>513</v>
      </c>
      <c r="E91" s="5" t="n">
        <v>18500</v>
      </c>
    </row>
    <row r="92" spans="1:8">
      <c r="A92" s="4" t="s">
        <v>553</v>
      </c>
    </row>
    <row r="93" spans="1:8">
      <c r="A93" s="3" t="s">
        <v>507</v>
      </c>
    </row>
    <row r="94" spans="1:8">
      <c r="A94" s="4" t="s">
        <v>513</v>
      </c>
      <c r="E94" s="5" t="n">
        <v>8000</v>
      </c>
    </row>
    <row r="95" spans="1:8">
      <c r="A95" s="4" t="s">
        <v>554</v>
      </c>
    </row>
    <row r="96" spans="1:8">
      <c r="A96" s="3" t="s">
        <v>507</v>
      </c>
    </row>
    <row r="97" spans="1:8">
      <c r="A97" s="4" t="s">
        <v>513</v>
      </c>
      <c r="E97" s="6" t="n">
        <v>18500</v>
      </c>
    </row>
    <row r="98" spans="1:8">
      <c r="A98" s="4" t="s">
        <v>555</v>
      </c>
    </row>
    <row r="99" spans="1:8">
      <c r="A99" s="3" t="s">
        <v>507</v>
      </c>
    </row>
    <row r="100" spans="1:8">
      <c r="A100" s="4" t="s">
        <v>520</v>
      </c>
      <c r="E100" s="4" t="s">
        <v>556</v>
      </c>
    </row>
    <row r="101" spans="1:8">
      <c r="A101" s="4" t="s">
        <v>523</v>
      </c>
      <c r="B101" s="4" t="s">
        <v>549</v>
      </c>
      <c r="D101" s="4" t="s">
        <v>557</v>
      </c>
      <c r="E101" s="4" t="s">
        <v>557</v>
      </c>
    </row>
    <row r="102" spans="1:8">
      <c r="A102" s="4" t="s">
        <v>558</v>
      </c>
    </row>
    <row r="103" spans="1:8">
      <c r="A103" s="3" t="s">
        <v>507</v>
      </c>
    </row>
    <row r="104" spans="1:8">
      <c r="A104" s="4" t="s">
        <v>559</v>
      </c>
      <c r="E104" s="6" t="n">
        <v>100000</v>
      </c>
    </row>
    <row r="105" spans="1:8">
      <c r="A105" s="4" t="s">
        <v>560</v>
      </c>
    </row>
    <row r="106" spans="1:8">
      <c r="A106" s="3" t="s">
        <v>507</v>
      </c>
    </row>
    <row r="107" spans="1:8">
      <c r="A107" s="4" t="s">
        <v>559</v>
      </c>
      <c r="E107" s="6" t="n">
        <v>200000</v>
      </c>
    </row>
    <row r="108" spans="1:8">
      <c r="A108" s="4" t="s">
        <v>561</v>
      </c>
    </row>
    <row r="109" spans="1:8">
      <c r="A109" s="3" t="s">
        <v>507</v>
      </c>
    </row>
    <row r="110" spans="1:8">
      <c r="A110" s="4" t="s">
        <v>523</v>
      </c>
      <c r="E110" s="4" t="s">
        <v>557</v>
      </c>
    </row>
    <row r="111" spans="1:8">
      <c r="A111" s="4" t="s">
        <v>548</v>
      </c>
      <c r="H111" s="4" t="s">
        <v>557</v>
      </c>
    </row>
    <row r="112" spans="1:8">
      <c r="A112" s="4" t="s">
        <v>550</v>
      </c>
      <c r="H112" s="4" t="s">
        <v>557</v>
      </c>
    </row>
    <row r="113" spans="1:8">
      <c r="A113" s="4" t="s">
        <v>562</v>
      </c>
    </row>
    <row r="114" spans="1:8">
      <c r="A114" s="3" t="s">
        <v>507</v>
      </c>
    </row>
    <row r="115" spans="1:8">
      <c r="A115" s="4" t="s">
        <v>523</v>
      </c>
      <c r="E115" s="4" t="s">
        <v>549</v>
      </c>
    </row>
    <row r="116" spans="1:8">
      <c r="A116" s="4" t="s">
        <v>563</v>
      </c>
    </row>
    <row r="117" spans="1:8">
      <c r="A117" s="3" t="s">
        <v>507</v>
      </c>
    </row>
    <row r="118" spans="1:8">
      <c r="A118" s="4" t="s">
        <v>517</v>
      </c>
      <c r="E118" s="6" t="n">
        <v>3400</v>
      </c>
    </row>
    <row r="119" spans="1:8">
      <c r="A119" s="4" t="s">
        <v>564</v>
      </c>
    </row>
    <row r="120" spans="1:8">
      <c r="A120" s="3" t="s">
        <v>507</v>
      </c>
    </row>
    <row r="121" spans="1:8">
      <c r="A121" s="4" t="s">
        <v>513</v>
      </c>
      <c r="C121" s="6" t="n">
        <v>8000</v>
      </c>
    </row>
    <row r="122" spans="1:8">
      <c r="A122" s="4" t="s">
        <v>565</v>
      </c>
    </row>
    <row r="123" spans="1:8">
      <c r="A123" s="3" t="s">
        <v>507</v>
      </c>
    </row>
    <row r="124" spans="1:8">
      <c r="A124" s="4" t="s">
        <v>513</v>
      </c>
      <c r="C124" s="6" t="n">
        <v>18500</v>
      </c>
    </row>
    <row r="125" spans="1:8">
      <c r="A125" s="4" t="s">
        <v>566</v>
      </c>
    </row>
    <row r="126" spans="1:8">
      <c r="A126" s="3" t="s">
        <v>507</v>
      </c>
    </row>
    <row r="127" spans="1:8">
      <c r="A127" s="4" t="s">
        <v>517</v>
      </c>
      <c r="F127" s="6" t="n">
        <v>89000</v>
      </c>
    </row>
    <row r="128" spans="1:8">
      <c r="A128" s="4" t="s">
        <v>567</v>
      </c>
    </row>
    <row r="129" spans="1:8">
      <c r="A129" s="3" t="s">
        <v>507</v>
      </c>
    </row>
    <row r="130" spans="1:8">
      <c r="A130" s="4" t="s">
        <v>517</v>
      </c>
      <c r="F130" s="6" t="n">
        <v>156000</v>
      </c>
    </row>
    <row r="131" spans="1:8">
      <c r="A131" s="4" t="s">
        <v>568</v>
      </c>
    </row>
    <row r="132" spans="1:8">
      <c r="A132" s="3" t="s">
        <v>507</v>
      </c>
    </row>
    <row r="133" spans="1:8">
      <c r="A133" s="4" t="s">
        <v>517</v>
      </c>
      <c r="E133" s="5" t="n">
        <v>5000</v>
      </c>
    </row>
    <row r="134" spans="1:8">
      <c r="A134" s="4" t="s">
        <v>569</v>
      </c>
      <c r="E134" s="5" t="n">
        <v>13000</v>
      </c>
    </row>
    <row r="135" spans="1:8">
      <c r="A135" s="4" t="s">
        <v>570</v>
      </c>
      <c r="E135" s="5" t="n">
        <v>6500</v>
      </c>
    </row>
    <row r="136" spans="1:8">
      <c r="A136" s="4" t="s">
        <v>571</v>
      </c>
    </row>
    <row r="137" spans="1:8">
      <c r="A137" s="3" t="s">
        <v>507</v>
      </c>
    </row>
    <row r="138" spans="1:8">
      <c r="A138" s="4" t="s">
        <v>517</v>
      </c>
      <c r="E138" s="5" t="n">
        <v>16000</v>
      </c>
    </row>
    <row r="139" spans="1:8">
      <c r="A139" s="4" t="s">
        <v>569</v>
      </c>
      <c r="E139" s="5" t="n">
        <v>2000</v>
      </c>
    </row>
    <row r="140" spans="1:8">
      <c r="A140" s="4" t="s">
        <v>570</v>
      </c>
      <c r="E140" s="5" t="n">
        <v>1000</v>
      </c>
    </row>
    <row r="141" spans="1:8">
      <c r="A141" s="4" t="s">
        <v>572</v>
      </c>
    </row>
    <row r="142" spans="1:8">
      <c r="A142" s="3" t="s">
        <v>507</v>
      </c>
    </row>
    <row r="143" spans="1:8">
      <c r="A143" s="4" t="s">
        <v>397</v>
      </c>
      <c r="E143" s="6" t="n">
        <v>88000</v>
      </c>
    </row>
    <row r="144" spans="1:8">
      <c r="A144" s="4" t="s">
        <v>573</v>
      </c>
      <c r="E144" s="5" t="n">
        <v>1</v>
      </c>
    </row>
    <row r="145" spans="1:8">
      <c r="A145" s="4" t="s">
        <v>574</v>
      </c>
    </row>
    <row r="146" spans="1:8">
      <c r="A146" s="3" t="s">
        <v>507</v>
      </c>
    </row>
    <row r="147" spans="1:8">
      <c r="A147" s="4" t="s">
        <v>360</v>
      </c>
      <c r="E147" s="4" t="s">
        <v>5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76</v>
      </c>
      <c r="B1" s="2" t="s">
        <v>2</v>
      </c>
      <c r="C1" s="2" t="s">
        <v>30</v>
      </c>
      <c r="D1" s="2" t="s">
        <v>66</v>
      </c>
      <c r="E1" s="2" t="s">
        <v>67</v>
      </c>
    </row>
    <row r="2" spans="1:5">
      <c r="A2" s="3" t="s">
        <v>201</v>
      </c>
    </row>
    <row r="3" spans="1:5">
      <c r="A3" s="4" t="s">
        <v>577</v>
      </c>
      <c r="B3" s="6" t="n">
        <v>26256</v>
      </c>
      <c r="C3" s="6" t="n">
        <v>7451</v>
      </c>
    </row>
    <row r="4" spans="1:5">
      <c r="A4" s="4" t="s">
        <v>578</v>
      </c>
      <c r="B4" s="5" t="n">
        <v>98345</v>
      </c>
      <c r="C4" s="5" t="n">
        <v>40412</v>
      </c>
      <c r="D4" s="6" t="n">
        <v>7496</v>
      </c>
      <c r="E4" s="6" t="n">
        <v>10394</v>
      </c>
    </row>
    <row r="5" spans="1:5">
      <c r="A5" s="4" t="s">
        <v>39</v>
      </c>
      <c r="B5" s="6" t="n">
        <v>124601</v>
      </c>
      <c r="C5" s="6" t="n">
        <v>47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579</v>
      </c>
      <c r="B1" s="2" t="s">
        <v>415</v>
      </c>
      <c r="J1" s="2" t="s">
        <v>416</v>
      </c>
      <c r="K1" s="2" t="s">
        <v>417</v>
      </c>
      <c r="L1" s="2" t="s">
        <v>1</v>
      </c>
    </row>
    <row r="2" spans="1:14">
      <c r="B2" s="2" t="s">
        <v>2</v>
      </c>
      <c r="C2" s="2" t="s">
        <v>85</v>
      </c>
      <c r="D2" s="2" t="s">
        <v>4</v>
      </c>
      <c r="E2" s="2" t="s">
        <v>86</v>
      </c>
      <c r="F2" s="2" t="s">
        <v>30</v>
      </c>
      <c r="G2" s="2" t="s">
        <v>87</v>
      </c>
      <c r="H2" s="2" t="s">
        <v>88</v>
      </c>
      <c r="I2" s="2" t="s">
        <v>89</v>
      </c>
      <c r="J2" s="2" t="s">
        <v>4</v>
      </c>
      <c r="K2" s="2" t="s">
        <v>85</v>
      </c>
      <c r="L2" s="2" t="s">
        <v>2</v>
      </c>
      <c r="M2" s="2" t="s">
        <v>30</v>
      </c>
      <c r="N2" s="2" t="s">
        <v>66</v>
      </c>
    </row>
    <row r="3" spans="1:14">
      <c r="A3" s="3" t="s">
        <v>580</v>
      </c>
    </row>
    <row r="4" spans="1:14">
      <c r="A4" s="4" t="s">
        <v>581</v>
      </c>
      <c r="L4" s="6" t="n">
        <v>603417</v>
      </c>
      <c r="M4" s="6" t="n">
        <v>605485</v>
      </c>
      <c r="N4" s="6" t="n">
        <v>493770</v>
      </c>
    </row>
    <row r="5" spans="1:14">
      <c r="A5" s="4" t="s">
        <v>582</v>
      </c>
      <c r="L5" s="5" t="n">
        <v>-260524</v>
      </c>
      <c r="M5" s="5" t="n">
        <v>-285986</v>
      </c>
      <c r="N5" s="5" t="n">
        <v>-268516</v>
      </c>
    </row>
    <row r="6" spans="1:14">
      <c r="A6" s="4" t="s">
        <v>583</v>
      </c>
      <c r="L6" s="5" t="n">
        <v>342893</v>
      </c>
      <c r="M6" s="5" t="n">
        <v>319499</v>
      </c>
      <c r="N6" s="5" t="n">
        <v>225254</v>
      </c>
    </row>
    <row r="7" spans="1:14">
      <c r="A7" s="3" t="s">
        <v>584</v>
      </c>
    </row>
    <row r="8" spans="1:14">
      <c r="A8" s="4" t="s">
        <v>581</v>
      </c>
      <c r="L8" s="5" t="n">
        <v>603193</v>
      </c>
      <c r="M8" s="5" t="n">
        <v>565423</v>
      </c>
      <c r="N8" s="5" t="n">
        <v>432233</v>
      </c>
    </row>
    <row r="9" spans="1:14">
      <c r="A9" s="4" t="s">
        <v>582</v>
      </c>
      <c r="L9" s="5" t="n">
        <v>-269712</v>
      </c>
      <c r="M9" s="5" t="n">
        <v>-304054</v>
      </c>
      <c r="N9" s="5" t="n">
        <v>-219213</v>
      </c>
    </row>
    <row r="10" spans="1:14">
      <c r="A10" s="4" t="s">
        <v>585</v>
      </c>
      <c r="B10" s="6" t="n">
        <v>87503</v>
      </c>
      <c r="C10" s="6" t="n">
        <v>80764</v>
      </c>
      <c r="D10" s="6" t="n">
        <v>83554</v>
      </c>
      <c r="E10" s="6" t="n">
        <v>81660</v>
      </c>
      <c r="F10" s="6" t="n">
        <v>76922</v>
      </c>
      <c r="G10" s="6" t="n">
        <v>69405</v>
      </c>
      <c r="H10" s="6" t="n">
        <v>60045</v>
      </c>
      <c r="I10" s="6" t="n">
        <v>54997</v>
      </c>
      <c r="J10" s="6" t="n">
        <v>165214</v>
      </c>
      <c r="K10" s="6" t="n">
        <v>245978</v>
      </c>
      <c r="L10" s="6" t="n">
        <v>333481</v>
      </c>
      <c r="M10" s="6" t="n">
        <v>261369</v>
      </c>
      <c r="N10" s="6" t="n">
        <v>213020</v>
      </c>
    </row>
  </sheetData>
  <mergeCells count="3">
    <mergeCell ref="A1:A2"/>
    <mergeCell ref="B1:I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6</v>
      </c>
      <c r="B1" s="2" t="s">
        <v>500</v>
      </c>
      <c r="D1" s="2" t="s">
        <v>1</v>
      </c>
    </row>
    <row r="2" spans="1:4">
      <c r="B2" s="2" t="s">
        <v>501</v>
      </c>
      <c r="C2" s="2" t="s">
        <v>503</v>
      </c>
      <c r="D2" s="2" t="s">
        <v>2</v>
      </c>
    </row>
    <row r="3" spans="1:4">
      <c r="A3" s="4" t="s">
        <v>587</v>
      </c>
    </row>
    <row r="4" spans="1:4">
      <c r="A4" s="3" t="s">
        <v>507</v>
      </c>
    </row>
    <row r="5" spans="1:4">
      <c r="A5" s="4" t="s">
        <v>399</v>
      </c>
      <c r="D5" s="8" t="n">
        <v>13.9</v>
      </c>
    </row>
    <row r="6" spans="1:4">
      <c r="A6" s="4" t="s">
        <v>588</v>
      </c>
      <c r="D6" s="6" t="n">
        <v>8</v>
      </c>
    </row>
    <row r="7" spans="1:4">
      <c r="A7" s="4" t="s">
        <v>589</v>
      </c>
    </row>
    <row r="8" spans="1:4">
      <c r="A8" s="3" t="s">
        <v>507</v>
      </c>
    </row>
    <row r="9" spans="1:4">
      <c r="A9" s="4" t="s">
        <v>523</v>
      </c>
      <c r="B9" s="4" t="s">
        <v>549</v>
      </c>
      <c r="C9" s="4" t="s">
        <v>557</v>
      </c>
      <c r="D9" s="4" t="s">
        <v>5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66</v>
      </c>
    </row>
    <row r="3" spans="1:4">
      <c r="A3" s="4" t="s">
        <v>591</v>
      </c>
      <c r="B3" s="6" t="n">
        <v>158110</v>
      </c>
      <c r="C3" s="6" t="n">
        <v>97706</v>
      </c>
      <c r="D3" s="6" t="n">
        <v>78330</v>
      </c>
    </row>
    <row r="4" spans="1:4">
      <c r="A4" s="4" t="s">
        <v>592</v>
      </c>
      <c r="B4" s="5" t="n">
        <v>40412</v>
      </c>
      <c r="C4" s="5" t="n">
        <v>7496</v>
      </c>
      <c r="D4" s="5" t="n">
        <v>10394</v>
      </c>
    </row>
    <row r="5" spans="1:4">
      <c r="A5" s="4" t="s">
        <v>593</v>
      </c>
      <c r="B5" s="5" t="n">
        <v>117698</v>
      </c>
      <c r="C5" s="5" t="n">
        <v>90210</v>
      </c>
      <c r="D5" s="5" t="n">
        <v>67936</v>
      </c>
    </row>
    <row r="6" spans="1:4">
      <c r="A6" s="3" t="s">
        <v>594</v>
      </c>
    </row>
    <row r="7" spans="1:4">
      <c r="A7" s="4" t="s">
        <v>595</v>
      </c>
      <c r="B7" s="5" t="n">
        <v>245545</v>
      </c>
      <c r="C7" s="5" t="n">
        <v>201704</v>
      </c>
      <c r="D7" s="5" t="n">
        <v>120005</v>
      </c>
    </row>
    <row r="8" spans="1:4">
      <c r="A8" s="4" t="s">
        <v>596</v>
      </c>
      <c r="B8" s="5" t="n">
        <v>13926</v>
      </c>
      <c r="C8" s="5" t="n">
        <v>13156</v>
      </c>
      <c r="D8" s="5" t="n">
        <v>-9466</v>
      </c>
    </row>
    <row r="9" spans="1:4">
      <c r="A9" s="4" t="s">
        <v>597</v>
      </c>
      <c r="B9" s="5" t="n">
        <v>-11914</v>
      </c>
      <c r="C9" s="5" t="n">
        <v>-17050</v>
      </c>
      <c r="D9" s="5" t="n">
        <v>2171</v>
      </c>
    </row>
    <row r="10" spans="1:4">
      <c r="A10" s="4" t="s">
        <v>598</v>
      </c>
      <c r="B10" s="5" t="n">
        <v>2012</v>
      </c>
      <c r="C10" s="5" t="n">
        <v>-3894</v>
      </c>
      <c r="D10" s="5" t="n">
        <v>-7295</v>
      </c>
    </row>
    <row r="11" spans="1:4">
      <c r="A11" s="4" t="s">
        <v>599</v>
      </c>
      <c r="B11" s="5" t="n">
        <v>247557</v>
      </c>
      <c r="C11" s="5" t="n">
        <v>197810</v>
      </c>
      <c r="D11" s="5" t="n">
        <v>112710</v>
      </c>
    </row>
    <row r="12" spans="1:4">
      <c r="A12" s="3" t="s">
        <v>600</v>
      </c>
    </row>
    <row r="13" spans="1:4">
      <c r="A13" s="4" t="s">
        <v>595</v>
      </c>
      <c r="B13" s="5" t="n">
        <v>160945</v>
      </c>
      <c r="C13" s="5" t="n">
        <v>123364</v>
      </c>
      <c r="D13" s="5" t="n">
        <v>54710</v>
      </c>
    </row>
    <row r="14" spans="1:4">
      <c r="A14" s="4" t="s">
        <v>598</v>
      </c>
      <c r="B14" s="5" t="n">
        <v>72140</v>
      </c>
      <c r="C14" s="5" t="n">
        <v>46958</v>
      </c>
      <c r="D14" s="5" t="n">
        <v>35726</v>
      </c>
    </row>
    <row r="15" spans="1:4">
      <c r="A15" s="4" t="s">
        <v>601</v>
      </c>
      <c r="B15" s="5" t="n">
        <v>233085</v>
      </c>
      <c r="C15" s="5" t="n">
        <v>170322</v>
      </c>
      <c r="D15" s="5" t="n">
        <v>90436</v>
      </c>
    </row>
    <row r="16" spans="1:4">
      <c r="A16" s="4" t="s">
        <v>602</v>
      </c>
      <c r="B16" s="5" t="n">
        <v>132170</v>
      </c>
      <c r="C16" s="5" t="n">
        <v>117698</v>
      </c>
      <c r="D16" s="5" t="n">
        <v>90210</v>
      </c>
    </row>
    <row r="17" spans="1:4">
      <c r="A17" s="4" t="s">
        <v>603</v>
      </c>
      <c r="B17" s="5" t="n">
        <v>98345</v>
      </c>
      <c r="C17" s="5" t="n">
        <v>40412</v>
      </c>
      <c r="D17" s="5" t="n">
        <v>7496</v>
      </c>
    </row>
    <row r="18" spans="1:4">
      <c r="A18" s="4" t="s">
        <v>604</v>
      </c>
      <c r="B18" s="5" t="n">
        <v>230515</v>
      </c>
      <c r="C18" s="6" t="n">
        <v>158110</v>
      </c>
      <c r="D18" s="6" t="n">
        <v>97706</v>
      </c>
    </row>
    <row r="19" spans="1:4">
      <c r="A19" s="4" t="s">
        <v>605</v>
      </c>
    </row>
    <row r="20" spans="1:4">
      <c r="A20" s="3" t="s">
        <v>600</v>
      </c>
    </row>
    <row r="21" spans="1:4">
      <c r="A21" s="4" t="s">
        <v>604</v>
      </c>
      <c r="B21" s="5" t="n">
        <v>99650</v>
      </c>
    </row>
    <row r="22" spans="1:4">
      <c r="A22" s="4" t="s">
        <v>587</v>
      </c>
    </row>
    <row r="23" spans="1:4">
      <c r="A23" s="3" t="s">
        <v>600</v>
      </c>
    </row>
    <row r="24" spans="1:4">
      <c r="A24" s="4" t="s">
        <v>604</v>
      </c>
      <c r="B24" s="5" t="n">
        <v>11030</v>
      </c>
    </row>
    <row r="25" spans="1:4">
      <c r="A25" s="4" t="s">
        <v>606</v>
      </c>
    </row>
    <row r="26" spans="1:4">
      <c r="A26" s="3" t="s">
        <v>600</v>
      </c>
    </row>
    <row r="27" spans="1:4">
      <c r="A27" s="4" t="s">
        <v>604</v>
      </c>
      <c r="B27" s="6" t="n">
        <v>171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30</v>
      </c>
      <c r="D1" s="2" t="s">
        <v>66</v>
      </c>
      <c r="E1" s="2" t="s">
        <v>67</v>
      </c>
    </row>
    <row r="2" spans="1:5">
      <c r="A2" s="3" t="s">
        <v>608</v>
      </c>
    </row>
    <row r="3" spans="1:5">
      <c r="A3" s="4" t="s">
        <v>609</v>
      </c>
      <c r="B3" s="6" t="n">
        <v>127791</v>
      </c>
      <c r="C3" s="6" t="n">
        <v>117537</v>
      </c>
    </row>
    <row r="4" spans="1:5">
      <c r="A4" s="3" t="s">
        <v>610</v>
      </c>
    </row>
    <row r="5" spans="1:5">
      <c r="A5" s="4" t="s">
        <v>611</v>
      </c>
      <c r="B5" s="5" t="n">
        <v>98345</v>
      </c>
      <c r="C5" s="5" t="n">
        <v>40412</v>
      </c>
    </row>
    <row r="6" spans="1:5">
      <c r="A6" s="4" t="s">
        <v>612</v>
      </c>
      <c r="B6" s="5" t="n">
        <v>4379</v>
      </c>
      <c r="C6" s="5" t="n">
        <v>161</v>
      </c>
    </row>
    <row r="7" spans="1:5">
      <c r="A7" s="4" t="s">
        <v>399</v>
      </c>
      <c r="B7" s="5" t="n">
        <v>230515</v>
      </c>
      <c r="C7" s="5" t="n">
        <v>158110</v>
      </c>
      <c r="D7" s="6" t="n">
        <v>97706</v>
      </c>
      <c r="E7" s="6" t="n">
        <v>78330</v>
      </c>
    </row>
    <row r="8" spans="1:5">
      <c r="A8" s="4" t="s">
        <v>605</v>
      </c>
    </row>
    <row r="9" spans="1:5">
      <c r="A9" s="3" t="s">
        <v>608</v>
      </c>
    </row>
    <row r="10" spans="1:5">
      <c r="A10" s="4" t="s">
        <v>609</v>
      </c>
      <c r="B10" s="5" t="n">
        <v>99650</v>
      </c>
      <c r="C10" s="5" t="n">
        <v>87955</v>
      </c>
    </row>
    <row r="11" spans="1:5">
      <c r="A11" s="3" t="s">
        <v>610</v>
      </c>
    </row>
    <row r="12" spans="1:5">
      <c r="A12" s="4" t="s">
        <v>611</v>
      </c>
      <c r="B12" s="5" t="n">
        <v>81852</v>
      </c>
      <c r="C12" s="5" t="n">
        <v>20968</v>
      </c>
    </row>
    <row r="13" spans="1:5">
      <c r="A13" s="4" t="s">
        <v>399</v>
      </c>
      <c r="B13" s="5" t="n">
        <v>99650</v>
      </c>
    </row>
    <row r="14" spans="1:5">
      <c r="A14" s="4" t="s">
        <v>606</v>
      </c>
    </row>
    <row r="15" spans="1:5">
      <c r="A15" s="3" t="s">
        <v>608</v>
      </c>
    </row>
    <row r="16" spans="1:5">
      <c r="A16" s="4" t="s">
        <v>609</v>
      </c>
      <c r="B16" s="5" t="n">
        <v>17111</v>
      </c>
      <c r="C16" s="5" t="n">
        <v>21790</v>
      </c>
    </row>
    <row r="17" spans="1:5">
      <c r="A17" s="3" t="s">
        <v>610</v>
      </c>
    </row>
    <row r="18" spans="1:5">
      <c r="A18" s="4" t="s">
        <v>611</v>
      </c>
      <c r="B18" s="5" t="n">
        <v>0</v>
      </c>
      <c r="C18" s="5" t="n">
        <v>35</v>
      </c>
    </row>
    <row r="19" spans="1:5">
      <c r="A19" s="4" t="s">
        <v>399</v>
      </c>
      <c r="B19" s="5" t="n">
        <v>17111</v>
      </c>
    </row>
    <row r="20" spans="1:5">
      <c r="A20" s="4" t="s">
        <v>587</v>
      </c>
    </row>
    <row r="21" spans="1:5">
      <c r="A21" s="3" t="s">
        <v>608</v>
      </c>
    </row>
    <row r="22" spans="1:5">
      <c r="A22" s="4" t="s">
        <v>609</v>
      </c>
      <c r="B22" s="5" t="n">
        <v>11030</v>
      </c>
      <c r="C22" s="5" t="n">
        <v>7792</v>
      </c>
    </row>
    <row r="23" spans="1:5">
      <c r="A23" s="3" t="s">
        <v>610</v>
      </c>
    </row>
    <row r="24" spans="1:5">
      <c r="A24" s="4" t="s">
        <v>611</v>
      </c>
      <c r="B24" s="5" t="n">
        <v>15360</v>
      </c>
      <c r="C24" s="5" t="n">
        <v>19201</v>
      </c>
    </row>
    <row r="25" spans="1:5">
      <c r="A25" s="4" t="s">
        <v>399</v>
      </c>
      <c r="B25" s="5" t="n">
        <v>11030</v>
      </c>
    </row>
    <row r="26" spans="1:5">
      <c r="A26" s="4" t="s">
        <v>613</v>
      </c>
    </row>
    <row r="27" spans="1:5">
      <c r="A27" s="3" t="s">
        <v>608</v>
      </c>
    </row>
    <row r="28" spans="1:5">
      <c r="A28" s="4" t="s">
        <v>609</v>
      </c>
      <c r="B28" s="5" t="n">
        <v>0</v>
      </c>
      <c r="C28" s="5" t="n">
        <v>0</v>
      </c>
    </row>
    <row r="29" spans="1:5">
      <c r="A29" s="3" t="s">
        <v>610</v>
      </c>
    </row>
    <row r="30" spans="1:5">
      <c r="A30" s="4" t="s">
        <v>611</v>
      </c>
      <c r="B30" s="6" t="n">
        <v>1133</v>
      </c>
      <c r="C30" s="6" t="n">
        <v>2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9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4</v>
      </c>
      <c r="B1" s="2" t="s">
        <v>615</v>
      </c>
      <c r="C1" s="2" t="s">
        <v>152</v>
      </c>
      <c r="D1" s="2" t="s">
        <v>153</v>
      </c>
      <c r="E1" s="2" t="s">
        <v>616</v>
      </c>
      <c r="F1" s="2" t="s">
        <v>617</v>
      </c>
      <c r="G1" s="2" t="s">
        <v>618</v>
      </c>
      <c r="H1" s="2" t="s">
        <v>619</v>
      </c>
      <c r="I1" s="2" t="s">
        <v>620</v>
      </c>
      <c r="J1" s="2" t="s">
        <v>621</v>
      </c>
      <c r="K1" s="2" t="s">
        <v>622</v>
      </c>
    </row>
    <row r="2" spans="1:11">
      <c r="A2" s="4" t="s">
        <v>587</v>
      </c>
    </row>
    <row r="3" spans="1:11">
      <c r="A3" s="3" t="s">
        <v>623</v>
      </c>
    </row>
    <row r="4" spans="1:11">
      <c r="A4" s="4" t="s">
        <v>624</v>
      </c>
      <c r="B4" s="6" t="n">
        <v>57998</v>
      </c>
    </row>
    <row r="5" spans="1:11">
      <c r="A5" s="4" t="s">
        <v>625</v>
      </c>
    </row>
    <row r="6" spans="1:11">
      <c r="A6" s="3" t="s">
        <v>623</v>
      </c>
    </row>
    <row r="7" spans="1:11">
      <c r="A7" s="4" t="s">
        <v>624</v>
      </c>
      <c r="B7" s="5" t="n">
        <v>554</v>
      </c>
      <c r="C7" s="6" t="n">
        <v>554</v>
      </c>
      <c r="D7" s="6" t="n">
        <v>554</v>
      </c>
      <c r="E7" s="6" t="n">
        <v>554</v>
      </c>
      <c r="F7" s="6" t="n">
        <v>554</v>
      </c>
      <c r="G7" s="6" t="n">
        <v>572</v>
      </c>
      <c r="H7" s="6" t="n">
        <v>561</v>
      </c>
      <c r="I7" s="6" t="n">
        <v>562</v>
      </c>
      <c r="J7" s="6" t="n">
        <v>615</v>
      </c>
      <c r="K7" s="6" t="n">
        <v>752</v>
      </c>
    </row>
    <row r="8" spans="1:11">
      <c r="A8" s="4" t="s">
        <v>626</v>
      </c>
      <c r="B8" s="6" t="n">
        <v>0</v>
      </c>
    </row>
    <row r="9" spans="1:11">
      <c r="A9" s="4" t="s">
        <v>627</v>
      </c>
      <c r="B9" s="5" t="n">
        <v>170</v>
      </c>
    </row>
    <row r="10" spans="1:11">
      <c r="A10" s="4" t="s">
        <v>628</v>
      </c>
      <c r="B10" s="5" t="n">
        <v>3</v>
      </c>
    </row>
    <row r="11" spans="1:11">
      <c r="A11" s="4" t="s">
        <v>629</v>
      </c>
    </row>
    <row r="12" spans="1:11">
      <c r="A12" s="3" t="s">
        <v>623</v>
      </c>
    </row>
    <row r="13" spans="1:11">
      <c r="A13" s="4" t="s">
        <v>624</v>
      </c>
      <c r="B13" s="6" t="n">
        <v>243</v>
      </c>
      <c r="C13" s="5" t="n">
        <v>243</v>
      </c>
      <c r="D13" s="5" t="n">
        <v>243</v>
      </c>
      <c r="E13" s="5" t="n">
        <v>243</v>
      </c>
      <c r="F13" s="5" t="n">
        <v>258</v>
      </c>
      <c r="G13" s="5" t="n">
        <v>264</v>
      </c>
      <c r="H13" s="5" t="n">
        <v>259</v>
      </c>
      <c r="I13" s="5" t="n">
        <v>267</v>
      </c>
      <c r="J13" s="5" t="n">
        <v>272</v>
      </c>
    </row>
    <row r="14" spans="1:11">
      <c r="A14" s="4" t="s">
        <v>626</v>
      </c>
      <c r="B14" s="6" t="n">
        <v>0</v>
      </c>
    </row>
    <row r="15" spans="1:11">
      <c r="A15" s="4" t="s">
        <v>627</v>
      </c>
      <c r="B15" s="5" t="n">
        <v>63</v>
      </c>
    </row>
    <row r="16" spans="1:11">
      <c r="A16" s="4" t="s">
        <v>628</v>
      </c>
      <c r="B16" s="5" t="n">
        <v>4</v>
      </c>
    </row>
    <row r="17" spans="1:11">
      <c r="A17" s="4" t="s">
        <v>630</v>
      </c>
    </row>
    <row r="18" spans="1:11">
      <c r="A18" s="3" t="s">
        <v>623</v>
      </c>
    </row>
    <row r="19" spans="1:11">
      <c r="A19" s="4" t="s">
        <v>624</v>
      </c>
      <c r="B19" s="6" t="n">
        <v>3041</v>
      </c>
      <c r="C19" s="5" t="n">
        <v>3059</v>
      </c>
      <c r="D19" s="5" t="n">
        <v>3035</v>
      </c>
      <c r="E19" s="5" t="n">
        <v>3044</v>
      </c>
      <c r="F19" s="5" t="n">
        <v>3088</v>
      </c>
      <c r="G19" s="5" t="n">
        <v>3111</v>
      </c>
      <c r="H19" s="5" t="n">
        <v>2963</v>
      </c>
      <c r="I19" s="5" t="n">
        <v>2823</v>
      </c>
    </row>
    <row r="20" spans="1:11">
      <c r="A20" s="4" t="s">
        <v>626</v>
      </c>
      <c r="B20" s="6" t="n">
        <v>0</v>
      </c>
    </row>
    <row r="21" spans="1:11">
      <c r="A21" s="4" t="s">
        <v>627</v>
      </c>
      <c r="B21" s="5" t="n">
        <v>1139</v>
      </c>
    </row>
    <row r="22" spans="1:11">
      <c r="A22" s="4" t="s">
        <v>628</v>
      </c>
      <c r="B22" s="5" t="n">
        <v>3</v>
      </c>
    </row>
    <row r="23" spans="1:11">
      <c r="A23" s="4" t="s">
        <v>631</v>
      </c>
    </row>
    <row r="24" spans="1:11">
      <c r="A24" s="3" t="s">
        <v>623</v>
      </c>
    </row>
    <row r="25" spans="1:11">
      <c r="A25" s="4" t="s">
        <v>624</v>
      </c>
      <c r="B25" s="6" t="n">
        <v>2796</v>
      </c>
      <c r="C25" s="5" t="n">
        <v>2848</v>
      </c>
      <c r="D25" s="5" t="n">
        <v>2762</v>
      </c>
      <c r="E25" s="5" t="n">
        <v>2912</v>
      </c>
      <c r="F25" s="5" t="n">
        <v>2954</v>
      </c>
      <c r="G25" s="5" t="n">
        <v>3350</v>
      </c>
      <c r="H25" s="5" t="n">
        <v>3580</v>
      </c>
    </row>
    <row r="26" spans="1:11">
      <c r="A26" s="4" t="s">
        <v>626</v>
      </c>
      <c r="B26" s="6" t="n">
        <v>0</v>
      </c>
    </row>
    <row r="27" spans="1:11">
      <c r="A27" s="4" t="s">
        <v>627</v>
      </c>
      <c r="B27" s="5" t="n">
        <v>918</v>
      </c>
    </row>
    <row r="28" spans="1:11">
      <c r="A28" s="4" t="s">
        <v>628</v>
      </c>
      <c r="B28" s="5" t="n">
        <v>3</v>
      </c>
    </row>
    <row r="29" spans="1:11">
      <c r="A29" s="4" t="s">
        <v>632</v>
      </c>
    </row>
    <row r="30" spans="1:11">
      <c r="A30" s="3" t="s">
        <v>623</v>
      </c>
    </row>
    <row r="31" spans="1:11">
      <c r="A31" s="4" t="s">
        <v>624</v>
      </c>
      <c r="B31" s="6" t="n">
        <v>1491</v>
      </c>
      <c r="C31" s="5" t="n">
        <v>1455</v>
      </c>
      <c r="D31" s="5" t="n">
        <v>1424</v>
      </c>
      <c r="E31" s="5" t="n">
        <v>1717</v>
      </c>
      <c r="F31" s="5" t="n">
        <v>1741</v>
      </c>
      <c r="G31" s="5" t="n">
        <v>1735</v>
      </c>
    </row>
    <row r="32" spans="1:11">
      <c r="A32" s="4" t="s">
        <v>626</v>
      </c>
      <c r="B32" s="6" t="n">
        <v>0</v>
      </c>
    </row>
    <row r="33" spans="1:11">
      <c r="A33" s="4" t="s">
        <v>627</v>
      </c>
      <c r="B33" s="5" t="n">
        <v>918</v>
      </c>
    </row>
    <row r="34" spans="1:11">
      <c r="A34" s="4" t="s">
        <v>628</v>
      </c>
      <c r="B34" s="5" t="n">
        <v>2</v>
      </c>
    </row>
    <row r="35" spans="1:11">
      <c r="A35" s="4" t="s">
        <v>633</v>
      </c>
    </row>
    <row r="36" spans="1:11">
      <c r="A36" s="3" t="s">
        <v>623</v>
      </c>
    </row>
    <row r="37" spans="1:11">
      <c r="A37" s="4" t="s">
        <v>624</v>
      </c>
      <c r="B37" s="6" t="n">
        <v>2161</v>
      </c>
      <c r="C37" s="5" t="n">
        <v>1829</v>
      </c>
      <c r="D37" s="5" t="n">
        <v>1826</v>
      </c>
      <c r="E37" s="5" t="n">
        <v>1863</v>
      </c>
      <c r="F37" s="5" t="n">
        <v>1517</v>
      </c>
    </row>
    <row r="38" spans="1:11">
      <c r="A38" s="4" t="s">
        <v>626</v>
      </c>
      <c r="B38" s="6" t="n">
        <v>61</v>
      </c>
    </row>
    <row r="39" spans="1:11">
      <c r="A39" s="4" t="s">
        <v>627</v>
      </c>
      <c r="B39" s="5" t="n">
        <v>3533</v>
      </c>
    </row>
    <row r="40" spans="1:11">
      <c r="A40" s="4" t="s">
        <v>628</v>
      </c>
      <c r="B40" s="5" t="n">
        <v>1</v>
      </c>
    </row>
    <row r="41" spans="1:11">
      <c r="A41" s="4" t="s">
        <v>634</v>
      </c>
    </row>
    <row r="42" spans="1:11">
      <c r="A42" s="3" t="s">
        <v>623</v>
      </c>
    </row>
    <row r="43" spans="1:11">
      <c r="A43" s="4" t="s">
        <v>624</v>
      </c>
      <c r="B43" s="6" t="n">
        <v>4315</v>
      </c>
      <c r="C43" s="5" t="n">
        <v>3551</v>
      </c>
      <c r="D43" s="5" t="n">
        <v>3213</v>
      </c>
      <c r="E43" s="5" t="n">
        <v>2038</v>
      </c>
    </row>
    <row r="44" spans="1:11">
      <c r="A44" s="4" t="s">
        <v>626</v>
      </c>
      <c r="B44" s="6" t="n">
        <v>0</v>
      </c>
    </row>
    <row r="45" spans="1:11">
      <c r="A45" s="4" t="s">
        <v>627</v>
      </c>
      <c r="B45" s="5" t="n">
        <v>6109</v>
      </c>
    </row>
    <row r="46" spans="1:11">
      <c r="A46" s="4" t="s">
        <v>628</v>
      </c>
      <c r="B46" s="5" t="n">
        <v>1</v>
      </c>
    </row>
    <row r="47" spans="1:11">
      <c r="A47" s="4" t="s">
        <v>635</v>
      </c>
    </row>
    <row r="48" spans="1:11">
      <c r="A48" s="3" t="s">
        <v>623</v>
      </c>
    </row>
    <row r="49" spans="1:11">
      <c r="A49" s="4" t="s">
        <v>624</v>
      </c>
      <c r="B49" s="6" t="n">
        <v>2781</v>
      </c>
      <c r="C49" s="5" t="n">
        <v>2882</v>
      </c>
      <c r="D49" s="5" t="n">
        <v>3045</v>
      </c>
    </row>
    <row r="50" spans="1:11">
      <c r="A50" s="4" t="s">
        <v>626</v>
      </c>
      <c r="B50" s="6" t="n">
        <v>49</v>
      </c>
    </row>
    <row r="51" spans="1:11">
      <c r="A51" s="4" t="s">
        <v>627</v>
      </c>
      <c r="B51" s="5" t="n">
        <v>6883</v>
      </c>
    </row>
    <row r="52" spans="1:11">
      <c r="A52" s="4" t="s">
        <v>628</v>
      </c>
      <c r="B52" s="5" t="n">
        <v>0</v>
      </c>
    </row>
    <row r="53" spans="1:11">
      <c r="A53" s="4" t="s">
        <v>636</v>
      </c>
    </row>
    <row r="54" spans="1:11">
      <c r="A54" s="3" t="s">
        <v>623</v>
      </c>
    </row>
    <row r="55" spans="1:11">
      <c r="A55" s="4" t="s">
        <v>624</v>
      </c>
      <c r="B55" s="6" t="n">
        <v>20205</v>
      </c>
      <c r="C55" s="5" t="n">
        <v>13414</v>
      </c>
    </row>
    <row r="56" spans="1:11">
      <c r="A56" s="4" t="s">
        <v>626</v>
      </c>
      <c r="B56" s="6" t="n">
        <v>1258</v>
      </c>
    </row>
    <row r="57" spans="1:11">
      <c r="A57" s="4" t="s">
        <v>627</v>
      </c>
      <c r="B57" s="5" t="n">
        <v>40384</v>
      </c>
    </row>
    <row r="58" spans="1:11">
      <c r="A58" s="4" t="s">
        <v>628</v>
      </c>
      <c r="B58" s="5" t="n">
        <v>0</v>
      </c>
    </row>
    <row r="59" spans="1:11">
      <c r="A59" s="4" t="s">
        <v>637</v>
      </c>
    </row>
    <row r="60" spans="1:11">
      <c r="A60" s="3" t="s">
        <v>623</v>
      </c>
    </row>
    <row r="61" spans="1:11">
      <c r="A61" s="4" t="s">
        <v>624</v>
      </c>
      <c r="B61" s="6" t="n">
        <v>20411</v>
      </c>
    </row>
    <row r="62" spans="1:11">
      <c r="A62" s="4" t="s">
        <v>626</v>
      </c>
      <c r="B62" s="6" t="n">
        <v>8912</v>
      </c>
    </row>
    <row r="63" spans="1:11">
      <c r="A63" s="4" t="s">
        <v>627</v>
      </c>
      <c r="B63" s="5" t="n">
        <v>23557</v>
      </c>
    </row>
    <row r="64" spans="1:11">
      <c r="A64" s="4" t="s">
        <v>628</v>
      </c>
      <c r="B64" s="5" t="n">
        <v>0</v>
      </c>
    </row>
    <row r="65" spans="1:11">
      <c r="A65" s="4" t="s">
        <v>605</v>
      </c>
    </row>
    <row r="66" spans="1:11">
      <c r="A66" s="3" t="s">
        <v>623</v>
      </c>
    </row>
    <row r="67" spans="1:11">
      <c r="A67" s="4" t="s">
        <v>624</v>
      </c>
      <c r="B67" s="6" t="n">
        <v>685146</v>
      </c>
    </row>
    <row r="68" spans="1:11">
      <c r="A68" s="4" t="s">
        <v>638</v>
      </c>
    </row>
    <row r="69" spans="1:11">
      <c r="A69" s="3" t="s">
        <v>623</v>
      </c>
    </row>
    <row r="70" spans="1:11">
      <c r="A70" s="4" t="s">
        <v>624</v>
      </c>
      <c r="B70" s="5" t="n">
        <v>15608</v>
      </c>
      <c r="C70" s="5" t="n">
        <v>15609</v>
      </c>
      <c r="D70" s="5" t="n">
        <v>15604</v>
      </c>
      <c r="E70" s="5" t="n">
        <v>15661</v>
      </c>
      <c r="F70" s="5" t="n">
        <v>16021</v>
      </c>
      <c r="G70" s="5" t="n">
        <v>15659</v>
      </c>
      <c r="H70" s="5" t="n">
        <v>15977</v>
      </c>
      <c r="I70" s="5" t="n">
        <v>15811</v>
      </c>
      <c r="J70" s="5" t="n">
        <v>15784</v>
      </c>
      <c r="K70" s="5" t="n">
        <v>18305</v>
      </c>
    </row>
    <row r="71" spans="1:11">
      <c r="A71" s="4" t="s">
        <v>626</v>
      </c>
      <c r="B71" s="6" t="n">
        <v>5</v>
      </c>
    </row>
    <row r="72" spans="1:11">
      <c r="A72" s="4" t="s">
        <v>627</v>
      </c>
      <c r="B72" s="5" t="n">
        <v>1710</v>
      </c>
    </row>
    <row r="73" spans="1:11">
      <c r="A73" s="4" t="s">
        <v>628</v>
      </c>
      <c r="B73" s="5" t="n">
        <v>9</v>
      </c>
    </row>
    <row r="74" spans="1:11">
      <c r="A74" s="4" t="s">
        <v>639</v>
      </c>
    </row>
    <row r="75" spans="1:11">
      <c r="A75" s="3" t="s">
        <v>623</v>
      </c>
    </row>
    <row r="76" spans="1:11">
      <c r="A76" s="4" t="s">
        <v>624</v>
      </c>
      <c r="B76" s="6" t="n">
        <v>27173</v>
      </c>
      <c r="C76" s="5" t="n">
        <v>27163</v>
      </c>
      <c r="D76" s="5" t="n">
        <v>27119</v>
      </c>
      <c r="E76" s="5" t="n">
        <v>27041</v>
      </c>
      <c r="F76" s="5" t="n">
        <v>27015</v>
      </c>
      <c r="G76" s="5" t="n">
        <v>26482</v>
      </c>
      <c r="H76" s="5" t="n">
        <v>25955</v>
      </c>
      <c r="I76" s="5" t="n">
        <v>25618</v>
      </c>
      <c r="J76" s="5" t="n">
        <v>26228</v>
      </c>
    </row>
    <row r="77" spans="1:11">
      <c r="A77" s="4" t="s">
        <v>626</v>
      </c>
      <c r="B77" s="6" t="n">
        <v>104</v>
      </c>
    </row>
    <row r="78" spans="1:11">
      <c r="A78" s="4" t="s">
        <v>627</v>
      </c>
      <c r="B78" s="5" t="n">
        <v>2334</v>
      </c>
    </row>
    <row r="79" spans="1:11">
      <c r="A79" s="4" t="s">
        <v>628</v>
      </c>
      <c r="B79" s="5" t="n">
        <v>12</v>
      </c>
    </row>
    <row r="80" spans="1:11">
      <c r="A80" s="4" t="s">
        <v>640</v>
      </c>
    </row>
    <row r="81" spans="1:11">
      <c r="A81" s="3" t="s">
        <v>623</v>
      </c>
    </row>
    <row r="82" spans="1:11">
      <c r="A82" s="4" t="s">
        <v>624</v>
      </c>
      <c r="B82" s="6" t="n">
        <v>30459</v>
      </c>
      <c r="C82" s="5" t="n">
        <v>29945</v>
      </c>
      <c r="D82" s="5" t="n">
        <v>29407</v>
      </c>
      <c r="E82" s="5" t="n">
        <v>28968</v>
      </c>
      <c r="F82" s="5" t="n">
        <v>27895</v>
      </c>
      <c r="G82" s="5" t="n">
        <v>26151</v>
      </c>
      <c r="H82" s="5" t="n">
        <v>25056</v>
      </c>
      <c r="I82" s="5" t="n">
        <v>24825</v>
      </c>
    </row>
    <row r="83" spans="1:11">
      <c r="A83" s="4" t="s">
        <v>626</v>
      </c>
      <c r="B83" s="6" t="n">
        <v>35</v>
      </c>
    </row>
    <row r="84" spans="1:11">
      <c r="A84" s="4" t="s">
        <v>627</v>
      </c>
      <c r="B84" s="5" t="n">
        <v>2389</v>
      </c>
    </row>
    <row r="85" spans="1:11">
      <c r="A85" s="4" t="s">
        <v>628</v>
      </c>
      <c r="B85" s="5" t="n">
        <v>13</v>
      </c>
    </row>
    <row r="86" spans="1:11">
      <c r="A86" s="4" t="s">
        <v>641</v>
      </c>
    </row>
    <row r="87" spans="1:11">
      <c r="A87" s="3" t="s">
        <v>623</v>
      </c>
    </row>
    <row r="88" spans="1:11">
      <c r="A88" s="4" t="s">
        <v>624</v>
      </c>
      <c r="B88" s="6" t="n">
        <v>26143</v>
      </c>
      <c r="C88" s="5" t="n">
        <v>25957</v>
      </c>
      <c r="D88" s="5" t="n">
        <v>24582</v>
      </c>
      <c r="E88" s="5" t="n">
        <v>23932</v>
      </c>
      <c r="F88" s="5" t="n">
        <v>23007</v>
      </c>
      <c r="G88" s="5" t="n">
        <v>21344</v>
      </c>
      <c r="H88" s="5" t="n">
        <v>20492</v>
      </c>
    </row>
    <row r="89" spans="1:11">
      <c r="A89" s="4" t="s">
        <v>626</v>
      </c>
      <c r="B89" s="6" t="n">
        <v>27</v>
      </c>
    </row>
    <row r="90" spans="1:11">
      <c r="A90" s="4" t="s">
        <v>627</v>
      </c>
      <c r="B90" s="5" t="n">
        <v>2423</v>
      </c>
    </row>
    <row r="91" spans="1:11">
      <c r="A91" s="4" t="s">
        <v>628</v>
      </c>
      <c r="B91" s="5" t="n">
        <v>11</v>
      </c>
    </row>
    <row r="92" spans="1:11">
      <c r="A92" s="4" t="s">
        <v>642</v>
      </c>
    </row>
    <row r="93" spans="1:11">
      <c r="A93" s="3" t="s">
        <v>623</v>
      </c>
    </row>
    <row r="94" spans="1:11">
      <c r="A94" s="4" t="s">
        <v>624</v>
      </c>
      <c r="B94" s="6" t="n">
        <v>26356</v>
      </c>
      <c r="C94" s="5" t="n">
        <v>25889</v>
      </c>
      <c r="D94" s="5" t="n">
        <v>24468</v>
      </c>
      <c r="E94" s="5" t="n">
        <v>24186</v>
      </c>
      <c r="F94" s="5" t="n">
        <v>23301</v>
      </c>
      <c r="G94" s="5" t="n">
        <v>23032</v>
      </c>
    </row>
    <row r="95" spans="1:11">
      <c r="A95" s="4" t="s">
        <v>626</v>
      </c>
      <c r="B95" s="6" t="n">
        <v>14</v>
      </c>
    </row>
    <row r="96" spans="1:11">
      <c r="A96" s="4" t="s">
        <v>627</v>
      </c>
      <c r="B96" s="5" t="n">
        <v>2677</v>
      </c>
    </row>
    <row r="97" spans="1:11">
      <c r="A97" s="4" t="s">
        <v>628</v>
      </c>
      <c r="B97" s="5" t="n">
        <v>10</v>
      </c>
    </row>
    <row r="98" spans="1:11">
      <c r="A98" s="4" t="s">
        <v>643</v>
      </c>
    </row>
    <row r="99" spans="1:11">
      <c r="A99" s="3" t="s">
        <v>623</v>
      </c>
    </row>
    <row r="100" spans="1:11">
      <c r="A100" s="4" t="s">
        <v>624</v>
      </c>
      <c r="B100" s="6" t="n">
        <v>37185</v>
      </c>
      <c r="C100" s="5" t="n">
        <v>35859</v>
      </c>
      <c r="D100" s="5" t="n">
        <v>35834</v>
      </c>
      <c r="E100" s="5" t="n">
        <v>42021</v>
      </c>
      <c r="F100" s="5" t="n">
        <v>43807</v>
      </c>
    </row>
    <row r="101" spans="1:11">
      <c r="A101" s="4" t="s">
        <v>626</v>
      </c>
      <c r="B101" s="6" t="n">
        <v>402</v>
      </c>
    </row>
    <row r="102" spans="1:11">
      <c r="A102" s="4" t="s">
        <v>627</v>
      </c>
      <c r="B102" s="5" t="n">
        <v>3415</v>
      </c>
    </row>
    <row r="103" spans="1:11">
      <c r="A103" s="4" t="s">
        <v>628</v>
      </c>
      <c r="B103" s="5" t="n">
        <v>11</v>
      </c>
    </row>
    <row r="104" spans="1:11">
      <c r="A104" s="4" t="s">
        <v>644</v>
      </c>
    </row>
    <row r="105" spans="1:11">
      <c r="A105" s="3" t="s">
        <v>623</v>
      </c>
    </row>
    <row r="106" spans="1:11">
      <c r="A106" s="4" t="s">
        <v>624</v>
      </c>
      <c r="B106" s="6" t="n">
        <v>62206</v>
      </c>
      <c r="C106" s="5" t="n">
        <v>61770</v>
      </c>
      <c r="D106" s="5" t="n">
        <v>63300</v>
      </c>
      <c r="E106" s="5" t="n">
        <v>64312</v>
      </c>
    </row>
    <row r="107" spans="1:11">
      <c r="A107" s="4" t="s">
        <v>626</v>
      </c>
      <c r="B107" s="6" t="n">
        <v>1730</v>
      </c>
    </row>
    <row r="108" spans="1:11">
      <c r="A108" s="4" t="s">
        <v>627</v>
      </c>
      <c r="B108" s="5" t="n">
        <v>7564</v>
      </c>
    </row>
    <row r="109" spans="1:11">
      <c r="A109" s="4" t="s">
        <v>628</v>
      </c>
      <c r="B109" s="5" t="n">
        <v>8</v>
      </c>
    </row>
    <row r="110" spans="1:11">
      <c r="A110" s="4" t="s">
        <v>645</v>
      </c>
    </row>
    <row r="111" spans="1:11">
      <c r="A111" s="3" t="s">
        <v>623</v>
      </c>
    </row>
    <row r="112" spans="1:11">
      <c r="A112" s="4" t="s">
        <v>624</v>
      </c>
      <c r="B112" s="6" t="n">
        <v>95129</v>
      </c>
      <c r="C112" s="5" t="n">
        <v>92411</v>
      </c>
      <c r="D112" s="5" t="n">
        <v>99497</v>
      </c>
    </row>
    <row r="113" spans="1:11">
      <c r="A113" s="4" t="s">
        <v>626</v>
      </c>
      <c r="B113" s="6" t="n">
        <v>6260</v>
      </c>
    </row>
    <row r="114" spans="1:11">
      <c r="A114" s="4" t="s">
        <v>627</v>
      </c>
      <c r="B114" s="5" t="n">
        <v>13292</v>
      </c>
    </row>
    <row r="115" spans="1:11">
      <c r="A115" s="4" t="s">
        <v>628</v>
      </c>
      <c r="B115" s="5" t="n">
        <v>7</v>
      </c>
    </row>
    <row r="116" spans="1:11">
      <c r="A116" s="4" t="s">
        <v>646</v>
      </c>
    </row>
    <row r="117" spans="1:11">
      <c r="A117" s="3" t="s">
        <v>623</v>
      </c>
    </row>
    <row r="118" spans="1:11">
      <c r="A118" s="4" t="s">
        <v>624</v>
      </c>
      <c r="B118" s="6" t="n">
        <v>162043</v>
      </c>
      <c r="C118" s="5" t="n">
        <v>171264</v>
      </c>
    </row>
    <row r="119" spans="1:11">
      <c r="A119" s="4" t="s">
        <v>626</v>
      </c>
      <c r="B119" s="6" t="n">
        <v>18842</v>
      </c>
    </row>
    <row r="120" spans="1:11">
      <c r="A120" s="4" t="s">
        <v>627</v>
      </c>
      <c r="B120" s="5" t="n">
        <v>26562</v>
      </c>
    </row>
    <row r="121" spans="1:11">
      <c r="A121" s="4" t="s">
        <v>628</v>
      </c>
      <c r="B121" s="5" t="n">
        <v>5</v>
      </c>
    </row>
    <row r="122" spans="1:11">
      <c r="A122" s="4" t="s">
        <v>647</v>
      </c>
    </row>
    <row r="123" spans="1:11">
      <c r="A123" s="3" t="s">
        <v>623</v>
      </c>
    </row>
    <row r="124" spans="1:11">
      <c r="A124" s="4" t="s">
        <v>624</v>
      </c>
      <c r="B124" s="6" t="n">
        <v>202844</v>
      </c>
    </row>
    <row r="125" spans="1:11">
      <c r="A125" s="4" t="s">
        <v>626</v>
      </c>
      <c r="B125" s="6" t="n">
        <v>81261</v>
      </c>
    </row>
    <row r="126" spans="1:11">
      <c r="A126" s="4" t="s">
        <v>627</v>
      </c>
      <c r="B126" s="5" t="n">
        <v>54717</v>
      </c>
    </row>
    <row r="127" spans="1:11">
      <c r="A127" s="4" t="s">
        <v>628</v>
      </c>
      <c r="B127" s="5" t="n">
        <v>2</v>
      </c>
    </row>
    <row r="128" spans="1:11">
      <c r="A128" s="4" t="s">
        <v>606</v>
      </c>
    </row>
    <row r="129" spans="1:11">
      <c r="A129" s="3" t="s">
        <v>623</v>
      </c>
    </row>
    <row r="130" spans="1:11">
      <c r="A130" s="4" t="s">
        <v>624</v>
      </c>
      <c r="B130" s="6" t="n">
        <v>82511</v>
      </c>
    </row>
    <row r="131" spans="1:11">
      <c r="A131" s="4" t="s">
        <v>648</v>
      </c>
    </row>
    <row r="132" spans="1:11">
      <c r="A132" s="3" t="s">
        <v>623</v>
      </c>
    </row>
    <row r="133" spans="1:11">
      <c r="A133" s="4" t="s">
        <v>624</v>
      </c>
      <c r="B133" s="5" t="n">
        <v>20039</v>
      </c>
      <c r="C133" s="5" t="n">
        <v>18453</v>
      </c>
      <c r="D133" s="5" t="n">
        <v>16839</v>
      </c>
      <c r="E133" s="5" t="n">
        <v>16297</v>
      </c>
      <c r="F133" s="5" t="n">
        <v>15584</v>
      </c>
      <c r="G133" s="5" t="n">
        <v>16083</v>
      </c>
      <c r="H133" s="5" t="n">
        <v>17260</v>
      </c>
      <c r="I133" s="5" t="n">
        <v>17271</v>
      </c>
      <c r="J133" s="5" t="n">
        <v>17448</v>
      </c>
      <c r="K133" s="6" t="n">
        <v>16615</v>
      </c>
    </row>
    <row r="134" spans="1:11">
      <c r="A134" s="4" t="s">
        <v>626</v>
      </c>
      <c r="B134" s="6" t="n">
        <v>0</v>
      </c>
    </row>
    <row r="135" spans="1:11">
      <c r="A135" s="4" t="s">
        <v>627</v>
      </c>
      <c r="B135" s="5" t="n">
        <v>1553</v>
      </c>
    </row>
    <row r="136" spans="1:11">
      <c r="A136" s="4" t="s">
        <v>628</v>
      </c>
      <c r="B136" s="5" t="n">
        <v>13</v>
      </c>
    </row>
    <row r="137" spans="1:11">
      <c r="A137" s="4" t="s">
        <v>649</v>
      </c>
    </row>
    <row r="138" spans="1:11">
      <c r="A138" s="3" t="s">
        <v>623</v>
      </c>
    </row>
    <row r="139" spans="1:11">
      <c r="A139" s="4" t="s">
        <v>624</v>
      </c>
      <c r="B139" s="6" t="n">
        <v>11621</v>
      </c>
      <c r="C139" s="5" t="n">
        <v>11081</v>
      </c>
      <c r="D139" s="5" t="n">
        <v>10466</v>
      </c>
      <c r="E139" s="5" t="n">
        <v>10192</v>
      </c>
      <c r="F139" s="5" t="n">
        <v>9270</v>
      </c>
      <c r="G139" s="5" t="n">
        <v>11943</v>
      </c>
      <c r="H139" s="5" t="n">
        <v>12220</v>
      </c>
      <c r="I139" s="5" t="n">
        <v>12397</v>
      </c>
      <c r="J139" s="6" t="n">
        <v>13297</v>
      </c>
    </row>
    <row r="140" spans="1:11">
      <c r="A140" s="4" t="s">
        <v>626</v>
      </c>
      <c r="B140" s="6" t="n">
        <v>0</v>
      </c>
    </row>
    <row r="141" spans="1:11">
      <c r="A141" s="4" t="s">
        <v>627</v>
      </c>
      <c r="B141" s="5" t="n">
        <v>899</v>
      </c>
    </row>
    <row r="142" spans="1:11">
      <c r="A142" s="4" t="s">
        <v>628</v>
      </c>
      <c r="B142" s="5" t="n">
        <v>13</v>
      </c>
    </row>
    <row r="143" spans="1:11">
      <c r="A143" s="4" t="s">
        <v>650</v>
      </c>
    </row>
    <row r="144" spans="1:11">
      <c r="A144" s="3" t="s">
        <v>623</v>
      </c>
    </row>
    <row r="145" spans="1:11">
      <c r="A145" s="4" t="s">
        <v>624</v>
      </c>
      <c r="B145" s="6" t="n">
        <v>7809</v>
      </c>
      <c r="C145" s="5" t="n">
        <v>7645</v>
      </c>
      <c r="D145" s="5" t="n">
        <v>7597</v>
      </c>
      <c r="E145" s="5" t="n">
        <v>7535</v>
      </c>
      <c r="F145" s="5" t="n">
        <v>7045</v>
      </c>
      <c r="G145" s="5" t="n">
        <v>7474</v>
      </c>
      <c r="H145" s="5" t="n">
        <v>7582</v>
      </c>
      <c r="I145" s="6" t="n">
        <v>8552</v>
      </c>
    </row>
    <row r="146" spans="1:11">
      <c r="A146" s="4" t="s">
        <v>626</v>
      </c>
      <c r="B146" s="6" t="n">
        <v>0</v>
      </c>
    </row>
    <row r="147" spans="1:11">
      <c r="A147" s="4" t="s">
        <v>627</v>
      </c>
      <c r="B147" s="5" t="n">
        <v>673</v>
      </c>
    </row>
    <row r="148" spans="1:11">
      <c r="A148" s="4" t="s">
        <v>628</v>
      </c>
      <c r="B148" s="5" t="n">
        <v>12</v>
      </c>
    </row>
    <row r="149" spans="1:11">
      <c r="A149" s="4" t="s">
        <v>651</v>
      </c>
    </row>
    <row r="150" spans="1:11">
      <c r="A150" s="3" t="s">
        <v>623</v>
      </c>
    </row>
    <row r="151" spans="1:11">
      <c r="A151" s="4" t="s">
        <v>624</v>
      </c>
      <c r="B151" s="6" t="n">
        <v>6254</v>
      </c>
      <c r="C151" s="5" t="n">
        <v>5409</v>
      </c>
      <c r="D151" s="5" t="n">
        <v>4760</v>
      </c>
      <c r="E151" s="5" t="n">
        <v>4603</v>
      </c>
      <c r="F151" s="5" t="n">
        <v>4749</v>
      </c>
      <c r="G151" s="5" t="n">
        <v>5854</v>
      </c>
      <c r="H151" s="6" t="n">
        <v>6436</v>
      </c>
    </row>
    <row r="152" spans="1:11">
      <c r="A152" s="4" t="s">
        <v>626</v>
      </c>
      <c r="B152" s="6" t="n">
        <v>136</v>
      </c>
    </row>
    <row r="153" spans="1:11">
      <c r="A153" s="4" t="s">
        <v>627</v>
      </c>
      <c r="B153" s="5" t="n">
        <v>856</v>
      </c>
    </row>
    <row r="154" spans="1:11">
      <c r="A154" s="4" t="s">
        <v>628</v>
      </c>
      <c r="B154" s="5" t="n">
        <v>7</v>
      </c>
    </row>
    <row r="155" spans="1:11">
      <c r="A155" s="4" t="s">
        <v>652</v>
      </c>
    </row>
    <row r="156" spans="1:11">
      <c r="A156" s="3" t="s">
        <v>623</v>
      </c>
    </row>
    <row r="157" spans="1:11">
      <c r="A157" s="4" t="s">
        <v>624</v>
      </c>
      <c r="B157" s="6" t="n">
        <v>4346</v>
      </c>
      <c r="C157" s="5" t="n">
        <v>4658</v>
      </c>
      <c r="D157" s="5" t="n">
        <v>4700</v>
      </c>
      <c r="E157" s="5" t="n">
        <v>4801</v>
      </c>
      <c r="F157" s="5" t="n">
        <v>4952</v>
      </c>
      <c r="G157" s="6" t="n">
        <v>5279</v>
      </c>
    </row>
    <row r="158" spans="1:11">
      <c r="A158" s="4" t="s">
        <v>626</v>
      </c>
      <c r="B158" s="6" t="n">
        <v>127</v>
      </c>
    </row>
    <row r="159" spans="1:11">
      <c r="A159" s="4" t="s">
        <v>627</v>
      </c>
      <c r="B159" s="5" t="n">
        <v>452</v>
      </c>
    </row>
    <row r="160" spans="1:11">
      <c r="A160" s="4" t="s">
        <v>628</v>
      </c>
      <c r="B160" s="5" t="n">
        <v>9</v>
      </c>
    </row>
    <row r="161" spans="1:11">
      <c r="A161" s="4" t="s">
        <v>653</v>
      </c>
    </row>
    <row r="162" spans="1:11">
      <c r="A162" s="3" t="s">
        <v>623</v>
      </c>
    </row>
    <row r="163" spans="1:11">
      <c r="A163" s="4" t="s">
        <v>624</v>
      </c>
      <c r="B163" s="6" t="n">
        <v>5704</v>
      </c>
      <c r="C163" s="5" t="n">
        <v>5502</v>
      </c>
      <c r="D163" s="5" t="n">
        <v>5221</v>
      </c>
      <c r="E163" s="5" t="n">
        <v>5069</v>
      </c>
      <c r="F163" s="6" t="n">
        <v>7095</v>
      </c>
    </row>
    <row r="164" spans="1:11">
      <c r="A164" s="4" t="s">
        <v>626</v>
      </c>
      <c r="B164" s="6" t="n">
        <v>129</v>
      </c>
    </row>
    <row r="165" spans="1:11">
      <c r="A165" s="4" t="s">
        <v>627</v>
      </c>
      <c r="B165" s="5" t="n">
        <v>523</v>
      </c>
    </row>
    <row r="166" spans="1:11">
      <c r="A166" s="4" t="s">
        <v>628</v>
      </c>
      <c r="B166" s="5" t="n">
        <v>11</v>
      </c>
    </row>
    <row r="167" spans="1:11">
      <c r="A167" s="4" t="s">
        <v>654</v>
      </c>
    </row>
    <row r="168" spans="1:11">
      <c r="A168" s="3" t="s">
        <v>623</v>
      </c>
    </row>
    <row r="169" spans="1:11">
      <c r="A169" s="4" t="s">
        <v>624</v>
      </c>
      <c r="B169" s="6" t="n">
        <v>6620</v>
      </c>
      <c r="C169" s="5" t="n">
        <v>6384</v>
      </c>
      <c r="D169" s="5" t="n">
        <v>7709</v>
      </c>
      <c r="E169" s="6" t="n">
        <v>7475</v>
      </c>
    </row>
    <row r="170" spans="1:11">
      <c r="A170" s="4" t="s">
        <v>626</v>
      </c>
      <c r="B170" s="6" t="n">
        <v>178</v>
      </c>
    </row>
    <row r="171" spans="1:11">
      <c r="A171" s="4" t="s">
        <v>627</v>
      </c>
      <c r="B171" s="5" t="n">
        <v>578</v>
      </c>
    </row>
    <row r="172" spans="1:11">
      <c r="A172" s="4" t="s">
        <v>628</v>
      </c>
      <c r="B172" s="5" t="n">
        <v>11</v>
      </c>
    </row>
    <row r="173" spans="1:11">
      <c r="A173" s="4" t="s">
        <v>655</v>
      </c>
    </row>
    <row r="174" spans="1:11">
      <c r="A174" s="3" t="s">
        <v>623</v>
      </c>
    </row>
    <row r="175" spans="1:11">
      <c r="A175" s="4" t="s">
        <v>624</v>
      </c>
      <c r="B175" s="6" t="n">
        <v>6020</v>
      </c>
      <c r="C175" s="5" t="n">
        <v>7008</v>
      </c>
      <c r="D175" s="6" t="n">
        <v>8082</v>
      </c>
    </row>
    <row r="176" spans="1:11">
      <c r="A176" s="4" t="s">
        <v>626</v>
      </c>
      <c r="B176" s="6" t="n">
        <v>260</v>
      </c>
    </row>
    <row r="177" spans="1:11">
      <c r="A177" s="4" t="s">
        <v>627</v>
      </c>
      <c r="B177" s="5" t="n">
        <v>660</v>
      </c>
    </row>
    <row r="178" spans="1:11">
      <c r="A178" s="4" t="s">
        <v>628</v>
      </c>
      <c r="B178" s="5" t="n">
        <v>9</v>
      </c>
    </row>
    <row r="179" spans="1:11">
      <c r="A179" s="4" t="s">
        <v>656</v>
      </c>
    </row>
    <row r="180" spans="1:11">
      <c r="A180" s="3" t="s">
        <v>623</v>
      </c>
    </row>
    <row r="181" spans="1:11">
      <c r="A181" s="4" t="s">
        <v>624</v>
      </c>
      <c r="B181" s="6" t="n">
        <v>5809</v>
      </c>
      <c r="C181" s="6" t="n">
        <v>10727</v>
      </c>
    </row>
    <row r="182" spans="1:11">
      <c r="A182" s="4" t="s">
        <v>626</v>
      </c>
      <c r="B182" s="6" t="n">
        <v>658</v>
      </c>
    </row>
    <row r="183" spans="1:11">
      <c r="A183" s="4" t="s">
        <v>627</v>
      </c>
      <c r="B183" s="5" t="n">
        <v>617</v>
      </c>
    </row>
    <row r="184" spans="1:11">
      <c r="A184" s="4" t="s">
        <v>628</v>
      </c>
      <c r="B184" s="5" t="n">
        <v>8</v>
      </c>
    </row>
    <row r="185" spans="1:11">
      <c r="A185" s="4" t="s">
        <v>657</v>
      </c>
    </row>
    <row r="186" spans="1:11">
      <c r="A186" s="3" t="s">
        <v>623</v>
      </c>
    </row>
    <row r="187" spans="1:11">
      <c r="A187" s="4" t="s">
        <v>624</v>
      </c>
      <c r="B187" s="6" t="n">
        <v>8289</v>
      </c>
    </row>
    <row r="188" spans="1:11">
      <c r="A188" s="4" t="s">
        <v>626</v>
      </c>
      <c r="B188" s="6" t="n">
        <v>4038</v>
      </c>
    </row>
    <row r="189" spans="1:11">
      <c r="A189" s="4" t="s">
        <v>627</v>
      </c>
      <c r="B189" s="5" t="n">
        <v>391</v>
      </c>
    </row>
    <row r="190" spans="1:11">
      <c r="A190" s="4" t="s">
        <v>628</v>
      </c>
      <c r="B190" s="5"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 customWidth="1" max="7" min="7" width="80"/>
    <col customWidth="1" max="8" min="8" width="33"/>
  </cols>
  <sheetData>
    <row r="1" spans="1:8">
      <c r="A1" s="1" t="s">
        <v>123</v>
      </c>
      <c r="B1" s="2" t="s">
        <v>124</v>
      </c>
      <c r="C1" s="2" t="s">
        <v>125</v>
      </c>
      <c r="D1" s="2" t="s">
        <v>126</v>
      </c>
      <c r="E1" s="2" t="s">
        <v>127</v>
      </c>
      <c r="F1" s="2" t="s">
        <v>128</v>
      </c>
      <c r="G1" s="2" t="s">
        <v>129</v>
      </c>
      <c r="H1" s="2" t="s">
        <v>130</v>
      </c>
    </row>
    <row r="2" spans="1:8">
      <c r="A2" s="4" t="s">
        <v>131</v>
      </c>
      <c r="C2" s="5" t="n">
        <v>13632414</v>
      </c>
    </row>
    <row r="3" spans="1:8">
      <c r="A3" s="4" t="s">
        <v>132</v>
      </c>
      <c r="B3" s="6" t="n">
        <v>189561</v>
      </c>
      <c r="C3" s="6" t="n">
        <v>136</v>
      </c>
      <c r="D3" s="6" t="n">
        <v>127302</v>
      </c>
      <c r="E3" s="6" t="n">
        <v>7718</v>
      </c>
      <c r="F3" s="6" t="n">
        <v>54405</v>
      </c>
      <c r="G3" s="6" t="n">
        <v>189561</v>
      </c>
    </row>
    <row r="4" spans="1:8">
      <c r="A4" s="3" t="s">
        <v>133</v>
      </c>
    </row>
    <row r="5" spans="1:8">
      <c r="A5" s="4" t="s">
        <v>107</v>
      </c>
      <c r="B5" s="5" t="n">
        <v>39301</v>
      </c>
      <c r="F5" s="5" t="n">
        <v>39301</v>
      </c>
    </row>
    <row r="6" spans="1:8">
      <c r="A6" s="4" t="s">
        <v>134</v>
      </c>
      <c r="B6" s="5" t="n">
        <v>38856</v>
      </c>
      <c r="G6" s="5" t="n">
        <v>39301</v>
      </c>
      <c r="H6" s="6" t="n">
        <v>-445</v>
      </c>
    </row>
    <row r="7" spans="1:8">
      <c r="A7" s="4" t="s">
        <v>135</v>
      </c>
      <c r="B7" s="5" t="n">
        <v>-3854</v>
      </c>
      <c r="E7" s="5" t="n">
        <v>-3733</v>
      </c>
      <c r="G7" s="5" t="n">
        <v>-3733</v>
      </c>
      <c r="H7" s="5" t="n">
        <v>-121</v>
      </c>
    </row>
    <row r="8" spans="1:8">
      <c r="A8" s="4" t="s">
        <v>136</v>
      </c>
      <c r="B8" s="5" t="n">
        <v>18743</v>
      </c>
      <c r="H8" s="5" t="n">
        <v>18743</v>
      </c>
    </row>
    <row r="9" spans="1:8">
      <c r="A9" s="4" t="s">
        <v>137</v>
      </c>
      <c r="B9" s="5" t="n">
        <v>-1847</v>
      </c>
      <c r="F9" s="5" t="n">
        <v>-1847</v>
      </c>
      <c r="G9" s="5" t="n">
        <v>-1847</v>
      </c>
    </row>
    <row r="10" spans="1:8">
      <c r="A10" s="4" t="s">
        <v>138</v>
      </c>
      <c r="C10" s="5" t="n">
        <v>166359</v>
      </c>
    </row>
    <row r="11" spans="1:8">
      <c r="A11" s="4" t="s">
        <v>139</v>
      </c>
      <c r="B11" s="5" t="n">
        <v>171</v>
      </c>
      <c r="C11" s="6" t="n">
        <v>2</v>
      </c>
      <c r="D11" s="5" t="n">
        <v>169</v>
      </c>
      <c r="G11" s="5" t="n">
        <v>171</v>
      </c>
    </row>
    <row r="12" spans="1:8">
      <c r="A12" s="4" t="s">
        <v>140</v>
      </c>
      <c r="B12" s="5" t="n">
        <v>1564</v>
      </c>
      <c r="D12" s="5" t="n">
        <v>1564</v>
      </c>
      <c r="G12" s="5" t="n">
        <v>1564</v>
      </c>
    </row>
    <row r="13" spans="1:8">
      <c r="A13" s="4" t="s">
        <v>141</v>
      </c>
      <c r="B13" s="5" t="n">
        <v>2963</v>
      </c>
      <c r="D13" s="5" t="n">
        <v>2963</v>
      </c>
      <c r="G13" s="5" t="n">
        <v>2963</v>
      </c>
    </row>
    <row r="14" spans="1:8">
      <c r="A14" s="4" t="s">
        <v>142</v>
      </c>
      <c r="C14" s="5" t="n">
        <v>13798773</v>
      </c>
    </row>
    <row r="15" spans="1:8">
      <c r="A15" s="4" t="s">
        <v>143</v>
      </c>
      <c r="B15" s="5" t="n">
        <v>246157</v>
      </c>
      <c r="C15" s="6" t="n">
        <v>138</v>
      </c>
      <c r="D15" s="5" t="n">
        <v>131998</v>
      </c>
      <c r="E15" s="5" t="n">
        <v>3985</v>
      </c>
      <c r="F15" s="5" t="n">
        <v>91859</v>
      </c>
      <c r="G15" s="5" t="n">
        <v>227980</v>
      </c>
      <c r="H15" s="5" t="n">
        <v>18177</v>
      </c>
    </row>
    <row r="16" spans="1:8">
      <c r="A16" s="3" t="s">
        <v>133</v>
      </c>
    </row>
    <row r="17" spans="1:8">
      <c r="A17" s="4" t="s">
        <v>107</v>
      </c>
      <c r="B17" s="5" t="n">
        <v>1015</v>
      </c>
      <c r="F17" s="5" t="n">
        <v>1015</v>
      </c>
    </row>
    <row r="18" spans="1:8">
      <c r="A18" s="4" t="s">
        <v>134</v>
      </c>
      <c r="B18" s="5" t="n">
        <v>1261</v>
      </c>
      <c r="G18" s="5" t="n">
        <v>1015</v>
      </c>
      <c r="H18" s="5" t="n">
        <v>246</v>
      </c>
    </row>
    <row r="19" spans="1:8">
      <c r="A19" s="4" t="s">
        <v>135</v>
      </c>
      <c r="B19" s="5" t="n">
        <v>-1740</v>
      </c>
      <c r="E19" s="5" t="n">
        <v>-2044</v>
      </c>
      <c r="G19" s="5" t="n">
        <v>-2044</v>
      </c>
      <c r="H19" s="5" t="n">
        <v>304</v>
      </c>
    </row>
    <row r="20" spans="1:8">
      <c r="A20" s="4" t="s">
        <v>137</v>
      </c>
      <c r="B20" s="5" t="n">
        <v>-4677</v>
      </c>
      <c r="F20" s="5" t="n">
        <v>4677</v>
      </c>
      <c r="G20" s="5" t="n">
        <v>-4677</v>
      </c>
    </row>
    <row r="21" spans="1:8">
      <c r="A21" s="4" t="s">
        <v>138</v>
      </c>
      <c r="C21" s="5" t="n">
        <v>299165</v>
      </c>
    </row>
    <row r="22" spans="1:8">
      <c r="A22" s="4" t="s">
        <v>139</v>
      </c>
      <c r="B22" s="5" t="n">
        <v>361</v>
      </c>
      <c r="C22" s="6" t="n">
        <v>0</v>
      </c>
      <c r="D22" s="5" t="n">
        <v>361</v>
      </c>
      <c r="G22" s="5" t="n">
        <v>361</v>
      </c>
    </row>
    <row r="23" spans="1:8">
      <c r="A23" s="4" t="s">
        <v>140</v>
      </c>
      <c r="B23" s="5" t="n">
        <v>589</v>
      </c>
      <c r="D23" s="5" t="n">
        <v>589</v>
      </c>
      <c r="G23" s="5" t="n">
        <v>589</v>
      </c>
    </row>
    <row r="24" spans="1:8">
      <c r="A24" s="4" t="s">
        <v>144</v>
      </c>
      <c r="C24" s="5" t="n">
        <v>-624818</v>
      </c>
    </row>
    <row r="25" spans="1:8">
      <c r="A25" s="4" t="s">
        <v>145</v>
      </c>
      <c r="B25" s="5" t="n">
        <v>-11317</v>
      </c>
      <c r="C25" s="6" t="n">
        <v>-4</v>
      </c>
      <c r="F25" s="5" t="n">
        <v>-11313</v>
      </c>
      <c r="G25" s="5" t="n">
        <v>-11317</v>
      </c>
    </row>
    <row r="26" spans="1:8">
      <c r="A26" s="4" t="s">
        <v>141</v>
      </c>
      <c r="B26" s="5" t="n">
        <v>3831</v>
      </c>
      <c r="D26" s="5" t="n">
        <v>3831</v>
      </c>
      <c r="G26" s="5" t="n">
        <v>3831</v>
      </c>
    </row>
    <row r="27" spans="1:8">
      <c r="A27" s="4" t="s">
        <v>146</v>
      </c>
      <c r="C27" s="5" t="n">
        <v>13473120</v>
      </c>
    </row>
    <row r="28" spans="1:8">
      <c r="A28" s="4" t="s">
        <v>147</v>
      </c>
      <c r="B28" s="5" t="n">
        <v>234465</v>
      </c>
      <c r="C28" s="6" t="n">
        <v>134</v>
      </c>
      <c r="D28" s="5" t="n">
        <v>136779</v>
      </c>
      <c r="E28" s="5" t="n">
        <v>1941</v>
      </c>
      <c r="F28" s="5" t="n">
        <v>76884</v>
      </c>
      <c r="G28" s="5" t="n">
        <v>215738</v>
      </c>
      <c r="H28" s="5" t="n">
        <v>18727</v>
      </c>
    </row>
    <row r="29" spans="1:8">
      <c r="A29" s="3" t="s">
        <v>133</v>
      </c>
    </row>
    <row r="30" spans="1:8">
      <c r="A30" s="4" t="s">
        <v>107</v>
      </c>
      <c r="B30" s="5" t="n">
        <v>7989</v>
      </c>
      <c r="F30" s="5" t="n">
        <v>7989</v>
      </c>
    </row>
    <row r="31" spans="1:8">
      <c r="A31" s="4" t="s">
        <v>134</v>
      </c>
      <c r="B31" s="5" t="n">
        <v>5342</v>
      </c>
      <c r="G31" s="5" t="n">
        <v>7989</v>
      </c>
      <c r="H31" s="5" t="n">
        <v>-2647</v>
      </c>
    </row>
    <row r="32" spans="1:8">
      <c r="A32" s="4" t="s">
        <v>135</v>
      </c>
      <c r="B32" s="5" t="n">
        <v>-429</v>
      </c>
      <c r="E32" s="5" t="n">
        <v>-171</v>
      </c>
      <c r="G32" s="5" t="n">
        <v>-171</v>
      </c>
      <c r="H32" s="5" t="n">
        <v>-258</v>
      </c>
    </row>
    <row r="33" spans="1:8">
      <c r="A33" s="4" t="s">
        <v>137</v>
      </c>
      <c r="B33" s="5" t="n">
        <v>-4251</v>
      </c>
      <c r="F33" s="5" t="n">
        <v>-4251</v>
      </c>
      <c r="G33" s="5" t="n">
        <v>-4251</v>
      </c>
    </row>
    <row r="34" spans="1:8">
      <c r="A34" s="4" t="s">
        <v>138</v>
      </c>
      <c r="C34" s="5" t="n">
        <v>169647</v>
      </c>
    </row>
    <row r="35" spans="1:8">
      <c r="A35" s="4" t="s">
        <v>139</v>
      </c>
      <c r="B35" s="5" t="n">
        <v>103</v>
      </c>
      <c r="D35" s="5" t="n">
        <v>103</v>
      </c>
      <c r="G35" s="5" t="n">
        <v>103</v>
      </c>
    </row>
    <row r="36" spans="1:8">
      <c r="A36" s="4" t="s">
        <v>144</v>
      </c>
      <c r="C36" s="5" t="n">
        <v>-654520</v>
      </c>
    </row>
    <row r="37" spans="1:8">
      <c r="A37" s="4" t="s">
        <v>145</v>
      </c>
      <c r="B37" s="5" t="n">
        <v>-10617</v>
      </c>
      <c r="C37" s="6" t="n">
        <v>-4</v>
      </c>
      <c r="F37" s="5" t="n">
        <v>-10613</v>
      </c>
      <c r="G37" s="5" t="n">
        <v>-10617</v>
      </c>
    </row>
    <row r="38" spans="1:8">
      <c r="A38" s="4" t="s">
        <v>141</v>
      </c>
      <c r="B38" s="5" t="n">
        <v>2846</v>
      </c>
      <c r="D38" s="5" t="n">
        <v>2846</v>
      </c>
      <c r="G38" s="5" t="n">
        <v>2846</v>
      </c>
    </row>
    <row r="39" spans="1:8">
      <c r="A39" s="4" t="s">
        <v>148</v>
      </c>
      <c r="C39" s="5" t="n">
        <v>12988247</v>
      </c>
    </row>
    <row r="40" spans="1:8">
      <c r="A40" s="4" t="s">
        <v>149</v>
      </c>
      <c r="B40" s="6" t="n">
        <v>227459</v>
      </c>
      <c r="C40" s="6" t="n">
        <v>130</v>
      </c>
      <c r="D40" s="6" t="n">
        <v>139728</v>
      </c>
      <c r="E40" s="6" t="n">
        <v>1770</v>
      </c>
      <c r="F40" s="6" t="n">
        <v>70009</v>
      </c>
      <c r="G40" s="6" t="n">
        <v>211637</v>
      </c>
      <c r="H40" s="6" t="n">
        <v>158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8</v>
      </c>
      <c r="B1" s="2" t="s">
        <v>2</v>
      </c>
      <c r="C1" s="2" t="s">
        <v>30</v>
      </c>
      <c r="D1" s="2" t="s">
        <v>66</v>
      </c>
      <c r="E1" s="2" t="s">
        <v>67</v>
      </c>
      <c r="F1" s="2" t="s">
        <v>659</v>
      </c>
      <c r="G1" s="2" t="s">
        <v>660</v>
      </c>
      <c r="H1" s="2" t="s">
        <v>661</v>
      </c>
      <c r="I1" s="2" t="s">
        <v>662</v>
      </c>
      <c r="J1" s="2" t="s">
        <v>663</v>
      </c>
      <c r="K1" s="2" t="s">
        <v>664</v>
      </c>
    </row>
    <row r="2" spans="1:11">
      <c r="A2" s="3" t="s">
        <v>623</v>
      </c>
    </row>
    <row r="3" spans="1:11">
      <c r="A3" s="4" t="s">
        <v>399</v>
      </c>
      <c r="B3" s="6" t="n">
        <v>230515</v>
      </c>
      <c r="C3" s="6" t="n">
        <v>158110</v>
      </c>
      <c r="D3" s="6" t="n">
        <v>97706</v>
      </c>
      <c r="E3" s="6" t="n">
        <v>78330</v>
      </c>
    </row>
    <row r="4" spans="1:11">
      <c r="A4" s="4" t="s">
        <v>605</v>
      </c>
    </row>
    <row r="5" spans="1:11">
      <c r="A5" s="3" t="s">
        <v>623</v>
      </c>
    </row>
    <row r="6" spans="1:11">
      <c r="A6" s="4" t="s">
        <v>665</v>
      </c>
      <c r="B6" s="5" t="n">
        <v>585584</v>
      </c>
    </row>
    <row r="7" spans="1:11">
      <c r="A7" s="4" t="s">
        <v>399</v>
      </c>
      <c r="B7" s="5" t="n">
        <v>99650</v>
      </c>
    </row>
    <row r="8" spans="1:11">
      <c r="A8" s="4" t="s">
        <v>638</v>
      </c>
    </row>
    <row r="9" spans="1:11">
      <c r="A9" s="3" t="s">
        <v>623</v>
      </c>
    </row>
    <row r="10" spans="1:11">
      <c r="A10" s="4" t="s">
        <v>665</v>
      </c>
      <c r="B10" s="5" t="n">
        <v>15587</v>
      </c>
      <c r="C10" s="5" t="n">
        <v>15587</v>
      </c>
      <c r="D10" s="5" t="n">
        <v>15583</v>
      </c>
      <c r="E10" s="5" t="n">
        <v>15595</v>
      </c>
      <c r="F10" s="6" t="n">
        <v>15445</v>
      </c>
      <c r="G10" s="6" t="n">
        <v>15308</v>
      </c>
      <c r="H10" s="6" t="n">
        <v>15190</v>
      </c>
      <c r="I10" s="6" t="n">
        <v>14689</v>
      </c>
      <c r="J10" s="6" t="n">
        <v>13832</v>
      </c>
      <c r="K10" s="6" t="n">
        <v>9477</v>
      </c>
    </row>
    <row r="11" spans="1:11">
      <c r="A11" s="4" t="s">
        <v>639</v>
      </c>
    </row>
    <row r="12" spans="1:11">
      <c r="A12" s="3" t="s">
        <v>623</v>
      </c>
    </row>
    <row r="13" spans="1:11">
      <c r="A13" s="4" t="s">
        <v>665</v>
      </c>
      <c r="B13" s="5" t="n">
        <v>27049</v>
      </c>
      <c r="C13" s="5" t="n">
        <v>26982</v>
      </c>
      <c r="D13" s="5" t="n">
        <v>26927</v>
      </c>
      <c r="E13" s="5" t="n">
        <v>26831</v>
      </c>
      <c r="F13" s="5" t="n">
        <v>26462</v>
      </c>
      <c r="G13" s="5" t="n">
        <v>26007</v>
      </c>
      <c r="H13" s="5" t="n">
        <v>24657</v>
      </c>
      <c r="I13" s="5" t="n">
        <v>23095</v>
      </c>
      <c r="J13" s="5" t="n">
        <v>15047</v>
      </c>
    </row>
    <row r="14" spans="1:11">
      <c r="A14" s="4" t="s">
        <v>640</v>
      </c>
    </row>
    <row r="15" spans="1:11">
      <c r="A15" s="3" t="s">
        <v>623</v>
      </c>
    </row>
    <row r="16" spans="1:11">
      <c r="A16" s="4" t="s">
        <v>665</v>
      </c>
      <c r="B16" s="5" t="n">
        <v>30376</v>
      </c>
      <c r="C16" s="5" t="n">
        <v>29739</v>
      </c>
      <c r="D16" s="5" t="n">
        <v>29092</v>
      </c>
      <c r="E16" s="5" t="n">
        <v>27984</v>
      </c>
      <c r="F16" s="5" t="n">
        <v>26886</v>
      </c>
      <c r="G16" s="5" t="n">
        <v>24730</v>
      </c>
      <c r="H16" s="5" t="n">
        <v>21350</v>
      </c>
      <c r="I16" s="5" t="n">
        <v>14052</v>
      </c>
    </row>
    <row r="17" spans="1:11">
      <c r="A17" s="4" t="s">
        <v>641</v>
      </c>
    </row>
    <row r="18" spans="1:11">
      <c r="A18" s="3" t="s">
        <v>623</v>
      </c>
    </row>
    <row r="19" spans="1:11">
      <c r="A19" s="4" t="s">
        <v>665</v>
      </c>
      <c r="B19" s="5" t="n">
        <v>25982</v>
      </c>
      <c r="C19" s="5" t="n">
        <v>25580</v>
      </c>
      <c r="D19" s="5" t="n">
        <v>24047</v>
      </c>
      <c r="E19" s="5" t="n">
        <v>22723</v>
      </c>
      <c r="F19" s="5" t="n">
        <v>21323</v>
      </c>
      <c r="G19" s="5" t="n">
        <v>19250</v>
      </c>
      <c r="H19" s="5" t="n">
        <v>11119</v>
      </c>
    </row>
    <row r="20" spans="1:11">
      <c r="A20" s="4" t="s">
        <v>642</v>
      </c>
    </row>
    <row r="21" spans="1:11">
      <c r="A21" s="3" t="s">
        <v>623</v>
      </c>
    </row>
    <row r="22" spans="1:11">
      <c r="A22" s="4" t="s">
        <v>665</v>
      </c>
      <c r="B22" s="5" t="n">
        <v>26113</v>
      </c>
      <c r="C22" s="5" t="n">
        <v>25186</v>
      </c>
      <c r="D22" s="5" t="n">
        <v>23923</v>
      </c>
      <c r="E22" s="5" t="n">
        <v>23120</v>
      </c>
      <c r="F22" s="5" t="n">
        <v>20728</v>
      </c>
      <c r="G22" s="5" t="n">
        <v>13693</v>
      </c>
    </row>
    <row r="23" spans="1:11">
      <c r="A23" s="4" t="s">
        <v>643</v>
      </c>
    </row>
    <row r="24" spans="1:11">
      <c r="A24" s="3" t="s">
        <v>623</v>
      </c>
    </row>
    <row r="25" spans="1:11">
      <c r="A25" s="4" t="s">
        <v>665</v>
      </c>
      <c r="B25" s="5" t="n">
        <v>35803</v>
      </c>
      <c r="C25" s="5" t="n">
        <v>35123</v>
      </c>
      <c r="D25" s="5" t="n">
        <v>33867</v>
      </c>
      <c r="E25" s="5" t="n">
        <v>31606</v>
      </c>
      <c r="F25" s="5" t="n">
        <v>19986</v>
      </c>
    </row>
    <row r="26" spans="1:11">
      <c r="A26" s="4" t="s">
        <v>644</v>
      </c>
    </row>
    <row r="27" spans="1:11">
      <c r="A27" s="3" t="s">
        <v>623</v>
      </c>
    </row>
    <row r="28" spans="1:11">
      <c r="A28" s="4" t="s">
        <v>665</v>
      </c>
      <c r="B28" s="5" t="n">
        <v>59722</v>
      </c>
      <c r="C28" s="5" t="n">
        <v>57891</v>
      </c>
      <c r="D28" s="5" t="n">
        <v>53831</v>
      </c>
      <c r="E28" s="5" t="n">
        <v>37033</v>
      </c>
    </row>
    <row r="29" spans="1:11">
      <c r="A29" s="4" t="s">
        <v>645</v>
      </c>
    </row>
    <row r="30" spans="1:11">
      <c r="A30" s="3" t="s">
        <v>623</v>
      </c>
    </row>
    <row r="31" spans="1:11">
      <c r="A31" s="4" t="s">
        <v>665</v>
      </c>
      <c r="B31" s="5" t="n">
        <v>86647</v>
      </c>
      <c r="C31" s="5" t="n">
        <v>79359</v>
      </c>
      <c r="D31" s="5" t="n">
        <v>52214</v>
      </c>
    </row>
    <row r="32" spans="1:11">
      <c r="A32" s="4" t="s">
        <v>646</v>
      </c>
    </row>
    <row r="33" spans="1:11">
      <c r="A33" s="3" t="s">
        <v>623</v>
      </c>
    </row>
    <row r="34" spans="1:11">
      <c r="A34" s="4" t="s">
        <v>665</v>
      </c>
      <c r="B34" s="5" t="n">
        <v>142716</v>
      </c>
      <c r="C34" s="5" t="n">
        <v>102556</v>
      </c>
    </row>
    <row r="35" spans="1:11">
      <c r="A35" s="4" t="s">
        <v>647</v>
      </c>
    </row>
    <row r="36" spans="1:11">
      <c r="A36" s="3" t="s">
        <v>623</v>
      </c>
    </row>
    <row r="37" spans="1:11">
      <c r="A37" s="4" t="s">
        <v>665</v>
      </c>
      <c r="B37" s="5" t="n">
        <v>135589</v>
      </c>
    </row>
    <row r="38" spans="1:11">
      <c r="A38" s="4" t="s">
        <v>666</v>
      </c>
    </row>
    <row r="39" spans="1:11">
      <c r="A39" s="3" t="s">
        <v>623</v>
      </c>
    </row>
    <row r="40" spans="1:11">
      <c r="A40" s="4" t="s">
        <v>399</v>
      </c>
      <c r="B40" s="5" t="n">
        <v>88</v>
      </c>
    </row>
    <row r="41" spans="1:11">
      <c r="A41" s="4" t="s">
        <v>606</v>
      </c>
    </row>
    <row r="42" spans="1:11">
      <c r="A42" s="3" t="s">
        <v>623</v>
      </c>
    </row>
    <row r="43" spans="1:11">
      <c r="A43" s="4" t="s">
        <v>665</v>
      </c>
      <c r="B43" s="5" t="n">
        <v>65783</v>
      </c>
    </row>
    <row r="44" spans="1:11">
      <c r="A44" s="4" t="s">
        <v>399</v>
      </c>
      <c r="B44" s="5" t="n">
        <v>17111</v>
      </c>
    </row>
    <row r="45" spans="1:11">
      <c r="A45" s="4" t="s">
        <v>648</v>
      </c>
    </row>
    <row r="46" spans="1:11">
      <c r="A46" s="3" t="s">
        <v>623</v>
      </c>
    </row>
    <row r="47" spans="1:11">
      <c r="A47" s="4" t="s">
        <v>665</v>
      </c>
      <c r="B47" s="5" t="n">
        <v>19693</v>
      </c>
      <c r="C47" s="5" t="n">
        <v>17716</v>
      </c>
      <c r="D47" s="5" t="n">
        <v>16122</v>
      </c>
      <c r="E47" s="5" t="n">
        <v>15389</v>
      </c>
      <c r="F47" s="5" t="n">
        <v>14662</v>
      </c>
      <c r="G47" s="5" t="n">
        <v>12768</v>
      </c>
      <c r="H47" s="5" t="n">
        <v>10980</v>
      </c>
      <c r="I47" s="5" t="n">
        <v>8856</v>
      </c>
      <c r="J47" s="5" t="n">
        <v>6491</v>
      </c>
      <c r="K47" s="5" t="n">
        <v>2324</v>
      </c>
    </row>
    <row r="48" spans="1:11">
      <c r="A48" s="4" t="s">
        <v>649</v>
      </c>
    </row>
    <row r="49" spans="1:11">
      <c r="A49" s="3" t="s">
        <v>623</v>
      </c>
    </row>
    <row r="50" spans="1:11">
      <c r="A50" s="4" t="s">
        <v>665</v>
      </c>
      <c r="B50" s="5" t="n">
        <v>11308</v>
      </c>
      <c r="C50" s="5" t="n">
        <v>10454</v>
      </c>
      <c r="D50" s="5" t="n">
        <v>10130</v>
      </c>
      <c r="E50" s="5" t="n">
        <v>8593</v>
      </c>
      <c r="F50" s="5" t="n">
        <v>8046</v>
      </c>
      <c r="G50" s="5" t="n">
        <v>7384</v>
      </c>
      <c r="H50" s="5" t="n">
        <v>6466</v>
      </c>
      <c r="I50" s="5" t="n">
        <v>4236</v>
      </c>
      <c r="J50" s="5" t="n">
        <v>2253</v>
      </c>
    </row>
    <row r="51" spans="1:11">
      <c r="A51" s="4" t="s">
        <v>650</v>
      </c>
    </row>
    <row r="52" spans="1:11">
      <c r="A52" s="3" t="s">
        <v>623</v>
      </c>
    </row>
    <row r="53" spans="1:11">
      <c r="A53" s="4" t="s">
        <v>665</v>
      </c>
      <c r="B53" s="5" t="n">
        <v>7631</v>
      </c>
      <c r="C53" s="5" t="n">
        <v>7382</v>
      </c>
      <c r="D53" s="5" t="n">
        <v>7238</v>
      </c>
      <c r="E53" s="5" t="n">
        <v>6363</v>
      </c>
      <c r="F53" s="5" t="n">
        <v>5553</v>
      </c>
      <c r="G53" s="5" t="n">
        <v>3855</v>
      </c>
      <c r="H53" s="5" t="n">
        <v>2279</v>
      </c>
      <c r="I53" s="5" t="n">
        <v>1187</v>
      </c>
    </row>
    <row r="54" spans="1:11">
      <c r="A54" s="4" t="s">
        <v>651</v>
      </c>
    </row>
    <row r="55" spans="1:11">
      <c r="A55" s="3" t="s">
        <v>623</v>
      </c>
    </row>
    <row r="56" spans="1:11">
      <c r="A56" s="4" t="s">
        <v>665</v>
      </c>
      <c r="B56" s="5" t="n">
        <v>5831</v>
      </c>
      <c r="C56" s="5" t="n">
        <v>4866</v>
      </c>
      <c r="D56" s="5" t="n">
        <v>4246</v>
      </c>
      <c r="E56" s="5" t="n">
        <v>3673</v>
      </c>
      <c r="F56" s="5" t="n">
        <v>3366</v>
      </c>
      <c r="G56" s="5" t="n">
        <v>2763</v>
      </c>
      <c r="H56" s="5" t="n">
        <v>764</v>
      </c>
    </row>
    <row r="57" spans="1:11">
      <c r="A57" s="4" t="s">
        <v>652</v>
      </c>
    </row>
    <row r="58" spans="1:11">
      <c r="A58" s="3" t="s">
        <v>623</v>
      </c>
    </row>
    <row r="59" spans="1:11">
      <c r="A59" s="4" t="s">
        <v>665</v>
      </c>
      <c r="B59" s="5" t="n">
        <v>3841</v>
      </c>
      <c r="C59" s="5" t="n">
        <v>3686</v>
      </c>
      <c r="D59" s="5" t="n">
        <v>3342</v>
      </c>
      <c r="E59" s="5" t="n">
        <v>2632</v>
      </c>
      <c r="F59" s="5" t="n">
        <v>1714</v>
      </c>
      <c r="G59" s="5" t="n">
        <v>871</v>
      </c>
    </row>
    <row r="60" spans="1:11">
      <c r="A60" s="4" t="s">
        <v>653</v>
      </c>
    </row>
    <row r="61" spans="1:11">
      <c r="A61" s="3" t="s">
        <v>623</v>
      </c>
    </row>
    <row r="62" spans="1:11">
      <c r="A62" s="4" t="s">
        <v>665</v>
      </c>
      <c r="B62" s="5" t="n">
        <v>4606</v>
      </c>
      <c r="C62" s="5" t="n">
        <v>3867</v>
      </c>
      <c r="D62" s="5" t="n">
        <v>3366</v>
      </c>
      <c r="E62" s="5" t="n">
        <v>2233</v>
      </c>
      <c r="F62" s="5" t="n">
        <v>882</v>
      </c>
    </row>
    <row r="63" spans="1:11">
      <c r="A63" s="4" t="s">
        <v>654</v>
      </c>
    </row>
    <row r="64" spans="1:11">
      <c r="A64" s="3" t="s">
        <v>623</v>
      </c>
    </row>
    <row r="65" spans="1:11">
      <c r="A65" s="4" t="s">
        <v>665</v>
      </c>
      <c r="B65" s="5" t="n">
        <v>4375</v>
      </c>
      <c r="C65" s="5" t="n">
        <v>3855</v>
      </c>
      <c r="D65" s="5" t="n">
        <v>2593</v>
      </c>
      <c r="E65" s="5" t="n">
        <v>717</v>
      </c>
    </row>
    <row r="66" spans="1:11">
      <c r="A66" s="4" t="s">
        <v>655</v>
      </c>
    </row>
    <row r="67" spans="1:11">
      <c r="A67" s="3" t="s">
        <v>623</v>
      </c>
    </row>
    <row r="68" spans="1:11">
      <c r="A68" s="4" t="s">
        <v>665</v>
      </c>
      <c r="B68" s="5" t="n">
        <v>3249</v>
      </c>
      <c r="C68" s="5" t="n">
        <v>2296</v>
      </c>
      <c r="D68" s="5" t="n">
        <v>798</v>
      </c>
    </row>
    <row r="69" spans="1:11">
      <c r="A69" s="4" t="s">
        <v>656</v>
      </c>
    </row>
    <row r="70" spans="1:11">
      <c r="A70" s="3" t="s">
        <v>623</v>
      </c>
    </row>
    <row r="71" spans="1:11">
      <c r="A71" s="4" t="s">
        <v>665</v>
      </c>
      <c r="B71" s="5" t="n">
        <v>3657</v>
      </c>
      <c r="C71" s="5" t="n">
        <v>1515</v>
      </c>
    </row>
    <row r="72" spans="1:11">
      <c r="A72" s="4" t="s">
        <v>657</v>
      </c>
    </row>
    <row r="73" spans="1:11">
      <c r="A73" s="3" t="s">
        <v>623</v>
      </c>
    </row>
    <row r="74" spans="1:11">
      <c r="A74" s="4" t="s">
        <v>665</v>
      </c>
      <c r="B74" s="5" t="n">
        <v>1592</v>
      </c>
    </row>
    <row r="75" spans="1:11">
      <c r="A75" s="4" t="s">
        <v>667</v>
      </c>
    </row>
    <row r="76" spans="1:11">
      <c r="A76" s="3" t="s">
        <v>623</v>
      </c>
    </row>
    <row r="77" spans="1:11">
      <c r="A77" s="4" t="s">
        <v>399</v>
      </c>
      <c r="B77" s="5" t="n">
        <v>383</v>
      </c>
    </row>
    <row r="78" spans="1:11">
      <c r="A78" s="4" t="s">
        <v>587</v>
      </c>
    </row>
    <row r="79" spans="1:11">
      <c r="A79" s="3" t="s">
        <v>623</v>
      </c>
    </row>
    <row r="80" spans="1:11">
      <c r="A80" s="4" t="s">
        <v>665</v>
      </c>
      <c r="B80" s="5" t="n">
        <v>46997</v>
      </c>
    </row>
    <row r="81" spans="1:11">
      <c r="A81" s="4" t="s">
        <v>399</v>
      </c>
      <c r="B81" s="5" t="n">
        <v>11030</v>
      </c>
    </row>
    <row r="82" spans="1:11">
      <c r="A82" s="4" t="s">
        <v>625</v>
      </c>
    </row>
    <row r="83" spans="1:11">
      <c r="A83" s="3" t="s">
        <v>623</v>
      </c>
    </row>
    <row r="84" spans="1:11">
      <c r="A84" s="4" t="s">
        <v>665</v>
      </c>
      <c r="B84" s="5" t="n">
        <v>554</v>
      </c>
      <c r="C84" s="5" t="n">
        <v>554</v>
      </c>
      <c r="D84" s="5" t="n">
        <v>554</v>
      </c>
      <c r="E84" s="5" t="n">
        <v>554</v>
      </c>
      <c r="F84" s="5" t="n">
        <v>554</v>
      </c>
      <c r="G84" s="5" t="n">
        <v>554</v>
      </c>
      <c r="H84" s="5" t="n">
        <v>541</v>
      </c>
      <c r="I84" s="5" t="n">
        <v>519</v>
      </c>
      <c r="J84" s="5" t="n">
        <v>513</v>
      </c>
      <c r="K84" s="6" t="n">
        <v>442</v>
      </c>
    </row>
    <row r="85" spans="1:11">
      <c r="A85" s="4" t="s">
        <v>629</v>
      </c>
    </row>
    <row r="86" spans="1:11">
      <c r="A86" s="3" t="s">
        <v>623</v>
      </c>
    </row>
    <row r="87" spans="1:11">
      <c r="A87" s="4" t="s">
        <v>665</v>
      </c>
      <c r="B87" s="5" t="n">
        <v>243</v>
      </c>
      <c r="C87" s="5" t="n">
        <v>243</v>
      </c>
      <c r="D87" s="5" t="n">
        <v>243</v>
      </c>
      <c r="E87" s="5" t="n">
        <v>243</v>
      </c>
      <c r="F87" s="5" t="n">
        <v>241</v>
      </c>
      <c r="G87" s="5" t="n">
        <v>225</v>
      </c>
      <c r="H87" s="5" t="n">
        <v>220</v>
      </c>
      <c r="I87" s="5" t="n">
        <v>218</v>
      </c>
      <c r="J87" s="6" t="n">
        <v>61</v>
      </c>
    </row>
    <row r="88" spans="1:11">
      <c r="A88" s="4" t="s">
        <v>630</v>
      </c>
    </row>
    <row r="89" spans="1:11">
      <c r="A89" s="3" t="s">
        <v>623</v>
      </c>
    </row>
    <row r="90" spans="1:11">
      <c r="A90" s="4" t="s">
        <v>665</v>
      </c>
      <c r="B90" s="5" t="n">
        <v>3035</v>
      </c>
      <c r="C90" s="5" t="n">
        <v>2984</v>
      </c>
      <c r="D90" s="5" t="n">
        <v>2978</v>
      </c>
      <c r="E90" s="5" t="n">
        <v>2942</v>
      </c>
      <c r="F90" s="5" t="n">
        <v>2863</v>
      </c>
      <c r="G90" s="5" t="n">
        <v>2715</v>
      </c>
      <c r="H90" s="5" t="n">
        <v>2482</v>
      </c>
      <c r="I90" s="6" t="n">
        <v>1713</v>
      </c>
    </row>
    <row r="91" spans="1:11">
      <c r="A91" s="4" t="s">
        <v>631</v>
      </c>
    </row>
    <row r="92" spans="1:11">
      <c r="A92" s="3" t="s">
        <v>623</v>
      </c>
    </row>
    <row r="93" spans="1:11">
      <c r="A93" s="4" t="s">
        <v>665</v>
      </c>
      <c r="B93" s="5" t="n">
        <v>2755</v>
      </c>
      <c r="C93" s="5" t="n">
        <v>2755</v>
      </c>
      <c r="D93" s="5" t="n">
        <v>2726</v>
      </c>
      <c r="E93" s="5" t="n">
        <v>2644</v>
      </c>
      <c r="F93" s="5" t="n">
        <v>2562</v>
      </c>
      <c r="G93" s="5" t="n">
        <v>2381</v>
      </c>
      <c r="H93" s="6" t="n">
        <v>1417</v>
      </c>
    </row>
    <row r="94" spans="1:11">
      <c r="A94" s="4" t="s">
        <v>632</v>
      </c>
    </row>
    <row r="95" spans="1:11">
      <c r="A95" s="3" t="s">
        <v>623</v>
      </c>
    </row>
    <row r="96" spans="1:11">
      <c r="A96" s="4" t="s">
        <v>665</v>
      </c>
      <c r="B96" s="5" t="n">
        <v>1430</v>
      </c>
      <c r="C96" s="5" t="n">
        <v>1393</v>
      </c>
      <c r="D96" s="5" t="n">
        <v>1384</v>
      </c>
      <c r="E96" s="5" t="n">
        <v>1333</v>
      </c>
      <c r="F96" s="5" t="n">
        <v>1293</v>
      </c>
      <c r="G96" s="6" t="n">
        <v>867</v>
      </c>
    </row>
    <row r="97" spans="1:11">
      <c r="A97" s="4" t="s">
        <v>633</v>
      </c>
    </row>
    <row r="98" spans="1:11">
      <c r="A98" s="3" t="s">
        <v>623</v>
      </c>
    </row>
    <row r="99" spans="1:11">
      <c r="A99" s="4" t="s">
        <v>665</v>
      </c>
      <c r="B99" s="5" t="n">
        <v>2109</v>
      </c>
      <c r="C99" s="5" t="n">
        <v>2069</v>
      </c>
      <c r="D99" s="5" t="n">
        <v>1906</v>
      </c>
      <c r="E99" s="5" t="n">
        <v>1609</v>
      </c>
      <c r="F99" s="6" t="n">
        <v>907</v>
      </c>
    </row>
    <row r="100" spans="1:11">
      <c r="A100" s="4" t="s">
        <v>634</v>
      </c>
    </row>
    <row r="101" spans="1:11">
      <c r="A101" s="3" t="s">
        <v>623</v>
      </c>
    </row>
    <row r="102" spans="1:11">
      <c r="A102" s="4" t="s">
        <v>665</v>
      </c>
      <c r="B102" s="5" t="n">
        <v>4122</v>
      </c>
      <c r="C102" s="5" t="n">
        <v>3678</v>
      </c>
      <c r="D102" s="5" t="n">
        <v>3120</v>
      </c>
      <c r="E102" s="6" t="n">
        <v>1455</v>
      </c>
    </row>
    <row r="103" spans="1:11">
      <c r="A103" s="4" t="s">
        <v>635</v>
      </c>
    </row>
    <row r="104" spans="1:11">
      <c r="A104" s="3" t="s">
        <v>623</v>
      </c>
    </row>
    <row r="105" spans="1:11">
      <c r="A105" s="4" t="s">
        <v>665</v>
      </c>
      <c r="B105" s="5" t="n">
        <v>2670</v>
      </c>
      <c r="C105" s="5" t="n">
        <v>2293</v>
      </c>
      <c r="D105" s="6" t="n">
        <v>1393</v>
      </c>
    </row>
    <row r="106" spans="1:11">
      <c r="A106" s="4" t="s">
        <v>636</v>
      </c>
    </row>
    <row r="107" spans="1:11">
      <c r="A107" s="3" t="s">
        <v>623</v>
      </c>
    </row>
    <row r="108" spans="1:11">
      <c r="A108" s="4" t="s">
        <v>665</v>
      </c>
      <c r="B108" s="5" t="n">
        <v>17258</v>
      </c>
      <c r="C108" s="6" t="n">
        <v>8084</v>
      </c>
    </row>
    <row r="109" spans="1:11">
      <c r="A109" s="4" t="s">
        <v>637</v>
      </c>
    </row>
    <row r="110" spans="1:11">
      <c r="A110" s="3" t="s">
        <v>623</v>
      </c>
    </row>
    <row r="111" spans="1:11">
      <c r="A111" s="4" t="s">
        <v>665</v>
      </c>
      <c r="B111" s="5" t="n">
        <v>12821</v>
      </c>
    </row>
    <row r="112" spans="1:11">
      <c r="A112" s="4" t="s">
        <v>668</v>
      </c>
    </row>
    <row r="113" spans="1:11">
      <c r="A113" s="3" t="s">
        <v>623</v>
      </c>
    </row>
    <row r="114" spans="1:11">
      <c r="A114" s="4" t="s">
        <v>399</v>
      </c>
      <c r="B114" s="6"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69</v>
      </c>
      <c r="B1" s="2" t="s">
        <v>2</v>
      </c>
    </row>
    <row r="2" spans="1:2">
      <c r="A2" s="4" t="s">
        <v>605</v>
      </c>
    </row>
    <row r="3" spans="1:2">
      <c r="A3" s="3" t="s">
        <v>670</v>
      </c>
    </row>
    <row r="4" spans="1:2">
      <c r="A4" s="4" t="s">
        <v>671</v>
      </c>
      <c r="B4" s="4" t="s">
        <v>672</v>
      </c>
    </row>
    <row r="5" spans="1:2">
      <c r="A5" s="4" t="s">
        <v>673</v>
      </c>
      <c r="B5" s="4" t="s">
        <v>674</v>
      </c>
    </row>
    <row r="6" spans="1:2">
      <c r="A6" s="4" t="s">
        <v>675</v>
      </c>
      <c r="B6" s="4" t="s">
        <v>366</v>
      </c>
    </row>
    <row r="7" spans="1:2">
      <c r="A7" s="4" t="s">
        <v>676</v>
      </c>
      <c r="B7" s="4" t="s">
        <v>677</v>
      </c>
    </row>
    <row r="8" spans="1:2">
      <c r="A8" s="4" t="s">
        <v>678</v>
      </c>
      <c r="B8" s="4" t="s">
        <v>679</v>
      </c>
    </row>
    <row r="9" spans="1:2">
      <c r="A9" s="4" t="s">
        <v>680</v>
      </c>
      <c r="B9" s="4" t="s">
        <v>681</v>
      </c>
    </row>
    <row r="10" spans="1:2">
      <c r="A10" s="4" t="s">
        <v>682</v>
      </c>
      <c r="B10" s="4" t="s">
        <v>683</v>
      </c>
    </row>
    <row r="11" spans="1:2">
      <c r="A11" s="4" t="s">
        <v>684</v>
      </c>
      <c r="B11" s="4" t="s">
        <v>685</v>
      </c>
    </row>
    <row r="12" spans="1:2">
      <c r="A12" s="4" t="s">
        <v>686</v>
      </c>
      <c r="B12" s="4" t="s">
        <v>687</v>
      </c>
    </row>
    <row r="13" spans="1:2">
      <c r="A13" s="4" t="s">
        <v>688</v>
      </c>
      <c r="B13" s="4" t="s">
        <v>689</v>
      </c>
    </row>
    <row r="14" spans="1:2">
      <c r="A14" s="4" t="s">
        <v>606</v>
      </c>
    </row>
    <row r="15" spans="1:2">
      <c r="A15" s="3" t="s">
        <v>670</v>
      </c>
    </row>
    <row r="16" spans="1:2">
      <c r="A16" s="4" t="s">
        <v>671</v>
      </c>
      <c r="B16" s="4" t="s">
        <v>690</v>
      </c>
    </row>
    <row r="17" spans="1:2">
      <c r="A17" s="4" t="s">
        <v>673</v>
      </c>
      <c r="B17" s="4" t="s">
        <v>691</v>
      </c>
    </row>
    <row r="18" spans="1:2">
      <c r="A18" s="4" t="s">
        <v>675</v>
      </c>
      <c r="B18" s="4" t="s">
        <v>692</v>
      </c>
    </row>
    <row r="19" spans="1:2">
      <c r="A19" s="4" t="s">
        <v>676</v>
      </c>
      <c r="B19" s="4" t="s">
        <v>693</v>
      </c>
    </row>
    <row r="20" spans="1:2">
      <c r="A20" s="4" t="s">
        <v>678</v>
      </c>
      <c r="B20" s="4" t="s">
        <v>694</v>
      </c>
    </row>
    <row r="21" spans="1:2">
      <c r="A21" s="4" t="s">
        <v>680</v>
      </c>
      <c r="B21" s="4" t="s">
        <v>695</v>
      </c>
    </row>
    <row r="22" spans="1:2">
      <c r="A22" s="4" t="s">
        <v>682</v>
      </c>
      <c r="B22" s="4" t="s">
        <v>696</v>
      </c>
    </row>
    <row r="23" spans="1:2">
      <c r="A23" s="4" t="s">
        <v>684</v>
      </c>
      <c r="B23" s="4" t="s">
        <v>697</v>
      </c>
    </row>
    <row r="24" spans="1:2">
      <c r="A24" s="4" t="s">
        <v>686</v>
      </c>
      <c r="B24" s="4" t="s">
        <v>366</v>
      </c>
    </row>
    <row r="25" spans="1:2">
      <c r="A25" s="4" t="s">
        <v>688</v>
      </c>
      <c r="B25" s="4" t="s">
        <v>698</v>
      </c>
    </row>
    <row r="26" spans="1:2">
      <c r="A26" s="4" t="s">
        <v>587</v>
      </c>
    </row>
    <row r="27" spans="1:2">
      <c r="A27" s="3" t="s">
        <v>670</v>
      </c>
    </row>
    <row r="28" spans="1:2">
      <c r="A28" s="4" t="s">
        <v>671</v>
      </c>
      <c r="B28" s="4" t="s">
        <v>699</v>
      </c>
    </row>
    <row r="29" spans="1:2">
      <c r="A29" s="4" t="s">
        <v>673</v>
      </c>
      <c r="B29" s="4" t="s">
        <v>700</v>
      </c>
    </row>
    <row r="30" spans="1:2">
      <c r="A30" s="4" t="s">
        <v>675</v>
      </c>
      <c r="B30" s="4" t="s">
        <v>698</v>
      </c>
    </row>
    <row r="31" spans="1:2">
      <c r="A31" s="4" t="s">
        <v>676</v>
      </c>
      <c r="B31" s="4" t="s">
        <v>701</v>
      </c>
    </row>
    <row r="32" spans="1:2">
      <c r="A32" s="4" t="s">
        <v>678</v>
      </c>
      <c r="B32" s="4" t="s">
        <v>702</v>
      </c>
    </row>
    <row r="33" spans="1:2">
      <c r="A33" s="4" t="s">
        <v>680</v>
      </c>
      <c r="B33" s="4" t="s">
        <v>683</v>
      </c>
    </row>
    <row r="34" spans="1:2">
      <c r="A34" s="4" t="s">
        <v>682</v>
      </c>
      <c r="B34" s="4" t="s">
        <v>703</v>
      </c>
    </row>
    <row r="35" spans="1:2">
      <c r="A35" s="4" t="s">
        <v>684</v>
      </c>
      <c r="B35" s="4" t="s">
        <v>683</v>
      </c>
    </row>
    <row r="36" spans="1:2">
      <c r="A36" s="4" t="s">
        <v>686</v>
      </c>
      <c r="B36" s="4" t="s">
        <v>689</v>
      </c>
    </row>
    <row r="37" spans="1:2">
      <c r="A37" s="4" t="s">
        <v>688</v>
      </c>
      <c r="B37" s="4" t="s">
        <v>6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705</v>
      </c>
    </row>
    <row r="3" spans="1:3">
      <c r="A3" s="4" t="s">
        <v>358</v>
      </c>
      <c r="B3" s="6" t="n">
        <v>49251</v>
      </c>
      <c r="C3" s="6" t="n">
        <v>4909</v>
      </c>
    </row>
    <row r="4" spans="1:3">
      <c r="A4" s="4" t="s">
        <v>706</v>
      </c>
    </row>
    <row r="5" spans="1:3">
      <c r="A5" s="3" t="s">
        <v>705</v>
      </c>
    </row>
    <row r="6" spans="1:3">
      <c r="A6" s="4" t="s">
        <v>707</v>
      </c>
      <c r="B6" s="5" t="n">
        <v>377</v>
      </c>
      <c r="C6" s="5" t="n">
        <v>0</v>
      </c>
    </row>
    <row r="7" spans="1:3">
      <c r="A7" s="4" t="s">
        <v>708</v>
      </c>
    </row>
    <row r="8" spans="1:3">
      <c r="A8" s="3" t="s">
        <v>705</v>
      </c>
    </row>
    <row r="9" spans="1:3">
      <c r="A9" s="4" t="s">
        <v>707</v>
      </c>
      <c r="B9" s="5" t="n">
        <v>302</v>
      </c>
      <c r="C9" s="5" t="n">
        <v>0</v>
      </c>
    </row>
    <row r="10" spans="1:3">
      <c r="A10" s="4" t="s">
        <v>709</v>
      </c>
    </row>
    <row r="11" spans="1:3">
      <c r="A11" s="3" t="s">
        <v>705</v>
      </c>
    </row>
    <row r="12" spans="1:3">
      <c r="A12" s="4" t="s">
        <v>707</v>
      </c>
      <c r="B12" s="5" t="n">
        <v>70</v>
      </c>
      <c r="C12" s="5" t="n">
        <v>91</v>
      </c>
    </row>
    <row r="13" spans="1:3">
      <c r="A13" s="4" t="s">
        <v>710</v>
      </c>
    </row>
    <row r="14" spans="1:3">
      <c r="A14" s="3" t="s">
        <v>705</v>
      </c>
    </row>
    <row r="15" spans="1:3">
      <c r="A15" s="4" t="s">
        <v>358</v>
      </c>
      <c r="B15" s="5" t="n">
        <v>24623</v>
      </c>
      <c r="C15" s="5" t="n">
        <v>0</v>
      </c>
    </row>
    <row r="16" spans="1:3">
      <c r="A16" s="4" t="s">
        <v>711</v>
      </c>
    </row>
    <row r="17" spans="1:3">
      <c r="A17" s="3" t="s">
        <v>705</v>
      </c>
    </row>
    <row r="18" spans="1:3">
      <c r="A18" s="4" t="s">
        <v>358</v>
      </c>
      <c r="B18" s="5" t="n">
        <v>19698</v>
      </c>
      <c r="C18" s="5" t="n">
        <v>0</v>
      </c>
    </row>
    <row r="19" spans="1:3">
      <c r="A19" s="4" t="s">
        <v>712</v>
      </c>
    </row>
    <row r="20" spans="1:3">
      <c r="A20" s="3" t="s">
        <v>705</v>
      </c>
    </row>
    <row r="21" spans="1:3">
      <c r="A21" s="4" t="s">
        <v>358</v>
      </c>
      <c r="B21" s="6" t="n">
        <v>4930</v>
      </c>
      <c r="C21" s="6" t="n">
        <v>49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713</v>
      </c>
      <c r="B1" s="2" t="s">
        <v>1</v>
      </c>
    </row>
    <row r="2" spans="1:6">
      <c r="B2" s="2" t="s">
        <v>2</v>
      </c>
      <c r="C2" s="2" t="s">
        <v>714</v>
      </c>
      <c r="D2" s="2" t="s">
        <v>715</v>
      </c>
      <c r="E2" s="2" t="s">
        <v>30</v>
      </c>
      <c r="F2" s="2" t="s">
        <v>716</v>
      </c>
    </row>
    <row r="3" spans="1:6">
      <c r="A3" s="4" t="s">
        <v>706</v>
      </c>
    </row>
    <row r="4" spans="1:6">
      <c r="A4" s="3" t="s">
        <v>705</v>
      </c>
    </row>
    <row r="5" spans="1:6">
      <c r="A5" s="4" t="s">
        <v>707</v>
      </c>
      <c r="B5" s="6" t="n">
        <v>377000</v>
      </c>
      <c r="E5" s="6" t="n">
        <v>0</v>
      </c>
    </row>
    <row r="6" spans="1:6">
      <c r="A6" s="4" t="s">
        <v>717</v>
      </c>
    </row>
    <row r="7" spans="1:6">
      <c r="A7" s="3" t="s">
        <v>705</v>
      </c>
    </row>
    <row r="8" spans="1:6">
      <c r="A8" s="4" t="s">
        <v>718</v>
      </c>
      <c r="B8" s="4" t="s">
        <v>719</v>
      </c>
    </row>
    <row r="9" spans="1:6">
      <c r="A9" s="4" t="s">
        <v>379</v>
      </c>
      <c r="B9" s="4" t="s">
        <v>556</v>
      </c>
    </row>
    <row r="10" spans="1:6">
      <c r="A10" s="4" t="s">
        <v>720</v>
      </c>
    </row>
    <row r="11" spans="1:6">
      <c r="A11" s="3" t="s">
        <v>705</v>
      </c>
    </row>
    <row r="12" spans="1:6">
      <c r="A12" s="4" t="s">
        <v>718</v>
      </c>
      <c r="B12" s="4" t="s">
        <v>721</v>
      </c>
    </row>
    <row r="13" spans="1:6">
      <c r="A13" s="4" t="s">
        <v>722</v>
      </c>
    </row>
    <row r="14" spans="1:6">
      <c r="A14" s="3" t="s">
        <v>705</v>
      </c>
    </row>
    <row r="15" spans="1:6">
      <c r="A15" s="4" t="s">
        <v>718</v>
      </c>
      <c r="B15" s="4" t="s">
        <v>723</v>
      </c>
    </row>
    <row r="16" spans="1:6">
      <c r="A16" s="4" t="s">
        <v>724</v>
      </c>
    </row>
    <row r="17" spans="1:6">
      <c r="A17" s="3" t="s">
        <v>705</v>
      </c>
    </row>
    <row r="18" spans="1:6">
      <c r="A18" s="4" t="s">
        <v>725</v>
      </c>
      <c r="C18" s="6" t="n">
        <v>25000000</v>
      </c>
    </row>
    <row r="19" spans="1:6">
      <c r="A19" s="4" t="s">
        <v>726</v>
      </c>
      <c r="B19" s="4" t="s">
        <v>727</v>
      </c>
    </row>
    <row r="20" spans="1:6">
      <c r="A20" s="4" t="s">
        <v>728</v>
      </c>
      <c r="B20" s="4" t="s">
        <v>729</v>
      </c>
    </row>
    <row r="21" spans="1:6">
      <c r="A21" s="4" t="s">
        <v>708</v>
      </c>
    </row>
    <row r="22" spans="1:6">
      <c r="A22" s="3" t="s">
        <v>705</v>
      </c>
    </row>
    <row r="23" spans="1:6">
      <c r="A23" s="4" t="s">
        <v>707</v>
      </c>
      <c r="B23" s="6" t="n">
        <v>302000</v>
      </c>
      <c r="E23" s="5" t="n">
        <v>0</v>
      </c>
    </row>
    <row r="24" spans="1:6">
      <c r="A24" s="4" t="s">
        <v>730</v>
      </c>
    </row>
    <row r="25" spans="1:6">
      <c r="A25" s="3" t="s">
        <v>705</v>
      </c>
    </row>
    <row r="26" spans="1:6">
      <c r="A26" s="4" t="s">
        <v>725</v>
      </c>
      <c r="D26" s="6" t="n">
        <v>20000000</v>
      </c>
    </row>
    <row r="27" spans="1:6">
      <c r="A27" s="4" t="s">
        <v>718</v>
      </c>
      <c r="B27" s="4" t="s">
        <v>719</v>
      </c>
    </row>
    <row r="28" spans="1:6">
      <c r="A28" s="4" t="s">
        <v>381</v>
      </c>
      <c r="D28" s="4" t="s">
        <v>731</v>
      </c>
    </row>
    <row r="29" spans="1:6">
      <c r="A29" s="4" t="s">
        <v>732</v>
      </c>
      <c r="B29" s="4" t="s">
        <v>733</v>
      </c>
    </row>
    <row r="30" spans="1:6">
      <c r="A30" s="4" t="s">
        <v>709</v>
      </c>
    </row>
    <row r="31" spans="1:6">
      <c r="A31" s="3" t="s">
        <v>705</v>
      </c>
    </row>
    <row r="32" spans="1:6">
      <c r="A32" s="4" t="s">
        <v>707</v>
      </c>
      <c r="B32" s="6" t="n">
        <v>70000</v>
      </c>
      <c r="E32" s="6" t="n">
        <v>91000</v>
      </c>
    </row>
    <row r="33" spans="1:6">
      <c r="A33" s="4" t="s">
        <v>734</v>
      </c>
    </row>
    <row r="34" spans="1:6">
      <c r="A34" s="3" t="s">
        <v>705</v>
      </c>
    </row>
    <row r="35" spans="1:6">
      <c r="A35" s="4" t="s">
        <v>725</v>
      </c>
      <c r="F35" s="6" t="n">
        <v>5000000</v>
      </c>
    </row>
    <row r="36" spans="1:6">
      <c r="A36" s="4" t="s">
        <v>381</v>
      </c>
      <c r="F36" s="4" t="s">
        <v>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207</v>
      </c>
    </row>
    <row r="3" spans="1:3">
      <c r="A3" s="5" t="n">
        <v>2018</v>
      </c>
      <c r="B3" s="6" t="n">
        <v>0</v>
      </c>
    </row>
    <row r="4" spans="1:3">
      <c r="A4" s="5" t="n">
        <v>2019</v>
      </c>
      <c r="B4" s="5" t="n">
        <v>0</v>
      </c>
    </row>
    <row r="5" spans="1:3">
      <c r="A5" s="5" t="n">
        <v>2020</v>
      </c>
      <c r="B5" s="5" t="n">
        <v>0</v>
      </c>
    </row>
    <row r="6" spans="1:3">
      <c r="A6" s="5" t="n">
        <v>2021</v>
      </c>
      <c r="B6" s="5" t="n">
        <v>5000</v>
      </c>
    </row>
    <row r="7" spans="1:3">
      <c r="A7" s="5" t="n">
        <v>2022</v>
      </c>
      <c r="B7" s="5" t="n">
        <v>20000</v>
      </c>
    </row>
    <row r="8" spans="1:3">
      <c r="A8" s="4" t="s">
        <v>736</v>
      </c>
      <c r="B8" s="5" t="n">
        <v>25000</v>
      </c>
    </row>
    <row r="9" spans="1:3">
      <c r="A9" s="4" t="s">
        <v>358</v>
      </c>
      <c r="B9" s="5" t="n">
        <v>50000</v>
      </c>
    </row>
    <row r="10" spans="1:3">
      <c r="A10" s="4" t="s">
        <v>737</v>
      </c>
      <c r="B10" s="5" t="n">
        <v>-749</v>
      </c>
      <c r="C10" s="6" t="n">
        <v>-91</v>
      </c>
    </row>
    <row r="11" spans="1:3">
      <c r="A11" s="4" t="s">
        <v>738</v>
      </c>
      <c r="B11" s="6" t="n">
        <v>49251</v>
      </c>
      <c r="C11" s="6" t="n">
        <v>49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739</v>
      </c>
      <c r="B1" s="2" t="s">
        <v>415</v>
      </c>
      <c r="E1" s="2" t="s">
        <v>416</v>
      </c>
      <c r="F1" s="2" t="s">
        <v>417</v>
      </c>
      <c r="G1" s="2" t="s">
        <v>1</v>
      </c>
    </row>
    <row r="2" spans="1:9">
      <c r="B2" s="2" t="s">
        <v>85</v>
      </c>
      <c r="C2" s="2" t="s">
        <v>4</v>
      </c>
      <c r="D2" s="2" t="s">
        <v>86</v>
      </c>
      <c r="E2" s="2" t="s">
        <v>4</v>
      </c>
      <c r="F2" s="2" t="s">
        <v>85</v>
      </c>
      <c r="G2" s="2" t="s">
        <v>2</v>
      </c>
      <c r="H2" s="2" t="s">
        <v>30</v>
      </c>
      <c r="I2" s="2" t="s">
        <v>66</v>
      </c>
    </row>
    <row r="3" spans="1:9">
      <c r="A3" s="3" t="s">
        <v>740</v>
      </c>
    </row>
    <row r="4" spans="1:9">
      <c r="A4" s="4" t="s">
        <v>741</v>
      </c>
      <c r="G4" s="6" t="n">
        <v>2431</v>
      </c>
      <c r="H4" s="6" t="n">
        <v>5076</v>
      </c>
      <c r="I4" s="6" t="n">
        <v>15523</v>
      </c>
    </row>
    <row r="5" spans="1:9">
      <c r="A5" s="4" t="s">
        <v>742</v>
      </c>
      <c r="G5" s="5" t="n">
        <v>810</v>
      </c>
      <c r="H5" s="5" t="n">
        <v>-4714</v>
      </c>
      <c r="I5" s="5" t="n">
        <v>5515</v>
      </c>
    </row>
    <row r="6" spans="1:9">
      <c r="A6" s="4" t="s">
        <v>743</v>
      </c>
      <c r="G6" s="5" t="n">
        <v>3241</v>
      </c>
      <c r="H6" s="5" t="n">
        <v>362</v>
      </c>
      <c r="I6" s="5" t="n">
        <v>21038</v>
      </c>
    </row>
    <row r="7" spans="1:9">
      <c r="A7" s="3" t="s">
        <v>744</v>
      </c>
    </row>
    <row r="8" spans="1:9">
      <c r="A8" s="4" t="s">
        <v>745</v>
      </c>
      <c r="G8" s="5" t="n">
        <v>494</v>
      </c>
      <c r="H8" s="5" t="n">
        <v>674</v>
      </c>
      <c r="I8" s="5" t="n">
        <v>2489</v>
      </c>
    </row>
    <row r="9" spans="1:9">
      <c r="A9" s="4" t="s">
        <v>746</v>
      </c>
      <c r="G9" s="5" t="n">
        <v>-150</v>
      </c>
      <c r="H9" s="5" t="n">
        <v>-494</v>
      </c>
      <c r="I9" s="5" t="n">
        <v>562</v>
      </c>
    </row>
    <row r="10" spans="1:9">
      <c r="A10" s="4" t="s">
        <v>747</v>
      </c>
      <c r="G10" s="5" t="n">
        <v>344</v>
      </c>
      <c r="H10" s="5" t="n">
        <v>180</v>
      </c>
      <c r="I10" s="5" t="n">
        <v>3051</v>
      </c>
    </row>
    <row r="11" spans="1:9">
      <c r="A11" s="4" t="s">
        <v>748</v>
      </c>
      <c r="B11" s="6" t="n">
        <v>-3781</v>
      </c>
      <c r="C11" s="6" t="n">
        <v>1988</v>
      </c>
      <c r="D11" s="6" t="n">
        <v>1435</v>
      </c>
      <c r="E11" s="6" t="n">
        <v>3423</v>
      </c>
      <c r="F11" s="6" t="n">
        <v>-358</v>
      </c>
      <c r="G11" s="6" t="n">
        <v>3585</v>
      </c>
      <c r="H11" s="6" t="n">
        <v>542</v>
      </c>
      <c r="I11" s="6" t="n">
        <v>24089</v>
      </c>
    </row>
  </sheetData>
  <mergeCells count="3">
    <mergeCell ref="A1:A2"/>
    <mergeCell ref="B1:D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749</v>
      </c>
      <c r="B1" s="2" t="s">
        <v>415</v>
      </c>
      <c r="E1" s="2" t="s">
        <v>416</v>
      </c>
      <c r="F1" s="2" t="s">
        <v>417</v>
      </c>
      <c r="G1" s="2" t="s">
        <v>1</v>
      </c>
    </row>
    <row r="2" spans="1:9">
      <c r="B2" s="2" t="s">
        <v>85</v>
      </c>
      <c r="C2" s="2" t="s">
        <v>4</v>
      </c>
      <c r="D2" s="2" t="s">
        <v>86</v>
      </c>
      <c r="E2" s="2" t="s">
        <v>4</v>
      </c>
      <c r="F2" s="2" t="s">
        <v>85</v>
      </c>
      <c r="G2" s="2" t="s">
        <v>2</v>
      </c>
      <c r="H2" s="2" t="s">
        <v>30</v>
      </c>
      <c r="I2" s="2" t="s">
        <v>66</v>
      </c>
    </row>
    <row r="3" spans="1:9">
      <c r="A3" s="3" t="s">
        <v>210</v>
      </c>
    </row>
    <row r="4" spans="1:9">
      <c r="A4" s="4" t="s">
        <v>750</v>
      </c>
      <c r="G4" s="6" t="n">
        <v>3124</v>
      </c>
      <c r="H4" s="6" t="n">
        <v>631</v>
      </c>
      <c r="I4" s="6" t="n">
        <v>22031</v>
      </c>
    </row>
    <row r="5" spans="1:9">
      <c r="A5" s="4" t="s">
        <v>751</v>
      </c>
      <c r="G5" s="5" t="n">
        <v>187</v>
      </c>
      <c r="H5" s="5" t="n">
        <v>50</v>
      </c>
      <c r="I5" s="5" t="n">
        <v>2222</v>
      </c>
    </row>
    <row r="6" spans="1:9">
      <c r="A6" s="4" t="s">
        <v>752</v>
      </c>
      <c r="G6" s="5" t="n">
        <v>-429</v>
      </c>
      <c r="H6" s="5" t="n">
        <v>-571</v>
      </c>
      <c r="I6" s="5" t="n">
        <v>-445</v>
      </c>
    </row>
    <row r="7" spans="1:9">
      <c r="A7" s="4" t="s">
        <v>753</v>
      </c>
      <c r="G7" s="5" t="n">
        <v>-76</v>
      </c>
      <c r="H7" s="5" t="n">
        <v>-219</v>
      </c>
      <c r="I7" s="5" t="n">
        <v>-109</v>
      </c>
    </row>
    <row r="8" spans="1:9">
      <c r="A8" s="4" t="s">
        <v>754</v>
      </c>
      <c r="G8" s="5" t="n">
        <v>329</v>
      </c>
      <c r="H8" s="5" t="n">
        <v>183</v>
      </c>
      <c r="I8" s="5" t="n">
        <v>119</v>
      </c>
    </row>
    <row r="9" spans="1:9">
      <c r="A9" s="4" t="s">
        <v>755</v>
      </c>
      <c r="G9" s="5" t="n">
        <v>297</v>
      </c>
      <c r="H9" s="5" t="n">
        <v>-38</v>
      </c>
      <c r="I9" s="5" t="n">
        <v>0</v>
      </c>
    </row>
    <row r="10" spans="1:9">
      <c r="A10" s="4" t="s">
        <v>756</v>
      </c>
      <c r="G10" s="5" t="n">
        <v>185</v>
      </c>
      <c r="H10" s="5" t="n">
        <v>382</v>
      </c>
      <c r="I10" s="5" t="n">
        <v>203</v>
      </c>
    </row>
    <row r="11" spans="1:9">
      <c r="A11" s="4" t="s">
        <v>757</v>
      </c>
      <c r="G11" s="5" t="n">
        <v>76</v>
      </c>
      <c r="H11" s="5" t="n">
        <v>130</v>
      </c>
      <c r="I11" s="5" t="n">
        <v>0</v>
      </c>
    </row>
    <row r="12" spans="1:9">
      <c r="A12" s="4" t="s">
        <v>758</v>
      </c>
      <c r="G12" s="5" t="n">
        <v>-108</v>
      </c>
      <c r="H12" s="5" t="n">
        <v>-6</v>
      </c>
      <c r="I12" s="5" t="n">
        <v>68</v>
      </c>
    </row>
    <row r="13" spans="1:9">
      <c r="A13" s="4" t="s">
        <v>748</v>
      </c>
      <c r="B13" s="6" t="n">
        <v>-3781</v>
      </c>
      <c r="C13" s="6" t="n">
        <v>1988</v>
      </c>
      <c r="D13" s="6" t="n">
        <v>1435</v>
      </c>
      <c r="E13" s="6" t="n">
        <v>3423</v>
      </c>
      <c r="F13" s="6" t="n">
        <v>-358</v>
      </c>
      <c r="G13" s="6" t="n">
        <v>3585</v>
      </c>
      <c r="H13" s="6" t="n">
        <v>542</v>
      </c>
      <c r="I13" s="6" t="n">
        <v>24089</v>
      </c>
    </row>
  </sheetData>
  <mergeCells count="3">
    <mergeCell ref="A1:A2"/>
    <mergeCell ref="B1:D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59</v>
      </c>
      <c r="B1" s="2" t="s">
        <v>760</v>
      </c>
      <c r="C1" s="2" t="s">
        <v>2</v>
      </c>
      <c r="D1" s="2" t="s">
        <v>30</v>
      </c>
      <c r="E1" s="2" t="s">
        <v>66</v>
      </c>
    </row>
    <row r="2" spans="1:5">
      <c r="A2" s="3" t="s">
        <v>210</v>
      </c>
    </row>
    <row r="3" spans="1:5">
      <c r="A3" s="4" t="s">
        <v>761</v>
      </c>
      <c r="B3" s="6" t="n">
        <v>300</v>
      </c>
    </row>
    <row r="4" spans="1:5">
      <c r="A4" s="4" t="s">
        <v>762</v>
      </c>
      <c r="C4" s="6" t="n">
        <v>0</v>
      </c>
      <c r="D4" s="6" t="n">
        <v>0</v>
      </c>
      <c r="E4" s="6" t="n">
        <v>0</v>
      </c>
    </row>
    <row r="5" spans="1:5">
      <c r="A5" s="4" t="s">
        <v>763</v>
      </c>
      <c r="C5" s="6" t="n">
        <v>0</v>
      </c>
      <c r="D5" s="6" t="n">
        <v>400</v>
      </c>
      <c r="E5" s="6" t="n">
        <v>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65</v>
      </c>
    </row>
    <row r="3" spans="1:3">
      <c r="A3" s="4" t="s">
        <v>48</v>
      </c>
      <c r="B3" s="6" t="n">
        <v>9543</v>
      </c>
      <c r="C3" s="6" t="n">
        <v>13975</v>
      </c>
    </row>
    <row r="4" spans="1:3">
      <c r="A4" s="4" t="s">
        <v>766</v>
      </c>
      <c r="B4" s="5" t="n">
        <v>1050</v>
      </c>
      <c r="C4" s="5" t="n">
        <v>1869</v>
      </c>
    </row>
    <row r="5" spans="1:3">
      <c r="A5" s="4" t="s">
        <v>767</v>
      </c>
      <c r="B5" s="5" t="n">
        <v>689</v>
      </c>
      <c r="C5" s="5" t="n">
        <v>692</v>
      </c>
    </row>
    <row r="6" spans="1:3">
      <c r="A6" s="4" t="s">
        <v>768</v>
      </c>
      <c r="B6" s="5" t="n">
        <v>1567</v>
      </c>
      <c r="C6" s="5" t="n">
        <v>7</v>
      </c>
    </row>
    <row r="7" spans="1:3">
      <c r="A7" s="4" t="s">
        <v>51</v>
      </c>
      <c r="B7" s="5" t="n">
        <v>0</v>
      </c>
      <c r="C7" s="5" t="n">
        <v>2637</v>
      </c>
    </row>
    <row r="8" spans="1:3">
      <c r="A8" s="4" t="s">
        <v>141</v>
      </c>
      <c r="B8" s="5" t="n">
        <v>255</v>
      </c>
      <c r="C8" s="5" t="n">
        <v>0</v>
      </c>
    </row>
    <row r="9" spans="1:3">
      <c r="A9" s="4" t="s">
        <v>758</v>
      </c>
      <c r="B9" s="5" t="n">
        <v>123</v>
      </c>
      <c r="C9" s="5" t="n">
        <v>152</v>
      </c>
    </row>
    <row r="10" spans="1:3">
      <c r="A10" s="4" t="s">
        <v>124</v>
      </c>
      <c r="B10" s="5" t="n">
        <v>13227</v>
      </c>
      <c r="C10" s="5" t="n">
        <v>19332</v>
      </c>
    </row>
    <row r="11" spans="1:3">
      <c r="A11" s="3" t="s">
        <v>769</v>
      </c>
    </row>
    <row r="12" spans="1:3">
      <c r="A12" s="4" t="s">
        <v>40</v>
      </c>
      <c r="B12" s="5" t="n">
        <v>-11742</v>
      </c>
      <c r="C12" s="5" t="n">
        <v>-17493</v>
      </c>
    </row>
    <row r="13" spans="1:3">
      <c r="A13" s="4" t="s">
        <v>770</v>
      </c>
      <c r="B13" s="5" t="n">
        <v>-600</v>
      </c>
      <c r="C13" s="5" t="n">
        <v>-1277</v>
      </c>
    </row>
    <row r="14" spans="1:3">
      <c r="A14" s="4" t="s">
        <v>758</v>
      </c>
      <c r="B14" s="5" t="n">
        <v>-30</v>
      </c>
      <c r="C14" s="5" t="n">
        <v>-97</v>
      </c>
    </row>
    <row r="15" spans="1:3">
      <c r="A15" s="4" t="s">
        <v>157</v>
      </c>
      <c r="B15" s="5" t="n">
        <v>-548</v>
      </c>
      <c r="C15" s="5" t="n">
        <v>-718</v>
      </c>
    </row>
    <row r="16" spans="1:3">
      <c r="A16" s="4" t="s">
        <v>124</v>
      </c>
      <c r="B16" s="5" t="n">
        <v>-12920</v>
      </c>
      <c r="C16" s="5" t="n">
        <v>-19585</v>
      </c>
    </row>
    <row r="17" spans="1:3">
      <c r="A17" s="4" t="s">
        <v>771</v>
      </c>
      <c r="B17" s="6" t="n">
        <v>307</v>
      </c>
    </row>
    <row r="18" spans="1:3">
      <c r="A18" s="4" t="s">
        <v>772</v>
      </c>
      <c r="C18" s="6" t="n">
        <v>-2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66</v>
      </c>
    </row>
    <row r="3" spans="1:4">
      <c r="A3" s="3" t="s">
        <v>213</v>
      </c>
    </row>
    <row r="4" spans="1:4">
      <c r="A4" s="4" t="s">
        <v>774</v>
      </c>
      <c r="B4" s="6" t="n">
        <v>600</v>
      </c>
      <c r="C4" s="6" t="n">
        <v>600</v>
      </c>
      <c r="D4" s="6" t="n">
        <v>700</v>
      </c>
    </row>
    <row r="5" spans="1:4">
      <c r="A5" s="3" t="s">
        <v>775</v>
      </c>
    </row>
    <row r="6" spans="1:4">
      <c r="A6" s="5" t="n">
        <v>2018</v>
      </c>
      <c r="B6" s="5" t="n">
        <v>780</v>
      </c>
    </row>
    <row r="7" spans="1:4">
      <c r="A7" s="5" t="n">
        <v>2019</v>
      </c>
      <c r="B7" s="5" t="n">
        <v>1443</v>
      </c>
    </row>
    <row r="8" spans="1:4">
      <c r="A8" s="5" t="n">
        <v>2020</v>
      </c>
      <c r="B8" s="5" t="n">
        <v>1488</v>
      </c>
    </row>
    <row r="9" spans="1:4">
      <c r="A9" s="5" t="n">
        <v>2021</v>
      </c>
      <c r="B9" s="5" t="n">
        <v>1532</v>
      </c>
    </row>
    <row r="10" spans="1:4">
      <c r="A10" s="5" t="n">
        <v>2022</v>
      </c>
      <c r="B10" s="5" t="n">
        <v>1579</v>
      </c>
    </row>
    <row r="11" spans="1:4">
      <c r="A11" s="4" t="s">
        <v>736</v>
      </c>
      <c r="B11" s="5" t="n">
        <v>5938</v>
      </c>
    </row>
    <row r="12" spans="1:4">
      <c r="A12" s="4" t="s">
        <v>124</v>
      </c>
      <c r="B12" s="6" t="n">
        <v>127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105</v>
      </c>
      <c r="B4" s="6" t="n">
        <v>5342</v>
      </c>
      <c r="C4" s="6" t="n">
        <v>1261</v>
      </c>
      <c r="D4" s="6" t="n">
        <v>38856</v>
      </c>
    </row>
    <row r="5" spans="1:4">
      <c r="A5" s="3" t="s">
        <v>155</v>
      </c>
    </row>
    <row r="6" spans="1:4">
      <c r="A6" s="4" t="s">
        <v>93</v>
      </c>
      <c r="B6" s="5" t="n">
        <v>-8548</v>
      </c>
      <c r="C6" s="5" t="n">
        <v>-3045</v>
      </c>
      <c r="D6" s="5" t="n">
        <v>-3616</v>
      </c>
    </row>
    <row r="7" spans="1:4">
      <c r="A7" s="4" t="s">
        <v>156</v>
      </c>
      <c r="B7" s="5" t="n">
        <v>3909</v>
      </c>
      <c r="C7" s="5" t="n">
        <v>5346</v>
      </c>
      <c r="D7" s="5" t="n">
        <v>5645</v>
      </c>
    </row>
    <row r="8" spans="1:4">
      <c r="A8" s="4" t="s">
        <v>157</v>
      </c>
      <c r="B8" s="5" t="n">
        <v>1166</v>
      </c>
      <c r="C8" s="5" t="n">
        <v>869</v>
      </c>
      <c r="D8" s="5" t="n">
        <v>624</v>
      </c>
    </row>
    <row r="9" spans="1:4">
      <c r="A9" s="4" t="s">
        <v>141</v>
      </c>
      <c r="B9" s="5" t="n">
        <v>2846</v>
      </c>
      <c r="C9" s="5" t="n">
        <v>4420</v>
      </c>
      <c r="D9" s="5" t="n">
        <v>4527</v>
      </c>
    </row>
    <row r="10" spans="1:4">
      <c r="A10" s="4" t="s">
        <v>158</v>
      </c>
      <c r="B10" s="5" t="n">
        <v>-193</v>
      </c>
      <c r="C10" s="5" t="n">
        <v>0</v>
      </c>
      <c r="D10" s="5" t="n">
        <v>0</v>
      </c>
    </row>
    <row r="11" spans="1:4">
      <c r="A11" s="3" t="s">
        <v>159</v>
      </c>
    </row>
    <row r="12" spans="1:4">
      <c r="A12" s="4" t="s">
        <v>37</v>
      </c>
      <c r="B12" s="5" t="n">
        <v>21440</v>
      </c>
      <c r="C12" s="5" t="n">
        <v>24908</v>
      </c>
      <c r="D12" s="5" t="n">
        <v>-84875</v>
      </c>
    </row>
    <row r="13" spans="1:4">
      <c r="A13" s="4" t="s">
        <v>160</v>
      </c>
      <c r="B13" s="5" t="n">
        <v>8461</v>
      </c>
      <c r="C13" s="5" t="n">
        <v>-16260</v>
      </c>
      <c r="D13" s="5" t="n">
        <v>-11319</v>
      </c>
    </row>
    <row r="14" spans="1:4">
      <c r="A14" s="4" t="s">
        <v>39</v>
      </c>
      <c r="B14" s="5" t="n">
        <v>-76738</v>
      </c>
      <c r="C14" s="5" t="n">
        <v>-35149</v>
      </c>
      <c r="D14" s="5" t="n">
        <v>2709</v>
      </c>
    </row>
    <row r="15" spans="1:4">
      <c r="A15" s="4" t="s">
        <v>40</v>
      </c>
      <c r="B15" s="5" t="n">
        <v>999</v>
      </c>
      <c r="C15" s="5" t="n">
        <v>-24226</v>
      </c>
      <c r="D15" s="5" t="n">
        <v>-3748</v>
      </c>
    </row>
    <row r="16" spans="1:4">
      <c r="A16" s="4" t="s">
        <v>161</v>
      </c>
      <c r="B16" s="5" t="n">
        <v>4361</v>
      </c>
      <c r="C16" s="5" t="n">
        <v>-11769</v>
      </c>
      <c r="D16" s="5" t="n">
        <v>-2445</v>
      </c>
    </row>
    <row r="17" spans="1:4">
      <c r="A17" s="4" t="s">
        <v>51</v>
      </c>
      <c r="B17" s="5" t="n">
        <v>-612</v>
      </c>
      <c r="C17" s="5" t="n">
        <v>1074</v>
      </c>
      <c r="D17" s="5" t="n">
        <v>2220</v>
      </c>
    </row>
    <row r="18" spans="1:4">
      <c r="A18" s="4" t="s">
        <v>47</v>
      </c>
      <c r="B18" s="5" t="n">
        <v>72405</v>
      </c>
      <c r="C18" s="5" t="n">
        <v>60404</v>
      </c>
      <c r="D18" s="5" t="n">
        <v>19119</v>
      </c>
    </row>
    <row r="19" spans="1:4">
      <c r="A19" s="4" t="s">
        <v>48</v>
      </c>
      <c r="B19" s="5" t="n">
        <v>401</v>
      </c>
      <c r="C19" s="5" t="n">
        <v>40062</v>
      </c>
      <c r="D19" s="5" t="n">
        <v>61535</v>
      </c>
    </row>
    <row r="20" spans="1:4">
      <c r="A20" s="4" t="s">
        <v>49</v>
      </c>
      <c r="B20" s="5" t="n">
        <v>-7210</v>
      </c>
      <c r="C20" s="5" t="n">
        <v>18085</v>
      </c>
      <c r="D20" s="5" t="n">
        <v>18606</v>
      </c>
    </row>
    <row r="21" spans="1:4">
      <c r="A21" s="4" t="s">
        <v>162</v>
      </c>
      <c r="B21" s="5" t="n">
        <v>235</v>
      </c>
      <c r="C21" s="5" t="n">
        <v>-4716</v>
      </c>
      <c r="D21" s="5" t="n">
        <v>6077</v>
      </c>
    </row>
    <row r="22" spans="1:4">
      <c r="A22" s="4" t="s">
        <v>163</v>
      </c>
      <c r="B22" s="5" t="n">
        <v>-15158</v>
      </c>
      <c r="C22" s="5" t="n">
        <v>8486</v>
      </c>
      <c r="D22" s="5" t="n">
        <v>-1024</v>
      </c>
    </row>
    <row r="23" spans="1:4">
      <c r="A23" s="4" t="s">
        <v>164</v>
      </c>
      <c r="B23" s="5" t="n">
        <v>13106</v>
      </c>
      <c r="C23" s="5" t="n">
        <v>69750</v>
      </c>
      <c r="D23" s="5" t="n">
        <v>52891</v>
      </c>
    </row>
    <row r="24" spans="1:4">
      <c r="A24" s="3" t="s">
        <v>165</v>
      </c>
    </row>
    <row r="25" spans="1:4">
      <c r="A25" s="4" t="s">
        <v>166</v>
      </c>
      <c r="B25" s="5" t="n">
        <v>249584</v>
      </c>
      <c r="C25" s="5" t="n">
        <v>198676</v>
      </c>
      <c r="D25" s="5" t="n">
        <v>140101</v>
      </c>
    </row>
    <row r="26" spans="1:4">
      <c r="A26" s="4" t="s">
        <v>167</v>
      </c>
      <c r="B26" s="5" t="n">
        <v>57125</v>
      </c>
      <c r="C26" s="5" t="n">
        <v>30621</v>
      </c>
      <c r="D26" s="5" t="n">
        <v>17118</v>
      </c>
    </row>
    <row r="27" spans="1:4">
      <c r="A27" s="4" t="s">
        <v>168</v>
      </c>
      <c r="B27" s="5" t="n">
        <v>38038</v>
      </c>
      <c r="C27" s="5" t="n">
        <v>81812</v>
      </c>
      <c r="D27" s="5" t="n">
        <v>12760</v>
      </c>
    </row>
    <row r="28" spans="1:4">
      <c r="A28" s="4" t="s">
        <v>169</v>
      </c>
      <c r="B28" s="5" t="n">
        <v>-339667</v>
      </c>
      <c r="C28" s="5" t="n">
        <v>-325397</v>
      </c>
      <c r="D28" s="5" t="n">
        <v>-213799</v>
      </c>
    </row>
    <row r="29" spans="1:4">
      <c r="A29" s="4" t="s">
        <v>170</v>
      </c>
      <c r="B29" s="5" t="n">
        <v>-35811</v>
      </c>
      <c r="C29" s="5" t="n">
        <v>-16716</v>
      </c>
      <c r="D29" s="5" t="n">
        <v>-18085</v>
      </c>
    </row>
    <row r="30" spans="1:4">
      <c r="A30" s="4" t="s">
        <v>171</v>
      </c>
      <c r="B30" s="5" t="n">
        <v>-976</v>
      </c>
      <c r="C30" s="5" t="n">
        <v>-2147</v>
      </c>
      <c r="D30" s="5" t="n">
        <v>-1736</v>
      </c>
    </row>
    <row r="31" spans="1:4">
      <c r="A31" s="4" t="s">
        <v>172</v>
      </c>
      <c r="B31" s="5" t="n">
        <v>-31707</v>
      </c>
      <c r="C31" s="5" t="n">
        <v>-33151</v>
      </c>
      <c r="D31" s="5" t="n">
        <v>-63641</v>
      </c>
    </row>
    <row r="32" spans="1:4">
      <c r="A32" s="3" t="s">
        <v>173</v>
      </c>
    </row>
    <row r="33" spans="1:4">
      <c r="A33" s="4" t="s">
        <v>174</v>
      </c>
      <c r="B33" s="5" t="n">
        <v>45000</v>
      </c>
      <c r="C33" s="5" t="n">
        <v>0</v>
      </c>
      <c r="D33" s="5" t="n">
        <v>5000</v>
      </c>
    </row>
    <row r="34" spans="1:4">
      <c r="A34" s="4" t="s">
        <v>175</v>
      </c>
      <c r="B34" s="5" t="n">
        <v>0</v>
      </c>
      <c r="C34" s="5" t="n">
        <v>0</v>
      </c>
      <c r="D34" s="5" t="n">
        <v>18743</v>
      </c>
    </row>
    <row r="35" spans="1:4">
      <c r="A35" s="4" t="s">
        <v>176</v>
      </c>
      <c r="B35" s="5" t="n">
        <v>-10616</v>
      </c>
      <c r="C35" s="5" t="n">
        <v>-11317</v>
      </c>
      <c r="D35" s="5" t="n">
        <v>0</v>
      </c>
    </row>
    <row r="36" spans="1:4">
      <c r="A36" s="4" t="s">
        <v>177</v>
      </c>
      <c r="B36" s="5" t="n">
        <v>103</v>
      </c>
      <c r="C36" s="5" t="n">
        <v>361</v>
      </c>
      <c r="D36" s="5" t="n">
        <v>171</v>
      </c>
    </row>
    <row r="37" spans="1:4">
      <c r="A37" s="4" t="s">
        <v>158</v>
      </c>
      <c r="B37" s="5" t="n">
        <v>0</v>
      </c>
      <c r="C37" s="5" t="n">
        <v>589</v>
      </c>
      <c r="D37" s="5" t="n">
        <v>1564</v>
      </c>
    </row>
    <row r="38" spans="1:4">
      <c r="A38" s="4" t="s">
        <v>178</v>
      </c>
      <c r="B38" s="5" t="n">
        <v>-4251</v>
      </c>
      <c r="C38" s="5" t="n">
        <v>-4677</v>
      </c>
      <c r="D38" s="5" t="n">
        <v>-1847</v>
      </c>
    </row>
    <row r="39" spans="1:4">
      <c r="A39" s="4" t="s">
        <v>179</v>
      </c>
      <c r="B39" s="5" t="n">
        <v>30236</v>
      </c>
      <c r="C39" s="5" t="n">
        <v>-15044</v>
      </c>
      <c r="D39" s="5" t="n">
        <v>23631</v>
      </c>
    </row>
    <row r="40" spans="1:4">
      <c r="A40" s="4" t="s">
        <v>180</v>
      </c>
      <c r="B40" s="5" t="n">
        <v>11635</v>
      </c>
      <c r="C40" s="5" t="n">
        <v>21555</v>
      </c>
      <c r="D40" s="5" t="n">
        <v>12881</v>
      </c>
    </row>
    <row r="41" spans="1:4">
      <c r="A41" s="4" t="s">
        <v>181</v>
      </c>
      <c r="B41" s="5" t="n">
        <v>74593</v>
      </c>
      <c r="C41" s="5" t="n">
        <v>53038</v>
      </c>
      <c r="D41" s="5" t="n">
        <v>40157</v>
      </c>
    </row>
    <row r="42" spans="1:4">
      <c r="A42" s="4" t="s">
        <v>182</v>
      </c>
      <c r="B42" s="5" t="n">
        <v>86228</v>
      </c>
      <c r="C42" s="5" t="n">
        <v>74593</v>
      </c>
      <c r="D42" s="5" t="n">
        <v>53038</v>
      </c>
    </row>
    <row r="43" spans="1:4">
      <c r="A43" s="3" t="s">
        <v>183</v>
      </c>
    </row>
    <row r="44" spans="1:4">
      <c r="A44" s="4" t="s">
        <v>184</v>
      </c>
      <c r="B44" s="5" t="n">
        <v>-354</v>
      </c>
      <c r="C44" s="5" t="n">
        <v>14360</v>
      </c>
      <c r="D44" s="5" t="n">
        <v>15662</v>
      </c>
    </row>
    <row r="45" spans="1:4">
      <c r="A45" s="3" t="s">
        <v>185</v>
      </c>
    </row>
    <row r="46" spans="1:4">
      <c r="A46" s="4" t="s">
        <v>186</v>
      </c>
      <c r="B46" s="6" t="n">
        <v>1055</v>
      </c>
      <c r="C46" s="6" t="n">
        <v>1115</v>
      </c>
      <c r="D46" s="6" t="n">
        <v>7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 customWidth="1" max="5" min="5" width="15"/>
  </cols>
  <sheetData>
    <row r="1" spans="1:5">
      <c r="A1" s="1" t="s">
        <v>776</v>
      </c>
      <c r="B1" s="2" t="s">
        <v>1</v>
      </c>
    </row>
    <row r="2" spans="1:5">
      <c r="B2" s="2" t="s">
        <v>2</v>
      </c>
      <c r="C2" s="2" t="s">
        <v>30</v>
      </c>
      <c r="D2" s="2" t="s">
        <v>66</v>
      </c>
      <c r="E2" s="2" t="s">
        <v>777</v>
      </c>
    </row>
    <row r="3" spans="1:5">
      <c r="A3" s="3" t="s">
        <v>778</v>
      </c>
    </row>
    <row r="4" spans="1:5">
      <c r="A4" s="4" t="s">
        <v>779</v>
      </c>
      <c r="B4" s="6" t="n">
        <v>10000000</v>
      </c>
    </row>
    <row r="5" spans="1:5">
      <c r="A5" s="4" t="s">
        <v>145</v>
      </c>
      <c r="B5" s="5" t="n">
        <v>10617000</v>
      </c>
      <c r="C5" s="6" t="n">
        <v>11317000</v>
      </c>
    </row>
    <row r="6" spans="1:5">
      <c r="A6" s="4" t="s">
        <v>780</v>
      </c>
      <c r="B6" s="5" t="n">
        <v>800000</v>
      </c>
    </row>
    <row r="7" spans="1:5">
      <c r="A7" s="4" t="s">
        <v>781</v>
      </c>
    </row>
    <row r="8" spans="1:5">
      <c r="A8" s="3" t="s">
        <v>778</v>
      </c>
    </row>
    <row r="9" spans="1:5">
      <c r="A9" s="4" t="s">
        <v>782</v>
      </c>
      <c r="B9" s="6" t="n">
        <v>4300000</v>
      </c>
    </row>
    <row r="10" spans="1:5">
      <c r="A10" s="4" t="s">
        <v>783</v>
      </c>
      <c r="B10" s="4" t="s">
        <v>784</v>
      </c>
    </row>
    <row r="11" spans="1:5">
      <c r="A11" s="4" t="s">
        <v>785</v>
      </c>
      <c r="B11" s="5" t="n">
        <v>106454</v>
      </c>
      <c r="C11" s="5" t="n">
        <v>128472</v>
      </c>
      <c r="D11" s="5" t="n">
        <v>116140</v>
      </c>
    </row>
    <row r="12" spans="1:5">
      <c r="A12" s="4" t="s">
        <v>425</v>
      </c>
    </row>
    <row r="13" spans="1:5">
      <c r="A13" s="3" t="s">
        <v>778</v>
      </c>
    </row>
    <row r="14" spans="1:5">
      <c r="A14" s="4" t="s">
        <v>779</v>
      </c>
      <c r="B14" s="6" t="n">
        <v>10800000</v>
      </c>
      <c r="E14" s="6" t="n">
        <v>10000000</v>
      </c>
    </row>
    <row r="15" spans="1:5">
      <c r="A15" s="4" t="s">
        <v>144</v>
      </c>
      <c r="B15" s="5" t="n">
        <v>-654250</v>
      </c>
    </row>
    <row r="16" spans="1:5">
      <c r="A16" s="4" t="s">
        <v>145</v>
      </c>
      <c r="B16" s="6" t="n">
        <v>10600000</v>
      </c>
    </row>
    <row r="17" spans="1:5">
      <c r="A17" s="4" t="s">
        <v>786</v>
      </c>
      <c r="B17" s="7" t="n">
        <v>16.23</v>
      </c>
    </row>
    <row r="18" spans="1:5">
      <c r="A18" s="4" t="s">
        <v>787</v>
      </c>
    </row>
    <row r="19" spans="1:5">
      <c r="A19" s="3" t="s">
        <v>778</v>
      </c>
    </row>
    <row r="20" spans="1:5">
      <c r="A20" s="4" t="s">
        <v>788</v>
      </c>
      <c r="B20" s="4" t="s">
        <v>428</v>
      </c>
    </row>
    <row r="21" spans="1:5">
      <c r="A21" s="4" t="s">
        <v>789</v>
      </c>
    </row>
    <row r="22" spans="1:5">
      <c r="A22" s="3" t="s">
        <v>778</v>
      </c>
    </row>
    <row r="23" spans="1:5">
      <c r="A23" s="4" t="s">
        <v>788</v>
      </c>
      <c r="B23" s="4" t="s">
        <v>424</v>
      </c>
    </row>
    <row r="24" spans="1:5">
      <c r="A24" s="4" t="s">
        <v>790</v>
      </c>
    </row>
    <row r="25" spans="1:5">
      <c r="A25" s="3" t="s">
        <v>778</v>
      </c>
    </row>
    <row r="26" spans="1:5">
      <c r="A26" s="4" t="s">
        <v>791</v>
      </c>
      <c r="B26" s="5" t="n">
        <v>1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66</v>
      </c>
    </row>
    <row r="3" spans="1:4">
      <c r="A3" s="3" t="s">
        <v>778</v>
      </c>
    </row>
    <row r="4" spans="1:4">
      <c r="A4" s="4" t="s">
        <v>793</v>
      </c>
      <c r="B4" s="6" t="n">
        <v>2846</v>
      </c>
      <c r="C4" s="6" t="n">
        <v>3831</v>
      </c>
      <c r="D4" s="6" t="n">
        <v>2963</v>
      </c>
    </row>
    <row r="5" spans="1:4">
      <c r="A5" s="4" t="s">
        <v>794</v>
      </c>
      <c r="B5" s="5" t="n">
        <v>3714</v>
      </c>
      <c r="C5" s="5" t="n">
        <v>13732</v>
      </c>
      <c r="D5" s="5" t="n">
        <v>1124</v>
      </c>
    </row>
    <row r="6" spans="1:4">
      <c r="A6" s="4" t="s">
        <v>795</v>
      </c>
      <c r="B6" s="5" t="n">
        <v>23278</v>
      </c>
      <c r="C6" s="5" t="n">
        <v>41495</v>
      </c>
      <c r="D6" s="5" t="n">
        <v>2303</v>
      </c>
    </row>
    <row r="7" spans="1:4">
      <c r="A7" s="4" t="s">
        <v>781</v>
      </c>
    </row>
    <row r="8" spans="1:4">
      <c r="A8" s="3" t="s">
        <v>778</v>
      </c>
    </row>
    <row r="9" spans="1:4">
      <c r="A9" s="4" t="s">
        <v>793</v>
      </c>
      <c r="B9" s="5" t="n">
        <v>2846</v>
      </c>
      <c r="C9" s="5" t="n">
        <v>3831</v>
      </c>
      <c r="D9" s="5" t="n">
        <v>2930</v>
      </c>
    </row>
    <row r="10" spans="1:4">
      <c r="A10" s="4" t="s">
        <v>796</v>
      </c>
    </row>
    <row r="11" spans="1:4">
      <c r="A11" s="3" t="s">
        <v>778</v>
      </c>
    </row>
    <row r="12" spans="1:4">
      <c r="A12" s="4" t="s">
        <v>793</v>
      </c>
      <c r="B12" s="6" t="n">
        <v>0</v>
      </c>
      <c r="C12" s="6" t="n">
        <v>0</v>
      </c>
      <c r="D12" s="6" t="n">
        <v>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66</v>
      </c>
    </row>
    <row r="3" spans="1:4">
      <c r="A3" s="3" t="s">
        <v>798</v>
      </c>
    </row>
    <row r="4" spans="1:4">
      <c r="A4" s="4" t="s">
        <v>799</v>
      </c>
      <c r="B4" s="7" t="n">
        <v>3.72</v>
      </c>
    </row>
    <row r="5" spans="1:4">
      <c r="A5" s="4" t="s">
        <v>796</v>
      </c>
    </row>
    <row r="6" spans="1:4">
      <c r="A6" s="3" t="s">
        <v>800</v>
      </c>
    </row>
    <row r="7" spans="1:4">
      <c r="A7" s="4" t="s">
        <v>801</v>
      </c>
      <c r="B7" s="5" t="n">
        <v>79484</v>
      </c>
      <c r="C7" s="5" t="n">
        <v>174633</v>
      </c>
      <c r="D7" s="5" t="n">
        <v>219285</v>
      </c>
    </row>
    <row r="8" spans="1:4">
      <c r="A8" s="4" t="s">
        <v>785</v>
      </c>
      <c r="B8" s="5" t="n">
        <v>0</v>
      </c>
      <c r="C8" s="5" t="n">
        <v>0</v>
      </c>
      <c r="D8" s="5" t="n">
        <v>0</v>
      </c>
    </row>
    <row r="9" spans="1:4">
      <c r="A9" s="4" t="s">
        <v>802</v>
      </c>
      <c r="B9" s="5" t="n">
        <v>-29133</v>
      </c>
      <c r="C9" s="5" t="n">
        <v>-94249</v>
      </c>
      <c r="D9" s="5" t="n">
        <v>-44652</v>
      </c>
    </row>
    <row r="10" spans="1:4">
      <c r="A10" s="4" t="s">
        <v>803</v>
      </c>
      <c r="B10" s="5" t="n">
        <v>0</v>
      </c>
      <c r="C10" s="5" t="n">
        <v>-900</v>
      </c>
      <c r="D10" s="5" t="n">
        <v>0</v>
      </c>
    </row>
    <row r="11" spans="1:4">
      <c r="A11" s="4" t="s">
        <v>804</v>
      </c>
      <c r="B11" s="5" t="n">
        <v>50351</v>
      </c>
      <c r="C11" s="5" t="n">
        <v>79484</v>
      </c>
      <c r="D11" s="5" t="n">
        <v>174633</v>
      </c>
    </row>
    <row r="12" spans="1:4">
      <c r="A12" s="3" t="s">
        <v>798</v>
      </c>
    </row>
    <row r="13" spans="1:4">
      <c r="A13" s="4" t="s">
        <v>805</v>
      </c>
      <c r="B13" s="7" t="n">
        <v>3.7</v>
      </c>
      <c r="C13" s="7" t="n">
        <v>3.79</v>
      </c>
      <c r="D13" s="7" t="n">
        <v>3.79</v>
      </c>
    </row>
    <row r="14" spans="1:4">
      <c r="A14" s="4" t="s">
        <v>806</v>
      </c>
      <c r="B14" s="5" t="n">
        <v>0</v>
      </c>
      <c r="C14" s="5" t="n">
        <v>0</v>
      </c>
      <c r="D14" s="5" t="n">
        <v>0</v>
      </c>
    </row>
    <row r="15" spans="1:4">
      <c r="A15" s="4" t="s">
        <v>807</v>
      </c>
      <c r="B15" s="9" t="n">
        <v>3.68</v>
      </c>
      <c r="C15" s="9" t="n">
        <v>3.85</v>
      </c>
      <c r="D15" s="9" t="n">
        <v>3.81</v>
      </c>
    </row>
    <row r="16" spans="1:4">
      <c r="A16" s="4" t="s">
        <v>808</v>
      </c>
      <c r="B16" s="5" t="n">
        <v>0</v>
      </c>
      <c r="C16" s="9" t="n">
        <v>4.4</v>
      </c>
      <c r="D16" s="5" t="n">
        <v>0</v>
      </c>
    </row>
    <row r="17" spans="1:4">
      <c r="A17" s="4" t="s">
        <v>799</v>
      </c>
      <c r="B17" s="7" t="n">
        <v>3.72</v>
      </c>
      <c r="C17" s="7" t="n">
        <v>3.7</v>
      </c>
      <c r="D17" s="7" t="n">
        <v>3.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809</v>
      </c>
      <c r="B1" s="2" t="s">
        <v>1</v>
      </c>
    </row>
    <row r="2" spans="1:2">
      <c r="B2" s="2" t="s">
        <v>810</v>
      </c>
    </row>
    <row r="3" spans="1:2">
      <c r="A3" s="3" t="s">
        <v>216</v>
      </c>
    </row>
    <row r="4" spans="1:2">
      <c r="A4" s="4" t="s">
        <v>811</v>
      </c>
      <c r="B4" s="7" t="n">
        <v>2.45</v>
      </c>
    </row>
    <row r="5" spans="1:2">
      <c r="A5" s="4" t="s">
        <v>812</v>
      </c>
      <c r="B5" s="7" t="n">
        <v>4.4</v>
      </c>
    </row>
    <row r="6" spans="1:2">
      <c r="A6" s="4" t="s">
        <v>813</v>
      </c>
      <c r="B6" s="5" t="n">
        <v>50351</v>
      </c>
    </row>
    <row r="7" spans="1:2">
      <c r="A7" s="4" t="s">
        <v>814</v>
      </c>
      <c r="B7" s="4" t="s">
        <v>815</v>
      </c>
    </row>
    <row r="8" spans="1:2">
      <c r="A8" s="4" t="s">
        <v>816</v>
      </c>
      <c r="B8" s="7" t="n">
        <v>3.72</v>
      </c>
    </row>
    <row r="9" spans="1:2">
      <c r="A9" s="4" t="s">
        <v>817</v>
      </c>
      <c r="B9" s="6" t="n">
        <v>6470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66</v>
      </c>
    </row>
    <row r="3" spans="1:4">
      <c r="A3" s="3" t="s">
        <v>819</v>
      </c>
    </row>
    <row r="4" spans="1:4">
      <c r="A4" s="4" t="s">
        <v>801</v>
      </c>
      <c r="B4" s="5" t="n">
        <v>337203</v>
      </c>
      <c r="C4" s="5" t="n">
        <v>418807</v>
      </c>
      <c r="D4" s="5" t="n">
        <v>447801</v>
      </c>
    </row>
    <row r="5" spans="1:4">
      <c r="A5" s="4" t="s">
        <v>785</v>
      </c>
      <c r="B5" s="5" t="n">
        <v>106454</v>
      </c>
      <c r="C5" s="5" t="n">
        <v>128472</v>
      </c>
      <c r="D5" s="5" t="n">
        <v>116140</v>
      </c>
    </row>
    <row r="6" spans="1:4">
      <c r="A6" s="4" t="s">
        <v>820</v>
      </c>
      <c r="B6" s="5" t="n">
        <v>-140514</v>
      </c>
      <c r="C6" s="5" t="n">
        <v>-204916</v>
      </c>
      <c r="D6" s="5" t="n">
        <v>-145134</v>
      </c>
    </row>
    <row r="7" spans="1:4">
      <c r="A7" s="4" t="s">
        <v>803</v>
      </c>
      <c r="B7" s="5" t="n">
        <v>-5600</v>
      </c>
      <c r="C7" s="5" t="n">
        <v>-5160</v>
      </c>
      <c r="D7" s="5" t="n">
        <v>0</v>
      </c>
    </row>
    <row r="8" spans="1:4">
      <c r="A8" s="4" t="s">
        <v>804</v>
      </c>
      <c r="B8" s="5" t="n">
        <v>297543</v>
      </c>
      <c r="C8" s="5" t="n">
        <v>337203</v>
      </c>
      <c r="D8" s="5" t="n">
        <v>418807</v>
      </c>
    </row>
    <row r="9" spans="1:4">
      <c r="A9" s="3" t="s">
        <v>821</v>
      </c>
    </row>
    <row r="10" spans="1:4">
      <c r="A10" s="4" t="s">
        <v>805</v>
      </c>
      <c r="B10" s="7" t="n">
        <v>19.69</v>
      </c>
      <c r="C10" s="7" t="n">
        <v>20.14</v>
      </c>
      <c r="D10" s="7" t="n">
        <v>16.84</v>
      </c>
    </row>
    <row r="11" spans="1:4">
      <c r="A11" s="4" t="s">
        <v>822</v>
      </c>
      <c r="B11" s="9" t="n">
        <v>17.95</v>
      </c>
      <c r="C11" s="9" t="n">
        <v>19.16</v>
      </c>
      <c r="D11" s="9" t="n">
        <v>27.53</v>
      </c>
    </row>
    <row r="12" spans="1:4">
      <c r="A12" s="4" t="s">
        <v>823</v>
      </c>
      <c r="B12" s="9" t="n">
        <v>16.57</v>
      </c>
      <c r="C12" s="9" t="n">
        <v>20.25</v>
      </c>
      <c r="D12" s="9" t="n">
        <v>15.87</v>
      </c>
    </row>
    <row r="13" spans="1:4">
      <c r="A13" s="4" t="s">
        <v>824</v>
      </c>
      <c r="B13" s="9" t="n">
        <v>19.8</v>
      </c>
      <c r="C13" s="9" t="n">
        <v>20.58</v>
      </c>
      <c r="D13" s="5" t="n">
        <v>0</v>
      </c>
    </row>
    <row r="14" spans="1:4">
      <c r="A14" s="4" t="s">
        <v>799</v>
      </c>
      <c r="B14" s="7" t="n">
        <v>20.54</v>
      </c>
      <c r="C14" s="7" t="n">
        <v>19.69</v>
      </c>
      <c r="D14" s="7" t="n">
        <v>20.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66</v>
      </c>
    </row>
    <row r="3" spans="1:4">
      <c r="A3" s="3" t="s">
        <v>826</v>
      </c>
    </row>
    <row r="4" spans="1:4">
      <c r="A4" s="4" t="s">
        <v>117</v>
      </c>
      <c r="B4" s="6" t="n">
        <v>-1037</v>
      </c>
      <c r="C4" s="6" t="n">
        <v>-2786</v>
      </c>
      <c r="D4" s="6" t="n">
        <v>-6308</v>
      </c>
    </row>
    <row r="5" spans="1:4">
      <c r="A5" s="3" t="s">
        <v>827</v>
      </c>
    </row>
    <row r="6" spans="1:4">
      <c r="A6" s="4" t="s">
        <v>828</v>
      </c>
      <c r="B6" s="5" t="n">
        <v>-608</v>
      </c>
      <c r="C6" s="5" t="n">
        <v>-1046</v>
      </c>
      <c r="D6" s="5" t="n">
        <v>-2454</v>
      </c>
    </row>
    <row r="7" spans="1:4">
      <c r="A7" s="3" t="s">
        <v>829</v>
      </c>
    </row>
    <row r="8" spans="1:4">
      <c r="A8" s="4" t="s">
        <v>830</v>
      </c>
      <c r="B8" s="5" t="n">
        <v>1941</v>
      </c>
    </row>
    <row r="9" spans="1:4">
      <c r="A9" s="4" t="s">
        <v>831</v>
      </c>
      <c r="B9" s="5" t="n">
        <v>1770</v>
      </c>
      <c r="C9" s="5" t="n">
        <v>1941</v>
      </c>
    </row>
    <row r="10" spans="1:4">
      <c r="A10" s="4" t="s">
        <v>127</v>
      </c>
    </row>
    <row r="11" spans="1:4">
      <c r="A11" s="3" t="s">
        <v>826</v>
      </c>
    </row>
    <row r="12" spans="1:4">
      <c r="A12" s="4" t="s">
        <v>830</v>
      </c>
      <c r="B12" s="5" t="n">
        <v>3324</v>
      </c>
      <c r="C12" s="5" t="n">
        <v>6110</v>
      </c>
    </row>
    <row r="13" spans="1:4">
      <c r="A13" s="4" t="s">
        <v>832</v>
      </c>
      <c r="B13" s="5" t="n">
        <v>7511</v>
      </c>
      <c r="C13" s="5" t="n">
        <v>259</v>
      </c>
    </row>
    <row r="14" spans="1:4">
      <c r="A14" s="4" t="s">
        <v>833</v>
      </c>
      <c r="B14" s="5" t="n">
        <v>8548</v>
      </c>
      <c r="C14" s="5" t="n">
        <v>-3045</v>
      </c>
    </row>
    <row r="15" spans="1:4">
      <c r="A15" s="4" t="s">
        <v>831</v>
      </c>
      <c r="B15" s="5" t="n">
        <v>2287</v>
      </c>
      <c r="C15" s="5" t="n">
        <v>3324</v>
      </c>
      <c r="D15" s="5" t="n">
        <v>6110</v>
      </c>
    </row>
    <row r="16" spans="1:4">
      <c r="A16" s="3" t="s">
        <v>827</v>
      </c>
    </row>
    <row r="17" spans="1:4">
      <c r="A17" s="4" t="s">
        <v>830</v>
      </c>
      <c r="B17" s="5" t="n">
        <v>1201</v>
      </c>
      <c r="C17" s="5" t="n">
        <v>2247</v>
      </c>
    </row>
    <row r="18" spans="1:4">
      <c r="A18" s="4" t="s">
        <v>832</v>
      </c>
      <c r="B18" s="5" t="n">
        <v>2640</v>
      </c>
      <c r="C18" s="5" t="n">
        <v>111</v>
      </c>
    </row>
    <row r="19" spans="1:4">
      <c r="A19" s="4" t="s">
        <v>834</v>
      </c>
      <c r="B19" s="5" t="n">
        <v>3248</v>
      </c>
      <c r="C19" s="5" t="n">
        <v>1157</v>
      </c>
    </row>
    <row r="20" spans="1:4">
      <c r="A20" s="4" t="s">
        <v>831</v>
      </c>
      <c r="B20" s="5" t="n">
        <v>593</v>
      </c>
      <c r="C20" s="5" t="n">
        <v>1201</v>
      </c>
      <c r="D20" s="5" t="n">
        <v>2247</v>
      </c>
    </row>
    <row r="21" spans="1:4">
      <c r="A21" s="3" t="s">
        <v>829</v>
      </c>
    </row>
    <row r="22" spans="1:4">
      <c r="A22" s="4" t="s">
        <v>830</v>
      </c>
      <c r="B22" s="5" t="n">
        <v>2123</v>
      </c>
      <c r="C22" s="5" t="n">
        <v>3863</v>
      </c>
    </row>
    <row r="23" spans="1:4">
      <c r="A23" s="4" t="s">
        <v>835</v>
      </c>
      <c r="B23" s="5" t="n">
        <v>4871</v>
      </c>
      <c r="C23" s="5" t="n">
        <v>148</v>
      </c>
    </row>
    <row r="24" spans="1:4">
      <c r="A24" s="4" t="s">
        <v>833</v>
      </c>
      <c r="B24" s="5" t="n">
        <v>-5300</v>
      </c>
      <c r="C24" s="5" t="n">
        <v>-1888</v>
      </c>
    </row>
    <row r="25" spans="1:4">
      <c r="A25" s="4" t="s">
        <v>828</v>
      </c>
      <c r="B25" s="5" t="n">
        <v>-429</v>
      </c>
      <c r="C25" s="5" t="n">
        <v>-1740</v>
      </c>
    </row>
    <row r="26" spans="1:4">
      <c r="A26" s="4" t="s">
        <v>831</v>
      </c>
      <c r="B26" s="6" t="n">
        <v>1694</v>
      </c>
      <c r="C26" s="6" t="n">
        <v>2123</v>
      </c>
      <c r="D26" s="6" t="n">
        <v>38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6</v>
      </c>
      <c r="B1" s="2" t="s">
        <v>1</v>
      </c>
    </row>
    <row r="2" spans="1:4">
      <c r="B2" s="2" t="s">
        <v>2</v>
      </c>
      <c r="C2" s="2" t="s">
        <v>30</v>
      </c>
      <c r="D2" s="2" t="s">
        <v>66</v>
      </c>
    </row>
    <row r="3" spans="1:4">
      <c r="A3" s="3" t="s">
        <v>219</v>
      </c>
    </row>
    <row r="4" spans="1:4">
      <c r="A4" s="4" t="s">
        <v>837</v>
      </c>
      <c r="B4" s="4" t="s">
        <v>723</v>
      </c>
    </row>
    <row r="5" spans="1:4">
      <c r="A5" s="4" t="s">
        <v>838</v>
      </c>
      <c r="B5" s="4" t="s">
        <v>382</v>
      </c>
    </row>
    <row r="6" spans="1:4">
      <c r="A6" s="4" t="s">
        <v>839</v>
      </c>
      <c r="B6" s="8" t="n">
        <v>0.8</v>
      </c>
      <c r="C6" s="8" t="n">
        <v>0.9</v>
      </c>
      <c r="D6" s="8" t="n">
        <v>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0</v>
      </c>
      <c r="B1" s="2" t="s">
        <v>1</v>
      </c>
    </row>
    <row r="2" spans="1:4">
      <c r="B2" s="2" t="s">
        <v>2</v>
      </c>
      <c r="C2" s="2" t="s">
        <v>30</v>
      </c>
      <c r="D2" s="2" t="s">
        <v>66</v>
      </c>
    </row>
    <row r="3" spans="1:4">
      <c r="A3" s="3" t="s">
        <v>841</v>
      </c>
    </row>
    <row r="4" spans="1:4">
      <c r="A4" s="4" t="s">
        <v>842</v>
      </c>
      <c r="B4" s="6" t="n">
        <v>260524000</v>
      </c>
      <c r="C4" s="6" t="n">
        <v>285986000</v>
      </c>
      <c r="D4" s="6" t="n">
        <v>268516000</v>
      </c>
    </row>
    <row r="5" spans="1:4">
      <c r="A5" s="4" t="s">
        <v>843</v>
      </c>
    </row>
    <row r="6" spans="1:4">
      <c r="A6" s="3" t="s">
        <v>841</v>
      </c>
    </row>
    <row r="7" spans="1:4">
      <c r="A7" s="4" t="s">
        <v>844</v>
      </c>
      <c r="B7" s="5" t="n">
        <v>16100000</v>
      </c>
      <c r="C7" s="5" t="n">
        <v>800000</v>
      </c>
      <c r="D7" s="5" t="n">
        <v>100000</v>
      </c>
    </row>
    <row r="8" spans="1:4">
      <c r="A8" s="4" t="s">
        <v>845</v>
      </c>
    </row>
    <row r="9" spans="1:4">
      <c r="A9" s="3" t="s">
        <v>841</v>
      </c>
    </row>
    <row r="10" spans="1:4">
      <c r="A10" s="4" t="s">
        <v>846</v>
      </c>
      <c r="B10" s="5" t="n">
        <v>300000</v>
      </c>
      <c r="C10" s="5" t="n">
        <v>200000</v>
      </c>
      <c r="D10" s="5" t="n">
        <v>200000</v>
      </c>
    </row>
    <row r="11" spans="1:4">
      <c r="A11" s="4" t="s">
        <v>847</v>
      </c>
    </row>
    <row r="12" spans="1:4">
      <c r="A12" s="3" t="s">
        <v>841</v>
      </c>
    </row>
    <row r="13" spans="1:4">
      <c r="A13" s="4" t="s">
        <v>842</v>
      </c>
      <c r="B13" s="5" t="n">
        <v>11300000</v>
      </c>
      <c r="C13" s="5" t="n">
        <v>5000000</v>
      </c>
      <c r="D13" s="5" t="n">
        <v>4300000</v>
      </c>
    </row>
    <row r="14" spans="1:4">
      <c r="A14" s="4" t="s">
        <v>848</v>
      </c>
    </row>
    <row r="15" spans="1:4">
      <c r="A15" s="3" t="s">
        <v>841</v>
      </c>
    </row>
    <row r="16" spans="1:4">
      <c r="A16" s="4" t="s">
        <v>846</v>
      </c>
      <c r="B16" s="5" t="n">
        <v>0</v>
      </c>
      <c r="C16" s="5" t="n">
        <v>72198</v>
      </c>
      <c r="D16" s="5" t="n">
        <v>26286</v>
      </c>
    </row>
    <row r="17" spans="1:4">
      <c r="A17" s="4" t="s">
        <v>432</v>
      </c>
    </row>
    <row r="18" spans="1:4">
      <c r="A18" s="3" t="s">
        <v>841</v>
      </c>
    </row>
    <row r="19" spans="1:4">
      <c r="A19" s="4" t="s">
        <v>846</v>
      </c>
      <c r="B19" s="6" t="n">
        <v>17000000</v>
      </c>
      <c r="C19" s="5" t="n">
        <v>3100000</v>
      </c>
      <c r="D19" s="5" t="n">
        <v>100000</v>
      </c>
    </row>
    <row r="20" spans="1:4">
      <c r="A20" s="4" t="s">
        <v>433</v>
      </c>
      <c r="B20" s="4" t="s">
        <v>434</v>
      </c>
    </row>
    <row r="21" spans="1:4">
      <c r="A21" s="4" t="s">
        <v>849</v>
      </c>
      <c r="B21" s="6" t="n">
        <v>2000000</v>
      </c>
      <c r="C21" s="6" t="n">
        <v>200000</v>
      </c>
      <c r="D21" s="6" t="n">
        <v>-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50</v>
      </c>
      <c r="B1" s="2" t="s">
        <v>83</v>
      </c>
      <c r="C1" s="2" t="s">
        <v>84</v>
      </c>
      <c r="D1" s="2" t="s">
        <v>85</v>
      </c>
      <c r="E1" s="2" t="s">
        <v>4</v>
      </c>
      <c r="F1" s="2" t="s">
        <v>2</v>
      </c>
      <c r="G1" s="2" t="s">
        <v>85</v>
      </c>
      <c r="H1" s="2" t="s">
        <v>4</v>
      </c>
      <c r="I1" s="2" t="s">
        <v>86</v>
      </c>
      <c r="J1" s="2" t="s">
        <v>30</v>
      </c>
      <c r="K1" s="2" t="s">
        <v>87</v>
      </c>
      <c r="L1" s="2" t="s">
        <v>88</v>
      </c>
      <c r="M1" s="2" t="s">
        <v>89</v>
      </c>
      <c r="N1" s="2" t="s">
        <v>4</v>
      </c>
      <c r="O1" s="2" t="s">
        <v>85</v>
      </c>
      <c r="P1" s="2" t="s">
        <v>2</v>
      </c>
      <c r="Q1" s="2" t="s">
        <v>30</v>
      </c>
      <c r="R1" s="2" t="s">
        <v>66</v>
      </c>
    </row>
    <row r="2" spans="1:18">
      <c r="A2" s="3" t="s">
        <v>225</v>
      </c>
    </row>
    <row r="3" spans="1:18">
      <c r="A3" s="4" t="s">
        <v>107</v>
      </c>
      <c r="F3" s="6" t="n">
        <v>6296</v>
      </c>
      <c r="G3" s="6" t="n">
        <v>-4724</v>
      </c>
      <c r="H3" s="6" t="n">
        <v>3995</v>
      </c>
      <c r="I3" s="6" t="n">
        <v>2422</v>
      </c>
      <c r="J3" s="6" t="n">
        <v>-8793</v>
      </c>
      <c r="K3" s="6" t="n">
        <v>2099</v>
      </c>
      <c r="L3" s="6" t="n">
        <v>-405</v>
      </c>
      <c r="M3" s="6" t="n">
        <v>8114</v>
      </c>
      <c r="N3" s="6" t="n">
        <v>6417</v>
      </c>
      <c r="O3" s="6" t="n">
        <v>1693</v>
      </c>
      <c r="P3" s="6" t="n">
        <v>7989</v>
      </c>
      <c r="Q3" s="6" t="n">
        <v>1015</v>
      </c>
      <c r="R3" s="6" t="n">
        <v>39301</v>
      </c>
    </row>
    <row r="4" spans="1:18">
      <c r="A4" s="4" t="s">
        <v>112</v>
      </c>
      <c r="G4" s="5" t="n">
        <v>13135</v>
      </c>
      <c r="H4" s="5" t="n">
        <v>13171</v>
      </c>
      <c r="I4" s="5" t="n">
        <v>13432</v>
      </c>
      <c r="N4" s="5" t="n">
        <v>13305</v>
      </c>
      <c r="O4" s="5" t="n">
        <v>13211</v>
      </c>
      <c r="P4" s="5" t="n">
        <v>13170</v>
      </c>
      <c r="Q4" s="5" t="n">
        <v>13758</v>
      </c>
      <c r="R4" s="5" t="n">
        <v>13729</v>
      </c>
    </row>
    <row r="5" spans="1:18">
      <c r="A5" s="4" t="s">
        <v>851</v>
      </c>
      <c r="F5" s="7" t="n">
        <v>0.48</v>
      </c>
      <c r="G5" s="7" t="n">
        <v>-0.36</v>
      </c>
      <c r="H5" s="7" t="n">
        <v>0.3</v>
      </c>
      <c r="I5" s="7" t="n">
        <v>0.18</v>
      </c>
      <c r="J5" s="7" t="n">
        <v>-0.65</v>
      </c>
      <c r="K5" s="7" t="n">
        <v>0.15</v>
      </c>
      <c r="L5" s="7" t="n">
        <v>-0.03</v>
      </c>
      <c r="M5" s="7" t="n">
        <v>0.59</v>
      </c>
      <c r="N5" s="7" t="n">
        <v>0.48</v>
      </c>
      <c r="O5" s="7" t="n">
        <v>0.13</v>
      </c>
      <c r="P5" s="7" t="n">
        <v>0.61</v>
      </c>
      <c r="Q5" s="7" t="n">
        <v>0.07000000000000001</v>
      </c>
      <c r="R5" s="7" t="n">
        <v>2.86</v>
      </c>
    </row>
    <row r="6" spans="1:18">
      <c r="A6" s="4" t="s">
        <v>852</v>
      </c>
      <c r="P6" s="5" t="n">
        <v>80</v>
      </c>
      <c r="Q6" s="5" t="n">
        <v>164</v>
      </c>
      <c r="R6" s="5" t="n">
        <v>268</v>
      </c>
    </row>
    <row r="7" spans="1:18">
      <c r="A7" s="4" t="s">
        <v>113</v>
      </c>
      <c r="G7" s="5" t="n">
        <v>13135</v>
      </c>
      <c r="H7" s="5" t="n">
        <v>13256</v>
      </c>
      <c r="I7" s="5" t="n">
        <v>13559</v>
      </c>
      <c r="N7" s="5" t="n">
        <v>13405</v>
      </c>
      <c r="O7" s="5" t="n">
        <v>13302</v>
      </c>
      <c r="P7" s="5" t="n">
        <v>13250</v>
      </c>
      <c r="Q7" s="5" t="n">
        <v>13922</v>
      </c>
      <c r="R7" s="5" t="n">
        <v>13997</v>
      </c>
    </row>
    <row r="8" spans="1:18">
      <c r="A8" s="4" t="s">
        <v>853</v>
      </c>
      <c r="G8" s="7" t="n">
        <v>-0.36</v>
      </c>
      <c r="H8" s="7" t="n">
        <v>0.3</v>
      </c>
      <c r="I8" s="7" t="n">
        <v>0.18</v>
      </c>
      <c r="N8" s="7" t="n">
        <v>0.48</v>
      </c>
      <c r="O8" s="7" t="n">
        <v>0.13</v>
      </c>
      <c r="P8" s="7" t="n">
        <v>0.6</v>
      </c>
      <c r="Q8" s="7" t="n">
        <v>0.07000000000000001</v>
      </c>
      <c r="R8" s="7" t="n">
        <v>2.81</v>
      </c>
    </row>
    <row r="9" spans="1:18">
      <c r="A9" s="4" t="s">
        <v>114</v>
      </c>
      <c r="B9" s="7" t="n">
        <v>0.08</v>
      </c>
      <c r="C9" s="7" t="n">
        <v>0.08</v>
      </c>
      <c r="D9" s="7" t="n">
        <v>0.08</v>
      </c>
      <c r="E9" s="7" t="n">
        <v>0.08</v>
      </c>
      <c r="G9" s="7" t="n">
        <v>0.08</v>
      </c>
      <c r="H9" s="7" t="n">
        <v>0.08</v>
      </c>
      <c r="I9" s="7" t="n">
        <v>0.08</v>
      </c>
      <c r="N9" s="7" t="n">
        <v>0.16</v>
      </c>
      <c r="O9" s="7" t="n">
        <v>0.24</v>
      </c>
      <c r="P9" s="7" t="n">
        <v>0.32</v>
      </c>
      <c r="Q9" s="7" t="n">
        <v>0.27</v>
      </c>
      <c r="R9" s="7" t="n">
        <v>0.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54</v>
      </c>
      <c r="B1" s="2" t="s">
        <v>855</v>
      </c>
      <c r="C1" s="2" t="s">
        <v>856</v>
      </c>
      <c r="D1" s="2" t="s">
        <v>83</v>
      </c>
      <c r="E1" s="2" t="s">
        <v>2</v>
      </c>
      <c r="F1" s="2" t="s">
        <v>84</v>
      </c>
      <c r="G1" s="2" t="s">
        <v>85</v>
      </c>
      <c r="H1" s="2" t="s">
        <v>4</v>
      </c>
      <c r="I1" s="2" t="s">
        <v>85</v>
      </c>
      <c r="J1" s="2" t="s">
        <v>4</v>
      </c>
      <c r="K1" s="2" t="s">
        <v>86</v>
      </c>
      <c r="L1" s="2" t="s">
        <v>4</v>
      </c>
      <c r="M1" s="2" t="s">
        <v>85</v>
      </c>
      <c r="N1" s="2" t="s">
        <v>2</v>
      </c>
      <c r="O1" s="2" t="s">
        <v>30</v>
      </c>
      <c r="P1" s="2" t="s">
        <v>66</v>
      </c>
    </row>
    <row r="2" spans="1:16">
      <c r="A2" s="3" t="s">
        <v>857</v>
      </c>
    </row>
    <row r="3" spans="1:16">
      <c r="A3" s="4" t="s">
        <v>114</v>
      </c>
      <c r="D3" s="7" t="n">
        <v>0.08</v>
      </c>
      <c r="F3" s="7" t="n">
        <v>0.08</v>
      </c>
      <c r="G3" s="7" t="n">
        <v>0.08</v>
      </c>
      <c r="H3" s="7" t="n">
        <v>0.08</v>
      </c>
      <c r="I3" s="7" t="n">
        <v>0.08</v>
      </c>
      <c r="J3" s="7" t="n">
        <v>0.08</v>
      </c>
      <c r="K3" s="7" t="n">
        <v>0.08</v>
      </c>
      <c r="L3" s="7" t="n">
        <v>0.16</v>
      </c>
      <c r="M3" s="7" t="n">
        <v>0.24</v>
      </c>
      <c r="N3" s="7" t="n">
        <v>0.32</v>
      </c>
      <c r="O3" s="7" t="n">
        <v>0.27</v>
      </c>
      <c r="P3" s="7" t="n">
        <v>0.18</v>
      </c>
    </row>
    <row r="4" spans="1:16">
      <c r="A4" s="4" t="s">
        <v>858</v>
      </c>
      <c r="E4" s="6" t="n">
        <v>1100000</v>
      </c>
      <c r="G4" s="6" t="n">
        <v>1100000</v>
      </c>
      <c r="H4" s="6" t="n">
        <v>1100000</v>
      </c>
    </row>
    <row r="5" spans="1:16">
      <c r="A5" s="4" t="s">
        <v>859</v>
      </c>
    </row>
    <row r="6" spans="1:16">
      <c r="A6" s="3" t="s">
        <v>857</v>
      </c>
    </row>
    <row r="7" spans="1:16">
      <c r="A7" s="4" t="s">
        <v>114</v>
      </c>
      <c r="C7" s="7" t="n">
        <v>0.08</v>
      </c>
    </row>
    <row r="8" spans="1:16">
      <c r="A8" s="4" t="s">
        <v>858</v>
      </c>
      <c r="B8" s="6"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0</v>
      </c>
      <c r="B1" s="2" t="s">
        <v>1</v>
      </c>
    </row>
    <row r="2" spans="1:5">
      <c r="B2" s="2" t="s">
        <v>2</v>
      </c>
      <c r="C2" s="2" t="s">
        <v>30</v>
      </c>
      <c r="D2" s="2" t="s">
        <v>66</v>
      </c>
      <c r="E2" s="2" t="s">
        <v>356</v>
      </c>
    </row>
    <row r="3" spans="1:5">
      <c r="A3" s="3" t="s">
        <v>861</v>
      </c>
    </row>
    <row r="4" spans="1:5">
      <c r="A4" s="4" t="s">
        <v>862</v>
      </c>
      <c r="B4" s="6" t="n">
        <v>13106</v>
      </c>
      <c r="C4" s="6" t="n">
        <v>69750</v>
      </c>
      <c r="D4" s="6" t="n">
        <v>52891</v>
      </c>
    </row>
    <row r="5" spans="1:5">
      <c r="A5" s="4" t="s">
        <v>368</v>
      </c>
    </row>
    <row r="6" spans="1:5">
      <c r="A6" s="3" t="s">
        <v>861</v>
      </c>
    </row>
    <row r="7" spans="1:5">
      <c r="A7" s="4" t="s">
        <v>370</v>
      </c>
      <c r="E7" s="4" t="s">
        <v>371</v>
      </c>
    </row>
    <row r="8" spans="1:5">
      <c r="A8" s="4" t="s">
        <v>863</v>
      </c>
      <c r="B8" s="5" t="n">
        <v>9400</v>
      </c>
      <c r="C8" s="5" t="n">
        <v>12500</v>
      </c>
      <c r="D8" s="5" t="n">
        <v>4700</v>
      </c>
    </row>
    <row r="9" spans="1:5">
      <c r="A9" s="4" t="s">
        <v>864</v>
      </c>
      <c r="B9" s="5" t="n">
        <v>2900</v>
      </c>
      <c r="C9" s="5" t="n">
        <v>600</v>
      </c>
      <c r="D9" s="5" t="n">
        <v>300</v>
      </c>
    </row>
    <row r="10" spans="1:5">
      <c r="A10" s="4" t="s">
        <v>862</v>
      </c>
      <c r="B10" s="5" t="n">
        <v>3800</v>
      </c>
      <c r="C10" s="6" t="n">
        <v>6800</v>
      </c>
      <c r="D10" s="6" t="n">
        <v>4700</v>
      </c>
    </row>
    <row r="11" spans="1:5">
      <c r="A11" s="4" t="s">
        <v>375</v>
      </c>
    </row>
    <row r="12" spans="1:5">
      <c r="A12" s="3" t="s">
        <v>861</v>
      </c>
    </row>
    <row r="13" spans="1:5">
      <c r="A13" s="4" t="s">
        <v>370</v>
      </c>
      <c r="E13" s="4" t="s">
        <v>376</v>
      </c>
    </row>
    <row r="14" spans="1:5">
      <c r="A14" s="4" t="s">
        <v>377</v>
      </c>
      <c r="B14" s="6" t="n">
        <v>5000</v>
      </c>
    </row>
    <row r="15" spans="1:5">
      <c r="A15" s="4" t="s">
        <v>865</v>
      </c>
    </row>
    <row r="16" spans="1:5">
      <c r="A16" s="3" t="s">
        <v>861</v>
      </c>
    </row>
    <row r="17" spans="1:5">
      <c r="A17" s="4" t="s">
        <v>433</v>
      </c>
      <c r="B17" s="4" t="s">
        <v>723</v>
      </c>
    </row>
    <row r="18" spans="1:5">
      <c r="A18" s="4" t="s">
        <v>866</v>
      </c>
    </row>
    <row r="19" spans="1:5">
      <c r="A19" s="3" t="s">
        <v>861</v>
      </c>
    </row>
    <row r="20" spans="1:5">
      <c r="A20" s="4" t="s">
        <v>433</v>
      </c>
      <c r="B20" s="4" t="s">
        <v>7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2</v>
      </c>
      <c r="C1" s="2" t="s">
        <v>30</v>
      </c>
      <c r="D1" s="2" t="s">
        <v>66</v>
      </c>
      <c r="E1" s="2" t="s">
        <v>67</v>
      </c>
    </row>
    <row r="2" spans="1:5">
      <c r="A2" s="3" t="s">
        <v>868</v>
      </c>
    </row>
    <row r="3" spans="1:5">
      <c r="A3" s="4" t="s">
        <v>68</v>
      </c>
      <c r="B3" s="6" t="n">
        <v>422300</v>
      </c>
      <c r="C3" s="6" t="n">
        <v>376644</v>
      </c>
    </row>
    <row r="4" spans="1:5">
      <c r="A4" s="4" t="s">
        <v>437</v>
      </c>
      <c r="B4" s="5" t="n">
        <v>15434</v>
      </c>
      <c r="C4" s="5" t="n">
        <v>29375</v>
      </c>
    </row>
    <row r="5" spans="1:5">
      <c r="A5" s="4" t="s">
        <v>35</v>
      </c>
      <c r="B5" s="5" t="n">
        <v>444021</v>
      </c>
      <c r="C5" s="5" t="n">
        <v>409682</v>
      </c>
    </row>
    <row r="6" spans="1:5">
      <c r="A6" s="4" t="s">
        <v>71</v>
      </c>
      <c r="B6" s="5" t="n">
        <v>86228</v>
      </c>
      <c r="C6" s="5" t="n">
        <v>74593</v>
      </c>
      <c r="D6" s="6" t="n">
        <v>53038</v>
      </c>
      <c r="E6" s="6" t="n">
        <v>40157</v>
      </c>
    </row>
    <row r="7" spans="1:5">
      <c r="A7" s="4" t="s">
        <v>397</v>
      </c>
      <c r="B7" s="5" t="n">
        <v>124601</v>
      </c>
      <c r="C7" s="5" t="n">
        <v>47863</v>
      </c>
    </row>
    <row r="8" spans="1:5">
      <c r="A8" s="4" t="s">
        <v>37</v>
      </c>
      <c r="B8" s="5" t="n">
        <v>135492</v>
      </c>
      <c r="C8" s="5" t="n">
        <v>156932</v>
      </c>
    </row>
    <row r="9" spans="1:5">
      <c r="A9" s="4" t="s">
        <v>160</v>
      </c>
      <c r="B9" s="5" t="n">
        <v>46393</v>
      </c>
      <c r="C9" s="5" t="n">
        <v>54854</v>
      </c>
    </row>
    <row r="10" spans="1:5">
      <c r="A10" s="4" t="s">
        <v>40</v>
      </c>
      <c r="B10" s="5" t="n">
        <v>40893</v>
      </c>
      <c r="C10" s="5" t="n">
        <v>41892</v>
      </c>
    </row>
    <row r="11" spans="1:5">
      <c r="A11" s="4" t="s">
        <v>73</v>
      </c>
      <c r="B11" s="5" t="n">
        <v>13403</v>
      </c>
      <c r="C11" s="5" t="n">
        <v>11509</v>
      </c>
    </row>
    <row r="12" spans="1:5">
      <c r="A12" s="4" t="s">
        <v>45</v>
      </c>
      <c r="B12" s="5" t="n">
        <v>904873</v>
      </c>
      <c r="C12" s="5" t="n">
        <v>815390</v>
      </c>
    </row>
    <row r="13" spans="1:5">
      <c r="A13" s="3" t="s">
        <v>869</v>
      </c>
    </row>
    <row r="14" spans="1:5">
      <c r="A14" s="4" t="s">
        <v>47</v>
      </c>
      <c r="B14" s="5" t="n">
        <v>230515</v>
      </c>
      <c r="C14" s="5" t="n">
        <v>158110</v>
      </c>
      <c r="D14" s="6" t="n">
        <v>97706</v>
      </c>
      <c r="E14" s="6" t="n">
        <v>78330</v>
      </c>
    </row>
    <row r="15" spans="1:5">
      <c r="A15" s="4" t="s">
        <v>48</v>
      </c>
      <c r="B15" s="5" t="n">
        <v>294423</v>
      </c>
      <c r="C15" s="5" t="n">
        <v>294022</v>
      </c>
    </row>
    <row r="16" spans="1:5">
      <c r="A16" s="4" t="s">
        <v>49</v>
      </c>
      <c r="B16" s="5" t="n">
        <v>71944</v>
      </c>
      <c r="C16" s="5" t="n">
        <v>79154</v>
      </c>
    </row>
    <row r="17" spans="1:5">
      <c r="A17" s="4" t="s">
        <v>400</v>
      </c>
      <c r="B17" s="5" t="n">
        <v>49251</v>
      </c>
      <c r="C17" s="5" t="n">
        <v>4909</v>
      </c>
    </row>
    <row r="18" spans="1:5">
      <c r="A18" s="4" t="s">
        <v>53</v>
      </c>
      <c r="B18" s="5" t="n">
        <v>25059</v>
      </c>
      <c r="C18" s="5" t="n">
        <v>37643</v>
      </c>
    </row>
    <row r="19" spans="1:5">
      <c r="A19" s="4" t="s">
        <v>54</v>
      </c>
      <c r="B19" s="5" t="n">
        <v>677414</v>
      </c>
      <c r="C19" s="5" t="n">
        <v>580925</v>
      </c>
    </row>
    <row r="20" spans="1:5">
      <c r="A20" s="4" t="s">
        <v>81</v>
      </c>
    </row>
    <row r="21" spans="1:5">
      <c r="A21" s="3" t="s">
        <v>868</v>
      </c>
    </row>
    <row r="22" spans="1:5">
      <c r="A22" s="4" t="s">
        <v>68</v>
      </c>
      <c r="B22" s="5" t="n">
        <v>25111</v>
      </c>
      <c r="C22" s="5" t="n">
        <v>27100</v>
      </c>
    </row>
    <row r="23" spans="1:5">
      <c r="A23" s="4" t="s">
        <v>437</v>
      </c>
      <c r="B23" s="5" t="n">
        <v>1173</v>
      </c>
      <c r="C23" s="5" t="n">
        <v>1604</v>
      </c>
    </row>
    <row r="24" spans="1:5">
      <c r="A24" s="4" t="s">
        <v>35</v>
      </c>
      <c r="B24" s="5" t="n">
        <v>26284</v>
      </c>
      <c r="C24" s="5" t="n">
        <v>28704</v>
      </c>
    </row>
    <row r="25" spans="1:5">
      <c r="A25" s="4" t="s">
        <v>71</v>
      </c>
      <c r="B25" s="5" t="n">
        <v>14211</v>
      </c>
      <c r="C25" s="5" t="n">
        <v>15668</v>
      </c>
    </row>
    <row r="26" spans="1:5">
      <c r="A26" s="4" t="s">
        <v>397</v>
      </c>
      <c r="B26" s="5" t="n">
        <v>3323</v>
      </c>
      <c r="C26" s="5" t="n">
        <v>0</v>
      </c>
    </row>
    <row r="27" spans="1:5">
      <c r="A27" s="4" t="s">
        <v>37</v>
      </c>
      <c r="B27" s="5" t="n">
        <v>2481</v>
      </c>
      <c r="C27" s="5" t="n">
        <v>1070</v>
      </c>
    </row>
    <row r="28" spans="1:5">
      <c r="A28" s="4" t="s">
        <v>160</v>
      </c>
      <c r="B28" s="5" t="n">
        <v>1184</v>
      </c>
      <c r="C28" s="5" t="n">
        <v>1584</v>
      </c>
    </row>
    <row r="29" spans="1:5">
      <c r="A29" s="4" t="s">
        <v>40</v>
      </c>
      <c r="B29" s="5" t="n">
        <v>1722</v>
      </c>
      <c r="C29" s="5" t="n">
        <v>1539</v>
      </c>
    </row>
    <row r="30" spans="1:5">
      <c r="A30" s="4" t="s">
        <v>73</v>
      </c>
      <c r="B30" s="5" t="n">
        <v>2322</v>
      </c>
      <c r="C30" s="5" t="n">
        <v>371</v>
      </c>
    </row>
    <row r="31" spans="1:5">
      <c r="A31" s="4" t="s">
        <v>45</v>
      </c>
      <c r="B31" s="5" t="n">
        <v>51527</v>
      </c>
      <c r="C31" s="5" t="n">
        <v>48936</v>
      </c>
    </row>
    <row r="32" spans="1:5">
      <c r="A32" s="3" t="s">
        <v>869</v>
      </c>
    </row>
    <row r="33" spans="1:5">
      <c r="A33" s="4" t="s">
        <v>47</v>
      </c>
      <c r="B33" s="5" t="n">
        <v>6356</v>
      </c>
      <c r="C33" s="5" t="n">
        <v>1659</v>
      </c>
    </row>
    <row r="34" spans="1:5">
      <c r="A34" s="4" t="s">
        <v>48</v>
      </c>
      <c r="B34" s="5" t="n">
        <v>8752</v>
      </c>
      <c r="C34" s="5" t="n">
        <v>8406</v>
      </c>
    </row>
    <row r="35" spans="1:5">
      <c r="A35" s="4" t="s">
        <v>49</v>
      </c>
      <c r="B35" s="5" t="n">
        <v>1802</v>
      </c>
      <c r="C35" s="5" t="n">
        <v>864</v>
      </c>
    </row>
    <row r="36" spans="1:5">
      <c r="A36" s="4" t="s">
        <v>400</v>
      </c>
      <c r="B36" s="5" t="n">
        <v>4930</v>
      </c>
      <c r="C36" s="5" t="n">
        <v>4909</v>
      </c>
    </row>
    <row r="37" spans="1:5">
      <c r="A37" s="4" t="s">
        <v>53</v>
      </c>
      <c r="B37" s="5" t="n">
        <v>1825</v>
      </c>
      <c r="C37" s="5" t="n">
        <v>1026</v>
      </c>
    </row>
    <row r="38" spans="1:5">
      <c r="A38" s="4" t="s">
        <v>54</v>
      </c>
      <c r="B38" s="6" t="n">
        <v>23665</v>
      </c>
      <c r="C38" s="6" t="n">
        <v>168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66</v>
      </c>
    </row>
    <row r="3" spans="1:4">
      <c r="A3" s="3" t="s">
        <v>231</v>
      </c>
    </row>
    <row r="4" spans="1:4">
      <c r="A4" s="4" t="s">
        <v>871</v>
      </c>
      <c r="B4" s="4" t="s">
        <v>556</v>
      </c>
    </row>
    <row r="5" spans="1:4">
      <c r="A5" s="4" t="s">
        <v>872</v>
      </c>
      <c r="B5" s="4" t="s">
        <v>549</v>
      </c>
    </row>
    <row r="6" spans="1:4">
      <c r="A6" s="4" t="s">
        <v>873</v>
      </c>
      <c r="B6" s="4" t="s">
        <v>549</v>
      </c>
    </row>
    <row r="7" spans="1:4">
      <c r="A7" s="4" t="s">
        <v>874</v>
      </c>
      <c r="B7" s="4" t="s">
        <v>875</v>
      </c>
    </row>
    <row r="8" spans="1:4">
      <c r="A8" s="4" t="s">
        <v>876</v>
      </c>
      <c r="B8" s="4" t="s">
        <v>877</v>
      </c>
    </row>
    <row r="9" spans="1:4">
      <c r="A9" s="4" t="s">
        <v>878</v>
      </c>
      <c r="B9" s="6" t="n">
        <v>188</v>
      </c>
      <c r="C9" s="8" t="n">
        <v>172.1</v>
      </c>
    </row>
    <row r="10" spans="1:4">
      <c r="A10" s="4" t="s">
        <v>879</v>
      </c>
      <c r="B10" s="8" t="n">
        <v>-19.6</v>
      </c>
      <c r="C10" s="6" t="n">
        <v>-37</v>
      </c>
      <c r="D10" s="8" t="n">
        <v>2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80</v>
      </c>
      <c r="B1" s="2" t="s">
        <v>415</v>
      </c>
      <c r="J1" s="2" t="s">
        <v>416</v>
      </c>
      <c r="K1" s="2" t="s">
        <v>417</v>
      </c>
      <c r="L1" s="2" t="s">
        <v>1</v>
      </c>
    </row>
    <row r="2" spans="1:14">
      <c r="B2" s="2" t="s">
        <v>2</v>
      </c>
      <c r="C2" s="2" t="s">
        <v>85</v>
      </c>
      <c r="D2" s="2" t="s">
        <v>4</v>
      </c>
      <c r="E2" s="2" t="s">
        <v>86</v>
      </c>
      <c r="F2" s="2" t="s">
        <v>30</v>
      </c>
      <c r="G2" s="2" t="s">
        <v>87</v>
      </c>
      <c r="H2" s="2" t="s">
        <v>88</v>
      </c>
      <c r="I2" s="2" t="s">
        <v>89</v>
      </c>
      <c r="J2" s="2" t="s">
        <v>4</v>
      </c>
      <c r="K2" s="2" t="s">
        <v>85</v>
      </c>
      <c r="L2" s="2" t="s">
        <v>2</v>
      </c>
      <c r="M2" s="2" t="s">
        <v>30</v>
      </c>
      <c r="N2" s="2" t="s">
        <v>66</v>
      </c>
    </row>
    <row r="3" spans="1:14">
      <c r="A3" s="3" t="s">
        <v>881</v>
      </c>
    </row>
    <row r="4" spans="1:14">
      <c r="A4" s="4" t="s">
        <v>91</v>
      </c>
      <c r="B4" s="6" t="n">
        <v>87503</v>
      </c>
      <c r="C4" s="6" t="n">
        <v>80764</v>
      </c>
      <c r="D4" s="6" t="n">
        <v>83554</v>
      </c>
      <c r="E4" s="6" t="n">
        <v>81660</v>
      </c>
      <c r="F4" s="6" t="n">
        <v>76922</v>
      </c>
      <c r="G4" s="6" t="n">
        <v>69405</v>
      </c>
      <c r="H4" s="6" t="n">
        <v>60045</v>
      </c>
      <c r="I4" s="6" t="n">
        <v>54997</v>
      </c>
      <c r="J4" s="6" t="n">
        <v>165214</v>
      </c>
      <c r="K4" s="6" t="n">
        <v>245978</v>
      </c>
      <c r="L4" s="6" t="n">
        <v>333481</v>
      </c>
      <c r="M4" s="6" t="n">
        <v>261369</v>
      </c>
      <c r="N4" s="6" t="n">
        <v>213020</v>
      </c>
    </row>
    <row r="5" spans="1:14">
      <c r="A5" s="4" t="s">
        <v>882</v>
      </c>
      <c r="B5" s="5" t="n">
        <v>101752</v>
      </c>
      <c r="C5" s="5" t="n">
        <v>98697</v>
      </c>
      <c r="D5" s="5" t="n">
        <v>98159</v>
      </c>
      <c r="E5" s="5" t="n">
        <v>93054</v>
      </c>
      <c r="F5" s="5" t="n">
        <v>89971</v>
      </c>
      <c r="G5" s="5" t="n">
        <v>81758</v>
      </c>
      <c r="H5" s="5" t="n">
        <v>70786</v>
      </c>
      <c r="I5" s="5" t="n">
        <v>65010</v>
      </c>
      <c r="J5" s="5" t="n">
        <v>191213</v>
      </c>
      <c r="K5" s="5" t="n">
        <v>289910</v>
      </c>
      <c r="L5" s="5" t="n">
        <v>391662</v>
      </c>
      <c r="M5" s="5" t="n">
        <v>307525</v>
      </c>
      <c r="N5" s="5" t="n">
        <v>243471</v>
      </c>
    </row>
    <row r="6" spans="1:14">
      <c r="A6" s="4" t="s">
        <v>98</v>
      </c>
      <c r="B6" s="5" t="n">
        <v>58874</v>
      </c>
      <c r="C6" s="5" t="n">
        <v>75367</v>
      </c>
      <c r="D6" s="5" t="n">
        <v>56417</v>
      </c>
      <c r="E6" s="5" t="n">
        <v>56899</v>
      </c>
      <c r="F6" s="5" t="n">
        <v>71594</v>
      </c>
      <c r="G6" s="5" t="n">
        <v>45973</v>
      </c>
      <c r="H6" s="5" t="n">
        <v>48983</v>
      </c>
      <c r="I6" s="5" t="n">
        <v>31260</v>
      </c>
      <c r="L6" s="5" t="n">
        <v>72405</v>
      </c>
      <c r="M6" s="5" t="n">
        <v>60404</v>
      </c>
      <c r="N6" s="5" t="n">
        <v>19119</v>
      </c>
    </row>
    <row r="7" spans="1:14">
      <c r="A7" s="4" t="s">
        <v>102</v>
      </c>
      <c r="B7" s="5" t="n">
        <v>92185</v>
      </c>
      <c r="C7" s="5" t="n">
        <v>108876</v>
      </c>
      <c r="D7" s="5" t="n">
        <v>92504</v>
      </c>
      <c r="E7" s="5" t="n">
        <v>89170</v>
      </c>
      <c r="F7" s="5" t="n">
        <v>103948</v>
      </c>
      <c r="G7" s="5" t="n">
        <v>78914</v>
      </c>
      <c r="H7" s="5" t="n">
        <v>71090</v>
      </c>
      <c r="I7" s="5" t="n">
        <v>51770</v>
      </c>
      <c r="J7" s="5" t="n">
        <v>181674</v>
      </c>
      <c r="K7" s="5" t="n">
        <v>290550</v>
      </c>
      <c r="L7" s="5" t="n">
        <v>382735</v>
      </c>
      <c r="M7" s="5" t="n">
        <v>305722</v>
      </c>
      <c r="N7" s="5" t="n">
        <v>180526</v>
      </c>
    </row>
    <row r="8" spans="1:14">
      <c r="A8" s="4" t="s">
        <v>883</v>
      </c>
      <c r="B8" s="6" t="n">
        <v>6296</v>
      </c>
      <c r="C8" s="6" t="n">
        <v>-4724</v>
      </c>
      <c r="D8" s="6" t="n">
        <v>3995</v>
      </c>
      <c r="E8" s="6" t="n">
        <v>2422</v>
      </c>
      <c r="F8" s="6" t="n">
        <v>-8793</v>
      </c>
      <c r="G8" s="6" t="n">
        <v>2099</v>
      </c>
      <c r="H8" s="6" t="n">
        <v>-405</v>
      </c>
      <c r="I8" s="6" t="n">
        <v>8114</v>
      </c>
      <c r="J8" s="6" t="n">
        <v>6417</v>
      </c>
      <c r="K8" s="6" t="n">
        <v>1693</v>
      </c>
      <c r="L8" s="6" t="n">
        <v>7989</v>
      </c>
      <c r="M8" s="6" t="n">
        <v>1015</v>
      </c>
      <c r="N8" s="6" t="n">
        <v>39301</v>
      </c>
    </row>
    <row r="9" spans="1:14">
      <c r="A9" s="4" t="s">
        <v>851</v>
      </c>
      <c r="B9" s="7" t="n">
        <v>0.48</v>
      </c>
      <c r="C9" s="7" t="n">
        <v>-0.36</v>
      </c>
      <c r="D9" s="7" t="n">
        <v>0.3</v>
      </c>
      <c r="E9" s="7" t="n">
        <v>0.18</v>
      </c>
      <c r="F9" s="7" t="n">
        <v>-0.65</v>
      </c>
      <c r="G9" s="7" t="n">
        <v>0.15</v>
      </c>
      <c r="H9" s="7" t="n">
        <v>-0.03</v>
      </c>
      <c r="I9" s="7" t="n">
        <v>0.59</v>
      </c>
      <c r="J9" s="7" t="n">
        <v>0.48</v>
      </c>
      <c r="K9" s="7" t="n">
        <v>0.13</v>
      </c>
      <c r="L9" s="7" t="n">
        <v>0.61</v>
      </c>
      <c r="M9" s="7" t="n">
        <v>0.07000000000000001</v>
      </c>
      <c r="N9" s="7" t="n">
        <v>2.86</v>
      </c>
    </row>
    <row r="10" spans="1:14">
      <c r="A10" s="4" t="s">
        <v>405</v>
      </c>
    </row>
    <row r="11" spans="1:14">
      <c r="A11" s="3" t="s">
        <v>881</v>
      </c>
    </row>
    <row r="12" spans="1:14">
      <c r="A12" s="4" t="s">
        <v>91</v>
      </c>
      <c r="C12" s="6" t="n">
        <v>78663</v>
      </c>
      <c r="D12" s="6" t="n">
        <v>83159</v>
      </c>
      <c r="E12" s="6" t="n">
        <v>78493</v>
      </c>
      <c r="F12" s="6" t="n">
        <v>75425</v>
      </c>
      <c r="G12" s="6" t="n">
        <v>69405</v>
      </c>
      <c r="H12" s="6" t="n">
        <v>60045</v>
      </c>
      <c r="I12" s="6" t="n">
        <v>54997</v>
      </c>
      <c r="J12" s="6" t="n">
        <v>161652</v>
      </c>
      <c r="K12" s="6" t="n">
        <v>240315</v>
      </c>
      <c r="M12" s="6" t="n">
        <v>259872</v>
      </c>
      <c r="N12" s="6" t="n">
        <v>210020</v>
      </c>
    </row>
    <row r="13" spans="1:14">
      <c r="A13" s="4" t="s">
        <v>882</v>
      </c>
      <c r="C13" s="5" t="n">
        <v>95892</v>
      </c>
      <c r="D13" s="5" t="n">
        <v>97563</v>
      </c>
      <c r="E13" s="5" t="n">
        <v>92923</v>
      </c>
      <c r="F13" s="5" t="n">
        <v>88570</v>
      </c>
      <c r="G13" s="5" t="n">
        <v>83790</v>
      </c>
      <c r="H13" s="5" t="n">
        <v>75064</v>
      </c>
      <c r="I13" s="5" t="n">
        <v>68960</v>
      </c>
      <c r="J13" s="5" t="n">
        <v>188281</v>
      </c>
      <c r="K13" s="5" t="n">
        <v>284173</v>
      </c>
      <c r="M13" s="5" t="n">
        <v>316384</v>
      </c>
      <c r="N13" s="5" t="n">
        <v>249893</v>
      </c>
    </row>
    <row r="14" spans="1:14">
      <c r="A14" s="4" t="s">
        <v>98</v>
      </c>
      <c r="C14" s="5" t="n">
        <v>72935</v>
      </c>
      <c r="D14" s="5" t="n">
        <v>54956</v>
      </c>
      <c r="E14" s="5" t="n">
        <v>50831</v>
      </c>
      <c r="F14" s="5" t="n">
        <v>67158</v>
      </c>
      <c r="G14" s="5" t="n">
        <v>43613</v>
      </c>
      <c r="H14" s="5" t="n">
        <v>47025</v>
      </c>
      <c r="I14" s="5" t="n">
        <v>29545</v>
      </c>
    </row>
    <row r="15" spans="1:14">
      <c r="A15" s="4" t="s">
        <v>102</v>
      </c>
      <c r="C15" s="5" t="n">
        <v>107300</v>
      </c>
      <c r="D15" s="5" t="n">
        <v>90311</v>
      </c>
      <c r="E15" s="5" t="n">
        <v>87813</v>
      </c>
      <c r="F15" s="5" t="n">
        <v>104590</v>
      </c>
      <c r="G15" s="5" t="n">
        <v>82250</v>
      </c>
      <c r="H15" s="5" t="n">
        <v>73249</v>
      </c>
      <c r="I15" s="5" t="n">
        <v>53562</v>
      </c>
      <c r="J15" s="5" t="n">
        <v>175919</v>
      </c>
      <c r="K15" s="5" t="n">
        <v>283219</v>
      </c>
      <c r="M15" s="5" t="n">
        <v>313651</v>
      </c>
      <c r="N15" s="5" t="n">
        <v>184700</v>
      </c>
    </row>
    <row r="16" spans="1:14">
      <c r="A16" s="4" t="s">
        <v>883</v>
      </c>
      <c r="C16" s="6" t="n">
        <v>-5511</v>
      </c>
      <c r="D16" s="6" t="n">
        <v>4945</v>
      </c>
      <c r="E16" s="6" t="n">
        <v>3145</v>
      </c>
      <c r="F16" s="6" t="n">
        <v>-12116</v>
      </c>
      <c r="G16" s="6" t="n">
        <v>1394</v>
      </c>
      <c r="H16" s="6" t="n">
        <v>991</v>
      </c>
      <c r="I16" s="6" t="n">
        <v>9535</v>
      </c>
      <c r="J16" s="6" t="n">
        <v>8090</v>
      </c>
      <c r="K16" s="6" t="n">
        <v>2579</v>
      </c>
      <c r="M16" s="6" t="n">
        <v>-196</v>
      </c>
      <c r="N16" s="6" t="n">
        <v>40885</v>
      </c>
    </row>
    <row r="17" spans="1:14">
      <c r="A17" s="4" t="s">
        <v>851</v>
      </c>
      <c r="C17" s="7" t="n">
        <v>-0.42</v>
      </c>
      <c r="D17" s="7" t="n">
        <v>0.38</v>
      </c>
      <c r="E17" s="7" t="n">
        <v>0.23</v>
      </c>
      <c r="F17" s="7" t="n">
        <v>-0.89</v>
      </c>
      <c r="G17" s="7" t="n">
        <v>0.1</v>
      </c>
      <c r="H17" s="7" t="n">
        <v>0.07000000000000001</v>
      </c>
      <c r="I17" s="7" t="n">
        <v>0.6899999999999999</v>
      </c>
      <c r="J17" s="7" t="n">
        <v>0.61</v>
      </c>
      <c r="K17" s="7" t="n">
        <v>0.2</v>
      </c>
      <c r="M17" s="7" t="n">
        <v>-0.01</v>
      </c>
      <c r="N17" s="7" t="n">
        <v>2.98</v>
      </c>
    </row>
  </sheetData>
  <mergeCells count="3">
    <mergeCell ref="A1:A2"/>
    <mergeCell ref="B1:I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84</v>
      </c>
      <c r="B1" s="2" t="s">
        <v>83</v>
      </c>
      <c r="C1" s="2" t="s">
        <v>84</v>
      </c>
      <c r="D1" s="2" t="s">
        <v>85</v>
      </c>
      <c r="E1" s="2" t="s">
        <v>4</v>
      </c>
      <c r="F1" s="2" t="s">
        <v>2</v>
      </c>
      <c r="G1" s="2" t="s">
        <v>85</v>
      </c>
      <c r="H1" s="2" t="s">
        <v>4</v>
      </c>
      <c r="I1" s="2" t="s">
        <v>86</v>
      </c>
      <c r="J1" s="2" t="s">
        <v>30</v>
      </c>
      <c r="K1" s="2" t="s">
        <v>87</v>
      </c>
      <c r="L1" s="2" t="s">
        <v>88</v>
      </c>
      <c r="M1" s="2" t="s">
        <v>89</v>
      </c>
      <c r="N1" s="2" t="s">
        <v>4</v>
      </c>
      <c r="O1" s="2" t="s">
        <v>85</v>
      </c>
      <c r="P1" s="2" t="s">
        <v>2</v>
      </c>
      <c r="Q1" s="2" t="s">
        <v>30</v>
      </c>
      <c r="R1" s="2" t="s">
        <v>66</v>
      </c>
    </row>
    <row r="2" spans="1:18">
      <c r="A2" s="3" t="s">
        <v>395</v>
      </c>
    </row>
    <row r="3" spans="1:18">
      <c r="A3" s="4" t="s">
        <v>91</v>
      </c>
      <c r="F3" s="6" t="n">
        <v>87503</v>
      </c>
      <c r="G3" s="6" t="n">
        <v>80764</v>
      </c>
      <c r="H3" s="6" t="n">
        <v>83554</v>
      </c>
      <c r="I3" s="6" t="n">
        <v>81660</v>
      </c>
      <c r="J3" s="6" t="n">
        <v>76922</v>
      </c>
      <c r="K3" s="6" t="n">
        <v>69405</v>
      </c>
      <c r="L3" s="6" t="n">
        <v>60045</v>
      </c>
      <c r="M3" s="6" t="n">
        <v>54997</v>
      </c>
      <c r="N3" s="6" t="n">
        <v>165214</v>
      </c>
      <c r="O3" s="6" t="n">
        <v>245978</v>
      </c>
      <c r="P3" s="6" t="n">
        <v>333481</v>
      </c>
      <c r="Q3" s="6" t="n">
        <v>261369</v>
      </c>
      <c r="R3" s="6" t="n">
        <v>213020</v>
      </c>
    </row>
    <row r="4" spans="1:18">
      <c r="A4" s="4" t="s">
        <v>92</v>
      </c>
      <c r="G4" s="5" t="n">
        <v>2603</v>
      </c>
      <c r="H4" s="5" t="n">
        <v>2560</v>
      </c>
      <c r="I4" s="5" t="n">
        <v>2318</v>
      </c>
      <c r="N4" s="5" t="n">
        <v>4878</v>
      </c>
      <c r="O4" s="5" t="n">
        <v>7481</v>
      </c>
      <c r="P4" s="5" t="n">
        <v>10254</v>
      </c>
      <c r="Q4" s="5" t="n">
        <v>9063</v>
      </c>
      <c r="R4" s="5" t="n">
        <v>7226</v>
      </c>
    </row>
    <row r="5" spans="1:18">
      <c r="A5" s="4" t="s">
        <v>410</v>
      </c>
      <c r="G5" s="5" t="n">
        <v>6101</v>
      </c>
      <c r="H5" s="5" t="n">
        <v>2648</v>
      </c>
      <c r="I5" s="5" t="n">
        <v>-105</v>
      </c>
      <c r="N5" s="5" t="n">
        <v>2543</v>
      </c>
      <c r="O5" s="5" t="n">
        <v>8644</v>
      </c>
      <c r="P5" s="5" t="n">
        <v>8548</v>
      </c>
      <c r="Q5" s="5" t="n">
        <v>3045</v>
      </c>
      <c r="R5" s="5" t="n">
        <v>3616</v>
      </c>
    </row>
    <row r="6" spans="1:18">
      <c r="A6" s="4" t="s">
        <v>94</v>
      </c>
      <c r="G6" s="5" t="n">
        <v>4098</v>
      </c>
      <c r="H6" s="5" t="n">
        <v>4807</v>
      </c>
      <c r="I6" s="5" t="n">
        <v>4712</v>
      </c>
      <c r="N6" s="5" t="n">
        <v>9519</v>
      </c>
      <c r="O6" s="5" t="n">
        <v>13617</v>
      </c>
      <c r="P6" s="5" t="n">
        <v>17173</v>
      </c>
      <c r="Q6" s="5" t="n">
        <v>16619</v>
      </c>
      <c r="R6" s="5" t="n">
        <v>9740</v>
      </c>
    </row>
    <row r="7" spans="1:18">
      <c r="A7" s="4" t="s">
        <v>95</v>
      </c>
      <c r="G7" s="5" t="n">
        <v>5131</v>
      </c>
      <c r="H7" s="5" t="n">
        <v>4590</v>
      </c>
      <c r="I7" s="5" t="n">
        <v>4469</v>
      </c>
      <c r="N7" s="5" t="n">
        <v>9059</v>
      </c>
      <c r="O7" s="5" t="n">
        <v>14190</v>
      </c>
      <c r="P7" s="5" t="n">
        <v>22206</v>
      </c>
      <c r="Q7" s="5" t="n">
        <v>17429</v>
      </c>
      <c r="R7" s="5" t="n">
        <v>9869</v>
      </c>
    </row>
    <row r="8" spans="1:18">
      <c r="A8" s="4" t="s">
        <v>411</v>
      </c>
      <c r="F8" s="5" t="n">
        <v>101752</v>
      </c>
      <c r="G8" s="5" t="n">
        <v>98697</v>
      </c>
      <c r="H8" s="5" t="n">
        <v>98159</v>
      </c>
      <c r="I8" s="5" t="n">
        <v>93054</v>
      </c>
      <c r="J8" s="5" t="n">
        <v>89971</v>
      </c>
      <c r="K8" s="5" t="n">
        <v>81758</v>
      </c>
      <c r="L8" s="5" t="n">
        <v>70786</v>
      </c>
      <c r="M8" s="5" t="n">
        <v>65010</v>
      </c>
      <c r="N8" s="5" t="n">
        <v>191213</v>
      </c>
      <c r="O8" s="5" t="n">
        <v>289910</v>
      </c>
      <c r="P8" s="5" t="n">
        <v>391662</v>
      </c>
      <c r="Q8" s="5" t="n">
        <v>307525</v>
      </c>
      <c r="R8" s="5" t="n">
        <v>243471</v>
      </c>
    </row>
    <row r="9" spans="1:18">
      <c r="A9" s="4" t="s">
        <v>98</v>
      </c>
      <c r="G9" s="5" t="n">
        <v>75367</v>
      </c>
      <c r="H9" s="5" t="n">
        <v>56417</v>
      </c>
      <c r="I9" s="5" t="n">
        <v>56899</v>
      </c>
      <c r="N9" s="5" t="n">
        <v>113316</v>
      </c>
      <c r="O9" s="5" t="n">
        <v>188683</v>
      </c>
      <c r="P9" s="5" t="n">
        <v>247557</v>
      </c>
      <c r="Q9" s="5" t="n">
        <v>197810</v>
      </c>
      <c r="R9" s="5" t="n">
        <v>112710</v>
      </c>
    </row>
    <row r="10" spans="1:18">
      <c r="A10" s="4" t="s">
        <v>99</v>
      </c>
      <c r="G10" s="5" t="n">
        <v>28386</v>
      </c>
      <c r="H10" s="5" t="n">
        <v>30929</v>
      </c>
      <c r="I10" s="5" t="n">
        <v>27568</v>
      </c>
      <c r="N10" s="5" t="n">
        <v>58497</v>
      </c>
      <c r="O10" s="5" t="n">
        <v>86883</v>
      </c>
      <c r="P10" s="5" t="n">
        <v>114867</v>
      </c>
      <c r="Q10" s="5" t="n">
        <v>90378</v>
      </c>
      <c r="R10" s="5" t="n">
        <v>52862</v>
      </c>
    </row>
    <row r="11" spans="1:18">
      <c r="A11" s="4" t="s">
        <v>100</v>
      </c>
      <c r="G11" s="5" t="n">
        <v>5042</v>
      </c>
      <c r="H11" s="5" t="n">
        <v>5076</v>
      </c>
      <c r="I11" s="5" t="n">
        <v>4619</v>
      </c>
      <c r="N11" s="5" t="n">
        <v>9695</v>
      </c>
      <c r="O11" s="5" t="n">
        <v>14737</v>
      </c>
      <c r="P11" s="5" t="n">
        <v>19963</v>
      </c>
      <c r="Q11" s="5" t="n">
        <v>17186</v>
      </c>
      <c r="R11" s="5" t="n">
        <v>14698</v>
      </c>
    </row>
    <row r="12" spans="1:18">
      <c r="A12" s="4" t="s">
        <v>101</v>
      </c>
      <c r="G12" s="5" t="n">
        <v>81</v>
      </c>
      <c r="H12" s="5" t="n">
        <v>82</v>
      </c>
      <c r="I12" s="5" t="n">
        <v>84</v>
      </c>
      <c r="N12" s="5" t="n">
        <v>166</v>
      </c>
      <c r="O12" s="5" t="n">
        <v>247</v>
      </c>
      <c r="P12" s="5" t="n">
        <v>348</v>
      </c>
      <c r="Q12" s="5" t="n">
        <v>348</v>
      </c>
      <c r="R12" s="5" t="n">
        <v>256</v>
      </c>
    </row>
    <row r="13" spans="1:18">
      <c r="A13" s="4" t="s">
        <v>412</v>
      </c>
      <c r="F13" s="5" t="n">
        <v>92185</v>
      </c>
      <c r="G13" s="5" t="n">
        <v>108876</v>
      </c>
      <c r="H13" s="5" t="n">
        <v>92504</v>
      </c>
      <c r="I13" s="5" t="n">
        <v>89170</v>
      </c>
      <c r="J13" s="5" t="n">
        <v>103948</v>
      </c>
      <c r="K13" s="5" t="n">
        <v>78914</v>
      </c>
      <c r="L13" s="5" t="n">
        <v>71090</v>
      </c>
      <c r="M13" s="5" t="n">
        <v>51770</v>
      </c>
      <c r="N13" s="5" t="n">
        <v>181674</v>
      </c>
      <c r="O13" s="5" t="n">
        <v>290550</v>
      </c>
      <c r="P13" s="5" t="n">
        <v>382735</v>
      </c>
      <c r="Q13" s="5" t="n">
        <v>305722</v>
      </c>
      <c r="R13" s="5" t="n">
        <v>180526</v>
      </c>
    </row>
    <row r="14" spans="1:18">
      <c r="A14" s="4" t="s">
        <v>413</v>
      </c>
      <c r="G14" s="5" t="n">
        <v>-10179</v>
      </c>
      <c r="H14" s="5" t="n">
        <v>5655</v>
      </c>
      <c r="I14" s="5" t="n">
        <v>3884</v>
      </c>
      <c r="N14" s="5" t="n">
        <v>9539</v>
      </c>
      <c r="O14" s="5" t="n">
        <v>-640</v>
      </c>
      <c r="P14" s="5" t="n">
        <v>8927</v>
      </c>
      <c r="Q14" s="5" t="n">
        <v>1803</v>
      </c>
      <c r="R14" s="5" t="n">
        <v>62945</v>
      </c>
    </row>
    <row r="15" spans="1:18">
      <c r="A15" s="4" t="s">
        <v>104</v>
      </c>
      <c r="G15" s="5" t="n">
        <v>-3781</v>
      </c>
      <c r="H15" s="5" t="n">
        <v>1988</v>
      </c>
      <c r="I15" s="5" t="n">
        <v>1435</v>
      </c>
      <c r="N15" s="5" t="n">
        <v>3423</v>
      </c>
      <c r="O15" s="5" t="n">
        <v>-358</v>
      </c>
      <c r="P15" s="5" t="n">
        <v>3585</v>
      </c>
      <c r="Q15" s="5" t="n">
        <v>542</v>
      </c>
      <c r="R15" s="5" t="n">
        <v>24089</v>
      </c>
    </row>
    <row r="16" spans="1:18">
      <c r="A16" s="4" t="s">
        <v>134</v>
      </c>
      <c r="G16" s="5" t="n">
        <v>-6398</v>
      </c>
      <c r="H16" s="5" t="n">
        <v>3667</v>
      </c>
      <c r="I16" s="5" t="n">
        <v>2449</v>
      </c>
      <c r="N16" s="5" t="n">
        <v>6116</v>
      </c>
      <c r="O16" s="5" t="n">
        <v>-282</v>
      </c>
      <c r="P16" s="5" t="n">
        <v>5342</v>
      </c>
      <c r="Q16" s="5" t="n">
        <v>1261</v>
      </c>
      <c r="R16" s="5" t="n">
        <v>38856</v>
      </c>
    </row>
    <row r="17" spans="1:18">
      <c r="A17" s="4" t="s">
        <v>106</v>
      </c>
      <c r="G17" s="5" t="n">
        <v>-1674</v>
      </c>
      <c r="H17" s="5" t="n">
        <v>-328</v>
      </c>
      <c r="I17" s="5" t="n">
        <v>27</v>
      </c>
      <c r="N17" s="5" t="n">
        <v>-301</v>
      </c>
      <c r="O17" s="5" t="n">
        <v>-1975</v>
      </c>
      <c r="P17" s="5" t="n">
        <v>-2647</v>
      </c>
      <c r="Q17" s="5" t="n">
        <v>246</v>
      </c>
      <c r="R17" s="5" t="n">
        <v>-445</v>
      </c>
    </row>
    <row r="18" spans="1:18">
      <c r="A18" s="4" t="s">
        <v>107</v>
      </c>
      <c r="F18" s="6" t="n">
        <v>6296</v>
      </c>
      <c r="G18" s="6" t="n">
        <v>-4724</v>
      </c>
      <c r="H18" s="6" t="n">
        <v>3995</v>
      </c>
      <c r="I18" s="6" t="n">
        <v>2422</v>
      </c>
      <c r="J18" s="6" t="n">
        <v>-8793</v>
      </c>
      <c r="K18" s="6" t="n">
        <v>2099</v>
      </c>
      <c r="L18" s="6" t="n">
        <v>-405</v>
      </c>
      <c r="M18" s="6" t="n">
        <v>8114</v>
      </c>
      <c r="N18" s="6" t="n">
        <v>6417</v>
      </c>
      <c r="O18" s="6" t="n">
        <v>1693</v>
      </c>
      <c r="P18" s="6" t="n">
        <v>7989</v>
      </c>
      <c r="Q18" s="6" t="n">
        <v>1015</v>
      </c>
      <c r="R18" s="6" t="n">
        <v>39301</v>
      </c>
    </row>
    <row r="19" spans="1:18">
      <c r="A19" s="4" t="s">
        <v>109</v>
      </c>
      <c r="F19" s="7" t="n">
        <v>0.48</v>
      </c>
      <c r="G19" s="7" t="n">
        <v>-0.36</v>
      </c>
      <c r="H19" s="7" t="n">
        <v>0.3</v>
      </c>
      <c r="I19" s="7" t="n">
        <v>0.18</v>
      </c>
      <c r="J19" s="7" t="n">
        <v>-0.65</v>
      </c>
      <c r="K19" s="7" t="n">
        <v>0.15</v>
      </c>
      <c r="L19" s="7" t="n">
        <v>-0.03</v>
      </c>
      <c r="M19" s="7" t="n">
        <v>0.59</v>
      </c>
      <c r="N19" s="7" t="n">
        <v>0.48</v>
      </c>
      <c r="O19" s="7" t="n">
        <v>0.13</v>
      </c>
      <c r="P19" s="7" t="n">
        <v>0.61</v>
      </c>
      <c r="Q19" s="7" t="n">
        <v>0.07000000000000001</v>
      </c>
      <c r="R19" s="7" t="n">
        <v>2.86</v>
      </c>
    </row>
    <row r="20" spans="1:18">
      <c r="A20" s="4" t="s">
        <v>110</v>
      </c>
      <c r="G20" s="7" t="n">
        <v>-0.36</v>
      </c>
      <c r="H20" s="7" t="n">
        <v>0.3</v>
      </c>
      <c r="I20" s="7" t="n">
        <v>0.18</v>
      </c>
      <c r="N20" s="7" t="n">
        <v>0.48</v>
      </c>
      <c r="O20" s="7" t="n">
        <v>0.13</v>
      </c>
      <c r="P20" s="7" t="n">
        <v>0.6</v>
      </c>
      <c r="Q20" s="7" t="n">
        <v>0.07000000000000001</v>
      </c>
      <c r="R20" s="7" t="n">
        <v>2.81</v>
      </c>
    </row>
    <row r="21" spans="1:18">
      <c r="A21" s="4" t="s">
        <v>112</v>
      </c>
      <c r="G21" s="5" t="n">
        <v>13135</v>
      </c>
      <c r="H21" s="5" t="n">
        <v>13171</v>
      </c>
      <c r="I21" s="5" t="n">
        <v>13432</v>
      </c>
      <c r="N21" s="5" t="n">
        <v>13305</v>
      </c>
      <c r="O21" s="5" t="n">
        <v>13211</v>
      </c>
      <c r="P21" s="5" t="n">
        <v>13170</v>
      </c>
      <c r="Q21" s="5" t="n">
        <v>13758</v>
      </c>
      <c r="R21" s="5" t="n">
        <v>13729</v>
      </c>
    </row>
    <row r="22" spans="1:18">
      <c r="A22" s="4" t="s">
        <v>113</v>
      </c>
      <c r="G22" s="5" t="n">
        <v>13135</v>
      </c>
      <c r="H22" s="5" t="n">
        <v>13256</v>
      </c>
      <c r="I22" s="5" t="n">
        <v>13559</v>
      </c>
      <c r="N22" s="5" t="n">
        <v>13405</v>
      </c>
      <c r="O22" s="5" t="n">
        <v>13302</v>
      </c>
      <c r="P22" s="5" t="n">
        <v>13250</v>
      </c>
      <c r="Q22" s="5" t="n">
        <v>13922</v>
      </c>
      <c r="R22" s="5" t="n">
        <v>13997</v>
      </c>
    </row>
    <row r="23" spans="1:18">
      <c r="A23" s="4" t="s">
        <v>114</v>
      </c>
      <c r="B23" s="7" t="n">
        <v>0.08</v>
      </c>
      <c r="C23" s="7" t="n">
        <v>0.08</v>
      </c>
      <c r="D23" s="7" t="n">
        <v>0.08</v>
      </c>
      <c r="E23" s="7" t="n">
        <v>0.08</v>
      </c>
      <c r="G23" s="7" t="n">
        <v>0.08</v>
      </c>
      <c r="H23" s="7" t="n">
        <v>0.08</v>
      </c>
      <c r="I23" s="7" t="n">
        <v>0.08</v>
      </c>
      <c r="N23" s="7" t="n">
        <v>0.16</v>
      </c>
      <c r="O23" s="7" t="n">
        <v>0.24</v>
      </c>
      <c r="P23" s="7" t="n">
        <v>0.32</v>
      </c>
      <c r="Q23" s="7" t="n">
        <v>0.27</v>
      </c>
      <c r="R23" s="7" t="n">
        <v>0.18</v>
      </c>
    </row>
    <row r="24" spans="1:18">
      <c r="A24" s="4" t="s">
        <v>405</v>
      </c>
    </row>
    <row r="25" spans="1:18">
      <c r="A25" s="3" t="s">
        <v>395</v>
      </c>
    </row>
    <row r="26" spans="1:18">
      <c r="A26" s="4" t="s">
        <v>91</v>
      </c>
      <c r="G26" s="6" t="n">
        <v>78663</v>
      </c>
      <c r="H26" s="6" t="n">
        <v>83159</v>
      </c>
      <c r="I26" s="6" t="n">
        <v>78493</v>
      </c>
      <c r="J26" s="6" t="n">
        <v>75425</v>
      </c>
      <c r="K26" s="6" t="n">
        <v>69405</v>
      </c>
      <c r="L26" s="6" t="n">
        <v>60045</v>
      </c>
      <c r="M26" s="6" t="n">
        <v>54997</v>
      </c>
      <c r="N26" s="6" t="n">
        <v>161652</v>
      </c>
      <c r="O26" s="6" t="n">
        <v>240315</v>
      </c>
      <c r="Q26" s="6" t="n">
        <v>259872</v>
      </c>
      <c r="R26" s="6" t="n">
        <v>210020</v>
      </c>
    </row>
    <row r="27" spans="1:18">
      <c r="A27" s="4" t="s">
        <v>92</v>
      </c>
      <c r="G27" s="5" t="n">
        <v>2603</v>
      </c>
      <c r="H27" s="5" t="n">
        <v>2560</v>
      </c>
      <c r="I27" s="5" t="n">
        <v>2318</v>
      </c>
      <c r="N27" s="5" t="n">
        <v>4878</v>
      </c>
      <c r="O27" s="5" t="n">
        <v>7481</v>
      </c>
      <c r="Q27" s="5" t="n">
        <v>9063</v>
      </c>
      <c r="R27" s="5" t="n">
        <v>7226</v>
      </c>
    </row>
    <row r="28" spans="1:18">
      <c r="A28" s="4" t="s">
        <v>410</v>
      </c>
      <c r="G28" s="5" t="n">
        <v>6101</v>
      </c>
      <c r="H28" s="5" t="n">
        <v>2648</v>
      </c>
      <c r="I28" s="5" t="n">
        <v>-105</v>
      </c>
      <c r="N28" s="5" t="n">
        <v>2543</v>
      </c>
      <c r="O28" s="5" t="n">
        <v>8644</v>
      </c>
      <c r="Q28" s="5" t="n">
        <v>3045</v>
      </c>
      <c r="R28" s="5" t="n">
        <v>3616</v>
      </c>
    </row>
    <row r="29" spans="1:18">
      <c r="A29" s="4" t="s">
        <v>94</v>
      </c>
      <c r="G29" s="5" t="n">
        <v>3651</v>
      </c>
      <c r="H29" s="5" t="n">
        <v>4486</v>
      </c>
      <c r="I29" s="5" t="n">
        <v>5085</v>
      </c>
      <c r="N29" s="5" t="n">
        <v>9571</v>
      </c>
      <c r="O29" s="5" t="n">
        <v>13222</v>
      </c>
      <c r="Q29" s="5" t="n">
        <v>17730</v>
      </c>
      <c r="R29" s="5" t="n">
        <v>11248</v>
      </c>
    </row>
    <row r="30" spans="1:18">
      <c r="A30" s="4" t="s">
        <v>95</v>
      </c>
      <c r="G30" s="5" t="n">
        <v>4874</v>
      </c>
      <c r="H30" s="5" t="n">
        <v>4710</v>
      </c>
      <c r="I30" s="5" t="n">
        <v>7132</v>
      </c>
      <c r="N30" s="5" t="n">
        <v>9637</v>
      </c>
      <c r="O30" s="5" t="n">
        <v>14511</v>
      </c>
      <c r="Q30" s="5" t="n">
        <v>26674</v>
      </c>
      <c r="R30" s="5" t="n">
        <v>17783</v>
      </c>
    </row>
    <row r="31" spans="1:18">
      <c r="A31" s="4" t="s">
        <v>411</v>
      </c>
      <c r="G31" s="5" t="n">
        <v>95892</v>
      </c>
      <c r="H31" s="5" t="n">
        <v>97563</v>
      </c>
      <c r="I31" s="5" t="n">
        <v>92923</v>
      </c>
      <c r="J31" s="5" t="n">
        <v>88570</v>
      </c>
      <c r="K31" s="5" t="n">
        <v>83790</v>
      </c>
      <c r="L31" s="5" t="n">
        <v>75064</v>
      </c>
      <c r="M31" s="5" t="n">
        <v>68960</v>
      </c>
      <c r="N31" s="5" t="n">
        <v>188281</v>
      </c>
      <c r="O31" s="5" t="n">
        <v>284173</v>
      </c>
      <c r="Q31" s="5" t="n">
        <v>316384</v>
      </c>
      <c r="R31" s="5" t="n">
        <v>249893</v>
      </c>
    </row>
    <row r="32" spans="1:18">
      <c r="A32" s="4" t="s">
        <v>98</v>
      </c>
      <c r="G32" s="5" t="n">
        <v>72935</v>
      </c>
      <c r="H32" s="5" t="n">
        <v>54956</v>
      </c>
      <c r="I32" s="5" t="n">
        <v>50831</v>
      </c>
      <c r="N32" s="5" t="n">
        <v>108722</v>
      </c>
      <c r="O32" s="5" t="n">
        <v>181657</v>
      </c>
      <c r="Q32" s="5" t="n">
        <v>187341</v>
      </c>
      <c r="R32" s="5" t="n">
        <v>104353</v>
      </c>
    </row>
    <row r="33" spans="1:18">
      <c r="A33" s="4" t="s">
        <v>99</v>
      </c>
      <c r="G33" s="5" t="n">
        <v>29242</v>
      </c>
      <c r="H33" s="5" t="n">
        <v>30197</v>
      </c>
      <c r="I33" s="5" t="n">
        <v>32279</v>
      </c>
      <c r="N33" s="5" t="n">
        <v>57336</v>
      </c>
      <c r="O33" s="5" t="n">
        <v>86578</v>
      </c>
      <c r="Q33" s="5" t="n">
        <v>108776</v>
      </c>
      <c r="R33" s="5" t="n">
        <v>64868</v>
      </c>
    </row>
    <row r="34" spans="1:18">
      <c r="A34" s="4" t="s">
        <v>100</v>
      </c>
      <c r="G34" s="5" t="n">
        <v>5042</v>
      </c>
      <c r="H34" s="5" t="n">
        <v>5076</v>
      </c>
      <c r="I34" s="5" t="n">
        <v>4619</v>
      </c>
      <c r="N34" s="5" t="n">
        <v>9695</v>
      </c>
      <c r="O34" s="5" t="n">
        <v>14737</v>
      </c>
      <c r="Q34" s="5" t="n">
        <v>17186</v>
      </c>
      <c r="R34" s="5" t="n">
        <v>15223</v>
      </c>
    </row>
    <row r="35" spans="1:18">
      <c r="A35" s="4" t="s">
        <v>101</v>
      </c>
      <c r="G35" s="5" t="n">
        <v>81</v>
      </c>
      <c r="H35" s="5" t="n">
        <v>82</v>
      </c>
      <c r="I35" s="5" t="n">
        <v>84</v>
      </c>
      <c r="N35" s="5" t="n">
        <v>166</v>
      </c>
      <c r="O35" s="5" t="n">
        <v>247</v>
      </c>
      <c r="Q35" s="5" t="n">
        <v>348</v>
      </c>
      <c r="R35" s="5" t="n">
        <v>256</v>
      </c>
    </row>
    <row r="36" spans="1:18">
      <c r="A36" s="4" t="s">
        <v>412</v>
      </c>
      <c r="G36" s="5" t="n">
        <v>107300</v>
      </c>
      <c r="H36" s="5" t="n">
        <v>90311</v>
      </c>
      <c r="I36" s="5" t="n">
        <v>87813</v>
      </c>
      <c r="J36" s="5" t="n">
        <v>104590</v>
      </c>
      <c r="K36" s="5" t="n">
        <v>82250</v>
      </c>
      <c r="L36" s="5" t="n">
        <v>73249</v>
      </c>
      <c r="M36" s="5" t="n">
        <v>53562</v>
      </c>
      <c r="N36" s="5" t="n">
        <v>175919</v>
      </c>
      <c r="O36" s="5" t="n">
        <v>283219</v>
      </c>
      <c r="Q36" s="5" t="n">
        <v>313651</v>
      </c>
      <c r="R36" s="5" t="n">
        <v>184700</v>
      </c>
    </row>
    <row r="37" spans="1:18">
      <c r="A37" s="4" t="s">
        <v>413</v>
      </c>
      <c r="G37" s="5" t="n">
        <v>-11408</v>
      </c>
      <c r="H37" s="5" t="n">
        <v>7252</v>
      </c>
      <c r="I37" s="5" t="n">
        <v>5110</v>
      </c>
      <c r="N37" s="5" t="n">
        <v>12362</v>
      </c>
      <c r="O37" s="5" t="n">
        <v>954</v>
      </c>
      <c r="Q37" s="5" t="n">
        <v>2733</v>
      </c>
      <c r="R37" s="5" t="n">
        <v>65193</v>
      </c>
    </row>
    <row r="38" spans="1:18">
      <c r="A38" s="4" t="s">
        <v>104</v>
      </c>
      <c r="G38" s="5" t="n">
        <v>-4223</v>
      </c>
      <c r="H38" s="5" t="n">
        <v>2635</v>
      </c>
      <c r="I38" s="5" t="n">
        <v>1938</v>
      </c>
      <c r="N38" s="5" t="n">
        <v>4573</v>
      </c>
      <c r="O38" s="5" t="n">
        <v>350</v>
      </c>
      <c r="Q38" s="5" t="n">
        <v>2683</v>
      </c>
      <c r="R38" s="5" t="n">
        <v>24753</v>
      </c>
    </row>
    <row r="39" spans="1:18">
      <c r="A39" s="4" t="s">
        <v>134</v>
      </c>
      <c r="G39" s="5" t="n">
        <v>-7185</v>
      </c>
      <c r="H39" s="5" t="n">
        <v>4617</v>
      </c>
      <c r="I39" s="5" t="n">
        <v>3172</v>
      </c>
      <c r="N39" s="5" t="n">
        <v>7789</v>
      </c>
      <c r="O39" s="5" t="n">
        <v>604</v>
      </c>
      <c r="Q39" s="5" t="n">
        <v>50</v>
      </c>
      <c r="R39" s="5" t="n">
        <v>40440</v>
      </c>
    </row>
    <row r="40" spans="1:18">
      <c r="A40" s="4" t="s">
        <v>106</v>
      </c>
      <c r="G40" s="5" t="n">
        <v>-1674</v>
      </c>
      <c r="H40" s="5" t="n">
        <v>-328</v>
      </c>
      <c r="I40" s="5" t="n">
        <v>27</v>
      </c>
      <c r="N40" s="5" t="n">
        <v>-301</v>
      </c>
      <c r="O40" s="5" t="n">
        <v>-1975</v>
      </c>
      <c r="Q40" s="5" t="n">
        <v>246</v>
      </c>
      <c r="R40" s="5" t="n">
        <v>-445</v>
      </c>
    </row>
    <row r="41" spans="1:18">
      <c r="A41" s="4" t="s">
        <v>107</v>
      </c>
      <c r="G41" s="6" t="n">
        <v>-5511</v>
      </c>
      <c r="H41" s="6" t="n">
        <v>4945</v>
      </c>
      <c r="I41" s="6" t="n">
        <v>3145</v>
      </c>
      <c r="J41" s="6" t="n">
        <v>-12116</v>
      </c>
      <c r="K41" s="6" t="n">
        <v>1394</v>
      </c>
      <c r="L41" s="6" t="n">
        <v>991</v>
      </c>
      <c r="M41" s="6" t="n">
        <v>9535</v>
      </c>
      <c r="N41" s="6" t="n">
        <v>8090</v>
      </c>
      <c r="O41" s="6" t="n">
        <v>2579</v>
      </c>
      <c r="Q41" s="6" t="n">
        <v>-196</v>
      </c>
      <c r="R41" s="6" t="n">
        <v>40885</v>
      </c>
    </row>
    <row r="42" spans="1:18">
      <c r="A42" s="4" t="s">
        <v>109</v>
      </c>
      <c r="G42" s="7" t="n">
        <v>-0.42</v>
      </c>
      <c r="H42" s="7" t="n">
        <v>0.38</v>
      </c>
      <c r="I42" s="7" t="n">
        <v>0.23</v>
      </c>
      <c r="J42" s="7" t="n">
        <v>-0.89</v>
      </c>
      <c r="K42" s="7" t="n">
        <v>0.1</v>
      </c>
      <c r="L42" s="7" t="n">
        <v>0.07000000000000001</v>
      </c>
      <c r="M42" s="7" t="n">
        <v>0.6899999999999999</v>
      </c>
      <c r="N42" s="7" t="n">
        <v>0.61</v>
      </c>
      <c r="O42" s="7" t="n">
        <v>0.2</v>
      </c>
      <c r="Q42" s="7" t="n">
        <v>-0.01</v>
      </c>
      <c r="R42" s="7" t="n">
        <v>2.98</v>
      </c>
    </row>
    <row r="43" spans="1:18">
      <c r="A43" s="4" t="s">
        <v>110</v>
      </c>
      <c r="G43" s="7" t="n">
        <v>-0.42</v>
      </c>
      <c r="H43" s="7" t="n">
        <v>0.37</v>
      </c>
      <c r="I43" s="7" t="n">
        <v>0.23</v>
      </c>
      <c r="N43" s="7" t="n">
        <v>0.6</v>
      </c>
      <c r="O43" s="7" t="n">
        <v>0.19</v>
      </c>
      <c r="Q43" s="7" t="n">
        <v>-0.01</v>
      </c>
      <c r="R43" s="7" t="n">
        <v>2.92</v>
      </c>
    </row>
    <row r="44" spans="1:18">
      <c r="A44" s="4" t="s">
        <v>112</v>
      </c>
      <c r="G44" s="5" t="n">
        <v>13135</v>
      </c>
      <c r="H44" s="5" t="n">
        <v>13171</v>
      </c>
      <c r="I44" s="5" t="n">
        <v>13432</v>
      </c>
      <c r="N44" s="5" t="n">
        <v>13305</v>
      </c>
      <c r="O44" s="5" t="n">
        <v>13211</v>
      </c>
      <c r="Q44" s="5" t="n">
        <v>13758</v>
      </c>
      <c r="R44" s="5" t="n">
        <v>13729</v>
      </c>
    </row>
    <row r="45" spans="1:18">
      <c r="A45" s="4" t="s">
        <v>113</v>
      </c>
      <c r="G45" s="5" t="n">
        <v>13135</v>
      </c>
      <c r="H45" s="5" t="n">
        <v>13256</v>
      </c>
      <c r="I45" s="5" t="n">
        <v>13559</v>
      </c>
      <c r="N45" s="5" t="n">
        <v>13405</v>
      </c>
      <c r="O45" s="5" t="n">
        <v>13302</v>
      </c>
      <c r="Q45" s="5" t="n">
        <v>13758</v>
      </c>
      <c r="R45" s="5" t="n">
        <v>13997</v>
      </c>
    </row>
    <row r="46" spans="1:18">
      <c r="A46" s="4" t="s">
        <v>114</v>
      </c>
      <c r="G46" s="7" t="n">
        <v>0.08</v>
      </c>
      <c r="H46" s="7" t="n">
        <v>0.08</v>
      </c>
      <c r="I46" s="7" t="n">
        <v>0.08</v>
      </c>
      <c r="N46" s="7" t="n">
        <v>0.16</v>
      </c>
      <c r="O46" s="7" t="n">
        <v>0.24</v>
      </c>
      <c r="Q46" s="7" t="n">
        <v>0.27</v>
      </c>
      <c r="R46" s="7" t="n">
        <v>0.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85</v>
      </c>
      <c r="B1" s="2" t="s">
        <v>886</v>
      </c>
      <c r="C1" s="2" t="s">
        <v>887</v>
      </c>
      <c r="D1" s="2" t="s">
        <v>856</v>
      </c>
      <c r="E1" s="2" t="s">
        <v>83</v>
      </c>
      <c r="F1" s="2" t="s">
        <v>84</v>
      </c>
      <c r="G1" s="2" t="s">
        <v>85</v>
      </c>
      <c r="H1" s="2" t="s">
        <v>4</v>
      </c>
      <c r="I1" s="2" t="s">
        <v>85</v>
      </c>
      <c r="J1" s="2" t="s">
        <v>4</v>
      </c>
      <c r="K1" s="2" t="s">
        <v>86</v>
      </c>
      <c r="L1" s="2" t="s">
        <v>4</v>
      </c>
      <c r="M1" s="2" t="s">
        <v>85</v>
      </c>
      <c r="N1" s="2" t="s">
        <v>2</v>
      </c>
      <c r="O1" s="2" t="s">
        <v>30</v>
      </c>
      <c r="P1" s="2" t="s">
        <v>66</v>
      </c>
    </row>
    <row r="2" spans="1:16">
      <c r="A2" s="3" t="s">
        <v>857</v>
      </c>
    </row>
    <row r="3" spans="1:16">
      <c r="A3" s="4" t="s">
        <v>114</v>
      </c>
      <c r="E3" s="7" t="n">
        <v>0.08</v>
      </c>
      <c r="F3" s="7" t="n">
        <v>0.08</v>
      </c>
      <c r="G3" s="7" t="n">
        <v>0.08</v>
      </c>
      <c r="H3" s="7" t="n">
        <v>0.08</v>
      </c>
      <c r="I3" s="7" t="n">
        <v>0.08</v>
      </c>
      <c r="J3" s="7" t="n">
        <v>0.08</v>
      </c>
      <c r="K3" s="7" t="n">
        <v>0.08</v>
      </c>
      <c r="L3" s="7" t="n">
        <v>0.16</v>
      </c>
      <c r="M3" s="7" t="n">
        <v>0.24</v>
      </c>
      <c r="N3" s="7" t="n">
        <v>0.32</v>
      </c>
      <c r="O3" s="7" t="n">
        <v>0.27</v>
      </c>
      <c r="P3" s="7" t="n">
        <v>0.18</v>
      </c>
    </row>
    <row r="4" spans="1:16">
      <c r="A4" s="4" t="s">
        <v>859</v>
      </c>
    </row>
    <row r="5" spans="1:16">
      <c r="A5" s="3" t="s">
        <v>857</v>
      </c>
    </row>
    <row r="6" spans="1:16">
      <c r="A6" s="4" t="s">
        <v>114</v>
      </c>
      <c r="D6" s="7" t="n">
        <v>0.08</v>
      </c>
    </row>
    <row r="7" spans="1:16">
      <c r="A7" s="4" t="s">
        <v>888</v>
      </c>
    </row>
    <row r="8" spans="1:16">
      <c r="A8" s="3" t="s">
        <v>857</v>
      </c>
    </row>
    <row r="9" spans="1:16">
      <c r="A9" s="4" t="s">
        <v>889</v>
      </c>
      <c r="B9" s="6" t="n">
        <v>30</v>
      </c>
    </row>
    <row r="10" spans="1:16">
      <c r="A10" s="4" t="s">
        <v>890</v>
      </c>
    </row>
    <row r="11" spans="1:16">
      <c r="A11" s="3" t="s">
        <v>857</v>
      </c>
    </row>
    <row r="12" spans="1:16">
      <c r="A12" s="4" t="s">
        <v>891</v>
      </c>
      <c r="C12" s="8" t="n">
        <v>12.3</v>
      </c>
    </row>
    <row r="13" spans="1:16">
      <c r="A13" s="4" t="s">
        <v>892</v>
      </c>
    </row>
    <row r="14" spans="1:16">
      <c r="A14" s="3" t="s">
        <v>857</v>
      </c>
    </row>
    <row r="15" spans="1:16">
      <c r="A15" s="4" t="s">
        <v>891</v>
      </c>
      <c r="C15" s="10" t="n">
        <v>4.4</v>
      </c>
    </row>
    <row r="16" spans="1:16">
      <c r="A16" s="4" t="s">
        <v>893</v>
      </c>
      <c r="C16" s="6" t="n">
        <v>5</v>
      </c>
    </row>
    <row r="17" spans="1:16">
      <c r="A17" s="4" t="s">
        <v>894</v>
      </c>
    </row>
    <row r="18" spans="1:16">
      <c r="A18" s="3" t="s">
        <v>857</v>
      </c>
    </row>
    <row r="19" spans="1:16">
      <c r="A19" s="4" t="s">
        <v>895</v>
      </c>
      <c r="C19" s="4" t="s">
        <v>373</v>
      </c>
    </row>
    <row r="20" spans="1:16">
      <c r="A20" s="4" t="s">
        <v>896</v>
      </c>
    </row>
    <row r="21" spans="1:16">
      <c r="A21" s="3" t="s">
        <v>857</v>
      </c>
    </row>
    <row r="22" spans="1:16">
      <c r="A22" s="4" t="s">
        <v>895</v>
      </c>
      <c r="C22" s="4" t="s">
        <v>376</v>
      </c>
    </row>
    <row r="23" spans="1:16">
      <c r="A23" s="4" t="s">
        <v>897</v>
      </c>
    </row>
    <row r="24" spans="1:16">
      <c r="A24" s="3" t="s">
        <v>857</v>
      </c>
    </row>
    <row r="25" spans="1:16">
      <c r="A25" s="4" t="s">
        <v>895</v>
      </c>
      <c r="C25" s="4" t="s">
        <v>3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2</v>
      </c>
      <c r="C1" s="2" t="s">
        <v>30</v>
      </c>
      <c r="D1" s="2" t="s">
        <v>66</v>
      </c>
      <c r="E1" s="2" t="s">
        <v>67</v>
      </c>
    </row>
    <row r="2" spans="1:5">
      <c r="A2" s="3" t="s">
        <v>899</v>
      </c>
    </row>
    <row r="3" spans="1:5">
      <c r="A3" s="4" t="s">
        <v>900</v>
      </c>
      <c r="B3" s="6" t="n">
        <v>438672</v>
      </c>
      <c r="C3" s="6" t="n">
        <v>404131</v>
      </c>
    </row>
    <row r="4" spans="1:5">
      <c r="A4" s="4" t="s">
        <v>71</v>
      </c>
      <c r="B4" s="5" t="n">
        <v>86228</v>
      </c>
      <c r="C4" s="5" t="n">
        <v>74593</v>
      </c>
      <c r="D4" s="6" t="n">
        <v>53038</v>
      </c>
      <c r="E4" s="6" t="n">
        <v>40157</v>
      </c>
    </row>
    <row r="5" spans="1:5">
      <c r="A5" s="4" t="s">
        <v>772</v>
      </c>
      <c r="B5" s="5" t="n">
        <v>307</v>
      </c>
    </row>
    <row r="6" spans="1:5">
      <c r="A6" s="4" t="s">
        <v>41</v>
      </c>
      <c r="B6" s="5" t="n">
        <v>9510</v>
      </c>
      <c r="C6" s="5" t="n">
        <v>13871</v>
      </c>
    </row>
    <row r="7" spans="1:5">
      <c r="A7" s="4" t="s">
        <v>73</v>
      </c>
      <c r="B7" s="5" t="n">
        <v>13403</v>
      </c>
      <c r="C7" s="5" t="n">
        <v>11509</v>
      </c>
    </row>
    <row r="8" spans="1:5">
      <c r="A8" s="4" t="s">
        <v>45</v>
      </c>
      <c r="B8" s="5" t="n">
        <v>904873</v>
      </c>
      <c r="C8" s="5" t="n">
        <v>815390</v>
      </c>
    </row>
    <row r="9" spans="1:5">
      <c r="A9" s="3" t="s">
        <v>869</v>
      </c>
    </row>
    <row r="10" spans="1:5">
      <c r="A10" s="4" t="s">
        <v>52</v>
      </c>
      <c r="C10" s="5" t="n">
        <v>253</v>
      </c>
    </row>
    <row r="11" spans="1:5">
      <c r="A11" s="4" t="s">
        <v>400</v>
      </c>
      <c r="B11" s="5" t="n">
        <v>49251</v>
      </c>
      <c r="C11" s="5" t="n">
        <v>4909</v>
      </c>
    </row>
    <row r="12" spans="1:5">
      <c r="A12" s="4" t="s">
        <v>53</v>
      </c>
      <c r="B12" s="5" t="n">
        <v>25059</v>
      </c>
      <c r="C12" s="5" t="n">
        <v>37643</v>
      </c>
    </row>
    <row r="13" spans="1:5">
      <c r="A13" s="4" t="s">
        <v>54</v>
      </c>
      <c r="B13" s="5" t="n">
        <v>677414</v>
      </c>
      <c r="C13" s="5" t="n">
        <v>580925</v>
      </c>
    </row>
    <row r="14" spans="1:5">
      <c r="A14" s="4" t="s">
        <v>901</v>
      </c>
      <c r="B14" s="5" t="n">
        <v>0</v>
      </c>
      <c r="C14" s="5" t="n">
        <v>0</v>
      </c>
    </row>
    <row r="15" spans="1:5">
      <c r="A15" s="4" t="s">
        <v>902</v>
      </c>
      <c r="B15" s="5" t="n">
        <v>130</v>
      </c>
      <c r="C15" s="5" t="n">
        <v>134</v>
      </c>
    </row>
    <row r="16" spans="1:5">
      <c r="A16" s="4" t="s">
        <v>58</v>
      </c>
      <c r="B16" s="5" t="n">
        <v>139728</v>
      </c>
      <c r="C16" s="5" t="n">
        <v>136779</v>
      </c>
    </row>
    <row r="17" spans="1:5">
      <c r="A17" s="4" t="s">
        <v>59</v>
      </c>
      <c r="B17" s="5" t="n">
        <v>1770</v>
      </c>
      <c r="C17" s="5" t="n">
        <v>1941</v>
      </c>
    </row>
    <row r="18" spans="1:5">
      <c r="A18" s="4" t="s">
        <v>60</v>
      </c>
      <c r="B18" s="5" t="n">
        <v>70009</v>
      </c>
      <c r="C18" s="5" t="n">
        <v>76884</v>
      </c>
    </row>
    <row r="19" spans="1:5">
      <c r="A19" s="4" t="s">
        <v>402</v>
      </c>
      <c r="B19" s="5" t="n">
        <v>211637</v>
      </c>
      <c r="C19" s="5" t="n">
        <v>215738</v>
      </c>
    </row>
    <row r="20" spans="1:5">
      <c r="A20" s="4" t="s">
        <v>903</v>
      </c>
      <c r="B20" s="5" t="n">
        <v>15822</v>
      </c>
      <c r="C20" s="5" t="n">
        <v>18727</v>
      </c>
    </row>
    <row r="21" spans="1:5">
      <c r="A21" s="4" t="s">
        <v>63</v>
      </c>
      <c r="B21" s="5" t="n">
        <v>227459</v>
      </c>
      <c r="C21" s="5" t="n">
        <v>234465</v>
      </c>
      <c r="D21" s="5" t="n">
        <v>246157</v>
      </c>
      <c r="E21" s="5" t="n">
        <v>189561</v>
      </c>
    </row>
    <row r="22" spans="1:5">
      <c r="A22" s="4" t="s">
        <v>64</v>
      </c>
      <c r="B22" s="5" t="n">
        <v>904873</v>
      </c>
      <c r="C22" s="5" t="n">
        <v>815390</v>
      </c>
    </row>
    <row r="23" spans="1:5">
      <c r="A23" s="4" t="s">
        <v>904</v>
      </c>
    </row>
    <row r="24" spans="1:5">
      <c r="A24" s="3" t="s">
        <v>899</v>
      </c>
    </row>
    <row r="25" spans="1:5">
      <c r="A25" s="4" t="s">
        <v>905</v>
      </c>
      <c r="B25" s="5" t="n">
        <v>220901</v>
      </c>
      <c r="C25" s="5" t="n">
        <v>280277</v>
      </c>
    </row>
    <row r="26" spans="1:5">
      <c r="A26" s="4" t="s">
        <v>900</v>
      </c>
      <c r="B26" s="5" t="n">
        <v>15826</v>
      </c>
      <c r="C26" s="5" t="n">
        <v>31750</v>
      </c>
    </row>
    <row r="27" spans="1:5">
      <c r="A27" s="4" t="s">
        <v>71</v>
      </c>
      <c r="B27" s="5" t="n">
        <v>46717</v>
      </c>
      <c r="C27" s="5" t="n">
        <v>7786</v>
      </c>
      <c r="D27" s="6" t="n">
        <v>2397</v>
      </c>
      <c r="E27" s="6" t="n">
        <v>12053</v>
      </c>
    </row>
    <row r="28" spans="1:5">
      <c r="A28" s="4" t="s">
        <v>772</v>
      </c>
      <c r="B28" s="5" t="n">
        <v>0</v>
      </c>
      <c r="C28" s="5" t="n">
        <v>0</v>
      </c>
    </row>
    <row r="29" spans="1:5">
      <c r="A29" s="4" t="s">
        <v>41</v>
      </c>
      <c r="B29" s="5" t="n">
        <v>7700</v>
      </c>
      <c r="C29" s="5" t="n">
        <v>9811</v>
      </c>
    </row>
    <row r="30" spans="1:5">
      <c r="A30" s="4" t="s">
        <v>73</v>
      </c>
      <c r="B30" s="5" t="n">
        <v>1938</v>
      </c>
      <c r="C30" s="5" t="n">
        <v>2031</v>
      </c>
    </row>
    <row r="31" spans="1:5">
      <c r="A31" s="4" t="s">
        <v>45</v>
      </c>
      <c r="B31" s="5" t="n">
        <v>293082</v>
      </c>
      <c r="C31" s="5" t="n">
        <v>331655</v>
      </c>
    </row>
    <row r="32" spans="1:5">
      <c r="A32" s="3" t="s">
        <v>869</v>
      </c>
    </row>
    <row r="33" spans="1:5">
      <c r="A33" s="4" t="s">
        <v>906</v>
      </c>
      <c r="B33" s="5" t="n">
        <v>19624</v>
      </c>
      <c r="C33" s="5" t="n">
        <v>93653</v>
      </c>
    </row>
    <row r="34" spans="1:5">
      <c r="A34" s="4" t="s">
        <v>52</v>
      </c>
      <c r="B34" s="5" t="n">
        <v>-415</v>
      </c>
      <c r="C34" s="5" t="n">
        <v>1642</v>
      </c>
    </row>
    <row r="35" spans="1:5">
      <c r="A35" s="4" t="s">
        <v>400</v>
      </c>
      <c r="B35" s="5" t="n">
        <v>44321</v>
      </c>
      <c r="C35" s="5" t="n">
        <v>0</v>
      </c>
    </row>
    <row r="36" spans="1:5">
      <c r="A36" s="4" t="s">
        <v>53</v>
      </c>
      <c r="B36" s="5" t="n">
        <v>2093</v>
      </c>
      <c r="C36" s="5" t="n">
        <v>1895</v>
      </c>
    </row>
    <row r="37" spans="1:5">
      <c r="A37" s="4" t="s">
        <v>54</v>
      </c>
      <c r="B37" s="5" t="n">
        <v>65623</v>
      </c>
      <c r="C37" s="5" t="n">
        <v>97190</v>
      </c>
    </row>
    <row r="38" spans="1:5">
      <c r="A38" s="4" t="s">
        <v>901</v>
      </c>
      <c r="B38" s="5" t="n">
        <v>0</v>
      </c>
      <c r="C38" s="5" t="n">
        <v>0</v>
      </c>
    </row>
    <row r="39" spans="1:5">
      <c r="A39" s="4" t="s">
        <v>902</v>
      </c>
      <c r="B39" s="5" t="n">
        <v>130</v>
      </c>
      <c r="C39" s="5" t="n">
        <v>134</v>
      </c>
    </row>
    <row r="40" spans="1:5">
      <c r="A40" s="4" t="s">
        <v>58</v>
      </c>
      <c r="B40" s="5" t="n">
        <v>139728</v>
      </c>
      <c r="C40" s="5" t="n">
        <v>136779</v>
      </c>
    </row>
    <row r="41" spans="1:5">
      <c r="A41" s="4" t="s">
        <v>59</v>
      </c>
      <c r="B41" s="5" t="n">
        <v>1770</v>
      </c>
      <c r="C41" s="5" t="n">
        <v>1941</v>
      </c>
    </row>
    <row r="42" spans="1:5">
      <c r="A42" s="4" t="s">
        <v>60</v>
      </c>
      <c r="B42" s="5" t="n">
        <v>70009</v>
      </c>
      <c r="C42" s="5" t="n">
        <v>76884</v>
      </c>
    </row>
    <row r="43" spans="1:5">
      <c r="A43" s="4" t="s">
        <v>402</v>
      </c>
      <c r="B43" s="5" t="n">
        <v>211637</v>
      </c>
      <c r="C43" s="5" t="n">
        <v>215738</v>
      </c>
    </row>
    <row r="44" spans="1:5">
      <c r="A44" s="4" t="s">
        <v>903</v>
      </c>
      <c r="B44" s="5" t="n">
        <v>15822</v>
      </c>
      <c r="C44" s="5" t="n">
        <v>18727</v>
      </c>
    </row>
    <row r="45" spans="1:5">
      <c r="A45" s="4" t="s">
        <v>63</v>
      </c>
      <c r="B45" s="5" t="n">
        <v>227459</v>
      </c>
      <c r="C45" s="5" t="n">
        <v>234465</v>
      </c>
    </row>
    <row r="46" spans="1:5">
      <c r="A46" s="4" t="s">
        <v>64</v>
      </c>
      <c r="B46" s="6" t="n">
        <v>293082</v>
      </c>
      <c r="C46" s="6" t="n">
        <v>3316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907</v>
      </c>
      <c r="B1" s="2" t="s">
        <v>415</v>
      </c>
      <c r="J1" s="2" t="s">
        <v>416</v>
      </c>
      <c r="K1" s="2" t="s">
        <v>417</v>
      </c>
      <c r="L1" s="2" t="s">
        <v>1</v>
      </c>
    </row>
    <row r="2" spans="1:14">
      <c r="B2" s="2" t="s">
        <v>2</v>
      </c>
      <c r="C2" s="2" t="s">
        <v>85</v>
      </c>
      <c r="D2" s="2" t="s">
        <v>4</v>
      </c>
      <c r="E2" s="2" t="s">
        <v>86</v>
      </c>
      <c r="F2" s="2" t="s">
        <v>30</v>
      </c>
      <c r="G2" s="2" t="s">
        <v>87</v>
      </c>
      <c r="H2" s="2" t="s">
        <v>88</v>
      </c>
      <c r="I2" s="2" t="s">
        <v>89</v>
      </c>
      <c r="J2" s="2" t="s">
        <v>4</v>
      </c>
      <c r="K2" s="2" t="s">
        <v>85</v>
      </c>
      <c r="L2" s="2" t="s">
        <v>2</v>
      </c>
      <c r="M2" s="2" t="s">
        <v>30</v>
      </c>
      <c r="N2" s="2" t="s">
        <v>66</v>
      </c>
    </row>
    <row r="3" spans="1:14">
      <c r="A3" s="3" t="s">
        <v>90</v>
      </c>
    </row>
    <row r="4" spans="1:14">
      <c r="A4" s="4" t="s">
        <v>92</v>
      </c>
      <c r="C4" s="6" t="n">
        <v>2603</v>
      </c>
      <c r="D4" s="6" t="n">
        <v>2560</v>
      </c>
      <c r="E4" s="6" t="n">
        <v>2318</v>
      </c>
      <c r="J4" s="6" t="n">
        <v>4878</v>
      </c>
      <c r="K4" s="6" t="n">
        <v>7481</v>
      </c>
      <c r="L4" s="6" t="n">
        <v>10254</v>
      </c>
      <c r="M4" s="6" t="n">
        <v>9063</v>
      </c>
      <c r="N4" s="6" t="n">
        <v>7226</v>
      </c>
    </row>
    <row r="5" spans="1:14">
      <c r="A5" s="4" t="s">
        <v>96</v>
      </c>
      <c r="B5" s="6" t="n">
        <v>101752</v>
      </c>
      <c r="C5" s="5" t="n">
        <v>98697</v>
      </c>
      <c r="D5" s="5" t="n">
        <v>98159</v>
      </c>
      <c r="E5" s="5" t="n">
        <v>93054</v>
      </c>
      <c r="F5" s="6" t="n">
        <v>89971</v>
      </c>
      <c r="G5" s="6" t="n">
        <v>81758</v>
      </c>
      <c r="H5" s="6" t="n">
        <v>70786</v>
      </c>
      <c r="I5" s="6" t="n">
        <v>65010</v>
      </c>
      <c r="J5" s="5" t="n">
        <v>191213</v>
      </c>
      <c r="K5" s="5" t="n">
        <v>289910</v>
      </c>
      <c r="L5" s="5" t="n">
        <v>391662</v>
      </c>
      <c r="M5" s="5" t="n">
        <v>307525</v>
      </c>
      <c r="N5" s="5" t="n">
        <v>243471</v>
      </c>
    </row>
    <row r="6" spans="1:14">
      <c r="A6" s="3" t="s">
        <v>908</v>
      </c>
    </row>
    <row r="7" spans="1:14">
      <c r="A7" s="4" t="s">
        <v>100</v>
      </c>
      <c r="C7" s="5" t="n">
        <v>5042</v>
      </c>
      <c r="D7" s="5" t="n">
        <v>5076</v>
      </c>
      <c r="E7" s="5" t="n">
        <v>4619</v>
      </c>
      <c r="J7" s="5" t="n">
        <v>9695</v>
      </c>
      <c r="K7" s="5" t="n">
        <v>14737</v>
      </c>
      <c r="L7" s="5" t="n">
        <v>19963</v>
      </c>
      <c r="M7" s="5" t="n">
        <v>17186</v>
      </c>
      <c r="N7" s="5" t="n">
        <v>14698</v>
      </c>
    </row>
    <row r="8" spans="1:14">
      <c r="A8" s="4" t="s">
        <v>102</v>
      </c>
      <c r="B8" s="5" t="n">
        <v>92185</v>
      </c>
      <c r="C8" s="5" t="n">
        <v>108876</v>
      </c>
      <c r="D8" s="5" t="n">
        <v>92504</v>
      </c>
      <c r="E8" s="5" t="n">
        <v>89170</v>
      </c>
      <c r="F8" s="5" t="n">
        <v>103948</v>
      </c>
      <c r="G8" s="5" t="n">
        <v>78914</v>
      </c>
      <c r="H8" s="5" t="n">
        <v>71090</v>
      </c>
      <c r="I8" s="5" t="n">
        <v>51770</v>
      </c>
      <c r="J8" s="5" t="n">
        <v>181674</v>
      </c>
      <c r="K8" s="5" t="n">
        <v>290550</v>
      </c>
      <c r="L8" s="5" t="n">
        <v>382735</v>
      </c>
      <c r="M8" s="5" t="n">
        <v>305722</v>
      </c>
      <c r="N8" s="5" t="n">
        <v>180526</v>
      </c>
    </row>
    <row r="9" spans="1:14">
      <c r="A9" s="4" t="s">
        <v>103</v>
      </c>
      <c r="C9" s="5" t="n">
        <v>-10179</v>
      </c>
      <c r="D9" s="5" t="n">
        <v>5655</v>
      </c>
      <c r="E9" s="5" t="n">
        <v>3884</v>
      </c>
      <c r="J9" s="5" t="n">
        <v>9539</v>
      </c>
      <c r="K9" s="5" t="n">
        <v>-640</v>
      </c>
      <c r="L9" s="5" t="n">
        <v>8927</v>
      </c>
      <c r="M9" s="5" t="n">
        <v>1803</v>
      </c>
      <c r="N9" s="5" t="n">
        <v>62945</v>
      </c>
    </row>
    <row r="10" spans="1:14">
      <c r="A10" s="4" t="s">
        <v>104</v>
      </c>
      <c r="C10" s="5" t="n">
        <v>-3781</v>
      </c>
      <c r="D10" s="5" t="n">
        <v>1988</v>
      </c>
      <c r="E10" s="5" t="n">
        <v>1435</v>
      </c>
      <c r="J10" s="5" t="n">
        <v>3423</v>
      </c>
      <c r="K10" s="5" t="n">
        <v>-358</v>
      </c>
      <c r="L10" s="5" t="n">
        <v>3585</v>
      </c>
      <c r="M10" s="5" t="n">
        <v>542</v>
      </c>
      <c r="N10" s="5" t="n">
        <v>24089</v>
      </c>
    </row>
    <row r="11" spans="1:14">
      <c r="A11" s="4" t="s">
        <v>105</v>
      </c>
      <c r="C11" s="5" t="n">
        <v>-6398</v>
      </c>
      <c r="D11" s="5" t="n">
        <v>3667</v>
      </c>
      <c r="E11" s="5" t="n">
        <v>2449</v>
      </c>
      <c r="J11" s="5" t="n">
        <v>6116</v>
      </c>
      <c r="K11" s="5" t="n">
        <v>-282</v>
      </c>
      <c r="L11" s="5" t="n">
        <v>5342</v>
      </c>
      <c r="M11" s="5" t="n">
        <v>1261</v>
      </c>
      <c r="N11" s="5" t="n">
        <v>38856</v>
      </c>
    </row>
    <row r="12" spans="1:14">
      <c r="A12" s="4" t="s">
        <v>106</v>
      </c>
      <c r="C12" s="5" t="n">
        <v>-1674</v>
      </c>
      <c r="D12" s="5" t="n">
        <v>-328</v>
      </c>
      <c r="E12" s="5" t="n">
        <v>27</v>
      </c>
      <c r="J12" s="5" t="n">
        <v>-301</v>
      </c>
      <c r="K12" s="5" t="n">
        <v>-1975</v>
      </c>
      <c r="L12" s="5" t="n">
        <v>-2647</v>
      </c>
      <c r="M12" s="5" t="n">
        <v>246</v>
      </c>
      <c r="N12" s="5" t="n">
        <v>-445</v>
      </c>
    </row>
    <row r="13" spans="1:14">
      <c r="A13" s="4" t="s">
        <v>107</v>
      </c>
      <c r="B13" s="6" t="n">
        <v>6296</v>
      </c>
      <c r="C13" s="6" t="n">
        <v>-4724</v>
      </c>
      <c r="D13" s="6" t="n">
        <v>3995</v>
      </c>
      <c r="E13" s="6" t="n">
        <v>2422</v>
      </c>
      <c r="F13" s="6" t="n">
        <v>-8793</v>
      </c>
      <c r="G13" s="6" t="n">
        <v>2099</v>
      </c>
      <c r="H13" s="6" t="n">
        <v>-405</v>
      </c>
      <c r="I13" s="6" t="n">
        <v>8114</v>
      </c>
      <c r="J13" s="6" t="n">
        <v>6417</v>
      </c>
      <c r="K13" s="6" t="n">
        <v>1693</v>
      </c>
      <c r="L13" s="5" t="n">
        <v>7989</v>
      </c>
      <c r="M13" s="5" t="n">
        <v>1015</v>
      </c>
      <c r="N13" s="5" t="n">
        <v>39301</v>
      </c>
    </row>
    <row r="14" spans="1:14">
      <c r="A14" s="4" t="s">
        <v>904</v>
      </c>
    </row>
    <row r="15" spans="1:14">
      <c r="A15" s="3" t="s">
        <v>90</v>
      </c>
    </row>
    <row r="16" spans="1:14">
      <c r="A16" s="4" t="s">
        <v>909</v>
      </c>
      <c r="L16" s="5" t="n">
        <v>2611</v>
      </c>
      <c r="M16" s="5" t="n">
        <v>2492</v>
      </c>
      <c r="N16" s="5" t="n">
        <v>2489</v>
      </c>
    </row>
    <row r="17" spans="1:14">
      <c r="A17" s="4" t="s">
        <v>92</v>
      </c>
      <c r="L17" s="5" t="n">
        <v>501</v>
      </c>
      <c r="M17" s="5" t="n">
        <v>623</v>
      </c>
      <c r="N17" s="5" t="n">
        <v>609</v>
      </c>
    </row>
    <row r="18" spans="1:14">
      <c r="A18" s="4" t="s">
        <v>910</v>
      </c>
      <c r="L18" s="5" t="n">
        <v>16902</v>
      </c>
      <c r="M18" s="5" t="n">
        <v>8550</v>
      </c>
      <c r="N18" s="5" t="n">
        <v>69657</v>
      </c>
    </row>
    <row r="19" spans="1:14">
      <c r="A19" s="4" t="s">
        <v>96</v>
      </c>
      <c r="L19" s="5" t="n">
        <v>20014</v>
      </c>
      <c r="M19" s="5" t="n">
        <v>11665</v>
      </c>
      <c r="N19" s="5" t="n">
        <v>72755</v>
      </c>
    </row>
    <row r="20" spans="1:14">
      <c r="A20" s="3" t="s">
        <v>908</v>
      </c>
    </row>
    <row r="21" spans="1:14">
      <c r="A21" s="4" t="s">
        <v>100</v>
      </c>
      <c r="L21" s="5" t="n">
        <v>11087</v>
      </c>
      <c r="M21" s="5" t="n">
        <v>9862</v>
      </c>
      <c r="N21" s="5" t="n">
        <v>9810</v>
      </c>
    </row>
    <row r="22" spans="1:14">
      <c r="A22" s="4" t="s">
        <v>102</v>
      </c>
      <c r="L22" s="5" t="n">
        <v>11087</v>
      </c>
      <c r="M22" s="5" t="n">
        <v>9862</v>
      </c>
      <c r="N22" s="5" t="n">
        <v>9810</v>
      </c>
    </row>
    <row r="23" spans="1:14">
      <c r="A23" s="4" t="s">
        <v>103</v>
      </c>
      <c r="L23" s="5" t="n">
        <v>8927</v>
      </c>
      <c r="M23" s="5" t="n">
        <v>1803</v>
      </c>
      <c r="N23" s="5" t="n">
        <v>62945</v>
      </c>
    </row>
    <row r="24" spans="1:14">
      <c r="A24" s="4" t="s">
        <v>104</v>
      </c>
      <c r="L24" s="5" t="n">
        <v>3585</v>
      </c>
      <c r="M24" s="5" t="n">
        <v>542</v>
      </c>
      <c r="N24" s="5" t="n">
        <v>24089</v>
      </c>
    </row>
    <row r="25" spans="1:14">
      <c r="A25" s="4" t="s">
        <v>105</v>
      </c>
      <c r="L25" s="5" t="n">
        <v>5342</v>
      </c>
      <c r="M25" s="5" t="n">
        <v>1261</v>
      </c>
      <c r="N25" s="5" t="n">
        <v>38856</v>
      </c>
    </row>
    <row r="26" spans="1:14">
      <c r="A26" s="4" t="s">
        <v>106</v>
      </c>
      <c r="L26" s="5" t="n">
        <v>-2647</v>
      </c>
      <c r="M26" s="5" t="n">
        <v>246</v>
      </c>
      <c r="N26" s="5" t="n">
        <v>-445</v>
      </c>
    </row>
    <row r="27" spans="1:14">
      <c r="A27" s="4" t="s">
        <v>107</v>
      </c>
      <c r="L27" s="6" t="n">
        <v>7989</v>
      </c>
      <c r="M27" s="6" t="n">
        <v>1015</v>
      </c>
      <c r="N27" s="6" t="n">
        <v>39301</v>
      </c>
    </row>
  </sheetData>
  <mergeCells count="3">
    <mergeCell ref="A1:A2"/>
    <mergeCell ref="B1:I1"/>
    <mergeCell ref="L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911</v>
      </c>
      <c r="B1" s="2" t="s">
        <v>415</v>
      </c>
      <c r="E1" s="2" t="s">
        <v>416</v>
      </c>
      <c r="F1" s="2" t="s">
        <v>417</v>
      </c>
      <c r="G1" s="2" t="s">
        <v>1</v>
      </c>
    </row>
    <row r="2" spans="1:9">
      <c r="B2" s="2" t="s">
        <v>85</v>
      </c>
      <c r="C2" s="2" t="s">
        <v>4</v>
      </c>
      <c r="D2" s="2" t="s">
        <v>86</v>
      </c>
      <c r="E2" s="2" t="s">
        <v>4</v>
      </c>
      <c r="F2" s="2" t="s">
        <v>85</v>
      </c>
      <c r="G2" s="2" t="s">
        <v>2</v>
      </c>
      <c r="H2" s="2" t="s">
        <v>30</v>
      </c>
      <c r="I2" s="2" t="s">
        <v>66</v>
      </c>
    </row>
    <row r="3" spans="1:9">
      <c r="A3" s="3" t="s">
        <v>912</v>
      </c>
    </row>
    <row r="4" spans="1:9">
      <c r="A4" s="4" t="s">
        <v>134</v>
      </c>
      <c r="B4" s="6" t="n">
        <v>-6398</v>
      </c>
      <c r="C4" s="6" t="n">
        <v>3667</v>
      </c>
      <c r="D4" s="6" t="n">
        <v>2449</v>
      </c>
      <c r="E4" s="6" t="n">
        <v>6116</v>
      </c>
      <c r="F4" s="6" t="n">
        <v>-282</v>
      </c>
      <c r="G4" s="6" t="n">
        <v>5342</v>
      </c>
      <c r="H4" s="6" t="n">
        <v>1261</v>
      </c>
      <c r="I4" s="6" t="n">
        <v>38856</v>
      </c>
    </row>
    <row r="5" spans="1:9">
      <c r="A5" s="3" t="s">
        <v>155</v>
      </c>
    </row>
    <row r="6" spans="1:9">
      <c r="A6" s="4" t="s">
        <v>157</v>
      </c>
      <c r="G6" s="5" t="n">
        <v>1166</v>
      </c>
      <c r="H6" s="5" t="n">
        <v>869</v>
      </c>
      <c r="I6" s="5" t="n">
        <v>624</v>
      </c>
    </row>
    <row r="7" spans="1:9">
      <c r="A7" s="4" t="s">
        <v>141</v>
      </c>
      <c r="G7" s="5" t="n">
        <v>2846</v>
      </c>
      <c r="H7" s="5" t="n">
        <v>4420</v>
      </c>
      <c r="I7" s="5" t="n">
        <v>4527</v>
      </c>
    </row>
    <row r="8" spans="1:9">
      <c r="A8" s="3" t="s">
        <v>913</v>
      </c>
    </row>
    <row r="9" spans="1:9">
      <c r="A9" s="4" t="s">
        <v>162</v>
      </c>
      <c r="G9" s="5" t="n">
        <v>235</v>
      </c>
      <c r="H9" s="5" t="n">
        <v>-4716</v>
      </c>
      <c r="I9" s="5" t="n">
        <v>6077</v>
      </c>
    </row>
    <row r="10" spans="1:9">
      <c r="A10" s="4" t="s">
        <v>161</v>
      </c>
      <c r="G10" s="5" t="n">
        <v>4361</v>
      </c>
      <c r="H10" s="5" t="n">
        <v>-11769</v>
      </c>
      <c r="I10" s="5" t="n">
        <v>-2445</v>
      </c>
    </row>
    <row r="11" spans="1:9">
      <c r="A11" s="4" t="s">
        <v>163</v>
      </c>
      <c r="G11" s="5" t="n">
        <v>-15158</v>
      </c>
      <c r="H11" s="5" t="n">
        <v>8486</v>
      </c>
      <c r="I11" s="5" t="n">
        <v>-1024</v>
      </c>
    </row>
    <row r="12" spans="1:9">
      <c r="A12" s="3" t="s">
        <v>914</v>
      </c>
    </row>
    <row r="13" spans="1:9">
      <c r="A13" s="4" t="s">
        <v>915</v>
      </c>
      <c r="G13" s="5" t="n">
        <v>38038</v>
      </c>
      <c r="H13" s="5" t="n">
        <v>81812</v>
      </c>
      <c r="I13" s="5" t="n">
        <v>12760</v>
      </c>
    </row>
    <row r="14" spans="1:9">
      <c r="A14" s="4" t="s">
        <v>171</v>
      </c>
      <c r="G14" s="5" t="n">
        <v>-976</v>
      </c>
      <c r="H14" s="5" t="n">
        <v>-2147</v>
      </c>
      <c r="I14" s="5" t="n">
        <v>-1736</v>
      </c>
    </row>
    <row r="15" spans="1:9">
      <c r="A15" s="3" t="s">
        <v>916</v>
      </c>
    </row>
    <row r="16" spans="1:9">
      <c r="A16" s="4" t="s">
        <v>174</v>
      </c>
      <c r="G16" s="5" t="n">
        <v>45000</v>
      </c>
      <c r="H16" s="5" t="n">
        <v>0</v>
      </c>
      <c r="I16" s="5" t="n">
        <v>5000</v>
      </c>
    </row>
    <row r="17" spans="1:9">
      <c r="A17" s="4" t="s">
        <v>175</v>
      </c>
      <c r="G17" s="5" t="n">
        <v>0</v>
      </c>
      <c r="H17" s="5" t="n">
        <v>0</v>
      </c>
      <c r="I17" s="5" t="n">
        <v>18743</v>
      </c>
    </row>
    <row r="18" spans="1:9">
      <c r="A18" s="4" t="s">
        <v>158</v>
      </c>
      <c r="G18" s="5" t="n">
        <v>0</v>
      </c>
      <c r="H18" s="5" t="n">
        <v>589</v>
      </c>
      <c r="I18" s="5" t="n">
        <v>1564</v>
      </c>
    </row>
    <row r="19" spans="1:9">
      <c r="A19" s="4" t="s">
        <v>177</v>
      </c>
      <c r="G19" s="5" t="n">
        <v>103</v>
      </c>
      <c r="H19" s="5" t="n">
        <v>361</v>
      </c>
      <c r="I19" s="5" t="n">
        <v>171</v>
      </c>
    </row>
    <row r="20" spans="1:9">
      <c r="A20" s="4" t="s">
        <v>176</v>
      </c>
      <c r="G20" s="5" t="n">
        <v>-10616</v>
      </c>
      <c r="H20" s="5" t="n">
        <v>-11317</v>
      </c>
      <c r="I20" s="5" t="n">
        <v>0</v>
      </c>
    </row>
    <row r="21" spans="1:9">
      <c r="A21" s="4" t="s">
        <v>178</v>
      </c>
      <c r="G21" s="5" t="n">
        <v>-4251</v>
      </c>
      <c r="H21" s="5" t="n">
        <v>-4677</v>
      </c>
      <c r="I21" s="5" t="n">
        <v>-1847</v>
      </c>
    </row>
    <row r="22" spans="1:9">
      <c r="A22" s="4" t="s">
        <v>180</v>
      </c>
      <c r="G22" s="5" t="n">
        <v>11635</v>
      </c>
      <c r="H22" s="5" t="n">
        <v>21555</v>
      </c>
      <c r="I22" s="5" t="n">
        <v>12881</v>
      </c>
    </row>
    <row r="23" spans="1:9">
      <c r="A23" s="4" t="s">
        <v>181</v>
      </c>
      <c r="D23" s="5" t="n">
        <v>74593</v>
      </c>
      <c r="E23" s="5" t="n">
        <v>74593</v>
      </c>
      <c r="F23" s="5" t="n">
        <v>74593</v>
      </c>
      <c r="G23" s="5" t="n">
        <v>74593</v>
      </c>
      <c r="H23" s="5" t="n">
        <v>53038</v>
      </c>
      <c r="I23" s="5" t="n">
        <v>40157</v>
      </c>
    </row>
    <row r="24" spans="1:9">
      <c r="A24" s="4" t="s">
        <v>182</v>
      </c>
      <c r="G24" s="5" t="n">
        <v>86228</v>
      </c>
      <c r="H24" s="5" t="n">
        <v>74593</v>
      </c>
      <c r="I24" s="5" t="n">
        <v>53038</v>
      </c>
    </row>
    <row r="25" spans="1:9">
      <c r="A25" s="4" t="s">
        <v>904</v>
      </c>
    </row>
    <row r="26" spans="1:9">
      <c r="A26" s="3" t="s">
        <v>912</v>
      </c>
    </row>
    <row r="27" spans="1:9">
      <c r="A27" s="4" t="s">
        <v>134</v>
      </c>
      <c r="G27" s="5" t="n">
        <v>5342</v>
      </c>
      <c r="H27" s="5" t="n">
        <v>1261</v>
      </c>
      <c r="I27" s="5" t="n">
        <v>38856</v>
      </c>
    </row>
    <row r="28" spans="1:9">
      <c r="A28" s="3" t="s">
        <v>155</v>
      </c>
    </row>
    <row r="29" spans="1:9">
      <c r="A29" s="4" t="s">
        <v>917</v>
      </c>
      <c r="G29" s="5" t="n">
        <v>-16902</v>
      </c>
      <c r="H29" s="5" t="n">
        <v>-10691</v>
      </c>
      <c r="I29" s="5" t="n">
        <v>-70321</v>
      </c>
    </row>
    <row r="30" spans="1:9">
      <c r="A30" s="4" t="s">
        <v>157</v>
      </c>
      <c r="G30" s="5" t="n">
        <v>88</v>
      </c>
      <c r="H30" s="5" t="n">
        <v>73</v>
      </c>
      <c r="I30" s="5" t="n">
        <v>64</v>
      </c>
    </row>
    <row r="31" spans="1:9">
      <c r="A31" s="4" t="s">
        <v>141</v>
      </c>
      <c r="G31" s="5" t="n">
        <v>2846</v>
      </c>
      <c r="H31" s="5" t="n">
        <v>4420</v>
      </c>
      <c r="I31" s="5" t="n">
        <v>4527</v>
      </c>
    </row>
    <row r="32" spans="1:9">
      <c r="A32" s="3" t="s">
        <v>913</v>
      </c>
    </row>
    <row r="33" spans="1:9">
      <c r="A33" s="4" t="s">
        <v>162</v>
      </c>
      <c r="G33" s="5" t="n">
        <v>-2057</v>
      </c>
      <c r="H33" s="5" t="n">
        <v>2127</v>
      </c>
      <c r="I33" s="5" t="n">
        <v>-153</v>
      </c>
    </row>
    <row r="34" spans="1:9">
      <c r="A34" s="4" t="s">
        <v>161</v>
      </c>
      <c r="G34" s="5" t="n">
        <v>6411</v>
      </c>
      <c r="H34" s="5" t="n">
        <v>2978</v>
      </c>
      <c r="I34" s="5" t="n">
        <v>24352</v>
      </c>
    </row>
    <row r="35" spans="1:9">
      <c r="A35" s="4" t="s">
        <v>918</v>
      </c>
      <c r="G35" s="5" t="n">
        <v>0</v>
      </c>
      <c r="H35" s="5" t="n">
        <v>0</v>
      </c>
      <c r="I35" s="5" t="n">
        <v>-18501</v>
      </c>
    </row>
    <row r="36" spans="1:9">
      <c r="A36" s="4" t="s">
        <v>919</v>
      </c>
      <c r="G36" s="5" t="n">
        <v>20468</v>
      </c>
      <c r="H36" s="5" t="n">
        <v>23574</v>
      </c>
      <c r="I36" s="5" t="n">
        <v>6430</v>
      </c>
    </row>
    <row r="37" spans="1:9">
      <c r="A37" s="4" t="s">
        <v>163</v>
      </c>
      <c r="G37" s="5" t="n">
        <v>1450</v>
      </c>
      <c r="H37" s="5" t="n">
        <v>3786</v>
      </c>
      <c r="I37" s="5" t="n">
        <v>2057</v>
      </c>
    </row>
    <row r="38" spans="1:9">
      <c r="A38" s="4" t="s">
        <v>164</v>
      </c>
      <c r="G38" s="5" t="n">
        <v>17646</v>
      </c>
      <c r="H38" s="5" t="n">
        <v>27528</v>
      </c>
      <c r="I38" s="5" t="n">
        <v>-12689</v>
      </c>
    </row>
    <row r="39" spans="1:9">
      <c r="A39" s="3" t="s">
        <v>914</v>
      </c>
    </row>
    <row r="40" spans="1:9">
      <c r="A40" s="4" t="s">
        <v>920</v>
      </c>
      <c r="G40" s="5" t="n">
        <v>-25000</v>
      </c>
      <c r="H40" s="5" t="n">
        <v>0</v>
      </c>
      <c r="I40" s="5" t="n">
        <v>-32743</v>
      </c>
    </row>
    <row r="41" spans="1:9">
      <c r="A41" s="4" t="s">
        <v>915</v>
      </c>
      <c r="G41" s="5" t="n">
        <v>42979</v>
      </c>
      <c r="H41" s="5" t="n">
        <v>76928</v>
      </c>
      <c r="I41" s="5" t="n">
        <v>38612</v>
      </c>
    </row>
    <row r="42" spans="1:9">
      <c r="A42" s="4" t="s">
        <v>921</v>
      </c>
      <c r="G42" s="5" t="n">
        <v>-26828</v>
      </c>
      <c r="H42" s="5" t="n">
        <v>-83724</v>
      </c>
      <c r="I42" s="5" t="n">
        <v>-21354</v>
      </c>
    </row>
    <row r="43" spans="1:9">
      <c r="A43" s="4" t="s">
        <v>171</v>
      </c>
      <c r="G43" s="5" t="n">
        <v>-102</v>
      </c>
      <c r="H43" s="5" t="n">
        <v>-299</v>
      </c>
      <c r="I43" s="5" t="n">
        <v>-113</v>
      </c>
    </row>
    <row r="44" spans="1:9">
      <c r="A44" s="4" t="s">
        <v>172</v>
      </c>
      <c r="G44" s="5" t="n">
        <v>-8951</v>
      </c>
      <c r="H44" s="5" t="n">
        <v>-7095</v>
      </c>
      <c r="I44" s="5" t="n">
        <v>-15598</v>
      </c>
    </row>
    <row r="45" spans="1:9">
      <c r="A45" s="3" t="s">
        <v>916</v>
      </c>
    </row>
    <row r="46" spans="1:9">
      <c r="A46" s="4" t="s">
        <v>174</v>
      </c>
      <c r="G46" s="5" t="n">
        <v>45000</v>
      </c>
      <c r="H46" s="5" t="n">
        <v>0</v>
      </c>
      <c r="I46" s="5" t="n">
        <v>0</v>
      </c>
    </row>
    <row r="47" spans="1:9">
      <c r="A47" s="4" t="s">
        <v>175</v>
      </c>
      <c r="G47" s="5" t="n">
        <v>0</v>
      </c>
      <c r="H47" s="5" t="n">
        <v>0</v>
      </c>
      <c r="I47" s="5" t="n">
        <v>18743</v>
      </c>
    </row>
    <row r="48" spans="1:9">
      <c r="A48" s="4" t="s">
        <v>158</v>
      </c>
      <c r="G48" s="5" t="n">
        <v>0</v>
      </c>
      <c r="H48" s="5" t="n">
        <v>589</v>
      </c>
      <c r="I48" s="5" t="n">
        <v>1564</v>
      </c>
    </row>
    <row r="49" spans="1:9">
      <c r="A49" s="4" t="s">
        <v>177</v>
      </c>
      <c r="G49" s="5" t="n">
        <v>103</v>
      </c>
      <c r="H49" s="5" t="n">
        <v>361</v>
      </c>
      <c r="I49" s="5" t="n">
        <v>171</v>
      </c>
    </row>
    <row r="50" spans="1:9">
      <c r="A50" s="4" t="s">
        <v>176</v>
      </c>
      <c r="G50" s="5" t="n">
        <v>-10616</v>
      </c>
      <c r="H50" s="5" t="n">
        <v>-11317</v>
      </c>
      <c r="I50" s="5" t="n">
        <v>0</v>
      </c>
    </row>
    <row r="51" spans="1:9">
      <c r="A51" s="4" t="s">
        <v>178</v>
      </c>
      <c r="G51" s="5" t="n">
        <v>-4251</v>
      </c>
      <c r="H51" s="5" t="n">
        <v>-4677</v>
      </c>
      <c r="I51" s="5" t="n">
        <v>-1847</v>
      </c>
    </row>
    <row r="52" spans="1:9">
      <c r="A52" s="4" t="s">
        <v>922</v>
      </c>
      <c r="G52" s="5" t="n">
        <v>30236</v>
      </c>
      <c r="H52" s="5" t="n">
        <v>-15044</v>
      </c>
      <c r="I52" s="5" t="n">
        <v>18631</v>
      </c>
    </row>
    <row r="53" spans="1:9">
      <c r="A53" s="4" t="s">
        <v>180</v>
      </c>
      <c r="G53" s="5" t="n">
        <v>38931</v>
      </c>
      <c r="H53" s="5" t="n">
        <v>5389</v>
      </c>
      <c r="I53" s="5" t="n">
        <v>-9656</v>
      </c>
    </row>
    <row r="54" spans="1:9">
      <c r="A54" s="4" t="s">
        <v>181</v>
      </c>
      <c r="D54" s="6" t="n">
        <v>7786</v>
      </c>
      <c r="E54" s="6" t="n">
        <v>7786</v>
      </c>
      <c r="F54" s="6" t="n">
        <v>7786</v>
      </c>
      <c r="G54" s="5" t="n">
        <v>7786</v>
      </c>
      <c r="H54" s="5" t="n">
        <v>2397</v>
      </c>
      <c r="I54" s="5" t="n">
        <v>12053</v>
      </c>
    </row>
    <row r="55" spans="1:9">
      <c r="A55" s="4" t="s">
        <v>182</v>
      </c>
      <c r="G55" s="6" t="n">
        <v>46717</v>
      </c>
      <c r="H55" s="6" t="n">
        <v>7786</v>
      </c>
      <c r="I55" s="6" t="n">
        <v>2397</v>
      </c>
    </row>
  </sheetData>
  <mergeCells count="3">
    <mergeCell ref="A1:A2"/>
    <mergeCell ref="B1:D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66</v>
      </c>
    </row>
    <row r="3" spans="1:4">
      <c r="A3" s="3" t="s">
        <v>924</v>
      </c>
    </row>
    <row r="4" spans="1:4">
      <c r="A4" s="4" t="s">
        <v>925</v>
      </c>
      <c r="B4" s="6" t="n">
        <v>55</v>
      </c>
      <c r="C4" s="6" t="n">
        <v>302</v>
      </c>
      <c r="D4" s="6" t="n">
        <v>148</v>
      </c>
    </row>
    <row r="5" spans="1:4">
      <c r="A5" s="4" t="s">
        <v>926</v>
      </c>
      <c r="B5" s="5" t="n">
        <v>15</v>
      </c>
      <c r="C5" s="5" t="n">
        <v>-219</v>
      </c>
      <c r="D5" s="5" t="n">
        <v>192</v>
      </c>
    </row>
    <row r="6" spans="1:4">
      <c r="A6" s="4" t="s">
        <v>927</v>
      </c>
      <c r="B6" s="5" t="n">
        <v>0</v>
      </c>
      <c r="C6" s="5" t="n">
        <v>-28</v>
      </c>
      <c r="D6" s="5" t="n">
        <v>-38</v>
      </c>
    </row>
    <row r="7" spans="1:4">
      <c r="A7" s="4" t="s">
        <v>928</v>
      </c>
      <c r="B7" s="6" t="n">
        <v>70</v>
      </c>
      <c r="C7" s="6" t="n">
        <v>55</v>
      </c>
      <c r="D7" s="6" t="n">
        <v>3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66</v>
      </c>
    </row>
    <row r="3" spans="1:4">
      <c r="A3" s="3" t="s">
        <v>930</v>
      </c>
    </row>
    <row r="4" spans="1:4">
      <c r="A4" s="4" t="s">
        <v>931</v>
      </c>
      <c r="B4" s="6" t="n">
        <v>342893</v>
      </c>
      <c r="C4" s="6" t="n">
        <v>319499</v>
      </c>
      <c r="D4" s="6" t="n">
        <v>225254</v>
      </c>
    </row>
    <row r="5" spans="1:4">
      <c r="A5" s="4" t="s">
        <v>863</v>
      </c>
      <c r="C5" s="5" t="n">
        <v>261369</v>
      </c>
      <c r="D5" s="5" t="n">
        <v>213020</v>
      </c>
    </row>
    <row r="6" spans="1:4">
      <c r="A6" s="4" t="s">
        <v>92</v>
      </c>
      <c r="C6" s="5" t="n">
        <v>9063</v>
      </c>
      <c r="D6" s="5" t="n">
        <v>7226</v>
      </c>
    </row>
    <row r="7" spans="1:4">
      <c r="A7" s="4" t="s">
        <v>932</v>
      </c>
      <c r="B7" s="5" t="n">
        <v>245545</v>
      </c>
      <c r="C7" s="5" t="n">
        <v>201704</v>
      </c>
      <c r="D7" s="5" t="n">
        <v>120005</v>
      </c>
    </row>
    <row r="8" spans="1:4">
      <c r="A8" s="4" t="s">
        <v>933</v>
      </c>
      <c r="B8" s="5" t="n">
        <v>2012</v>
      </c>
      <c r="C8" s="5" t="n">
        <v>-3894</v>
      </c>
      <c r="D8" s="5" t="n">
        <v>-7295</v>
      </c>
    </row>
    <row r="9" spans="1:4">
      <c r="A9" s="4" t="s">
        <v>934</v>
      </c>
    </row>
    <row r="10" spans="1:4">
      <c r="A10" s="3" t="s">
        <v>930</v>
      </c>
    </row>
    <row r="11" spans="1:4">
      <c r="A11" s="4" t="s">
        <v>40</v>
      </c>
      <c r="B11" s="5" t="n">
        <v>40893</v>
      </c>
      <c r="C11" s="5" t="n">
        <v>41892</v>
      </c>
      <c r="D11" s="5" t="n">
        <v>17666</v>
      </c>
    </row>
    <row r="12" spans="1:4">
      <c r="A12" s="4" t="s">
        <v>47</v>
      </c>
      <c r="B12" s="5" t="n">
        <v>230515</v>
      </c>
      <c r="C12" s="5" t="n">
        <v>158110</v>
      </c>
      <c r="D12" s="5" t="n">
        <v>97706</v>
      </c>
    </row>
    <row r="13" spans="1:4">
      <c r="A13" s="4" t="s">
        <v>48</v>
      </c>
      <c r="B13" s="5" t="n">
        <v>294423</v>
      </c>
      <c r="C13" s="5" t="n">
        <v>294022</v>
      </c>
      <c r="D13" s="5" t="n">
        <v>253960</v>
      </c>
    </row>
    <row r="14" spans="1:4">
      <c r="A14" s="4" t="s">
        <v>863</v>
      </c>
      <c r="B14" s="5" t="n">
        <v>333481</v>
      </c>
    </row>
    <row r="15" spans="1:4">
      <c r="A15" s="4" t="s">
        <v>92</v>
      </c>
      <c r="B15" s="5" t="n">
        <v>10254</v>
      </c>
    </row>
    <row r="16" spans="1:4">
      <c r="A16" s="4" t="s">
        <v>932</v>
      </c>
      <c r="B16" s="5" t="n">
        <v>245545</v>
      </c>
      <c r="C16" s="5" t="n">
        <v>201704</v>
      </c>
      <c r="D16" s="5" t="n">
        <v>120005</v>
      </c>
    </row>
    <row r="17" spans="1:4">
      <c r="A17" s="4" t="s">
        <v>933</v>
      </c>
      <c r="B17" s="5" t="n">
        <v>2012</v>
      </c>
      <c r="C17" s="5" t="n">
        <v>-3894</v>
      </c>
      <c r="D17" s="5" t="n">
        <v>-7295</v>
      </c>
    </row>
    <row r="18" spans="1:4">
      <c r="A18" s="4" t="s">
        <v>935</v>
      </c>
      <c r="B18" s="5" t="n">
        <v>87310</v>
      </c>
      <c r="C18" s="5" t="n">
        <v>57452</v>
      </c>
      <c r="D18" s="5" t="n">
        <v>31340</v>
      </c>
    </row>
    <row r="19" spans="1:4">
      <c r="A19" s="4" t="s">
        <v>936</v>
      </c>
      <c r="B19" s="5" t="n">
        <v>233085</v>
      </c>
      <c r="C19" s="5" t="n">
        <v>170322</v>
      </c>
      <c r="D19" s="5" t="n">
        <v>90436</v>
      </c>
    </row>
    <row r="20" spans="1:4">
      <c r="A20" s="4" t="s">
        <v>937</v>
      </c>
      <c r="B20" s="6" t="n">
        <v>342893</v>
      </c>
      <c r="C20" s="6" t="n">
        <v>319499</v>
      </c>
      <c r="D20" s="6" t="n">
        <v>2252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14:36Z</dcterms:created>
  <dcterms:modified xmlns:dcterms="http://purl.org/dc/terms/" xmlns:xsi="http://www.w3.org/2001/XMLSchema-instance" xsi:type="dcterms:W3CDTF">2018-03-13T16:14:36Z</dcterms:modified>
</cp:coreProperties>
</file>